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BACKGROUND" sheetId="9" r:id="rId9"/>
    <s:sheet name="SIGNIFICANT ACCOUNTING POLICIES" sheetId="10" r:id="rId10"/>
    <s:sheet name="REAL ESTATE INVESTMENTS AND MIN" sheetId="11" r:id="rId11"/>
    <s:sheet name="SALE AND DISPOSAL OF PROPERTIES" sheetId="12" r:id="rId12"/>
    <s:sheet name="VARIABLE INTEREST ENTITIES, CON" sheetId="13" r:id="rId13"/>
    <s:sheet name="INVESTMENT IN UNCONSOLIDATED JO" sheetId="14" r:id="rId14"/>
    <s:sheet name="LEASE TERMINATION FEE INCOME" sheetId="15" r:id="rId15"/>
    <s:sheet name="DEBT OBLIGATIONS" sheetId="16" r:id="rId16"/>
    <s:sheet name="FAIR VALUE MEASUREMENTS" sheetId="17" r:id="rId17"/>
    <s:sheet name="RELATED PARTY TRANSACTIONS" sheetId="18" r:id="rId18"/>
    <s:sheet name="STOCKHOLDERS' EQUITY" sheetId="19" r:id="rId19"/>
    <s:sheet name="COMMITMENTS AND CONTINGENCIES" sheetId="20" r:id="rId20"/>
    <s:sheet name="INCOME TAXES" sheetId="21" r:id="rId21"/>
    <s:sheet name="SUBSEQUENT EVENTS" sheetId="22" r:id="rId22"/>
    <s:sheet name="QUARTERLY FINANCIAL DATA (Unaud" sheetId="23" r:id="rId23"/>
    <s:sheet name="Schedule III - Consolidated Rea" sheetId="24" r:id="rId24"/>
    <s:sheet name="SIGNIFICANT ACCOUNTING POLICI25" sheetId="25" r:id="rId25"/>
    <s:sheet name="SIGNIFICANT ACCOUNTING POLICI26" sheetId="26" r:id="rId26"/>
    <s:sheet name="REAL ESTATE INVESTMENTS AND M27" sheetId="27" r:id="rId27"/>
    <s:sheet name="SALE AND DISPOSAL OF PROPERTI28" sheetId="28" r:id="rId28"/>
    <s:sheet name="VARIABLE INTEREST ENTITIES, C29" sheetId="29" r:id="rId29"/>
    <s:sheet name="DEBT OBLIGATIONS (Tables)" sheetId="30" r:id="rId30"/>
    <s:sheet name="FAIR VALUE MEASUREMENTS (Tables" sheetId="31" r:id="rId31"/>
    <s:sheet name="STOCKHOLDERS' EQUITY (Tables)" sheetId="32" r:id="rId32"/>
    <s:sheet name="INCOME TAXES (Tables)" sheetId="33" r:id="rId33"/>
    <s:sheet name="QUARTERLY FINANCIAL DATA (Una34" sheetId="34" r:id="rId34"/>
    <s:sheet name="ORGANIZATION AND BACKGROUND (De"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REAL ESTATE INVESTMENTS AND M41" sheetId="41" r:id="rId41"/>
    <s:sheet name="SALE AND DISPOSAL OF PROPERTI42" sheetId="42" r:id="rId42"/>
    <s:sheet name="VARIABLE INTEREST ENTITIES, C43" sheetId="43" r:id="rId43"/>
    <s:sheet name="INVESTMENT IN UNCONSOLIDATED 44" sheetId="44" r:id="rId44"/>
    <s:sheet name="LEASE TERMINATION FEE INCOME (D" sheetId="45" r:id="rId45"/>
    <s:sheet name="DEBT OBLIGATIONS (Details)" sheetId="46" r:id="rId46"/>
    <s:sheet name="DEBT OBLIGATIONS (Details 2)" sheetId="47" r:id="rId47"/>
    <s:sheet name="FAIR VALUE MEASUREMENTS (Detail" sheetId="48" r:id="rId48"/>
    <s:sheet name="FAIR VALUE MEASUREMENTS (Deta49" sheetId="49" r:id="rId49"/>
    <s:sheet name="FAIR VALUE MEASUREMENTS (Deta50" sheetId="50" r:id="rId50"/>
    <s:sheet name="FAIR VALUE MEASUREMENTS (Deta51" sheetId="51" r:id="rId51"/>
    <s:sheet name="FAIR VALUE MEASUREMENTS (Deta52" sheetId="52" r:id="rId52"/>
    <s:sheet name="RELATED PARTY TRANSACTIONS (Det" sheetId="53" r:id="rId53"/>
    <s:sheet name="STOCKHOLDERS' EQUITY (Details)" sheetId="54" r:id="rId54"/>
    <s:sheet name="STOCKHOLDERS' EQUITY (Details 2" sheetId="55" r:id="rId55"/>
    <s:sheet name="COMMITMENTS AND CONTINGENCIES (" sheetId="56" r:id="rId56"/>
    <s:sheet name="INCOME TAXES (Details)" sheetId="57" r:id="rId57"/>
    <s:sheet name="SUBSEQUENT EVENTS (Details)" sheetId="58" r:id="rId58"/>
    <s:sheet name="QUARTERLY FINANCIAL DATA (Una59" sheetId="59" r:id="rId59"/>
    <s:sheet name="Schedule III - Consolidated R60" sheetId="60" r:id="rId60"/>
    <s:sheet name="Schedule III - Consolidated R61" sheetId="61" r:id="rId61"/>
  </s:sheets>
  <s:definedNames/>
  <s:calcPr calcId="124519" calcMode="auto" fullCalcOnLoad="1"/>
</s:workbook>
</file>

<file path=xl/sharedStrings.xml><?xml version="1.0" encoding="utf-8"?>
<sst xmlns="http://schemas.openxmlformats.org/spreadsheetml/2006/main" uniqueCount="1000">
  <si>
    <t>Document and Entity Information - USD ($) $ in Millions</t>
  </si>
  <si>
    <t>12 Months Ended</t>
  </si>
  <si>
    <t>Dec. 31, 2015</t>
  </si>
  <si>
    <t>Mar. 09, 2016</t>
  </si>
  <si>
    <t>Jun. 30, 2015</t>
  </si>
  <si>
    <t>Document and Entity Information</t>
  </si>
  <si>
    <t>Entity Registrant Name</t>
  </si>
  <si>
    <t>ONE LIBERTY PROPERTIE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4</t>
  </si>
  <si>
    <t>Real estate investments, at cost</t>
  </si>
  <si>
    <t>Land</t>
  </si>
  <si>
    <t>Buildings and improvements</t>
  </si>
  <si>
    <t>Total real estate investments, at cost</t>
  </si>
  <si>
    <t>Less accumulated depreciation</t>
  </si>
  <si>
    <t>Real estate investments, net</t>
  </si>
  <si>
    <t>Property held-for-sale</t>
  </si>
  <si>
    <t>Investment in unconsolidated joint ventures</t>
  </si>
  <si>
    <t>Cash and cash equivalents</t>
  </si>
  <si>
    <t>Restricted cash</t>
  </si>
  <si>
    <t>Unbilled rent receivable (including $712 and $120 related to properties held-for-sale in 2015 and 2014, respectively)</t>
  </si>
  <si>
    <t>Unamortized intangible lease assets, net</t>
  </si>
  <si>
    <t>Escrow, deposits and other assets and receivables</t>
  </si>
  <si>
    <t>Unamortized deferred financing costs, net</t>
  </si>
  <si>
    <t>Total assets</t>
  </si>
  <si>
    <t>Liabilities:</t>
  </si>
  <si>
    <t>Mortgages payable</t>
  </si>
  <si>
    <t>Line of credit</t>
  </si>
  <si>
    <t>Dividends payable</t>
  </si>
  <si>
    <t>Accrued expenses and other liabilities</t>
  </si>
  <si>
    <t>Unamortized intangible lease liabilities, net</t>
  </si>
  <si>
    <t>Total liabilities</t>
  </si>
  <si>
    <t>Commitments and contingencies</t>
  </si>
  <si>
    <t xml:space="preserve"> </t>
  </si>
  <si>
    <t>One Liberty Properties Inc. stockholders' equity:</t>
  </si>
  <si>
    <t>Preferred stock, $1 par value; 12,500 shares authorized; none issued</t>
  </si>
  <si>
    <t>Common stock, $1 par value; 25,000 shares authorized; 16,292 and 15,728 shares issued and outstanding</t>
  </si>
  <si>
    <t>Paid-in capital</t>
  </si>
  <si>
    <t>Accumulated other comprehensive loss</t>
  </si>
  <si>
    <t>Accumulated undistributed net income</t>
  </si>
  <si>
    <t>Total One Liberty Properties, Inc. stockholders' equity</t>
  </si>
  <si>
    <t>Non-controlling interests in consolidated joint ventures</t>
  </si>
  <si>
    <t>Total equity</t>
  </si>
  <si>
    <t>Total liabilities and equity</t>
  </si>
  <si>
    <t>CONSOLIDATED BALANCE SHEETS (Parenthetical) - USD ($) shares in Thousands, $ in Thousand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Unbilled rent receivable related to property held-for-sale</t>
  </si>
  <si>
    <t>CONSOLIDATED STATEMENTS OF INCOME - USD ($) shares in Thousands</t>
  </si>
  <si>
    <t>Dec. 31, 2013</t>
  </si>
  <si>
    <t>Revenues:</t>
  </si>
  <si>
    <t>Rental income, net</t>
  </si>
  <si>
    <t>Tenant reimbursements</t>
  </si>
  <si>
    <t>Lease termination fees</t>
  </si>
  <si>
    <t>Total revenues</t>
  </si>
  <si>
    <t>Operating expenses:</t>
  </si>
  <si>
    <t>Depreciation and amortization</t>
  </si>
  <si>
    <t>General and administrative (see Note 10 for related party information)</t>
  </si>
  <si>
    <t>Real estate expenses (see Note 10 for related party information)</t>
  </si>
  <si>
    <t>Federal excise and state taxes</t>
  </si>
  <si>
    <t>Real estate acquisition costs (see Note 10 for related party information)</t>
  </si>
  <si>
    <t>Leasehold rent</t>
  </si>
  <si>
    <t>Impairment loss</t>
  </si>
  <si>
    <t>Total operating expenses</t>
  </si>
  <si>
    <t>Operating income</t>
  </si>
  <si>
    <t>Other income and expenses:</t>
  </si>
  <si>
    <t>Gain on sale of real estate, net</t>
  </si>
  <si>
    <t>Purchase price fair value adjustment</t>
  </si>
  <si>
    <t>Prepayment costs on debt</t>
  </si>
  <si>
    <t>Equity in earnings of unconsolidated joint ventures (see Note 10 for related party information)</t>
  </si>
  <si>
    <t>Gain on disposition of real estate - unconsolidated joint venture</t>
  </si>
  <si>
    <t>Gain on sale - unconsolidated joint venture interest</t>
  </si>
  <si>
    <t>Gain on sale - investment in BRT Realty Trust (related party)</t>
  </si>
  <si>
    <t>Other income</t>
  </si>
  <si>
    <t>Interest:</t>
  </si>
  <si>
    <t>Expense</t>
  </si>
  <si>
    <t>Amortization and write-off of deferred financing costs</t>
  </si>
  <si>
    <t>Income from continuing operations</t>
  </si>
  <si>
    <t>Discontinued Operations:</t>
  </si>
  <si>
    <t>Income from operations</t>
  </si>
  <si>
    <t>Income from discontinued operations</t>
  </si>
  <si>
    <t>Net income</t>
  </si>
  <si>
    <t>Less net income attributable to non-controlling interests</t>
  </si>
  <si>
    <t>Net income attributable to One Liberty Properties, Inc.</t>
  </si>
  <si>
    <t>Weighted average number of common shares outstanding:</t>
  </si>
  <si>
    <t>Basic (in shares)</t>
  </si>
  <si>
    <t>Diluted (in shares)</t>
  </si>
  <si>
    <t>Per common share attributable to common stockholders - basic:</t>
  </si>
  <si>
    <t>Income from continuing operations (in dollars per share)</t>
  </si>
  <si>
    <t>Income from discontinued operations (in dollars per share)</t>
  </si>
  <si>
    <t>Total per common share attributable to common stockholders - basic (in dollars per share)</t>
  </si>
  <si>
    <t>Per common share attributable to common stockholders - diluted:</t>
  </si>
  <si>
    <t>Total per common share attributable to common stockholders - diluted (in dollars per share)</t>
  </si>
  <si>
    <t>CONSOLIDATED STATEMENTS OF COMPREHENSIVE INCOME - USD ($) $ in Thousands</t>
  </si>
  <si>
    <t>CONSOLIDATED STATEMENTS OF COMPREHENSIVE INCOME</t>
  </si>
  <si>
    <t>Other comprehensive (loss) gain:</t>
  </si>
  <si>
    <t>Net unrealized gain (loss) on available-for-sale securities</t>
  </si>
  <si>
    <t>Net unrealized (loss) gain on derivative instruments</t>
  </si>
  <si>
    <t>One Liberty Properties, Inc.'s share of joint venture net unrealized (loss) gain on derivative instruments</t>
  </si>
  <si>
    <t>Other comprehensive (loss) gain</t>
  </si>
  <si>
    <t>Comprehensive income</t>
  </si>
  <si>
    <t>Comprehensive income attributable to non-controlling interests</t>
  </si>
  <si>
    <t>Unrealized gain (loss) on derivative instruments attributable to non-controlling interests</t>
  </si>
  <si>
    <t>Comprehensive income attributable to One Liberty Properties, Inc.</t>
  </si>
  <si>
    <t>CONSOLIDATED STATEMENTS OF CHANGES IN EQUITY - USD ($) $ in Thousands</t>
  </si>
  <si>
    <t>Common Stock</t>
  </si>
  <si>
    <t>Paid-in Capital</t>
  </si>
  <si>
    <t>Accumulated Other Comprehensive Income (Loss)</t>
  </si>
  <si>
    <t>Accumulated Undistributed Net Income</t>
  </si>
  <si>
    <t>Non-Controlling Interests in Consolidated Joint Ventures</t>
  </si>
  <si>
    <t>Total</t>
  </si>
  <si>
    <t>Balances at Dec. 31, 2012</t>
  </si>
  <si>
    <t>Distributions - common stock</t>
  </si>
  <si>
    <t>Cash - $1.58 per share,$1.50 per and $1.42 per share for the year ended December 31, 2015, 2014 and 2013, respectively</t>
  </si>
  <si>
    <t>Shares issued through equity offering - net</t>
  </si>
  <si>
    <t>Restricted stock vesting</t>
  </si>
  <si>
    <t>Shares issued through dividend reinvestment plan</t>
  </si>
  <si>
    <t>Contributions from non-controlling interests</t>
  </si>
  <si>
    <t>Distributions to non-controlling interests</t>
  </si>
  <si>
    <t>Compensation expense - restricted stock</t>
  </si>
  <si>
    <t>Other comprehensive income (loss)</t>
  </si>
  <si>
    <t>Balances at Dec. 31, 2013</t>
  </si>
  <si>
    <t>Balances at Dec. 31, 2014</t>
  </si>
  <si>
    <t>Balances at Dec. 31, 2015</t>
  </si>
  <si>
    <t>CONSOLIDATED STATEMENTS OF CHANGES IN EQUITY (Parenthetical) - $ / shares</t>
  </si>
  <si>
    <t>CONSOLIDATED STATEMENTS OF CHANGES IN EQUITY</t>
  </si>
  <si>
    <t>Distributions - common stock, Cash per share (in dollars per share)</t>
  </si>
  <si>
    <t>CONSOLIDATED STATEMENTS OF CASH FLOWS - USD ($)</t>
  </si>
  <si>
    <t>Cash flows from operating activities:</t>
  </si>
  <si>
    <t>Adjustments to reconcile net income to net cash provided by operating activities:</t>
  </si>
  <si>
    <t>Gain on sale of real estate</t>
  </si>
  <si>
    <t>Gain on disposition of real estate held by unconsolidated joint venture</t>
  </si>
  <si>
    <t>Gain on sale of available-for-sale securities (to related party in 2014)</t>
  </si>
  <si>
    <t>Prepayment costs on debt related to real estate</t>
  </si>
  <si>
    <t>Increase in unbilled rent receivable</t>
  </si>
  <si>
    <t>Write-off of unbilled rent receivable</t>
  </si>
  <si>
    <t>Amortization of intangibles relating to leases, net</t>
  </si>
  <si>
    <t>Amortization of restricted stock expense</t>
  </si>
  <si>
    <t>Equity in earnings of unconsolidated joint ventures</t>
  </si>
  <si>
    <t>Distributions of earnings from unconsolidated joint ventures</t>
  </si>
  <si>
    <t>Amortization and write-off of financing costs</t>
  </si>
  <si>
    <t>Payment of leasing commissions</t>
  </si>
  <si>
    <t>Decrease (increase) in escrow, deposits, other assets and receivables</t>
  </si>
  <si>
    <t>Increase in accrued expenses and other liabilities</t>
  </si>
  <si>
    <t>Net cash provided by operating activities</t>
  </si>
  <si>
    <t>Cash flows from investing activities:</t>
  </si>
  <si>
    <t>Purchase of real estate</t>
  </si>
  <si>
    <t>Improvements to real estate</t>
  </si>
  <si>
    <t>Net proceeds from sale of real estate</t>
  </si>
  <si>
    <t>Purchase of partner's interest in unconsolidated joint venture</t>
  </si>
  <si>
    <t>Distributions of capital from unconsolidated joint ventures</t>
  </si>
  <si>
    <t>Net proceeds from disposition of unconsolidated joint venture interest</t>
  </si>
  <si>
    <t>Net proceeds from sale of available-for-sale securities (to related party in 2014)</t>
  </si>
  <si>
    <t>Net cash used in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of financing costs</t>
  </si>
  <si>
    <t>Capital contributions from non-controlling interests</t>
  </si>
  <si>
    <t>Cash distributions to common stockholders</t>
  </si>
  <si>
    <t>Net cash provided by (used in) financing activities</t>
  </si>
  <si>
    <t>Net (decrease) increase in cash and cash equivalents</t>
  </si>
  <si>
    <t>Cash and cash equivalents at beginning of year</t>
  </si>
  <si>
    <t>Cash and cash equivalents at end of year</t>
  </si>
  <si>
    <t>Supplemental disclosures of cash flow information:</t>
  </si>
  <si>
    <t>Cash paid during the year for interest expense</t>
  </si>
  <si>
    <t>Cash paid during the year for income taxes</t>
  </si>
  <si>
    <t>Cash paid during the year for Federal excise tax, net</t>
  </si>
  <si>
    <t>Supplemental schedule of non-cash investing and financing activities:</t>
  </si>
  <si>
    <t>Mortgage debt extinguished upon conveyance of property to mortgagee by deed-in-lieu of foreclosure</t>
  </si>
  <si>
    <t>Consolidation of real estate investment</t>
  </si>
  <si>
    <t>Purchase accounting allocation - intangible lease assets</t>
  </si>
  <si>
    <t>Purchase accounting allocation - intangible lease liabilities</t>
  </si>
  <si>
    <t>ORGANIZATION AND BACKGROUND</t>
  </si>
  <si>
    <t>NOTE 1—ORGANIZATION AND BACKGROUND
One Liberty Properties, Inc. ("OLP") was incorporated in 1982 in Maryland. OLP is a self-administered and self-managed real estate investment trust ("REIT"). OLP acquires, owns and manages a geographically diversified portfolio consisting primarily of retail, industrial, flex and health and fitness properties, many of which are subject to long-term net leases. As of December 31, 2015, OLP owns 120 properties, including seven properties owned by consolidated joint ventures and five properties owned by unconsolidated joint ventures. The 120 properties are located in 31 states.</t>
  </si>
  <si>
    <t>SIGNIFICANT ACCOUNTING POLICIES</t>
  </si>
  <si>
    <t>NOTE 2—SIGNIFICANT ACCOUNTING POLICIES
Principles of Consolidation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hereinafter referred to as the "Company". Material intercompany items and transactions have been eliminated in consolidation.
Investment in Joint Ventures and Variable Interest Entities
The Company assesses the accounting treatment for each joint venture investment. This assessment includes a review of each joint venture or limited liability company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the Company and its partner, among other things, (i) approve the annual budget, (ii) approve certain expenditures, (iii) prepare or review and approve the joint venture's tax return before filing, and (iv) approve each lease at a property, the Company does not consolidate the joint venture as the Company considers these to be substantive participation rights that result in shared power over the activities that most significantly impact the performance of the joint venture.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Additionally, the Company assesses the accounting treatment for any interests pursuant to which the Company may have a variable interest as a lessor. Leases may contain certain protective rights, such as the right of sale and the receipt of certain escrow deposits. In situations where the Company does not have the power over tenant activities that most significantly impact the performance of the property, the Company would not consolidate tenant operations.
The Company accounts for its investments in unconsolidated joint ventures under the equity method of accounting. All investments in the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although the Company is the managing member in certain ventures, it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
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
Revenue Recognition
Rental income includes the base rent that each tenant is required to pay in accordance with the terms of their respective leases reported on a straight-line basis over the non-cancelable term of the lease. In determining, in its judgment, that the unbilled rent receivable applicable to each specific property is collectible, management reviews unbilled rent receivables on a quarterly basis and takes into consideration the tenant's payment history and financial condition. Some of the leases provide for increases based on the Consumer Price Index and for additional contingent rental revenue in the form of percentage rents. The percentage rents are based upon the level of sales achieved by the lessee and are recognized once the required sales levels are reached.
Substantially all of the Company's properties are subject to long-term net leases under which the tenant is typically responsible to pay for real estate taxes, insurance and ordinary maintenance and repairs for the property directly to the vendor, and the Company is not the primary obligor with respect to such items. As a result, the revenue and expenses relating to these properties are recorded on a net basis. For certain properties, in addition to base rent, the tenants pay their share of real estate taxes and operating expenses to the Company. The income and expenses associated with these properties are generally recorded on a gross basis. For the years ended December 31, 2015, 2014 and 2013, the Company recorded reimbursements of expenses of $3,852,000, $2,561,000 and $1,694,000, respectively, which are reported as Tenant reimbursements in the accompanying consolidated statements of income.
Gains or losses are recorded when the criteria under GAAP has been met.
Fair Value Measurements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
Purchase Accounting for Acquisition of Real Estate
The Company records acquired real estate investments as business combinations when the real estate is occupied, at least in part, at acquisition. Costs directly related to the acquisition of such investments are expensed as incurred. Acquired real estate investments that do not meet the definition of a business combination are recorded at cost. Transaction costs incurred with asset acquisitions are capitalized. The Company allocates the purchase price of real estate among land, building, improvements and intangibles, such as the value of above, below and at-market leases, and origination costs associated with in-place leases at the acquisition date. The Company assesses the fair value of the lease intangibles based on estimated cash flow projections that utilize appropriate discount rates and available market information. Such inputs are categorized as Level 3 in the fair value hierarchy. The fair value of the tangible assets of an acquired property is determined by valuing the property as if it were vacant. The value, as determined, is allocated to land, building and improvements based on management's determination of the relativ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and tenant improvements.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at the time of the acquisitions. The values of above-market 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likely to be exercised by the tenant are amortized to rental income over such renewal periods. The value of other intangible assets (including leasing commissions and tenant improvements) is recorded to amortization expense over the remaining terms of the respective leases. If a lease were to be terminated prior to its contractual expiration date or not renewed, all unamortized amounts relating to that lease would be recognized in operations at that time. The estimated useful lives of intangible assets or liabilities generally range from one to 40 years.
Accounting for Long-Lived Assets and Impairment of Real Estate Owned
The Company reviews its real estate portfolio on a quarterly basis to ascertain if there are any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the economic situation in the area in which the asset is located, the economic situation in the industry in which the tenant is involved, the timeliness of the payments made by the tenant under its lease, and any current communication with the tenant, including property inspection reports. For each real estate asset owned for which indicators of impairment exist, management performs a recoverability test by comparing the sum of the estimated undiscounted future cash flows attributable to the asset to its carrying amount. If the undiscounted cash flows are less than the asset's carrying amount, an impairment loss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 Real estate assets that are classified as held-for-sale are valued at the lower of carrying amount or the estimated fair value less costs to sell on an individual asset basis.
Properties Held-for-Sale
Real estate investments are classified as properties held-for-sale when management determines that the investment meets the applicable criteria. Real estate investments which are held-for-sale are not depreciated.
C ash and Cash Equivalents
All highly liquid investments with original maturities of three months or less when purchased are considered to be cash equivalents.
Escrow, Deposits and Other Assets and Receivables
Escrow, deposits and other assets and receivables include $1,390,000 and $1,376,000 at December 31, 2015 and 2014, respectively, relating to real estate taxes, insurance and other escrows.
Allowance for Doubtful Accounts
The Company maintains an allowance for doubtful accounts for estimated losses resulting from the inability of its tenants to make required rent payments. If the financial condition of a specific tenant were to deteriorate resulting in an impairment of its ability to make payments, additional allowances may be required. At December 31, 2015 and 2014, there was no balance in the allowance for doubtful accounts.
The Company records bad debt expense as a reduction of rental income. For the year ended December 31, 2015, the Company incurred bad debt expense of $89,000 (see Note 5). For the years ended December 31, 2014 and 2013, the Company did not incur any bad debt expense.
Depreciation and Amortization
Depreciation of buildings is computed on the straight-line method over an estimated useful life of 40 years. Depreciation of improvements is computed on the straight-line method over the lesser of the remaining lease term or the estimated useful life of the improvements. If the Company determines it is the owner of tenant improvements, the amounts funded to construct the tenant improvements are treated as a capital asset. Leasehold interest and the related ground lease payments are amortized over the initial lease term of the leasehold position. Depreciation expense, including amortization of a leasehold position, lease origination costs, and capitalized leasing commissions, and excluding depreciation expense included in discontinued operations (2013), amounted to $16,384,000, $14,662,000 and $11,919,000 for the years ended December 31, 2015, 2014 and 2013, respectively.
Deferred Financing Costs
Mortgage and credit line costs are deferred and amortized on a straight-line basis over the terms of the respective debt obligations, which approximates the effective interest method. At December 31, 2015 and 2014, accumulated amortization of such costs was $4,628,000 and $4,379,000, respectively.
Investment in Available-For-Sale Securities
The Company determines the classification of equity securities at the time of purchase and reassesses the classification at each reporting date. At December 31, 2015 all equity securities have been classified as available-for-sale and recorded at fair value. The fair value of the Company's equity investment in publicly-traded companies is determined based upon the closing trading price of the securities as of the balance sheet date and unrealized gains and losses on these securities are recorded as a separate component of stockholders' equity. Unrealized losses that are determined to be other-than-temporary are recognized in earnings.
At December 31, 2015 and 2014, the total cumulative net unrealized gain of $27,000 and $24,000, respectively, on all investments in equity securities is reported as accumulated other comprehensive loss in the stockholders' equity section of the consolidated balance sheets.
Realized gains and losses are determined using the average cost method. During 2014 and 2013, sales proceeds and gross realized gains and losses on securities classified as available-for-sale were (amounts in thousands):
2014
2013
Sales proceeds
$
$
Gross realized gains
(a)
(b)
(a)
Reported as Gain on sale—investment in BRT Realty Trust (related party) on the consolidated statement of income. (See Note 9.)
(b)
Resulting from the sale of other available-for-sale securities and is included in Other income on the consolidated statement of income.
There were no sales of available-for-sale securities during 2015.
Income Taxes
The Company is qualified as a real estate investment trust under the applicable provisions of the Internal Revenue Code. Under these provisions, the Company will not be subject to Federal, and generally, state and local income taxes, on amounts distributed to stockholders, provided it distributes at least 90% of its taxable income and meets certain other conditions. During the years ended December 31, 2015, 2014 and 2013, the Company recorded Federal excise tax expense of $174,000, $302,000 and $45,000, respectively, which is based on taxable income generated but not yet distributed.
For 2015 and 2014, 67% and 26%, respectively, of the distributions were treated as capital gain distributions, with the balance treated as ordinary income.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has not identified any uncertain tax positions requiring accrual.
Concentration of Credit Risk
The Company maintains cash accounts at various financial institutions. While the Company attempts to limit any financial exposure, substantially all of its deposit balances exceed federally insured limits. The Company has not experienced any losses on such accounts.
The Company's properties are located in 31 states. The following chart lists the states where the Company's properties contributed over 10% to the Company's total revenues, excluding the lease termination fees in 2015 and 2014:
Year Ended December 31,
2015
2014
2013
Texas
%
%
%
New York
New Jersey
Excluding any lease termination fees, no tenant contributed over 10% to the Company's total revenues during the years ended December 31, 2015, 2014 and 2013.
Segment Reporting
Substantially all of the Company's real estate assets, at acquisition, are comprised of real estate owned that is leased to tenants on a long-term basis. Therefore, the Company aggregates real estate assets for reporting purposes and operates in one reportable segment.
Stock Based Compensation
The fair value of restricted stock grants and restricted stock units, determined as of the date of grant, is amortized into general and administrative expense over the respective vesting period. The deferred compensation to be recognized as expense is net of certain forfeiture and performance assumptions which are re-evaluated quarterly.
Derivatives and Hedging Activities
The Company's objective in using interest rate swaps is to add stability to interest expense and to manage its exposure to interest rate movements. The Company does not use derivatives for trading or speculative purposes.
The Company records all derivatives on the consolidated balance sheets at fair value. The valuation of these instruments is determined using widely accepted valuation techniques, including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the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
Earnings Per Common Share
Basic earnings per share was determined by dividing net income allocable to common stockholders for each year by the weighted average number of shares of common stock outstanding during the applicable year. Net income is also allocated to the unvested restricted stock outstanding during each year, as the restricted stock is entitled to receive dividends and is therefore considered a participating security. Unvested restricted stock is not allocated net losses and/or any excess of dividends declared over net income; such amounts are allocated entirely to the common stockholders, other than the holders of unvested restricted stock. The restricted stock units awarded under the Pay-for-Performance program are excluded from the basic earnings per share calculation, as these units are not participating securities (see Note 11).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For 2015, 2014 and 2013, the diluted weighted average number of shares of common stock includes 108,000, 100,000 and 100,000 shares, respectively (of an aggregate of 200,000 shares) of common stock underlying the restricted stock units awarded pursuant to the Pay-for-Performance Program. These amounts include 100,000 shares that would be issued pursuant to a metric based on the market price and dividends paid at the end of each quarterly period, assuming the end of that quarterly period was the end of the vesting period. Of the remaining 100,000 shares of common stock underlying the restricted stock units awarded under the Pay-for-Performance Program, 8,000 shares are included in the diluted weighted average in 2015 and none of such 100,000 shares are included in 2014 and 2013, as they did not meet the return on capital performance metric during such years.
There were no options outstanding to purchase shares of common stock or other rights exercisable for, or convertible into, common stock in 2015, 2014 and 2013.
The following table provides a reconciliation of the numerator and denominator of earnings per share calculations (amounts in thousands, except per share amounts):
Year Ended December 31,
2015
2014
2013
Numerator for basic and diluted earnings per share:
Income from continuing operations
$
$
$
Less net income attributable to non-controlling interests
)
)
)
Less earnings allocated to unvested restricted stock(a)
)
)
)
​
​
​
​
​
​
​
​
​
​
​
Income from continuing operations available for common stockholders
Discontinued operations
—
​
​
​
​
​
​
​
​
​
​
​
Net income available for common stockholders, basic and diluted
$
$
$
​
​
​
​
​
​
​
​
​
​
​
​
​
​
​
​
​
​
​
​
​
​
Denominator for basic earnings per share:
Weighted average common shares
Effect of diluted securities:
Restricted stock units awarded under Pay-for-Performance program
​
​
​
​
​
​
​
​
​
​
​
Denominator for diluted earnings per share:
Weighted average shares
​
​
​
​
​
​
​
​
​
​
​
​
​
​
​
​
​
​
​
​
​
​
Earnings per common share, basic
$
$
$
​
​
​
​
​
​
​
​
​
​
​
​
​
​
​
​
​
​
​
​
​
​
Earnings per common share, diluted
$
$
$
​
​
​
​
​
​
​
​
​
​
​
​
​
​
​
​
​
​
​
​
​
​
Amounts attributable to One Liberty Properties, Inc. common stockholders, net of non-controlling interests:
Income from continuing operations
$
$
$
Income from discontinued operations
—
​
​
​
​
​
​
​
​
​
​
​
Net income attributable to One Liberty Properties, Inc.
$
$
$
​
​
​
​
​
​
​
​
​
​
​
​
​
​
​
​
​
​
​
​
​
​
(a)
Represents an allocation of distributed earnings to unvested restricted stock which, as participating securities, are entitled to receive dividends.
Reclassifications
Certain amounts previously reported in the consolidated financial statements have been reclassified in the accompanying consolidated financial statements to conform to the current year's presentation.
New Accounting Pronouncements
In February 2016, the FASB issued ASU 2016-02, Leases , which amends the existing accounting standards for lease accounting, including requiring lessees to recognize most leases on their balance sheets and making targeted changes to lessor accounting. The effective date of the standard will be for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evaluating the new guidance to determine the impact it may have on its consolidated financial statements.
In September 2015, the FASB issued ASU 2015-16, Business Combinations: Simplifying the Accounting for Measurement Period Adjustments , which eliminates the requirement for an acquirer in a business combination to account for measurement 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effective date of the standard will be for fiscal years, and interim periods within those fiscal years, beginning after December 15, 2015. Early adoption is permitted. The Company has not elected early adoption and is currently evaluating the new guidance to determine the impact, if any, it may have on its consolidated financial statements.
In April 2015, the FASB issued ASU 2015-03, Interest—Imputation of Interest—Simplifying the Presentation of Debt Issuance Costs ,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The Company will adopt this guidance January 1, 2016. Adoption of this guidance will not have a material impact on the Company's consolidated financial statements.
In February 2015, the FASB issued ASU 2015-02, Amendments to the Consolidation Analysis , which amends the current consolidation guidance, including introducing a separate consolidation analysis specific to limited partnerships and other similar entities. Under this analysis, limited partnerships and other similar entities will be considered VIEs unless the limited partners hold substantive kick-out rights or participating rights. The guidance is effective for annual and interim periods beginning after December 15, 2015. Early adoption is permitted. The Company has not elected early adoption and is currently evaluating the new guidance to determine the impact, if any, it may have on its consolidated financial statements.
In January 2015, the FASB issued ASU No. 2015-01, Simplifying Income Statement Presentation by Eliminating the Concept of Extraordinary Items , which simplifies income statement presentation by eliminating extraordinary items from US GAAP. The ASU retains current presentation and disclosure requirements for an event or transaction that is of an unusual nature or of a type that indicates infrequency of occurrence. Transactions that meet both criteria would now also follow such presentation and disclosure requirements. The ASU is effective in annual periods, and interim periods within those annual periods, beginning after December 15, 2015. Early adoption is permitted; however, adoption must occur at the beginning of an annual period. An entity can elect to apply the guidance prospectively or retrospectively. The Company had elected early adoption for the year ended December 31, 2014, and its adoption did not have any impact on its consolidated financial statements.
In August 2014, the FASB issued ASU No. 2014-15, Presentation of Financial Statements—Going Concern (Subtopic 205-40) , which provides guidance on management's responsibility in evaluating whether there is substantial doubt about a compan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Early application is permitted. The Company has elected early adoption for the year ended December 31, 2015, and its adoption did not have any impact on its consolidated financial statements.
In May 2014, the FASB issued ASU No. 2014-09, Revenue from Contracts with Customers , which provides guidance for revenue recognition. The core principle of the new guidance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t>
  </si>
  <si>
    <t>REAL ESTATE INVESTMENTS AND MINIMUM FUTURE RENTALS</t>
  </si>
  <si>
    <t>NOTE 3—REAL ESTATE INVESTMENTS AND MINIMUM FUTURE RENTALS
Real Estate Acquisitions
The following charts detail the Company's acquisitions of real estate and an interest in a joint venture during 2015 and 2014 (amounts in thousands):
Description of Property
Date Acquired
Contract Purchase Price
Terms of Payment(a)
Third Party Real Estate Acquisition Costs(b)
Marston Park Plaza retail stores, Littleton, Colorado(c)
February 25, 2015
$
Cash and $11,853 mortgage(d)
$
Interline Brands distribution facility, Louisville, Kentucky
March 18, 2015
Cash and $2,640 mortgage(e)
Land—The Meadows Apartments, Lakemoor, Illinois(f)
March 24, 2015
All cash
—
(g)
Joint venture interest—Shopko retail store, Lincoln, Nebraska(h)
March 31, 2015
All cash(h)
Archway Roofing industrial facility, Louisville, Kentucky(i)
May 20, 2015
All cash
JCIM industrial facility, McCalla, Alabama
July 28, 2015
All cash
Fedex &amp; CHEP USA distribution facility, Delport (St. Louis), Missouri
September 25, 2015
Cash and $12,383 mortgage(j)
Other costs(k)
—
​
​
​
​
​
​
​
​
​
​
​
​
Totals for 2015
$
$
​
​
​
​
​
​
​
​
​
​
​
​
​
​
​
​
​
​
​
​
​
​
​
​
Description of Property
Date Acquired
Contract Purchase Price
Terms of Payment(a)
Third Party Real Estate Acquisition Costs(b)
Total Wine and More retail store, Greensboro, North Carolina
January 21, 2014
$
All cash
$
Chuck E Cheese restaurant, Indianapolis, Indiana
January 23, 2014
All cash
Savers Thrift Superstore, Highlands Ranch, Colorado
May 7, 2014
All cash
Hobby Lobby retail store, Woodbury, Minnesota
May 21, 2014
All cash
Land—River Crossing Apartments, Sandy Springs, Georgia(f)
June 4, 2014
All cash
—
(l)
Noxell Corporation industrial building, Joppa, Maryland(m)
June 26, 2014
All cash
—
(l)
Regal Cinemas theater, Indianapolis, Indiana
October 2, 2014
All cash
Vacant (former Pathmark supermarket), Philadelphia, Pennsylvania(n)
October 21, 2014
Cash and $4,635 mortgage(o)
Progressive Converting distribution facility, New Hope, Minnesota
November 21, 2014
All cash
Other(p)
—
​
​
​
​
​
​
​
​
​
​
​
​
Totals for 2014
$
$
​
​
​
​
​
​
​
​
​
​
​
​
​
​
​
​
​
​
​
​
​
​
​
​
(a)
All of the mortgages listed in this column were obtained simultaneously with the acquisition of the applicable property.
(b)
Included as an expense in the accompanying consolidated statements of income.
(c)
Represents 100% of the consolidated joint venture in which the Company has a 90% interest. The non-controlling interest contributed $663 for its 10% interest, which was equal to the fair value of such interest at the date of purchase.
(d)
The new mortgage debt bears interest at 4.12% per annum and matures February 2025.
(e)
The new mortgage debt bears interest at 3.88% per annum and matures February 2021.
(f)
The Company's fee interest in the land is collateral for the tenant's mortgage loan secured by the buildings located at this property.
(g)
Transaction costs aggregating $292 incurred with this asset acquisition were capitalized.
(h)
The Company purchased its unconsolidated joint venture partner's 50% interest for $6,300. The payment was comprised of (i) $2,636 paid directly to the partner and (ii) $3,664, substantially all of which was used to pay off the partner's 50% share of the underlying joint venture mortgage.
(i)
This property is adjacent to the Interline Brands distribution facility purchased in March 2015.
(j)
The new mortgage debt bears interest at 3.85% per annum and matures August 2024.
(k)
Costs incurred for properties purchased in 2014, potential acquisitions and transactions that were not consummated.
(l)
Transaction costs aggregating $303 incurred with these asset acquisitions were capitalized.
(m)
Represents 100% of the consolidated joint venture in which the Company has a 95% interest. The non-controlling interest contributed $306 for its 5% interest, which was equal to the fair value of such interest at the date of purchase. The Company also contributed $5,825 to the venture as senior preferred equity.
(n)
Represents 100% of the consolidated joint venture in which the Company has a 90% interest. The non-controlling interest contributed $333 for its 10% interest, which was equal to the fair value of such interest at the date of purchase. This property has been vacant since late September 2015. See Note 5.
(o)
The new mortgage debt bears interest at 3.89% per annum and matures November 2021.
(p)
Costs incurred for properties purchased in 2013 and transactions that were not consummated.
The following charts detail the allocation of the purchase price for the Company's acquisitions of real estate and an interest in a joint venture during 2015 and 2014 (amounts in thousands):
Intangible Lease
Building Improvements
Description of Property
Land
Building
Asset
Liability
Total
Marston Park Plaza retail stores, Littleton, Colorado
$
$
$
$
$
)
$
Interline Brands distribution facility, Louisville, Kentucky
—
Land—The Meadows Apartments, Lakemoor, Illinois(a)
—
—
—
—
Joint venture interest—Shopko retail store, Lincoln, Nebraska(b)
)
Archway Roofing industrial facility, Louisville, Kentucky
—
JCIM industrial facility, McCalla, Alabama
)
FedEx &amp; CHEP USA distribution facility, Delport (St. Louis), Missouri
)
​
​
​
​
​
​
​
​
​
​
​
​
​
​
​
​
​
​
​
​
Subtotals
)
Other(c)
—
—
)
—
​
​
​
​
​
​
​
​
​
​
​
​
​
​
​
​
​
​
​
​
Totals for 2015
$
$
$
$
$
)
$
​
​
​
​
​
​
​
​
​
​
​
​
​
​
​
​
​
​
​
​
​
​
​
​
​
​
​
​
​
​
​
​
​
​
​
​
​
​
​
​
Total Wine and More retail store, Greensboro, North Carolina
$
$
$
$
$
—
$
Chuck E Cheese restaurant, Indianapolis, Indiana
)
Savers Thrift Superstore, Highlands Ranch, Colorado
)
Hobby Lobby retail store, Woodbury, Minnesota
)
Land—River Crossing Apartments, Sandy Springs, Georgia(d)
—
—
—
—
Noxell Corporation industrial building, Joppa, Maryland(e)
—
—
Regal Cinemas theater, Indianapolis, Indiana
)
Vacant (former Pathmark supermarket), Philadelphia, Pennsylvania
)
Progressive Converting distribution facility, New Hope, Minnesota
)
​
​
​
​
​
​
​
​
​
​
​
​
​
​
​
​
​
​
​
​
Subtotals
)
Other(f)
)
)
​
​
​
​
​
​
​
​
​
​
​
​
​
​
​
​
​
​
​
​
Totals for 2014
$
$
$
$
$
)
$
​
​
​
​
​
​
​
​
​
​
​
​
​
​
​
​
​
​
​
​
​
​
​
​
​
​
​
​
​
​
​
​
​
​
​
​
​
​
​
​
(a)
Includes capitalized transaction costs of $292 incurred with this asset acquisition.
(b)
Fair value of the assets previously owned by an unconsolidated joint venture of the Company. The Company owns 100% of this property as a result of its purchase of its partner's 50% interest on March 31, 2015.
(c)
Adjustments to finalize the purchase price allocation relating to a property purchased in October 2014.
(d)
Includes capitalized transaction costs of $6 incurred with this asset acquisition.
(e)
Includes capitalized transaction costs of $297 incurred with this asset acquisition.
(f)
Adjustments to finalize the purchase price allocations relating to properties purchased in 2013.
With the exception of the Littleton, Colorado and the Delport, Missouri properties, the properties purchased by the Company during the year ended December 31, 2015 are each net leased and occupied by a single tenant pursuant to leases that expire between 2017 through 2032. The Littleton, Colorado property has 29 retail tenant spaces and, at December 31, 2015, is 92.0% occupied with leases expiring between 2017 and 2032. The Delport, Missouri property has two industrial tenant spaces and, at December 31, 2015, is 100% occupied with leases expiring in 2022 and 2024.
Other than the Joppa, Maryland and Philadelphia, Pennsylvania properties, all of the properties purchased in 2014 are net leased by a single tenant pursuant to a lease that expires between 2017 through 2027. The lease of the tenant at the Joppa, Maryland property expired on December 31, 2015 and the property was subsequently leased to a new tenant in January 2016. See Note 5 regarding the former Pathmark property in Philadelphia, Pennsylvania where Pathmark filed for Chapter 11 bankruptcy protection, rejected the lease, and in late September 2015, vacated the property.
As a result of the Company's purchase on March 31, 2015 of its partner's 50% interest in an unconsolidated joint venture that owns a property in Lincoln, Nebraska, the Company obtained a controlling financial interest. In accordance with U.S. GAAP, the Company had presented the investee in accordance with the equity method for the periods prior to gaining control and ceased the equity method of accounting and consolidated the investment at March 31, 2015, the date on which 100% control was obtained. In consolidating the investment, the Company recorded a purchase price fair value adjustment of $960,000 on the consolidated statement of income, representing the difference between the book value of its preexisting equity investment on the March 31, 2015 purchase date and the fair value of the net assets acquired.
As a result of the 2015 and 2014 purchases, including adjustments in 2014 to finalize certain 2013 purchases, the Company recorded intangible lease assets of $5,776,000 and $4,771,000, respectively, and intangible lease liabilities of $5,365,000 and $4,376,000, respectively, representing the value of the origination costs and acquired leases. As of December 31, 2015, the weighted average amortization period for the 2015 and 2014 acquisitions is 6.8 years and 9.3 years, respectively, for the intangible lease assets, and 6.4 years and 9.1 years for the intangible lease liabilities, respectively.
At December 31, 2015 and 2014, accumulated amortization of intangible lease assets was $12,392,000 and $9,170,000, respectively, and accumulated amortization of intangible lease liabilities was $5,091,000 and $3,928,000, respectively.
For the years ended December 31, 2015, 2014 and 2013, the Company recognized net rental income of $723,000, $267,000 and $160,000, respectively, for the amortization of the above/below market leases. For the years ended December 31, 2015, 2014 and 2013, the Company recognized amortization expense of $3,467,000, $2,430,000 and $1,647,000, respectively, relating to the amortization of the origination costs, which is included in Depreciation and amortization expense.
The unamortized balance of intangible lease assets as a result of acquired above market leases at December 31, 2015 will be deducted from rental income through 2032 as follows (amounts in thousands):
2016
$
2017
2018
2019
2020
Thereafter
​
​
​
​
​
Total
$
​
​
​
​
​
​
​
​
​
​
The unamortized balance of intangible lease liabilities as a result of acquired below market leases at December 31, 2015 will be added to rental income through 2055 as follows (amounts in thousands):
2016
$
2017
2018
2019
2020
Thereafter
​
​
​
​
​
Total
$
​
​
​
​
​
​
​
​
​
​
The unamortized balance of origination costs associated with in-place leases at December 31, 2015 will be charged to amortization expense through 2055 as follows (amounts in thousands):
2016
$
2017
2018
2019
2020
Thereafter
​
​
​
​
​
Total
$
​
​
​
​
​
​
​
​
​
​
Minimum Future Rents
The minimum future contractual rents (without taking into consideration straight-line rent or amortization of intangibles) to be received over the next five years and thereafter on non-cancellable operating leases in effect at December 31, 2015 are as follows (amounts in thousands):
2016
$
2017
2018
2019
2020
Thereafter
​
​
​
​
​
Total
$
​
​
​
​
​
​
​
​
​
​
The rental properties owned at December 31, 2015 are leased under operating leases with current expirations ranging from 2016 to 2033, with certain tenant renewal rights. Substantially all lease agreements are net lease arrangements which require the tenant to pay rent and substantially all the expenses of the leased property including maintenance, taxes, utilities and insurance. For certain properties, the tenants pay the Company, in addition to the contractual base rent, their pro rata share of real estate taxes and operating expenses. Certain lease agreements provide for periodic rental increases and others provide for increases based on the Consumer Price Index.
Unbilled Rent Receivable
At December 31, 2015 and 2014, the Company's unbilled rent receivables aggregating $13,577,000 and $12,815,000, respectively, represent rent reported on a straight-line basis in excess of rental payments required under the respective leases. The unbilled rent receivable is to be billed and received pursuant to the lease terms during the next 18 years.
During the years ended December 31, 2015 and 2014, the Company wrote off $120,000 and $2,417,000, respectively, of unbilled straight-line rent receivable related to the New Jersey properties sold during such years, which reduced the gain on sale reported on the consolidated statements of income (see Note 4).
During the years ended December 31, 2015 and 2014, the Company wrote off $477,000 and $79,000, respectively, of unbilled straight-line rent receivable related to lease termination fees (see Note 7). During the year ended December 31, 2015, the Company wrote off $89,000 of unbilled straight-line rent receivable related to the Philadelphia property (see Note 5).</t>
  </si>
  <si>
    <t>SALE AND DISPOSAL OF PROPERTIES, DISCONTINUED OPERATIONS AND IMPAIRMENT</t>
  </si>
  <si>
    <t>NOTE 4—SALE AND DISPOSAL OF PROPERTIES, DISCONTINUED OPERATIONS AND IMPAIRMENT
Sales of Properties
On January 13, 2015, a consolidated joint venture of the Company sold a property located in Cherry Hill, New Jersey for $16,025,000, net of closing costs. The sale resulted in a gain of $5,392,000, recorded as Gain on sale of real estate, net, for the year ended December 31, 2015. In connection with the sale, the Company paid off the $7,376,000 mortgage balance on this property and incurred a $472,000 swap termination fee (included in Prepayment costs on debt) and a $249,000 write-off of deferred financing costs (included in Amortization and write-off of deferred financing costs). The non-controlling interest's share of income from the transaction is $1,320,000 and is included in net income attributable to non-controlling interests. At December 31, 2014, the Company classified the net book value of the property's land, building and building improvements of $10,176,000 as Properties held-for-sale and the unbilled rent receivable of $120,000 related to this property is included in Unbilled rent receivable in the accompanying consolidated balance sheet.
On October 15, 2014, the Company sold a property located in Parsippany, New Jersey for $38,611,000, net of closing costs, and the write-off of unbilled rent receivable, resulting in a gain of $10,180,000, which is recorded as Gain on sale of real estate, net, for the year ended December 31, 2014. In connection with the sale, the Company paid off the $13,417,000 mortgage on this property. Additionally, the Company incurred a $1,581,000 mortgage prepayment charge, which is recorded as Prepayment costs on debt for the year ended December 31, 2014.
On February 3, 2014, the Company sold two properties located in Michigan for a total sales price of $5,177,000, net of closing costs. At December 31, 2013, the Company recorded a $61,700 impairment loss representing the loss on the sale of these properties.
Discontinued Operations
As of January 1, 2014, the Company adopted ASU 2014-08 which raises the threshold for disposals to qualify as discontinued operations. Accordingly, the properties sold in January 2015 and October 2014 are not considered discontinued operations. The following summarizes the components of income from discontinued operations which includes the two properties sold in February 2014 (amounts in thousands):
Year Ended December 31,
2014
2013
Rental income
$
$
​
​
​
​
​
​
​
​
Depreciation and amortization
—
Real estate expenses
Interest expense
​
​
​
​
​
​
​
​
Total expenses
​
​
​
​
​
​
​
​
Income from operations
Impairment loss
—
)
​
​
​
​
​
​
​
​
Income from discontinued operations
$
$
​
​
​
​
​
​
​
​
​
​
​
​
​
​
​
​
Properties Held-for-Sale
During 2015, the Company entered into a contract to sell a portfolio of eight retail properties located in Louisiana and Mississippi, which were sold on February 1, 2016 for a total sales price of $13,750,000. At December 31, 2015, the Company classified the $12,259,000 net book value of the properties' land and buildings as Properties held-for-sale and the unbilled rent receivable of $712,000 related to these properties is included in Unbilled rent receivable in the accompanying consolidated balance sheet. The sale resulted in a gain of approximately $785,000, which will be included in Gain on sale of real estate, net for the three months ending March 31, 2016. In connection with the sale, the Company paid off the $7,800,000 mortgage balance on these properties and incurred a $380,000 expense for the early termination of the mortgage which will be reported as Prepayment costs on debt in the three months ended March 31, 2016.
Impairment of Property
During the year ended December 31, 2014, the Company determined there were indicators of impairment at its property located in Morrow, Georgia. The tenant did not renew the lease which expired October 31, 2014, efforts to re-let the property were unsuccessful and the non-recourse mortgage on the property matured on November 1, 2014. Management determined that the undiscounted cash flows in the test for recoverability were less than the property's carrying amount, and that the fair value of the property was less than its carrying amount. Accordingly, the Company recorded an impairment loss of $1,093,000 which is included in the accompanying consolidated statement of income for the year ended December 31, 2014. The property was acquired by the mortgagee on January 6, 2015 through a foreclosure proceeding. At December 31, 2014, the adjusted net book value of the property was $1,470,000.</t>
  </si>
  <si>
    <t>VARIABLE INTEREST ENTITIES, CONTINGENT LIABILITIES AND CONSOLIDATED JOINT VENTURES</t>
  </si>
  <si>
    <t>NOTE 5—VARIABLE INTEREST ENTITIES, CONTINGENT LIABILITIES AND CONSOLIDATED JOINT VENTURES
Variable Interest Entities—Ground Leases
In June 2014, the Company purchased land for $6,510,000 in Sandy Springs, Georgia, improved with a 196 unit apartment complex, and in March 2015, the Company purchased land for $9,300,000 in Lakemoor, Illinois, improved with a 496 unit apartment complex. With each purchase, the Company simultaneously entered into a triple net ground lease with the owner/operator of the applicable complex.
The Company determined that it has a variable interest through its ground leases and the owner/operators are VIEs because their equity investment at risk is insufficient to finance its activities without additional subordinated financial support. Simultaneously with the closing of each acquisition, the owner/operator obtained a mortgage from a third party ($16,230,000 for Sandy Springs and $43,824,000 for Lakemoor) which, together with the Company's purchase of the land, provided substantially all of the aggregate funds to acquire the complex. The Company provided its land as collateral for the respective owner/operator's mortgage loans; accordingly, each land position is subordinated to the applicable mortgage. Other than as described above, no other financial support has been provided by the Company.
The Company further determined that for each acquisition it is not the primary beneficiary because the Company does not have the power to direct the activities that most significantly impact the owner/operator's economic performance, such as management, operational budgets and other rights, including leasing of the units, and therefore, does not consolidate the VIEs for financial statement purposes. Accordingly, the Company accounts for these investments as land and the revenues from the ground leases as Rental income, net. Such rental income amounted to $1,280,000 and $531,000 for the years ended December 31, 2015 and 2014, respectively.
The following is a summary of the Company's variable interests in identified VIEs, in which it is not the primary beneficiary, and the aggregate carrying amount and maximum exposure to loss at December 31, 2015 (amounts in thousands):
Property
Type of Exposure
Carrying Amount and Maximum Exposure to Loss
River Crossing Apartments, Sandy Springs, Georgia
Land
$
Unbilled rent receivable
The Meadows Apartments, Lakemoor, Illinois
Land
Unbilled rent receivable
​
​
​
​
​
​
​
Total
$
​
​
​
​
​
​
​
​
​
​
​
​
​
​
Pursuant to the terms of the ground lease for the property in Sandy Springs, Georgia, the owner/operator is obligated to make certain unit renovations as and when units become vacant. Cash reserves totaling $1,894,000 were received by the Company in conjunction with the purchase of the property in June 2014 to cover such renovation work and other reserve requirements. An additional $118,000 and $3,000 of reserves was received by the Company during the years ended December 31, 2015 and 2014, respectively. These cash reserves are held by the Company and disbursed once the renovations have been completed. For the years ended December 31, 2015 and 2014, the Company disbursed approximately $651,000 and $290,000, respectively, for renovation costs to the owner/operator. The cash reserve balance at December 31, 2015 and 2014 was $1,074,000 and $1,607,000, respectively, and is classified as Restricted cash on the consolidated balance sheets.
Consolidated Variable Interest Entity
In June 2014, a joint venture in which the Company has a 95% equity interest and a senior preferred equity interest, acquired a property located in Joppa, Maryland. The Company determined that this joint venture is a VIE, as the Company's voting rights are not proportional to its economic interests, substantially all of the joint venture's activities are conducted on behalf of the Company and it is the primary beneficiary of the VIE as it has the power to direct the activities that most significantly impact the joint venture's performance including management, approval of expenditures, and the obligation to absorb the losses or rights to receive benefits. Accordingly, the Company consolidates the operations of this joint venture for financial statement purposes. The joint venture's creditors do not have recourse to the assets of the Company other than those held by the joint venture.
The following is a summary of the carrying amounts and classification in the Company's consolidated balance sheets of the VIE's accounts, none of which are restricted (amounts in thousands):
December 31,
2015
2014
Land
$
$
Building and improvements, net of depreciation of $328 and $17, respectively
Cash
Prepaid expenses and receivables
Accrued expenses and other liabilities
Non-controlling interest in joint venture
Non-VIE Consolidated Joint Ventures
With respect to six of the consolidated joint ventures in which the Company has between an 85% to 95% interest, the Company has determined that (i) such ventures are not VIEs and (ii) the Company exercises substantial operating control and accordingly, such ventures are consolidated for financial statement purposes.
MCB Real Estate, LLC and its affiliates ("MCB") are the Company's joint venture partner in five consolidated joint ventures (including the Joppa, Maryland VIE). At December 31, 2015, the Company has aggregate equity investments of approximately $19,238,000 in such ventures.
A joint venture with MCB, in which the Company's equity investment is $2,935,000, owns a property that was operated as a Pathmark supermarket in Philadelphia, Pennsylvania. In July 2015, this tenant filed for Chapter 11 bankruptcy protection, rejected the lease, and in late September 2015, vacated the property. As a result, the Company wrote off (i) $89,000 of straight-line rent and $124,000 of intangible lease liabilities, the net effect of which was an increase in Rental income of $35,000, and (ii) $380,000 of tenant origination costs, which is included in Depreciation and amortization expense. This tenant accounted for approximately 0.9% and 0.3% of the Company's rental income for the years ended December 31, 2015 and 2014, respectively. At December 31, 2015, the mortgage debt on such property is $4,500,000. The Company has determined that no impairment charge is required currently with respect to this property.
Distributions by Consolidated Joint Ventures
Distributions to each joint venture partner are determined pursuant to the applicable operating agreement and may not be pro rata to the equity interest each partner has in the applicable venture.</t>
  </si>
  <si>
    <t>INVESTMENT IN UNCONSOLIDATED JOINT VENTURES AND SALES OF JOINT VENTURE PROPERTIES</t>
  </si>
  <si>
    <t>NOTE 6—INVESTMENT IN UNCONSOLIDATED JOINT VENTURES AND SALES OF JOINT VENTURE PROPERTIES
On March 31, 2015, the Company purchased its partner's 50% interest in an unconsolidated joint venture for $6,300,000 (see Note 3).
In June 2015, the Company entered into a joint venture in which it has a 50% interest, with MCB and an affiliate of The Hampshire Companies. The joint venture purchased a retail center located in Manahawkin, New Jersey for approximately $43,500,000, before closing costs. The purchase was financed with $26,100,000 of new mortgage debt which bears an annual fixed interest rate of 4% and matures in 2025. At December 31, 2015, the Company's equity investment in the joint venture is $8,813,000.
At December 31, 2015 and 2014, the Company's five unconsolidated joint ventures each owned and operated one property. The Company's equity investment in such unconsolidated joint ventures at such dates totaled $11,350,000 and $4,907,000, respectively. In addition to the $2,807,000 gain on the sale of a tenant-in-common property in 2013, the Company recorded equity in earnings of $412,000, $533,000 and $651,000 for the years ended December 31, 2015, 2014, and 2013, respectively.
In April 2013, the Company sold its 90% equity interest in a joint venture and recorded a gain of $1,898,000, which is included in the accompanying consolidated statement of income for the year ended December 31, 2013.</t>
  </si>
  <si>
    <t>LEASE TERMINATION FEE INCOME</t>
  </si>
  <si>
    <t>NOTE 7—LEASE TERMINATION FEE INCOME
In November, October and March 2015, the Company received lease termination fees of $950,000, $1,286,000 and $650,000, respectively, from retail and industrial tenants in lease buy-out transactions. In connection with the receipt of these fees, the Company wrote-off an aggregate of $530,000 as offsets to rental income, representing the entire balance of the unbilled rent receivables and the intangible lease asset related to these tenants. The Company re-leased substantially all of such spaces simultaneously with the termination of the leases.
In June 2014, the Company received a $1,269,000 lease termination fee from a retail tenant in a lease buy-out transaction. In connection with the receipt of this fee, the Company wrote-off $150,000 as an offset to rental income, representing the entire balance of the unbilled rent receivable and the intangible lease asset related to this property. The Company re-leased this property simultaneously with the termination of the lease.</t>
  </si>
  <si>
    <t>DEBT OBLIGATIONS</t>
  </si>
  <si>
    <t>NOTE 8—DEBT OBLIGATIONS
Mortgages Payable
At December 31, 2015, there were 65 outstanding mortgages payable, all of which are secured by first liens on individual real estate investments with an aggregate carrying value of $510,717,000 before accumulated depreciation of $61,079,000. After giving effect to the interest rate swap agreements (see Note 9), the mortgage payments bear interest at fixed rates ranging from 3.13% to 7.81%, and mature between 2016 and 2037. The weighted average interest rate on all mortgage debt was 4.72% and 5.02% at December 31, 2015 and 2014, respectively.
Scheduled principal repayments during the next five years and thereafter are as follows (amounts in thousands):
Year Ending December 31,
2016
$
(a)(b)
2017
(a)
2018
2019
2020
Thereafter
​
​
​
​
​
Total
$
​
​
​
​
​
​
​
​
​
​
(a)
Includes $176 and $7,638 in 2016 and 2017, respectively, related to a mortgage loan on a portfolio of eight properties that was sold on February 1, 2016.
(b)
Does not give effect to the Company's pay off (i) during February through March 2016 of $8,553 of such debt with a weighted average interest rate of 5.3%, and (ii) in March 2016 of $12,200 of such debt with a 6.1% interest rate with new debt refinancing of $18 million with a 3.38% interest rate and maturing in 2028.
Line of Credit
On December 31, 2014, the Company entered into an amendment of its $75,000,000 credit facility with Manufacturers &amp; Traders Trust Company, VNB New York, LLC, Bank Leumi USA and Israel Discount Bank of New York, which, among other things, extended the facility's maturity to December 31, 2018, decreased the minimum required average outstanding deposit balances to $3,000,000 and eliminated the 4.75% interest rate floor. Under the amendment, the interest rate equals the one month LIBOR rate plus an applicable margin which ranges from 175 basis points to 300 basis points, depending on the ratio of the Company's total debt to total value, as determined pursuant to the facility. An unused facility fee of .25% per annum applies to the facility. For 2015, the average interest rate on the facility was approximately 1.95%. Prior to the amendment, the interest rate was 4.75% per annum. In connection with the amendment, the Company incurred a $562,500 commitment fee which is being amortized over the remaining term of the facility. At December 31, 2015 and March 9, 2016, there were outstanding balances of $18,250,000 and $18,550,000, respectively, under the facility.
The credit facility includes certain restrictions and covenants which may limit, among other things, the incurrence of liens, and which require compliance with financial ratios relating to, among other things, minimum tangible net worth, minimum debt service coverage, minimum amount of fixed charge coverage, maximum amount of debt to value, minimum level of net income, certain investment limitations and minimum value of unencumbered properties and the number of such properties. The Company was in compliance with all covenants at December 31, 2015.
The facility is guaranteed by subsidiaries of the Company that own unencumbered properties and the Company pledged to the lenders the equity interests in the Company's subsidiaries. The facility is available for the acquisition of commercial real estate, repayment of mortgage debt, property improvements and general working capital purposes; provided, that if used for property improvements and working capital purposes, the amount outstanding for such purposes will not exceed the lesser of $15,000,000 and 15% of the borrowing base and if used for working capital purposes, will not exceed $10,000,000. Net proceeds received from the sale, financing or refinancing of properties are generally required to be used to repay amounts outstanding under the credit facility.</t>
  </si>
  <si>
    <t>FAIR VALUE MEASUREMENTS</t>
  </si>
  <si>
    <t>NOTE 9—FAIR VALUE MEASUREMENTS
The carrying amounts of cash and cash equivalents, restricted cash, escrow, deposits and other assets and receivables (excluding available-for-sale securities), dividends payable, and accrued expenses and other liabilities (excluding interest rate swaps), are not measured at fair value on a recurring basis, but are considered to be recorded at amounts that approximate fair value.
At December 31, 2015, the $346,614,000 estimated fair value of the Company's mortgages payable is more than their carrying value by approximately $12,186,000, assuming a blended market interest rate of 4.07% based on the 8.9 year weighted average remaining term of the mortgages. At December 31, 2014, the $300,541,000 estimated fair value of the Company's mortgages payable is more than their carrying value by approximately $8,492,000, assuming a blended market interest rate of 4.5% based on the 9.1 year weighted average remaining term of the mortgages.
At December 31, 2015 and 2014, the $18,250,000 and $13,250,000, respectively, carrying amount of the Company's line of credit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
Fair Value on a Recurring Basis
The fair value of the Company's available-for-sale securities and derivative financial instruments was determined using the following inputs (amounts in thousands):
Fair Value Measurements on a Recurring Basis
As of December 31,
Carrying and Fair Value
Level 1
Level 2
Financial assets:
Available-for-sale securities:
Equity securities
$
$
$
—
—
Derivative financial instruments:
Interest rate swaps
$
—
$
—
$
—
—
Financial liabilities:
Derivative financial instruments:
Interest rate swaps
$
$
—
$
—
The Company does not currently own any financial instruments that are classified as Level 3.
Available-for-sale securities
At December 31, 2015 and 2014, the Company's available-for-sale securities included a $32,000 and $29,000, respectively, investment in equity securities (included in other assets on the consolidated balance sheets). The aggregate cost of these securities was $5,300 and the unrealized gain was $27,000 and $24,000 at December 31, 2015 and 2014, respectively. Such unrealized gains were included in accumulated other comprehensive loss on the consolidated balance sheets. Fair values are approximated based on current market quotes from financial sources that track such securities.
During 2014, the Company sold to Gould Investors L.P., a related party, 37,081 shares of BRT Realty Trust, a related party, for $266,000 (based on the average of the closing prices for the 30 days preceding the sale). The cost of these shares was $132,000 and the Company realized a gain on sale of $134,000, of which $132,000 was reclassified from Accumulated other comprehensive loss on the consolidated balance sheet into earnings.
Derivative financial instruments
Fair values are approximated using widely accepted valuation techniques including a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at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December 31, 201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determined that its derivative valuation is classified in Level 2 of the fair value hierarchy.
As of December 31, 2015, the Company had entered into 24 interest rate derivatives, all of which were interest rate swaps, related to 24 outstanding mortgage loans with an aggregate $116,668,000 notional amount and mature between 2016 and 2027 (weighted average maturity of 7.3 years). Such interest rate swaps, all of which were designated as cash flow hedges, converted LIBOR based variable rate mortgages to fixed annual rate mortgages (with interest rates ranging from 3.55% to 5.75% and a weighted average interest rate of 4.44% at December 31, 2015). The fair value of the Company's derivatives designated as hedging instruments in asset and liability positions reflected as other assets or other liabilities on the consolidated balance sheets were $0 and $4,299,000, respectively, at December 31, 2015, and $27,000 and $3,139,000, respectively, at December 31, 2014.
Three of the Company's unconsolidated joint ventures, in which wholly-owned subsidiaries of the Company are 50% partners, had two interest rate derivatives outstanding at December 31, 2015 with an aggregate $10,991,000 notional amount. These interest rate swaps, which were designated as cash flow hedges, have interest rates of 3.49% and 5.81% and mature in 2022 and 2018, respectively.
The following table presents the effect of the Company's derivative financial instruments on the consolidated statement of income for the periods presented (amounts in thousands):
Year Ended December 31,
2015
2014
2013
One Liberty Properties Inc. and Consolidated Subsidiaries
Amount of loss recognized on derivatives in Other comprehensive loss
$
)
$
)
$
)
Amount of loss reclassification from Accumulated other comprehensive loss into Interest expense
)
)
)
Unconsolidated Joint Ventures (Company's share)
Amount of (loss) gain recognized on derivatives in Other comprehensive loss
$
)
$
)
$
Amount of loss reclassification from Accumulated other comprehensive loss into Equity in earnings of unconsolidated joint ventures
)
)
)
No gain or loss was recognized with respect to hedge ineffectiveness or to amounts excluded from effectiveness testing on the Company's cash flow hedges for the three years ended December 31, 2015, 2014 and 2013. During the twelve months ending December 31, 2016, the Company estimates an additional $1,892,000 will be reclassified from other comprehensive income (loss) as an increase to interest expense.
The derivative agreements in effect at December 31, 2015 provide that if the wholly owned subsidiary of the Company which is a party to the agreement defaults or is capable of being declared in default on any of its indebtedness, then a default can be declared on such subsidiary's derivative obligation. In addition, the Company is a party to one of the derivative agreements and if there is a default by the subsidiary on the loan subject to the derivative agreement to which the Company is a party and if there are swap breakage losses on account of the derivative being terminated early, the Company could be held liable for interest rate swap breakage losses, if any. During the year ended December 31, 2015, the Company terminated one of its interest rate swaps, in connection with the sale of its Cherry Hill, New Jersey property, and accelerated the reclassification of amounts in other comprehensive loss to earnings as a result of the hedged forecasted transactions being terminated. The accelerated amount was a loss of $472,000 and is included in Prepayment costs on debt on the Company's consolidated statement of income for the year ended December 31, 2015.
As of December 31, 2015, the fair value of the derivatives in the liability position, including accrued interest and excluding any adjustments for nonperformance risk, was approximately $4,641,000. In the unlikely event that the Company breaches any of the contractual provisions of the derivative contracts, it would be required to settle its obligations thereunder at their termination liability value of $4,641,000. This termination liability value, net of $342,000 adjustments for accrued interest and nonperformance risk, or $4,299,000, is included in Accrued expenses and other liabilities on the consolidated balance sheet at December 31, 2015.
Fair Value on a Non-Recurring Basis
Non-financial assets measured at fair value on a non-recurring basis in the consolidated financial statements consists of a property located in Morrow, Georgia for which the Company recorded an impairment loss of $1,093,000 for the year ended December 31, 2014 (as disclosed in Note 4). The Company measured the fair value of the property using a sales comparison approach and included comparable sales and listings in the identified market adjusted for the subject property. Such inputs were determined to be Level 3 inputs in the fair value hierarchy. Significant unobservable inputs used in the fair value measurement include price per square foot rates, which range from $25 to $33 per square foot. The Company's internally prepared valuation was reviewed and approved by management.</t>
  </si>
  <si>
    <t>RELATED PARTY TRANSACTIONS</t>
  </si>
  <si>
    <t>NOTE 10—RELATED PARTY TRANSACTIONS
At December 31, 2015 and 2014, Gould Investors L.P. ("Gould"), a related party, owned 1,785,976 and 1,704,765 shares of the outstanding common stock of the Company, or approximately 10.6% and 10.5%, respectively. During 2015 and 2014, Gould purchased 81,211 and 106,761 shares, respectively, of the Company's stock through the Company's dividend reinvestment plan, and in 2014, Gould purchased 700 shares of the Company's stock in the open market.
Pursuant to the compensation and services agreement the Company entered into in 2007 with Majestic Property Management Corp. ("Majestic"), a company wholly-owned by the Company's Vice Chairman and in which certain of the Company's executive officers are officers and from which they receive compensation, the Company pays an annual fee to Majestic and Majestic provides the Company with the services of all affiliated executive, administrative, legal, accounting, clerical and property management personnel, as well as property acquisition, sale and lease consulting and brokerage services, consulting services in respect to mortgage financings and construction supervisory services. The Company does not incur any fees or expenses for such services except for the annual fees described below.
In consideration for providing to the Company the services described above, the Company, pursuant to the compensation and services agreement, paid Majestic a fee of $2,339,000 in 2015, $2,669,000 in 2014 and $2,725,000 in 2013. Effective July 1, 2014, certain employees of affiliated companies performing services pursuant to the compensation and services agreement are paid directly by the Company for services performed on the Company's behalf. Accordingly, the 2015 and 2014 fees were reduced to give effect to this adjustment. In 2015, $892,500, in 2014, $850,000, and in 2013, $600,000, of property management costs included in these fees was allocated to real estate expenses. Majestic credits against the fees due to it under the compensation and services agreement any management or other fees received by it from any joint venture in which the Company is a joint venture partner. The compensation and services agreement also provides for an additional payment to Majestic of $196,000 in 2015, $186,000 in 2014 and $175,000 in 2013 for the Company's share of all direct office expenses, including rent, telephone, postage, computer services, internet usage and supplies. The fee the Company pays Majestic is negotiated each year by the Company and Majestic, and is approved by the Company's audit committee and independent directors.
Effective January 1, 2016, the property management fee portion of the compensation and services agreement will be paid based on 1.5% and 2.0% of the rental payments (including tenant reimbursements) actually received by the Company from net lease tenants and operating lease tenants, respectively. The Company will not pay Majestic property management fees with respect to properties managed by third parties.
Executive officers and others providing services under the compensation and services agreement were awarded shares of restricted stock and restricted stock units under the Company's stock incentive plans (described in Note 11). The costs of the plans charged to the Company's operations applicable to the executive officers and others providing services under the compensation and services agreement amounted to $1,245,000, $1,045,000 and $867,000 in 2015, 2014 and 2013, respectively.
In addition to its share of rent included in the payment to Majestic of $196,000 in 2015, $186,000 in 2014 and $175,000 in 2013, the Company leased additional space in the same building, and paid a subsidiary of Gould, an annual rent of $7,000 in 2015, $42,000 in 2014, and $41,000 in 2013. In February 2015, the Gould subsidiary sold this building to an unrelated party and all subsequent lease payments have been made to the purchaser.
The Company also paid fees of $262,500 and $105,000 in 2015, and $250,000 and $100,000 in each of 2014 and 2013, to the Company's chairman and vice-chairman, respectively.
Except for $892,500 in 2015, $850,000 in 2014 and $600,000 in 2013 of real estate expenses described above, the fees paid under the compensation and services agreement, the costs of the stock incentive plans, the rent expense and the chairman and vice-chairman fees are included in General and administrative expense in the Company's consolidated statements of income for the years ended December 31, 2015, 2014 and 2013.
The Company obtains its property insurance in conjunction with Gould and reimburses Gould annually for the Company's insurance cost related to its properties. Amounts reimbursed to Gould were $520,000, $400,000 and $359,000 for the years ended December 31, 2015, 2014 and 2013, respectively. Included in real estate expenses in the Company's consolidated statements of income is insurance expense of $339,000, $250,000 and $178,000 for the years ended December 31, 2015, 2014 and 2013, respectively.
During the year ended December 31, 2015, the Company received a $131,000 financing fee for obtaining the mortgage debt for the unconsolidated joint venture that acquired the Manahawkin, New Jersey property (see Note 6). Fifty percent of this income is included in Other income on the consolidated statement of income and the balance is recorded as a reduction to Investment in unconsolidated joint ventures on the consolidated balance sheet. The joint venture also paid fees aggregating $409,000 to the other partners of the venture, of which $205,000 reduced Equity in earnings of unconsolidated joint ventures on the consolidated statement of income for the year ended December 31, 2015.
During the years ended December 31, 2015, 2014 and 2013, the Company paid an aggregate of $198,000, $262,000 and $107,000, respectively, to its joint venture partners or their affiliates for property management and acquisition fees, of which $117,000 was included in Land and building on the consolidated balance sheets as of December 31, 2015 and 2014 and the balance was included in Real estate expenses and Real estate acquisition costs on the consolidated statements of income.</t>
  </si>
  <si>
    <t>STOCKHOLDERS' EQUITY</t>
  </si>
  <si>
    <t>NOTE 11—STOCKHOLDERS' EQUITY
Stock Based Compensation
The Company's 2012 Incentive Plan, approved by the Company's stockholders in June 2012, permits the Company to grant, among other things, stock options, restricted stock, restricted stock units, performance share awards and any one or more of the foregoing to its employees, officers, directors and consultants. A maximum of 600,000 shares of the Company's common stock is authorized for issuance pursuant to this plan, of which 358,475 shares of restricted stock are outstanding at December 31, 2015. An aggregate of 380,280 shares of restricted stock and restricted stock units outstanding under the Company's 2009 Equity Incentive Plan have not yet vested and no additional awards may be granted under this plan.
The restricted stock grants are charged to general and administrative expense over the respective vesting periods based on the market value of the common stock on the grant date. All unvested restricted stock awards provide for vesting upon the fifth anniversary of the date of grant, and under certain circumstances may vest earlier. For accounting purposes, the restricted stock is not included in the shares shown as outstanding on the consolidated balance sheets until they vest; however, dividends are paid on the unvested shares.
On September 14, 2010, the Board of Directors approved a Pay-for-Performance Program under the Company's 2009 Incentive Plan and awarded 200,000 performance share awards in the form of restricted stock units (the "Units"), half of which were awarded to full time employees of the Company. The other half were awarded to part time officers of the Company who are compensated through the compensation and services agreement, some of whom are also officers of Majestic. The holders of Units are not entitled to dividends or to vote the underlying shares until the Units vest and shares are issued. Accordingly, for financial statement purposes, the shares underlying the Units are not included in the shares shown as outstanding on the consolidated balance sheets. If the defined performance criteria are satisfied in full at June 30, 2017, one share of the Company's common stock will vest and be issued for each Unit outstanding and a pro-rata portion of the Units will vest and be issued if the performance criteria fall between defined ranges. In the event that the performance criteria are not satisfied in whole or in part at June 30, 2017, the unvested Units will be forfeited and no shares of the Company's common stock will be issued for those Units. For the awards which vest based on total stockholder return, a third party appraiser prepared a Monte Carlo simulation pricing model to determine the fair value. For the awards which vest based on return on capital, the fair value is based on the market value on the date of grant. Expense is not recognized on the Units which the Company does not expect to vest as a result of service conditions or the Company's performance expectations. The average grant price for each of the 200,000 Units granted is $11.74. The total amount recorded as deferred compensation is $822,000 and is being charged to General and administrative expense over the approximate seven year vesting period. The deferred compensation expense to be recognized is net of certain forfeiture and performance assumptions (which are re-evaluated quarterly). No Units were forfeited or vested during 2015, 2014 and 2013.
The following is a summary of the activity of the equity incentive plans excluding, except as otherwise noted, the 200,000 Units:
Years Ended December 31,
2015
2014
2013
Restricted stock grants
Per share grant price
$
$
$
Deferred compensation to be recognized over vesting period
$
$
$
Number of non-vested shares:
Non-vested beginning of year
Grants
Vested during year
)
)
)
Forfeitures
—
)
—
​
​
​
​
​
​
​
​
​
​
​
Non-vested end of year
​
​
​
​
​
​
​
​
​
​
​
​
​
​
​
​
​
​
​
​
​
​
The following information includes the 200,000 Units:
Average per share value of non-vested shares (based on grant price)
$
$
$
​
​
​
​
​
​
​
​
​
​
​
​
​
​
​
​
​
​
​
​
​
​
Value of stock vested during the year (based on grant price)
$
$
$
​
​
​
​
​
​
​
​
​
​
​
​
​
​
​
​
​
​
​
​
​
​
Average value of shares forfeited (based on grant price)
$
—
$
$
—
​
​
​
​
​
​
​
​
​
​
​
​
​
​
​
​
​
​
​
​
​
​
The total charge to operations for all incentive plans is as follows:
Outstanding restricted stock grants
$
$
$
Outstanding restricted stock units
​
​
​
​
​
​
​
​
​
​
​
Total charge to operations
$
$
$
​
​
​
​
​
​
​
​
​
​
​
​
​
​
​
​
​
​
​
​
​
​
As of December 31, 2015, there were approximately $5,719,000 of total compensation costs related to non-vested awards that have not yet been recognized, including $167,000 related to the Units (net of forfeiture and performance assumptions which are re-evaluated quarterly). These compensation costs will be charged to General and administrative expense over the remaining respective vesting periods. The weighted average vesting period is approximately 2.1 years.
Common Stock Dividend Distributions
In 2015, 2014 and 2013, the Board of Directors declared an aggregate $1.58, $1.50 and $1.42 per share in cash distributions, respectively.
Distribution Reinvestment Plan
The Company's Dividend Reinvestment Plan (the "DRP") provides stockholders with the opportunity to reinvest all, or a portion of, their cash dividends paid on the Company's common stock in additional shares of its common stock, at a discount of up to 5% from the market price. The discount is determined in the Company's sole discretion. The Company is currently offering up to a 5% discount from market. The Company issued 197,000, 227,000 and 210,000 common shares under the DRP during 2015, 2014 and 2013, respectively.
Shares Issued Through Equity Offering Program
On March 20, 2014, the Company entered into an amended and restated equity offering sales agreement to sell shares of the Company's common stock from time to time with an aggregate sales price of up to approximately $38,360,000, through an "at the market" equity offering program. During 2015, the Company sold 295,190 shares for proceeds of $6,581,000, net of commissions of $66,000, and incurred offering costs of $124,000 for professional fees. During 2014, the Company sold 179,051 shares for proceeds of $3,890,000, net of commissions of $39,000, and incurred offering costs, primarily professional fees, of $122,000.</t>
  </si>
  <si>
    <t>COMMITMENTS AND CONTINGENCIES</t>
  </si>
  <si>
    <t>NOTE 12—COMMITMENTS AND CONTINGENCIES
The Company maintains a non-contributory defined contribution pension plan covering eligible employees. Contributions by the Company are made through a money purchase plan, based upon a percent of the qualified employees' total salary (subject to the maximum amount allowed by law). Pension expense approximated $266,000, $191,000 and $147,000 for the years ended December 31, 2015, 2014 and 2013, respectively, and is included in General and administrative expenses in the Company's consolidated statements of income.
The Company pays, with respect to one of its real estate properties, annual fixed leasehold rent of $371,094 through July 2019 and $463,867 through March 3, 2020. The Company has the right to extend the lease for up to five 5-year and one seven month renewal options.
As discussed in Note 5, the Company provided its land in Sandy Springs, Georgia and Lakemoor, Illinois as collateral for the respective owner/operator's mortgage loans and accordingly, each land position is subordinated to the applicable mortgage.
In the ordinary course of business, the Company is party to various legal actions which management believes are routine in nature and incidental to the operation of the Company's business. Management believes that the outcome of the proceedings will not have a material adverse effect upon the Company's consolidated financial statements taken as a whole.</t>
  </si>
  <si>
    <t>INCOME TAXES</t>
  </si>
  <si>
    <t>NOTE 13—INCOME TAXES
The Company elected to be taxed as a REIT under the Internal Revenue Code, commencing with its taxable year ended December 31, 1983. To qualify as a REIT, the Company must meet a number of organizational and operational requirements, including a requirement that it currently distribute at least 90% of its adjusted taxable income to its stockholders. It is management's current intention to adhere to these requirements and maintain the Company's REIT status. As a REIT, the Company generally will not be subject to corporate level federal, state and local income tax on taxable income it distributes currently to its stockholders. If the Company fails to qualify as a REIT in any taxable year, it will be subject to federal, state and local income taxes at regular corporate rates (including any applicable alternative minimum tax) and may not be able to qualify as a REIT for four subsequent taxable years. Even though the Company qualifies for taxation as a REIT, the Company is subject to certain state and local taxes on its income and property, and to federal income and excise taxes on its undistributed taxable income.
Reconciliation between Financial Statement Net Income and Federal Taxable Income (Unaudited):
The following table reconciles financial statement net income to federal taxable income for the years indicated (amounts in thousands):
2015 Estimate
2014 Actual
2013 Actual
Net income
$
$
$
Straight-line rent adjustments
)
)
)
Book gain on sale—(in excess of) less than tax gain
)
Rent received in advance, net
)
)
Adjustments for above/below market leases
)
)
)
Non-deductible portion of restricted stock expense
)
Federal excise tax, non-deductible
Book depreciation in excess of tax depreciation
Property acquisition costs—capitalized for tax purposes
Impairment loss
—
Other adjustments
)
)
​
​
​
​
​
​
​
​
​
​
​
Federal taxable income
$
$
$
​
​
​
​
​
​
​
​
​
​
​
​
​
​
​
​
​
​
​
​
​
​
Reconciliation between Cash Dividends Paid and Dividends Paid Deduction (Unaudited):
The following table reconciles cash dividends paid with the dividends paid deduction for the years indicated (amounts in thousands):
2015 Estimate
2014 Actual
2013 Actual
Dividends paid
$
$
$
Dividend reinvestment plan(a)
​
​
​
​
​
​
​
​
​
​
​
Less: Spillover dividends designated to previous year
)
)
)
Plus: Dividends designated from following year
​
​
​
​
​
​
​
​
​
​
​
Dividends paid deduction
$
$
$
​
​
​
​
​
​
​
​
​
​
​
​
​
​
​
​
​
​
​
​
​
​
(a)
Reflects the up to 5% discount on common stock purchased through the dividend reinvestment plan.</t>
  </si>
  <si>
    <t>SUBSEQUENT EVENTS</t>
  </si>
  <si>
    <t>NOTE 14—SUBSEQUENT EVENTS
Subsequent events have been evaluated and except as disclosed (i) below, (ii) in Note 4 (Sale and Disposal of Properties, Discontinued Operations and Impairment) and (iii) in Note 8 (Debt Obligations), there were no other events relative to the consolidated financial statements that require additional disclosure.
On January 5, 2016, 139,225 shares were issued as restricted share grants having an aggregate value of approximately $3,027,000 and are scheduled to vest in January 2021.
On March 2, 2016, Sports Authority Inc., a tenant at the Company's Greenwood Village, Colorado property, filed for Chapter 11 bankruptcy protection. This tenant accounted for approximately 0.8%, 0.8% and 0.9% of the Company's rental income for the years ended December 31, 2015, 2014 and 2013, respectively.
On March 10, 2016, the Board of Directors declared a quarterly cash dividend of $.41 per share on the Company's common stock, totaling $6,970,000. The quarterly dividend is payable on April 7, 2016 to stockholders of record on March 25, 2016.</t>
  </si>
  <si>
    <t>QUARTERLY FINANCIAL DATA (Unaudited)</t>
  </si>
  <si>
    <t>QUARTERLY FINANCIAL DATA (Unaudited):</t>
  </si>
  <si>
    <t>NOTE 15—QUARTERLY FINANCIAL DATA (Unaudited):
(In Thousands, Except Per Share Data)
Quarter Ended
Total For Year
2015
March 31
June 30
Sept. 30
Dec. 31
Total revenues
$
(a)
$
$
$
(b)
$
​
​
​
​
​
​
​
​
​
​
​
​
​
​
​
​
​
​
​
​
​
​
​
​
​
​
​
​
​
​
​
​
​
​
Net income
$
(c)
$
$
$
$
​
​
​
​
​
​
​
​
​
​
​
​
​
​
​
​
​
​
​
​
​
​
​
​
​
​
​
​
​
​
​
​
​
​
Net income attributable to One Liberty Properties, Inc.
$
$
$
$
$
​
​
​
​
​
​
​
​
​
​
​
​
​
​
​
​
​
​
​
​
​
​
​
​
​
​
​
​
​
​
​
​
​
​
Weighted average number of common shares outstanding:
Basic
​
​
​
​
​
​
​
​
​
​
​
​
​
​
​
​
​
​
​
​
​
​
​
​
​
​
​
​
​
​
​
​
​
​
Diluted
​
​
​
​
​
​
​
​
​
​
​
​
​
​
​
​
​
​
​
​
​
​
​
​
​
​
​
​
​
​
​
​
​
​
Net income per common share attributable to common stockholders:
Basic
$
.48
$
.22
$
.22
$
.31
$
(d)
​
​
​
​
​
​
​
​
​
​
​
​
​
​
​
​
​
​
​
​
​
​
​
​
​
​
​
​
​
​
​
​
​
​
Diluted
$
.48
$
.22
$
.22
$
.31
$
(d)
​
​
​
​
​
​
​
​
​
​
​
​
​
​
​
​
​
​
​
​
​
​
​
​
​
​
​
​
​
​
​
​
​
​
(a)
Includes lease termination fee income of $650 from an industrial tenant.
(b)
Includes lease termination fee income of $2,236 from two retail tenants.
(c)
Includes a $5,392 net gain on sale of real estate, a $472 prepayment cost on debt and a $249 write-off of deferred financing costs. The non-controlling interest's share of income from the transaction was $1,320.
(d)
Calculated on weighted average shares outstanding for the year.
Quarter Ended
Total For Year
2014
March 31
June 30
Sept. 30
Dec. 31
Total revenues
$
$
(e)
$
$
$
​
​
​
​
​
​
​
​
​
​
​
​
​
​
​
​
​
​
​
​
​
​
​
​
​
​
​
​
​
​
​
​
​
​
Income from continuing operations
$
$
$
$
(f)
$
Income from discontinued operations
—
—
—
​
​
​
​
​
​
​
​
​
​
​
​
​
​
​
​
​
Net income
$
$
$
$
$
​
​
​
​
​
​
​
​
​
​
​
​
​
​
​
​
​
​
​
​
​
​
​
​
​
​
​
​
​
​
​
​
​
​
Net income attributable to One Liberty Properties, Inc.
$
$
$
$
$
​
​
​
​
​
​
​
​
​
​
​
​
​
​
​
​
​
​
​
​
​
​
​
​
​
​
​
​
​
​
​
​
​
​
Weighted average number of common shares outstanding:
Basic
​
​
​
​
​
​
​
​
​
​
​
​
​
​
​
​
​
​
​
​
​
​
​
​
​
​
​
​
​
​
​
​
​
​
Diluted
​
​
​
​
​
​
​
​
​
​
​
​
​
​
​
​
​
​
​
​
​
​
​
​
​
​
​
​
​
​
​
​
​
​
Net income per common share attributable to common stockholders:
Basic
$
.20
$
.29
$
.16
$
.71
$
(g)
​
​
​
​
​
​
​
​
​
​
​
​
​
​
​
​
​
​
​
​
​
​
​
​
​
​
​
​
​
​
​
​
​
​
Diluted
$
.20
$
.29
$
.16
$
.71
$
(g)
​
​
​
​
​
​
​
​
​
​
​
​
​
​
​
​
​
​
​
​
​
​
​
​
​
​
​
​
​
​
​
​
​
​
(e)
Includes lease termination fee income of $1,269 from a retail tenant.
(f)
Includes a $10,180 net gain on sale of real estate and a $1,581 prepayment cost on debt related to the sale.
(g)
Calculated on weighted average shares outstanding for the year.</t>
  </si>
  <si>
    <t>Schedule III - Consolidated Real Estate and Accumulated Depreciation</t>
  </si>
  <si>
    <t>ONE LIBERTY PROPERTIES, INC. AND SUBSIDIARIES Schedule III—Consolidated Real Estate and Accumulated Depreciation December 31, 2015 (Amounts in Thousands)
Cost Capitalized Subsequent to Acquisition
Gross Amount at Which Carried at December 31, 2015
Initial Cost to Company
Building and Improvements
Building &amp; Improvements
Accumulated Depreciation(1)
Date of Construction
Date Acquired
Type
Location
Encumbrances
Land
Improvements
Land
Total
Flex
Ronkonkoma, NY
$
$
$
$
$
$
$
$
Flex
Hauppauge, NY
Flex
Fort Mill, SC
Health &amp; Fitness
Tucker, GA
Health &amp; Fitness
Hamilton, OH
—
Health &amp; Fitness
Secaucus, NJ
—
Industrial
Columbus, OH
—
—
Industrial
West Palm Beach, FL
—
—
Industrial
New Hyde Park, NY
Industrial
Melville, NY
Industrial
Philadelphia, PA
—
Industrial
Saco, ME
—
Industrial
Baltimore, MD(2)
—
Industrial
Durham, NC
—
Industrial
Pinellas Park, FL
—
—
Industrial
Miamisburg, OH
—
Industrial
Indianapolis, IN
—
Industrial
Fort Mill, SC
—
Industrial
New Hope, MN
—
Industrial
Joppa, MD
—
Industrial
Louisville, KY
—
Industrial
Louisville, KY
—
—
Industrial
McCalla, AL
—
Industrial
Delport, MO
—
Office
Brooklyn, NY
Other
Greensboro, NC
—
—
—
—
Other
Round Rock, TX
—
Other
Sandy Springs, GA
—
—
—
—
—
N/A
Other
Indianapolis, IN
Other
Lakemoor, IL
—
—
—
—
—
N/A
Retail
Seattle, WA
—
—
Retail
Rosenberg, TX
—
Retail
Greenwood Village, CO
—
Cost Capitalized Subsequent to Acquisition
Gross Amount at Which Carried at December 31, 2015
Initial Cost to Company
Building and Improvements
Building &amp; Improvements
Accumulated Depreciation(1)
Date of Construction
Date Acquired
Type
Location
Encumbrances
Land
Improvements
Land
Total
Retail
Ft. Myers, FL
—
Retail
Houston, TX
—
Retail
Selden, NY
Retail
Champaign, IL
Retail
El Paso, TX
—
Retail
Lake Charles, LA(3)
Retail
Somerville, MA
Retail
Newark, DE
Retail
Knoxville, TN
—
—
Retail
Athens, GA(3)
—
Retail
Onalaska, WI
—
Retail
Bastrop, LA(4)
—
Retail
Kentwood, LA(4)
—
Retail
Monroe, LA(4)
—
Retail
Monroe, LA(4)
—
Retail
D'lberville, MS(4)
—
Retail
Flowood, MS(4)
—
Retail
Vicksburg, MS(4)
—
Retail
Vicksburg, MS(4)
—
Retail
Hyannis, MA
—
Retail
Marston Mills, MA
—
Retail
Everett, MA
—
—
—
—
N/A
Retail
Royersford, PA
Retail
Monroeville, PA
—
—
Retail
Kansas City, MO
—
Retail
Houston, TX
—
Retail
Houston, TX
—
—
Retail
Bolingbrook, IL
—
Retail
Crystal Lake, IL
—
Retail
Niles, IL
—
Retail
Lawrence, KS
—
—
Retail
Greensboro, NC
Retail
Highlands Ranch, CO
—
—
Retail
Woodbury, MN
—
Retail
Cape Girardeau, MO
—
Retail
Clemmons, NC
—
Retail
Deptford, NJ
Retail
Houston, TX
Cost Capitalized Subsequent to Acquisition
Gross Amount at Which Carried at December 31, 2015
Initial Cost to Company
Building and Improvements
Building &amp; Improvements
Accumulated Depreciation(1)
Date of Construction
Date Acquired
Type
Location
Encumbrances
Land
Improvements
Land
Total
Retail
Lakewood, CO
—
Retail
Lincoln, NE
—
Retail
Kennesaw, GA
—
—
Retail—Restaurant
Hauppauge, NY
—
Retail—Restaurant
Palmyra, PA
—
Retail—Restaurant
Reading, PA
—
Retail—Restaurant
Reading, PA
—
Retail—Restaurant
Hanover, PA
—
Retail—Restaurant
Gettysburg, PA
—
Retail—Restaurant
Trexlertown, PA
—
Retail—Restaurant
Island Park, NY
—
—
Retail—Restaurant
Carrollton, GA
—
Retail—Restaurant
Cartersville, GA
—
Retail—Restaurant
Kennesaw, GA
—
Retail—Restaurant
Lawrenceville, GA
—
Retail—Restaurant
Killeen, TX
—
—
Retail—Restaurant
Concord, NC
—
Retail—Restaurant
Myrtle Beach, SC
—
Retail—Restaurant
Ann Arbor, MI
—
Retail—Restaurant
Greensboro, NC
—
Retail—Restaurant
Richmond, VA
—
—
Retail—Restaurant
Indianapolis, IN
—
Retail—Supermarket
West Hartford, CT
—
N/A
Retail—Supermarket
West Hartford, CT
Retail—Supermarket
Philadelphia, PA
Retail—Furniture
Columbus, OH
—
Retail—Furniture
Duluth, GA(5)
—
Retail—Furniture
Fayetteville, GA(5)
—
Retail—Furniture
Wichita, KS(5)
—
Retail—Furniture
Lexington, KY(5)
—
Retail—Furniture
Bluffton, SC(5)
—
Retail—Furniture
Amarillo, TX(5)
—
Retail—Furniture
Austin, TX(5)
—
Retail—Furniture
Tyler, TX(5)
—
Retail—Furniture
Newport News, VA(5)
—
Retail—Furniture
Richmond, VA(5)
—
Retail—Furniture
Virginia Beach, VA(5)
—
Retail—Furniture
Gurnee, IL
—
Cost Capitalized Subsequent to Acquisition
Gross Amount at Which Carried at December 31, 2015
Initial Cost to Company
Building and Improvements
Building &amp; Improvements
Accumulated Depreciation(1)
Date of Construction
Date Acquired
Type
Location
Encumbrances
Land
Improvements
Land
Total
Retail—Furniture
Naples, FL
—
Retail—Office Supply
Batavia, NY(3)
—
—
Retail—Office Supply
Chicago, IL(3)
—
Retail—Office Supply
Cary, NC(3)
—
Retail—Office Supply
Eugene, OR(3)
—
Retail—Office Supply
El Paso, TX(3)
—
​
​
​
​
​
​
​
​
​
​
​
​
​
​
​
​
​
​
​
​
​
​
​
​
​
​
​
​
​
​
​
​
​
​
$
$
$
$
$
$
$
$
​
​
​
​
​
​
​
​
​
​
​
​
​
​
​
​
​
​
​
​
​
​
​
​
​
​
​
​
​
​
​
​
​
​
​
​
​
​
​
​
​
​
​
​
​
​
​
​
​
​
​
​
​
​
​
​
​
​
​
​
​
​
​
​
​
​
​
​
Note 1—Depreciation is provided over the estimated useful lives of the buildings and improvements, which range from 3 to 40 years.
Note 2—Upon purchase of the property in December 2006, a $416,000 rental income reserve was posted by the seller for the Company's benefit, since the property was not producing sufficient rent at the time of acquisition. The Company recorded the receipt of this rental reserve as a reduction to land and building.
Note 3—These seven properties are retail office supply stores net leased to the same tenant, pursuant to separate leases. Five of these leases contain cross default provisions. They are located in seven states (Illinois, Louisiana, North Carolina, Texas, Georgia, Oregon, and New York).
Note 4—This portfolio of eight properties was held-for-sale at December 31, 2015.
Note 5—These 11 properties are retail furniture stores covered by one master lease and one loan that is secured by cross—collateralized mortgages. They are located in six states (Georgia, Kansas, Kentucky, South Carolina, Texas and Virginia).
ONE LIBERTY PROPERTIES, INC. AND SUBSIDIARIES Notes to Schedule III Consolidated Real Estate and Accumulated Depreciation
(a)
Reconciliation of "Real Estate and Accumulated Depreciation" (Amounts in Thousands)
Year Ended December 31,
2015
2014
2013
Investment in real estate(b):
Balance, beginning of year
$
$
$
Addition: Land, buildings and improvements
Deduction: Properties sold/conveyed
)
)
—
Deduction: Impairment loss
—
)
)
​
​
​
​
​
​
​
​
​
​
​
Balance, end of year
$
$
$
​
​
​
​
​
​
​
​
​
​
​
​
​
​
​
​
​
​
​
​
​
​
(c)
Accumulated depreciation(b):
Balance, beginning of year
$
$
$
Addition: Depreciation
Deduction: Accumulated depreciation related to properties sold/conveyed
)
)
—
​
​
​
​
​
​
​
​
​
​
​
Balance, end of year
$
$
$
​
​
​
​
​
​
​
​
​
​
​
​
​
​
​
​
​
​
​
​
​
​
(b)
Includes properties held-for-sale in each of 2015, 2014 and 2013.
(c)
The aggregate cost of the properties is approximately $14,791 higher for federal income tax purposes at December 31, 2015.</t>
  </si>
  <si>
    <t>SIGNIFICANT ACCOUNTING POLICIES (Policies)</t>
  </si>
  <si>
    <t>Principles of Consolidation</t>
  </si>
  <si>
    <t>Principles of Consolidation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hereinafter referred to as the "Company". Material intercompany items and transactions have been eliminated in consolidation.</t>
  </si>
  <si>
    <t>Investment in Joint Ventures and Variable Interest Entities</t>
  </si>
  <si>
    <t>Investment in Joint Ventures and Variable Interest Entities
The Company assesses the accounting treatment for each joint venture investment. This assessment includes a review of each joint venture or limited liability company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the Company and its partner, among other things, (i) approve the annual budget, (ii) approve certain expenditures, (iii) prepare or review and approve the joint venture's tax return before filing, and (iv) approve each lease at a property, the Company does not consolidate the joint venture as the Company considers these to be substantive participation rights that result in shared power over the activities that most significantly impact the performance of the joint venture.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Additionally, the Company assesses the accounting treatment for any interests pursuant to which the Company may have a variable interest as a lessor. Leases may contain certain protective rights, such as the right of sale and the receipt of certain escrow deposits. In situations where the Company does not have the power over tenant activities that most significantly impact the performance of the property, the Company would not consolidate tenant operations.
The Company accounts for its investments in unconsolidated joint ventures under the equity method of accounting. All investments in the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although the Company is the managing member in certain ventures, it does not exercise substantial operating control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t>
  </si>
  <si>
    <t>Use of Estimates</t>
  </si>
  <si>
    <t>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Management believes that the estimates and assumptions that are most important to the portrayal of the Company's consolidated financial condition and results of operations, in that they require management's most difficult, subjective or complex judgments, form the basis of the accounting policies deemed to be most significant to the Company. These significant accounting policies relate to revenues and the value of the Company's real estate portfolio. Management believes its estimates and assumptions related to these significant accounting policies are appropriate under the circumstances; however, should future events or occurrences result in unanticipated consequences, there could be a material impact on the Company's future consolidated financial condition or results of operations.</t>
  </si>
  <si>
    <t>Revenue Recognition</t>
  </si>
  <si>
    <t>Revenue Recognition
Rental income includes the base rent that each tenant is required to pay in accordance with the terms of their respective leases reported on a straight-line basis over the non-cancelable term of the lease. In determining, in its judgment, that the unbilled rent receivable applicable to each specific property is collectible, management reviews unbilled rent receivables on a quarterly basis and takes into consideration the tenant's payment history and financial condition. Some of the leases provide for increases based on the Consumer Price Index and for additional contingent rental revenue in the form of percentage rents. The percentage rents are based upon the level of sales achieved by the lessee and are recognized once the required sales levels are reached.
Substantially all of the Company's properties are subject to long-term net leases under which the tenant is typically responsible to pay for real estate taxes, insurance and ordinary maintenance and repairs for the property directly to the vendor, and the Company is not the primary obligor with respect to such items. As a result, the revenue and expenses relating to these properties are recorded on a net basis. For certain properties, in addition to base rent, the tenants pay their share of real estate taxes and operating expenses to the Company. The income and expenses associated with these properties are generally recorded on a gross basis. For the years ended December 31, 2015, 2014 and 2013, the Company recorded reimbursements of expenses of $3,852,000, $2,561,000 and $1,694,000, respectively, which are reported as Tenant reimbursements in the accompanying consolidated statements of income.
Gains or losses are recorded when the criteria under GAAP has been met.</t>
  </si>
  <si>
    <t>Fair Value Measurements</t>
  </si>
  <si>
    <t>Fair Value Measurements
The Company measures the fair value of financial instruments based on the assumptions that market participants would use in pricing the asset or liability. Fair value is defined as the price that would be received to sell an asset or paid to transfer a liability in an orderly transaction between market participants at the measurement date (exit price).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on significant "unobservable" market inputs.</t>
  </si>
  <si>
    <t>Purchase Accounting for Acquisition of Real Estate</t>
  </si>
  <si>
    <t>Purchase Accounting for Acquisition of Real Estate
The Company records acquired real estate investments as business combinations when the real estate is occupied, at least in part, at acquisition. Costs directly related to the acquisition of such investments are expensed as incurred. Acquired real estate investments that do not meet the definition of a business combination are recorded at cost. Transaction costs incurred with asset acquisitions are capitalized. The Company allocates the purchase price of real estate among land, building, improvements and intangibles, such as the value of above, below and at-market leases, and origination costs associated with in-place leases at the acquisition date. The Company assesses the fair value of the lease intangibles based on estimated cash flow projections that utilize appropriate discount rates and available market information. Such inputs are categorized as Level 3 in the fair value hierarchy. The fair value of the tangible assets of an acquired property is determined by valuing the property as if it were vacant. The value, as determined, is allocated to land, building and improvements based on management's determination of the relative fair values of these assets.
In valuing an acquired property's intangibles, factors considered by management include an estimate of carrying costs during the expected lease-up periods, such as real estate taxes, insurance, other operating expenses, and estimates of lost rental revenue during the expected lease-up periods based on its evaluation of current market demand. Management also estimates costs to execute similar leases, including leasing commissions and tenant improvements.
The values of acquired above-market and below-market leases are recorded based on the present values (using discount rates which reflect the risks associated with the leases acquired) of the difference between the contractual amounts to be received and management's estimate of market lease rates, measured over the terms of the respective leases that management deemed appropriate at the time of the acquisitions.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at the time of the acquisitions. The values of above-market leases are amortized as a reduction to rental income over the terms of the respective non-cancellable lease periods. The portion of the values of below-market leases are amortized as an increase to rental income over the terms of the respective non-cancellable lease periods. The portion of the values of the leases associated with below-market renewal options that management deemed are likely to be exercised by the tenant are amortized to rental income over such renewal periods. The value of other intangible assets (including leasing commissions and tenant improvements) is recorded to amortization expense over the remaining terms of the respective leases. If a lease were to be terminated prior to its contractual expiration date or not renewed, all unamortized amounts relating to that lease would be recognized in operations at that time. The estimated useful lives of intangible assets or liabilities generally range from one to 40 years.</t>
  </si>
  <si>
    <t>Accounting for Long-Lived Assets and Impairment of Real Estate Owned</t>
  </si>
  <si>
    <t>Accounting for Long-Lived Assets and Impairment of Real Estate Owned
The Company reviews its real estate portfolio on a quarterly basis to ascertain if there are any indicators of impairment to the value of any of its real estate assets, including deferred costs and intangibles, to determine if there is any need for an impairment charge. In reviewing the portfolio, the Company examines one or more of the following: the type of asset, the current financial statements or other available financial information of the tenant, the economic situation in the area in which the asset is located, the economic situation in the industry in which the tenant is involved, the timeliness of the payments made by the tenant under its lease, and any current communication with the tenant, including property inspection reports. For each real estate asset owned for which indicators of impairment exist, management performs a recoverability test by comparing the sum of the estimated undiscounted future cash flows attributable to the asset to its carrying amount. If the undiscounted cash flows are less than the asset's carrying amount, an impairment loss is recorded to the extent that the estimated fair value is less than the asset's carrying amount. The estimated fair value is determined using a discounted cash flow model of the expected future cash flows through the useful life of the property. The analysis includes an estimate of the future cash flows that are expected to result from the real estate investment's use and eventual disposition. These cash flows consider factors such as expected future operating income, trends and prospects, the effects of leasing demand, competition and other factors. Real estate assets that are classified as held-for-sale are valued at the lower of carrying amount or the estimated fair value less costs to sell on an individual asset basis.</t>
  </si>
  <si>
    <t>Properties Held for Sale</t>
  </si>
  <si>
    <t>Properties Held-for-Sale
Real estate investments are classified as properties held-for-sale when management determines that the investment meets the applicable criteria. Real estate investments which are held-for-sale are not depreciated.</t>
  </si>
  <si>
    <t>Cash and Cash Equivalents</t>
  </si>
  <si>
    <t>C ash and Cash Equivalents
All highly liquid investments with original maturities of three months or less when purchased are considered to be cash equivalents.</t>
  </si>
  <si>
    <t>Escrow, Deposits and Other Assets and Receivables</t>
  </si>
  <si>
    <t>Escrow, Deposits and Other Assets and Receivables
Escrow, deposits and other assets and receivables include $1,390,000 and $1,376,000 at December 31, 2015 and 2014, respectively, relating to real estate taxes, insurance and other escrows.</t>
  </si>
  <si>
    <t>Allowance for Doubtful Accounts</t>
  </si>
  <si>
    <t>Allowance for Doubtful Accounts
The Company maintains an allowance for doubtful accounts for estimated losses resulting from the inability of its tenants to make required rent payments. If the financial condition of a specific tenant were to deteriorate resulting in an impairment of its ability to make payments, additional allowances may be required. At December 31, 2015 and 2014, there was no balance in the allowance for doubtful accounts.
The Company records bad debt expense as a reduction of rental income. For the year ended December 31, 2015, the Company incurred bad debt expense of $89,000 (see Note 5). For the years ended December 31, 2014 and 2013, the Company did not incur any bad debt expense.</t>
  </si>
  <si>
    <t>Depreciation and Amortization</t>
  </si>
  <si>
    <t>Depreciation and Amortization
Depreciation of buildings is computed on the straight-line method over an estimated useful life of 40 years. Depreciation of improvements is computed on the straight-line method over the lesser of the remaining lease term or the estimated useful life of the improvements. If the Company determines it is the owner of tenant improvements, the amounts funded to construct the tenant improvements are treated as a capital asset. Leasehold interest and the related ground lease payments are amortized over the initial lease term of the leasehold position. Depreciation expense, including amortization of a leasehold position, lease origination costs, and capitalized leasing commissions, and excluding depreciation expense included in discontinued operations (2013), amounted to $16,384,000, $14,662,000 and $11,919,000 for the years ended December 31, 2015, 2014 and 2013, respectively.</t>
  </si>
  <si>
    <t>Deferred Financing Costs</t>
  </si>
  <si>
    <t>Deferred Financing Costs
Mortgage and credit line costs are deferred and amortized on a straight-line basis over the terms of the respective debt obligations, which approximates the effective interest method. At December 31, 2015 and 2014, accumulated amortization of such costs was $4,628,000 and $4,379,000, respectively.</t>
  </si>
  <si>
    <t>Investment in Available-For-Sale Securities</t>
  </si>
  <si>
    <t>Investment in Available-For-Sale Securities
The Company determines the classification of equity securities at the time of purchase and reassesses the classification at each reporting date. At December 31, 2015 all equity securities have been classified as available-for-sale and recorded at fair value. The fair value of the Company's equity investment in publicly-traded companies is determined based upon the closing trading price of the securities as of the balance sheet date and unrealized gains and losses on these securities are recorded as a separate component of stockholders' equity. Unrealized losses that are determined to be other-than-temporary are recognized in earnings.
At December 31, 2015 and 2014, the total cumulative net unrealized gain of $27,000 and $24,000, respectively, on all investments in equity securities is reported as accumulated other comprehensive loss in the stockholders' equity section of the consolidated balance sheets.
Realized gains and losses are determined using the average cost method. During 2014 and 2013, sales proceeds and gross realized gains and losses on securities classified as available-for-sale were (amounts in thousands):
2014
2013
Sales proceeds
$
$
Gross realized gains
(a)
(b)
(a)
Reported as Gain on sale—investment in BRT Realty Trust (related party) on the consolidated statement of income. (See Note 9.)
(b)
Resulting from the sale of other available-for-sale securities and is included in Other income on the consolidated statement of income.
There were no sales of available-for-sale securities during 2015.</t>
  </si>
  <si>
    <t>Income Taxes</t>
  </si>
  <si>
    <t>Income Taxes
The Company is qualified as a real estate investment trust under the applicable provisions of the Internal Revenue Code. Under these provisions, the Company will not be subject to Federal, and generally, state and local income taxes, on amounts distributed to stockholders, provided it distributes at least 90% of its taxable income and meets certain other conditions. During the years ended December 31, 2015, 2014 and 2013, the Company recorded Federal excise tax expense of $174,000, $302,000 and $45,000, respectively, which is based on taxable income generated but not yet distributed.
For 2015 and 2014, 67% and 26%, respectively, of the distributions were treated as capital gain distributions, with the balance treated as ordinary income.
The Company follows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The Company has not identified any uncertain tax positions requiring accrual.</t>
  </si>
  <si>
    <t>Concentration of Credit Risk</t>
  </si>
  <si>
    <t>Concentration of Credit Risk
The Company maintains cash accounts at various financial institutions. While the Company attempts to limit any financial exposure, substantially all of its deposit balances exceed federally insured limits. The Company has not experienced any losses on such accounts.
The Company's properties are located in 31 states. The following chart lists the states where the Company's properties contributed over 10% to the Company's total revenues, excluding the lease termination fees in 2015 and 2014:
Year Ended December 31,
2015
2014
2013
Texas
%
%
%
New York
New Jersey
Excluding any lease termination fees, no tenant contributed over 10% to the Company's total revenues during the years ended December 31, 2015, 2014 and 2013.</t>
  </si>
  <si>
    <t>Segment Reporting</t>
  </si>
  <si>
    <t>Segment Reporting
Substantially all of the Company's real estate assets, at acquisition, are comprised of real estate owned that is leased to tenants on a long-term basis. Therefore, the Company aggregates real estate assets for reporting purposes and operates in one reportable segment.</t>
  </si>
  <si>
    <t>Stock Based Compensation</t>
  </si>
  <si>
    <t>Stock Based Compensation
The fair value of restricted stock grants and restricted stock units, determined as of the date of grant, is amortized into general and administrative expense over the respective vesting period. The deferred compensation to be recognized as expense is net of certain forfeiture and performance assumptions which are re-evaluated quarterly.</t>
  </si>
  <si>
    <t>Derivatives and Hedging Activities</t>
  </si>
  <si>
    <t>Derivatives and Hedging Activities
The Company's objective in using interest rate swaps is to add stability to interest expense and to manage its exposure to interest rate movements. The Company does not use derivatives for trading or speculative purposes.
The Company records all derivatives on the consolidated balance sheets at fair value. The valuation of these instruments is determined using widely accepted valuation techniques, including discounted cash flow analysis on the expected cash flows of the derivatives. In addition, the Company incorporates credit valuation adjustments to appropriately reflect both its own nonperformance risk and the respective counterparty's nonperformance risk in the fair value measurements. These counterparties are generally the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outside of earnings) and subsequently reclassified to earnings in the period in which the hedged transaction becomes ineffective. For derivatives not designated as cash flow hedges, changes in the fair value of the derivative are recognized directly in earnings in the period in which the change occurs; however, the Company's policy is to not enter into such transactions.</t>
  </si>
  <si>
    <t>Earnings Per Common Share</t>
  </si>
  <si>
    <t>Earnings Per Common Share
Basic earnings per share was determined by dividing net income allocable to common stockholders for each year by the weighted average number of shares of common stock outstanding during the applicable year. Net income is also allocated to the unvested restricted stock outstanding during each year, as the restricted stock is entitled to receive dividends and is therefore considered a participating security. Unvested restricted stock is not allocated net losses and/or any excess of dividends declared over net income; such amounts are allocated entirely to the common stockholders, other than the holders of unvested restricted stock. The restricted stock units awarded under the Pay-for-Performance program are excluded from the basic earnings per share calculation, as these units are not participating securities (see Note 11).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For 2015, 2014 and 2013, the diluted weighted average number of shares of common stock includes 108,000, 100,000 and 100,000 shares, respectively (of an aggregate of 200,000 shares) of common stock underlying the restricted stock units awarded pursuant to the Pay-for-Performance Program. These amounts include 100,000 shares that would be issued pursuant to a metric based on the market price and dividends paid at the end of each quarterly period, assuming the end of that quarterly period was the end of the vesting period. Of the remaining 100,000 shares of common stock underlying the restricted stock units awarded under the Pay-for-Performance Program, 8,000 shares are included in the diluted weighted average in 2015 and none of such 100,000 shares are included in 2014 and 2013, as they did not meet the return on capital performance metric during such years.
There were no options outstanding to purchase shares of common stock or other rights exercisable for, or convertible into, common stock in 2015, 2014 and 2013.
The following table provides a reconciliation of the numerator and denominator of earnings per share calculations (amounts in thousands, except per share amounts):
Year Ended December 31,
2015
2014
2013
Numerator for basic and diluted earnings per share:
Income from continuing operations
$
$
$
Less net income attributable to non-controlling interests
)
)
)
Less earnings allocated to unvested restricted stock(a)
)
)
)
​
​
​
​
​
​
​
​
​
​
​
Income from continuing operations available for common stockholders
Discontinued operations
—
​
​
​
​
​
​
​
​
​
​
​
Net income available for common stockholders, basic and diluted
$
$
$
​
​
​
​
​
​
​
​
​
​
​
​
​
​
​
​
​
​
​
​
​
​
Denominator for basic earnings per share:
Weighted average common shares
Effect of diluted securities:
Restricted stock units awarded under Pay-for-Performance program
​
​
​
​
​
​
​
​
​
​
​
Denominator for diluted earnings per share:
Weighted average shares
​
​
​
​
​
​
​
​
​
​
​
​
​
​
​
​
​
​
​
​
​
​
Earnings per common share, basic
$
$
$
​
​
​
​
​
​
​
​
​
​
​
​
​
​
​
​
​
​
​
​
​
​
Earnings per common share, diluted
$
$
$
​
​
​
​
​
​
​
​
​
​
​
​
​
​
​
​
​
​
​
​
​
​
Amounts attributable to One Liberty Properties, Inc. common stockholders, net of non-controlling interests:
Income from continuing operations
$
$
$
Income from discontinued operations
—
​
​
​
​
​
​
​
​
​
​
​
Net income attributable to One Liberty Properties, Inc.
$
$
$
​
​
​
​
​
​
​
​
​
​
​
​
​
​
​
​
​
​
​
​
​
​
(a)
Represents an allocation of distributed earnings to unvested restricted stock which, as participating securities, are entitled to receive dividends.</t>
  </si>
  <si>
    <t>Reclassifications</t>
  </si>
  <si>
    <t>Reclassifications
Certain amounts previously reported in the consolidated financial statements have been reclassified in the accompanying consolidated financial statements to conform to the current year's presentation.</t>
  </si>
  <si>
    <t>New Accounting Pronouncements</t>
  </si>
  <si>
    <t>New Accounting Pronouncements
In February 2016, the FASB issued ASU 2016-02, Leases , which amends the existing accounting standards for lease accounting, including requiring lessees to recognize most leases on their balance sheets and making targeted changes to lessor accounting. The effective date of the standard will be for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evaluating the new guidance to determine the impact it may have on its consolidated financial statements.
In September 2015, the FASB issued ASU 2015-16, Business Combinations: Simplifying the Accounting for Measurement Period Adjustments , which eliminates the requirement for an acquirer in a business combination to account for measurement 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effective date of the standard will be for fiscal years, and interim periods within those fiscal years, beginning after December 15, 2015. Early adoption is permitted. The Company has not elected early adoption and is currently evaluating the new guidance to determine the impact, if any, it may have on its consolidated financial statements.
In April 2015, the FASB issued ASU 2015-03, Interest—Imputation of Interest—Simplifying the Presentation of Debt Issuance Costs ,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The Company will adopt this guidance January 1, 2016. Adoption of this guidance will not have a material impact on the Company's consolidated financial statements.
In February 2015, the FASB issued ASU 2015-02, Amendments to the Consolidation Analysis , which amends the current consolidation guidance, including introducing a separate consolidation analysis specific to limited partnerships and other similar entities. Under this analysis, limited partnerships and other similar entities will be considered VIEs unless the limited partners hold substantive kick-out rights or participating rights. The guidance is effective for annual and interim periods beginning after December 15, 2015. Early adoption is permitted. The Company has not elected early adoption and is currently evaluating the new guidance to determine the impact, if any, it may have on its consolidated financial statements.
In January 2015, the FASB issued ASU No. 2015-01, Simplifying Income Statement Presentation by Eliminating the Concept of Extraordinary Items , which simplifies income statement presentation by eliminating extraordinary items from US GAAP. The ASU retains current presentation and disclosure requirements for an event or transaction that is of an unusual nature or of a type that indicates infrequency of occurrence. Transactions that meet both criteria would now also follow such presentation and disclosure requirements. The ASU is effective in annual periods, and interim periods within those annual periods, beginning after December 15, 2015. Early adoption is permitted; however, adoption must occur at the beginning of an annual period. An entity can elect to apply the guidance prospectively or retrospectively. The Company had elected early adoption for the year ended December 31, 2014, and its adoption did not have any impact on its consolidated financial statements.
In August 2014, the FASB issued ASU No. 2014-15, Presentation of Financial Statements—Going Concern (Subtopic 205-40) , which provides guidance on management's responsibility in evaluating whether there is substantial doubt about a compan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Early application is permitted. The Company has elected early adoption for the year ended December 31, 2015, and its adoption did not have any impact on its consolidated financial statements.
In May 2014, the FASB issued ASU No. 2014-09, Revenue from Contracts with Customers , which provides guidance for revenue recognition. The core principle of the new guidance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that is recognized. The effective date of this standard will be for fiscal years, and interim periods within those years, after December 15, 2017. Early adoption is permitted after December 15, 2016. Entities have the option of using either a full retrospective or a modified approach to adopt the guidance in the ASU. The Company is currently in the process of evaluating the impact, if any, the adoption of this ASU will have on its consolidated financial statements.</t>
  </si>
  <si>
    <t>SIGNIFICANT ACCOUNTING POLICIES (Tables)</t>
  </si>
  <si>
    <t>Schedule of sales proceeds and gross realized gains and losses on securities classified as available-for-sale</t>
  </si>
  <si>
    <t>Realized gains and losses are determined using the average cost method. During 2014 and 2013, sales proceeds and gross realized gains and losses on securities classified as available-for-sale were (amounts in thousands):
2014
2013
Sales proceeds
$
$
Gross realized gains
(a)
(b)
(a)
Reported as Gain on sale—investment in BRT Realty Trust (related party) on the consolidated statement of income. (See Note 9.)
(b)
Resulting from the sale of other available-for-sale securities and is included in Other income on the consolidated statement of income.</t>
  </si>
  <si>
    <t>Schedules of states where the Company's properties contributed over 10% to rental income</t>
  </si>
  <si>
    <t>Year Ended December 31,
2015
2014
2013
Texas
%
%
%
New York
New Jersey</t>
  </si>
  <si>
    <t>Schedule of reconciliation of numerator and denominator of earnings per share calculations</t>
  </si>
  <si>
    <t>The following table provides a reconciliation of the numerator and denominator of earnings per share calculations (amounts in thousands, except per share amounts):
Year Ended December 31,
2015
2014
2013
Numerator for basic and diluted earnings per share:
Income from continuing operations
$
$
$
Less net income attributable to non-controlling interests
)
)
)
Less earnings allocated to unvested restricted stock(a)
)
)
)
​
​
​
​
​
​
​
​
​
​
​
Income from continuing operations available for common stockholders
Discontinued operations
—
​
​
​
​
​
​
​
​
​
​
​
Net income available for common stockholders, basic and diluted
$
$
$
​
​
​
​
​
​
​
​
​
​
​
​
​
​
​
​
​
​
​
​
​
​
Denominator for basic earnings per share:
Weighted average common shares
Effect of diluted securities:
Restricted stock units awarded under Pay-for-Performance program
​
​
​
​
​
​
​
​
​
​
​
Denominator for diluted earnings per share:
Weighted average shares
​
​
​
​
​
​
​
​
​
​
​
​
​
​
​
​
​
​
​
​
​
​
Earnings per common share, basic
$
$
$
​
​
​
​
​
​
​
​
​
​
​
​
​
​
​
​
​
​
​
​
​
​
Earnings per common share, diluted
$
$
$
​
​
​
​
​
​
​
​
​
​
​
​
​
​
​
​
​
​
​
​
​
​
Amounts attributable to One Liberty Properties, Inc. common stockholders, net of non-controlling interests:
Income from continuing operations
$
$
$
Income from discontinued operations
—
​
​
​
​
​
​
​
​
​
​
​
Net income attributable to One Liberty Properties, Inc.
$
$
$
​
​
​
​
​
​
​
​
​
​
​
​
​
​
​
​
​
​
​
​
​
​
(a)
Represents an allocation of distributed earnings to unvested restricted stock which, as participating securities, are entitled to receive dividends.</t>
  </si>
  <si>
    <t>REAL ESTATE INVESTMENTS AND MINIMUM FUTURE RENTALS (Tables)</t>
  </si>
  <si>
    <t>Schedule of the Company's acquisitions of real estate</t>
  </si>
  <si>
    <t>The following charts detail the Company's acquisitions of real estate and an interest in a joint venture during 2015 and 2014 (amounts in thousands):
Description of Property
Date Acquired
Contract Purchase Price
Terms of Payment(a)
Third Party Real Estate Acquisition Costs(b)
Marston Park Plaza retail stores, Littleton, Colorado(c)
February 25, 2015
$
Cash and $11,853 mortgage(d)
$
Interline Brands distribution facility, Louisville, Kentucky
March 18, 2015
Cash and $2,640 mortgage(e)
Land—The Meadows Apartments, Lakemoor, Illinois(f)
March 24, 2015
All cash
—
(g)
Joint venture interest—Shopko retail store, Lincoln, Nebraska(h)
March 31, 2015
All cash(h)
Archway Roofing industrial facility, Louisville, Kentucky(i)
May 20, 2015
All cash
JCIM industrial facility, McCalla, Alabama
July 28, 2015
All cash
Fedex &amp; CHEP USA distribution facility, Delport (St. Louis), Missouri
September 25, 2015
Cash and $12,383 mortgage(j)
Other costs(k)
—
​
​
​
​
​
​
​
​
​
​
​
​
Totals for 2015
$
$
​
​
​
​
​
​
​
​
​
​
​
​
​
​
​
​
​
​
​
​
​
​
​
​
Description of Property
Date Acquired
Contract Purchase Price
Terms of Payment(a)
Third Party Real Estate Acquisition Costs(b)
Total Wine and More retail store, Greensboro, North Carolina
January 21, 2014
$
All cash
$
Chuck E Cheese restaurant, Indianapolis, Indiana
January 23, 2014
All cash
Savers Thrift Superstore, Highlands Ranch, Colorado
May 7, 2014
All cash
Hobby Lobby retail store, Woodbury, Minnesota
May 21, 2014
All cash
Land—River Crossing Apartments, Sandy Springs, Georgia(f)
June 4, 2014
All cash
—
(l)
Noxell Corporation industrial building, Joppa, Maryland(m)
June 26, 2014
All cash
—
(l)
Regal Cinemas theater, Indianapolis, Indiana
October 2, 2014
All cash
Vacant (former Pathmark supermarket), Philadelphia, Pennsylvania(n)
October 21, 2014
Cash and $4,635 mortgage(o)
Progressive Converting distribution facility, New Hope, Minnesota
November 21, 2014
All cash
Other(p)
—
​
​
​
​
​
​
​
​
​
​
​
​
Totals for 2014
$
$
​
​
​
​
​
​
​
​
​
​
​
​
​
​
​
​
​
​
​
​
​
​
​
​
(a)
All of the mortgages listed in this column were obtained simultaneously with the acquisition of the applicable property.
(b)
Included as an expense in the accompanying consolidated statements of income.
(c)
Represents 100% of the consolidated joint venture in which the Company has a 90% interest. The non-controlling interest contributed $663 for its 10% interest, which was equal to the fair value of such interest at the date of purchase.
(d)
The new mortgage debt bears interest at 4.12% per annum and matures February 2025.
(e)
The new mortgage debt bears interest at 3.88% per annum and matures February 2021.
(f)
The Company's fee interest in the land is collateral for the tenant's mortgage loan secured by the buildings located at this property.
(g)
Transaction costs aggregating $292 incurred with this asset acquisition were capitalized.
(h)
The Company purchased its unconsolidated joint venture partner's 50% interest for $6,300. The payment was comprised of (i) $2,636 paid directly to the partner and (ii) $3,664, substantially all of which was used to pay off the partner's 50% share of the underlying joint venture mortgage.
(i)
This property is adjacent to the Interline Brands distribution facility purchased in March 2015.
(j)
The new mortgage debt bears interest at 3.85% per annum and matures August 2024.
(k)
Costs incurred for properties purchased in 2014, potential acquisitions and transactions that were not consummated.
(l)
Transaction costs aggregating $303 incurred with these asset acquisitions were capitalized.
(m)
Represents 100% of the consolidated joint venture in which the Company has a 95% interest. The non-controlling interest contributed $306 for its 5% interest, which was equal to the fair value of such interest at the date of purchase. The Company also contributed $5,825 to the venture as senior preferred equity.
(n)
Represents 100% of the consolidated joint venture in which the Company has a 90% interest. The non-controlling interest contributed $333 for its 10% interest, which was equal to the fair value of such interest at the date of purchase. This property has been vacant since late September 2015. See Note 5.
(o)
The new mortgage debt bears interest at 3.89% per annum and matures November 2021.
(p)
Costs incurred for properties purchased in 2013 and transactions that were not consummated.</t>
  </si>
  <si>
    <t>Schedule of allocation of purchase price for the company's acquisitions of real estate and an interest in joint venture</t>
  </si>
  <si>
    <t>The following charts detail the allocation of the purchase price for the Company's acquisitions of real estate and an interest in a joint venture during 2015 and 2014 (amounts in thousands):
Intangible Lease
Building Improvements
Description of Property
Land
Building
Asset
Liability
Total
Marston Park Plaza retail stores, Littleton, Colorado
$
$
$
$
$
)
$
Interline Brands distribution facility, Louisville, Kentucky
—
Land—The Meadows Apartments, Lakemoor, Illinois(a)
—
—
—
—
Joint venture interest—Shopko retail store, Lincoln, Nebraska(b)
)
Archway Roofing industrial facility, Louisville, Kentucky
—
JCIM industrial facility, McCalla, Alabama
)
FedEx &amp; CHEP USA distribution facility, Delport (St. Louis), Missouri
)
​
​
​
​
​
​
​
​
​
​
​
​
​
​
​
​
​
​
​
​
Subtotals
)
Other(c)
—
—
)
—
​
​
​
​
​
​
​
​
​
​
​
​
​
​
​
​
​
​
​
​
Totals for 2015
$
$
$
$
$
)
$
​
​
​
​
​
​
​
​
​
​
​
​
​
​
​
​
​
​
​
​
​
​
​
​
​
​
​
​
​
​
​
​
​
​
​
​
​
​
​
​
Total Wine and More retail store, Greensboro, North Carolina
$
$
$
$
$
—
$
Chuck E Cheese restaurant, Indianapolis, Indiana
)
Savers Thrift Superstore, Highlands Ranch, Colorado
)
Hobby Lobby retail store, Woodbury, Minnesota
)
Land—River Crossing Apartments, Sandy Springs, Georgia(d)
—
—
—
—
Noxell Corporation industrial building, Joppa, Maryland(e)
—
—
Regal Cinemas theater, Indianapolis, Indiana
)
Vacant (former Pathmark supermarket), Philadelphia, Pennsylvania
)
Progressive Converting distribution facility, New Hope, Minnesota
)
​
​
​
​
​
​
​
​
​
​
​
​
​
​
​
​
​
​
​
​
Subtotals
)
Other(f)
)
)
​
​
​
​
​
​
​
​
​
​
​
​
​
​
​
​
​
​
​
​
Totals for 2014
$
$
$
$
$
)
$
​
​
​
​
​
​
​
​
​
​
​
​
​
​
​
​
​
​
​
​
​
​
​
​
​
​
​
​
​
​
​
​
​
​
​
​
​
​
​
​
(a)
Includes capitalized transaction costs of $292 incurred with this asset acquisition.
(b)
Fair value of the assets previously owned by an unconsolidated joint venture of the Company. The Company owns 100% of this property as a result of its purchase of its partner's 50% interest on March 31, 2015.
(c)
Adjustments to finalize the purchase price allocation relating to a property purchased in October 2014.
(d)
Includes capitalized transaction costs of $6 incurred with this asset acquisition.
(e)
Includes capitalized transaction costs of $297 incurred with this asset acquisition.
(f)
Adjustments to finalize the purchase price allocations relating to properties purchased in 2013.</t>
  </si>
  <si>
    <t>Schedule of amortization of intangible lease assets as a result of acquired above market leases</t>
  </si>
  <si>
    <t>The unamortized balance of intangible lease assets as a result of acquired above market leases at December 31, 2015 will be deducted from rental income through 2032 as follows (amounts in thousands):
2016
$
2017
2018
2019
2020
Thereafter
​
​
​
​
​
Total
$
​
​
​
​
​
​
​
​
​
​</t>
  </si>
  <si>
    <t>Schedule of amortization of intangible lease liabilities as a result of acquired below market leases</t>
  </si>
  <si>
    <t>The unamortized balance of intangible lease liabilities as a result of acquired below market leases at December 31, 2015 will be added to rental income through 2055 as follows (amounts in thousands):
2016
$
2017
2018
2019
2020
Thereafter
​
​
​
​
​
Total
$
​
​
​
​
​
​
​
​
​
​</t>
  </si>
  <si>
    <t>Schedule of amortization of origination costs associated with in-place leases</t>
  </si>
  <si>
    <t>The unamortized balance of origination costs associated with in-place leases at December 31, 2015 will be charged to amortization expense through 2055 as follows (amounts in thousands):
2016
$
2017
2018
2019
2020
Thereafter
​
​
​
​
​
Total
$
​
​
​
​
​
​
​
​
​
​</t>
  </si>
  <si>
    <t>Schedule of minimum future contractual rents to be received</t>
  </si>
  <si>
    <t>The minimum future contractual rents (without taking into consideration straight-line rent or amortization of intangibles) to be received over the next five years and thereafter on non-cancellable operating leases in effect at December 31, 2015 are as follows (amounts in thousands):
2016
$
2017
2018
2019
2020
Thereafter
​
​
​
​
​
Total
$
​
​
​
​
​
​
​
​
​
​</t>
  </si>
  <si>
    <t>SALE AND DISPOSAL OF PROPERTIES, DISCONTINUED OPERATIONS AND IMPAIRMENT (Tables)</t>
  </si>
  <si>
    <t>Summary of income from discontinued operations</t>
  </si>
  <si>
    <t>The following summarizes the components of income from discontinued operations which includes the two properties sold in February 2014 (amounts in thousands):
Year Ended December 31,
2014
2013
Rental income
$
$
​
​
​
​
​
​
​
​
Depreciation and amortization
—
Real estate expenses
Interest expense
​
​
​
​
​
​
​
​
Total expenses
​
​
​
​
​
​
​
​
Income from operations
Impairment loss
—
)
​
​
​
​
​
​
​
​
Income from discontinued operations
$
$
​
​
​
​
​
​
​
​
​
​
​
​
​
​
​
​</t>
  </si>
  <si>
    <t>VARIABLE INTEREST ENTITIES, CONTINGENT LIABILITIES AND CONSOLIDATED JOINT VENTURES (Tables)</t>
  </si>
  <si>
    <t>Unconsolidated JV</t>
  </si>
  <si>
    <t>Summary of our variable interests in identified VIEs</t>
  </si>
  <si>
    <t>The following is a summary of the Company's variable interests in identified VIEs, in which it is not the primary beneficiary, and the aggregate carrying amount and maximum exposure to loss at December 31, 2015 (amounts in thousands):
Property
Type of Exposure
Carrying Amount and Maximum Exposure to Loss
River Crossing Apartments, Sandy Springs, Georgia
Land
$
Unbilled rent receivable
The Meadows Apartments, Lakemoor, Illinois
Land
Unbilled rent receivable
​
​
​
​
​
​
​
Total
$
​
​
​
​
​
​
​
​
​
​
​
​
​
​</t>
  </si>
  <si>
    <t>Consolidated JV</t>
  </si>
  <si>
    <t>The following is a summary of the carrying amounts and classification in the Company's consolidated balance sheets of the VIE's accounts, none of which are restricted (amounts in thousands):
December 31,
2015
2014
Land
$
$
Building and improvements, net of depreciation of $328 and $17, respectively
Cash
Prepaid expenses and receivables
Accrued expenses and other liabilities
Non-controlling interest in joint venture</t>
  </si>
  <si>
    <t>DEBT OBLIGATIONS (Tables)</t>
  </si>
  <si>
    <t>Schedule of principal repayments</t>
  </si>
  <si>
    <t>Scheduled principal repayments during the next five years and thereafter are as follows (amounts in thousands):
Year Ending December 31,
2016
$
(a)(b)
2017
(a)
2018
2019
2020
Thereafter
​
​
​
​
​
Total
$
​
​
​
​
​
​
​
​
​
​
(a)
Includes $176 and $7,638 in 2016 and 2017, respectively, related to a mortgage loan on a portfolio of eight properties that was sold on February 1, 2016.
(b)
Does not give effect to the Company's pay off (i) during February through March 2016 of $8,553 of such debt with a weighted average interest rate of 5.3%, and (ii) in March 2016 of $12,200 of such debt with a 6.1% interest rate with new debt refinancing of $18 million with a 3.38% interest rate and maturing in 2028.</t>
  </si>
  <si>
    <t>FAIR VALUE MEASUREMENTS (Tables)</t>
  </si>
  <si>
    <t>Schedule of available-for-sale securities and derivative financial instruments measured at fair value</t>
  </si>
  <si>
    <t>The fair value of the Company's available-for-sale securities and derivative financial instruments was determined using the following inputs (amounts in thousands):
Fair Value Measurements on a Recurring Basis
As of December 31,
Carrying and Fair Value
Level 1
Level 2
Financial assets:
Available-for-sale securities:
Equity securities
$
$
$
—
—
Derivative financial instruments:
Interest rate swaps
$
—
$
—
$
—
—
Financial liabilities:
Derivative financial instruments:
Interest rate swaps
$
$
—
$
—</t>
  </si>
  <si>
    <t>Schedule of effect of derivative financial instruments on statements of income</t>
  </si>
  <si>
    <t>The following table presents the effect of the Company's derivative financial instruments on the consolidated statement of income for the periods presented (amounts in thousands):
Year Ended December 31,
2015
2014
2013
One Liberty Properties Inc. and Consolidated Subsidiaries
Amount of loss recognized on derivatives in Other comprehensive loss
$
)
$
)
$
)
Amount of loss reclassification from Accumulated other comprehensive loss into Interest expense
)
)
)
Unconsolidated Joint Ventures (Company's share)
Amount of (loss) gain recognized on derivatives in Other comprehensive loss
$
)
$
)
$
Amount of loss reclassification from Accumulated other comprehensive loss into Equity in earnings of unconsolidated joint ventures
)
)
)</t>
  </si>
  <si>
    <t>STOCKHOLDERS' EQUITY (Tables)</t>
  </si>
  <si>
    <t>Summary of the activity of the equity incentive plans excluding the 200,000 units</t>
  </si>
  <si>
    <t>The following is a summary of the activity of the equity incentive plans excluding, except as otherwise noted, the 200,000 Units:
Years Ended December 31,
2015
2014
2013
Restricted stock grants
Per share grant price
$
$
$
Deferred compensation to be recognized over vesting period
$
$
$
Number of non-vested shares:
Non-vested beginning of year
Grants
Vested during year
)
)
)
Forfeitures
—
)
—
​
​
​
​
​
​
​
​
​
​
​
Non-vested end of year
​
​
​
​
​
​
​
​
​
​
​
​
​
​
​
​
​
​
​
​
​
​
The following information includes the 200,000 Units:
Average per share value of non-vested shares (based on grant price)
$
$
$
​
​
​
​
​
​
​
​
​
​
​
​
​
​
​
​
​
​
​
​
​
​
Value of stock vested during the year (based on grant price)
$
$
$
​
​
​
​
​
​
​
​
​
​
​
​
​
​
​
​
​
​
​
​
​
​
Average value of shares forfeited (based on grant price)
$
—
$
$
—
​
​
​
​
​
​
​
​
​
​
​
​
​
​
​
​
​
​
​
​
​
​
The total charge to operations for all incentive plans is as follows:
Outstanding restricted stock grants
$
$
$
Outstanding restricted stock units
​
​
​
​
​
​
​
​
​
​
​
Total charge to operations
$
$
$
​
​
​
​
​
​
​
​
​
​
​
​
​
​
​
​
​
​
​
​
​
​</t>
  </si>
  <si>
    <t>INCOME TAXES (Tables)</t>
  </si>
  <si>
    <t>Schedule of reconciliation of financial statement net income to federal taxable income</t>
  </si>
  <si>
    <t>The following table reconciles financial statement net income to federal taxable income for the years indicated (amounts in thousands):
2015 Estimate
2014 Actual
2013 Actual
Net income
$
$
$
Straight-line rent adjustments
)
)
)
Book gain on sale—(in excess of) less than tax gain
)
Rent received in advance, net
)
)
Adjustments for above/below market leases
)
)
)
Non-deductible portion of restricted stock expense
)
Federal excise tax, non-deductible
Book depreciation in excess of tax depreciation
Property acquisition costs—capitalized for tax purposes
Impairment loss
—
Other adjustments
)
)
​
​
​
​
​
​
​
​
​
​
​
Federal taxable income
$
$
$
​
​
​
​
​
​
​
​
​
​
​
​
​
​
​
​
​
​
​
​
​
​</t>
  </si>
  <si>
    <t>Schedule of reconciliation of cash dividends paid with the dividends paid deduction</t>
  </si>
  <si>
    <t>The following table reconciles cash dividends paid with the dividends paid deduction for the years indicated (amounts in thousands):
2015 Estimate
2014 Actual
2013 Actual
Dividends paid
$
$
$
Dividend reinvestment plan(a)
​
​
​
​
​
​
​
​
​
​
​
Less: Spillover dividends designated to previous year
)
)
)
Plus: Dividends designated from following year
​
​
​
​
​
​
​
​
​
​
​
Dividends paid deduction
$
$
$
​
​
​
​
​
​
​
​
​
​
​
​
​
​
​
​
​
​
​
​
​
​
(a)
Reflects the up to 5% discount on common stock purchased through the dividend reinvestment plan.</t>
  </si>
  <si>
    <t>QUARTERLY FINANCIAL DATA (Unaudited): (Tables)</t>
  </si>
  <si>
    <t>Schedule of Quarterly Financial Information</t>
  </si>
  <si>
    <t>Quarter Ended
Total For Year
2015
March 31
June 30
Sept. 30
Dec. 31
Total revenues
$
(a)
$
$
$
(b)
$
​
​
​
​
​
​
​
​
​
​
​
​
​
​
​
​
​
​
​
​
​
​
​
​
​
​
​
​
​
​
​
​
​
​
Net income
$
(c)
$
$
$
$
​
​
​
​
​
​
​
​
​
​
​
​
​
​
​
​
​
​
​
​
​
​
​
​
​
​
​
​
​
​
​
​
​
​
Net income attributable to One Liberty Properties, Inc.
$
$
$
$
$
​
​
​
​
​
​
​
​
​
​
​
​
​
​
​
​
​
​
​
​
​
​
​
​
​
​
​
​
​
​
​
​
​
​
Weighted average number of common shares outstanding:
Basic
​
​
​
​
​
​
​
​
​
​
​
​
​
​
​
​
​
​
​
​
​
​
​
​
​
​
​
​
​
​
​
​
​
​
Diluted
​
​
​
​
​
​
​
​
​
​
​
​
​
​
​
​
​
​
​
​
​
​
​
​
​
​
​
​
​
​
​
​
​
​
Net income per common share attributable to common stockholders:
Basic
$
.48
$
.22
$
.22
$
.31
$
(d)
​
​
​
​
​
​
​
​
​
​
​
​
​
​
​
​
​
​
​
​
​
​
​
​
​
​
​
​
​
​
​
​
​
​
Diluted
$
.48
$
.22
$
.22
$
.31
$
(d)
​
​
​
​
​
​
​
​
​
​
​
​
​
​
​
​
​
​
​
​
​
​
​
​
​
​
​
​
​
​
​
​
​
​
(a)
Includes lease termination fee income of $650 from an industrial tenant.
(b)
Includes lease termination fee income of $2,236 from two retail tenants.
(c)
Includes a $5,392 net gain on sale of real estate, a $472 prepayment cost on debt and a $249 write-off of deferred financing costs. The non-controlling interest's share of income from the transaction was $1,320.
(d)
Calculated on weighted average shares outstanding for the year.
Quarter Ended
Total For Year
2014
March 31
June 30
Sept. 30
Dec. 31
Total revenues
$
$
(e)
$
$
$
​
​
​
​
​
​
​
​
​
​
​
​
​
​
​
​
​
​
​
​
​
​
​
​
​
​
​
​
​
​
​
​
​
​
Income from continuing operations
$
$
$
$
(f)
$
Income from discontinued operations
—
—
—
​
​
​
​
​
​
​
​
​
​
​
​
​
​
​
​
​
Net income
$
$
$
$
$
​
​
​
​
​
​
​
​
​
​
​
​
​
​
​
​
​
​
​
​
​
​
​
​
​
​
​
​
​
​
​
​
​
​
Net income attributable to One Liberty Properties, Inc.
$
$
$
$
$
​
​
​
​
​
​
​
​
​
​
​
​
​
​
​
​
​
​
​
​
​
​
​
​
​
​
​
​
​
​
​
​
​
​
Weighted average number of common shares outstanding:
Basic
​
​
​
​
​
​
​
​
​
​
​
​
​
​
​
​
​
​
​
​
​
​
​
​
​
​
​
​
​
​
​
​
​
​
Diluted
​
​
​
​
​
​
​
​
​
​
​
​
​
​
​
​
​
​
​
​
​
​
​
​
​
​
​
​
​
​
​
​
​
​
Net income per common share attributable to common stockholders:
Basic
$
.20
$
.29
$
.16
$
.71
$
(g)
​
​
​
​
​
​
​
​
​
​
​
​
​
​
​
​
​
​
​
​
​
​
​
​
​
​
​
​
​
​
​
​
​
​
Diluted
$
.20
$
.29
$
.16
$
.71
$
(g)
​
​
​
​
​
​
​
​
​
​
​
​
​
​
​
​
​
​
​
​
​
​
​
​
​
​
​
​
​
​
​
​
​
​
(e)
Includes lease termination fee income of $1,269 from a retail tenant.
(f)
Includes a $10,180 net gain on sale of real estate and a $1,581 prepayment cost on debt related to the sale.
(g)
Calculated on weighted average shares outstanding for the year.</t>
  </si>
  <si>
    <t>ORGANIZATION AND BACKGROUND (Details)</t>
  </si>
  <si>
    <t>Dec. 31, 2015stateproperty</t>
  </si>
  <si>
    <t>Organization and Background</t>
  </si>
  <si>
    <t>Number of real estate properties</t>
  </si>
  <si>
    <t>Number of states in which properties are located | state</t>
  </si>
  <si>
    <t>Properties owned by consolidated joint ventures</t>
  </si>
  <si>
    <t>Properties owned by unconsolidated joint ventures</t>
  </si>
  <si>
    <t>SIGNIFICANT ACCOUNTING POLICIES (Details)</t>
  </si>
  <si>
    <t>Dec. 31, 2015USD ($)item</t>
  </si>
  <si>
    <t>Dec. 31, 2014USD ($)</t>
  </si>
  <si>
    <t>Dec. 31, 2013USD ($)</t>
  </si>
  <si>
    <t>Number of Unconsolidated Joint Venture VIEs | item</t>
  </si>
  <si>
    <t>Recourse debt of joint venture</t>
  </si>
  <si>
    <t>Additional rental income for the reimbursement of expenses</t>
  </si>
  <si>
    <t>Estimated useful lives of intangible assets, minimum</t>
  </si>
  <si>
    <t>1 year</t>
  </si>
  <si>
    <t>Estimated useful lives of building and intangible assets, maximum</t>
  </si>
  <si>
    <t>40 years</t>
  </si>
  <si>
    <t>Escrow, Deposits, Other Assets and Receivables</t>
  </si>
  <si>
    <t>Balance in allowance for doubtful accounts</t>
  </si>
  <si>
    <t>Bad debt expense</t>
  </si>
  <si>
    <t>SIGNIFICANT ACCOUNTING POLICIES (Details 2) - USD ($)</t>
  </si>
  <si>
    <t>Accumulated amortization of deferred financing costs</t>
  </si>
  <si>
    <t>Federal Income Taxes</t>
  </si>
  <si>
    <t>Federal excise tax expense</t>
  </si>
  <si>
    <t>Capital gain distributions (as a percent)</t>
  </si>
  <si>
    <t>67.00%</t>
  </si>
  <si>
    <t>26.00%</t>
  </si>
  <si>
    <t>Commercial properties</t>
  </si>
  <si>
    <t>Estimated useful life</t>
  </si>
  <si>
    <t>SIGNIFICANT ACCOUNTING POLICIES (Details 3) - USD ($)</t>
  </si>
  <si>
    <t>Total cumulative net unrealized gain on all investments in equity and debt securities</t>
  </si>
  <si>
    <t>Sales proceeds and gross realized gains and losses on available-for-sale securities</t>
  </si>
  <si>
    <t>Sales proceeds</t>
  </si>
  <si>
    <t>Gross realized gains</t>
  </si>
  <si>
    <t>SIGNIFICANT ACCOUNTING POLICIES (Details 4)</t>
  </si>
  <si>
    <t>Dec. 31, 2015statetenant</t>
  </si>
  <si>
    <t>Dec. 31, 2014tenant</t>
  </si>
  <si>
    <t>Dec. 31, 2013tenant</t>
  </si>
  <si>
    <t>Rental income | Geographic concentration | Texas</t>
  </si>
  <si>
    <t>Concentration risk percentage</t>
  </si>
  <si>
    <t>11.60%</t>
  </si>
  <si>
    <t>13.30%</t>
  </si>
  <si>
    <t>13.00%</t>
  </si>
  <si>
    <t>Rental income | Geographic concentration | New York</t>
  </si>
  <si>
    <t>8.90%</t>
  </si>
  <si>
    <t>9.50%</t>
  </si>
  <si>
    <t>11.00%</t>
  </si>
  <si>
    <t>Rental income | Geographic concentration | New Jersey</t>
  </si>
  <si>
    <t>3.20%</t>
  </si>
  <si>
    <t>10.70%</t>
  </si>
  <si>
    <t>Rental income | Customer concentration</t>
  </si>
  <si>
    <t>Number of tenants contributed over 10% of total revenues | tenant</t>
  </si>
  <si>
    <t>SIGNIFICANT ACCOUNTING POLICIES (Details 5) $ / shares in Units, $ in Thousands</t>
  </si>
  <si>
    <t>3 Months Ended</t>
  </si>
  <si>
    <t>Dec. 31, 2015USD ($)$ / sharesshares</t>
  </si>
  <si>
    <t>Sep. 30, 2015USD ($)$ / sharesshares</t>
  </si>
  <si>
    <t>Jun. 30, 2015USD ($)$ / sharesshares</t>
  </si>
  <si>
    <t>Mar. 31, 2015USD ($)$ / sharesshares</t>
  </si>
  <si>
    <t>Dec. 31, 2014USD ($)$ / sharesshares</t>
  </si>
  <si>
    <t>Sep. 30, 2014USD ($)$ / sharesshares</t>
  </si>
  <si>
    <t>Jun. 30, 2014USD ($)$ / sharesshares</t>
  </si>
  <si>
    <t>Mar. 31, 2014USD ($)$ / sharesshares</t>
  </si>
  <si>
    <t>Dec. 31, 2015USD ($)item$ / sharesshares</t>
  </si>
  <si>
    <t>Dec. 31, 2013USD ($)$ / sharesshares</t>
  </si>
  <si>
    <t>Number of operating segments | item</t>
  </si>
  <si>
    <t>Number of shares awarded under Pay-for-Performance program included in diluted weighted average number of shares | shares</t>
  </si>
  <si>
    <t>Underlying number of shares awarded under Pay-for-Performance program included in calculation of diluted weighted average number of shares | shares</t>
  </si>
  <si>
    <t>Number of shares awarded under Pay-for-Performance program included in diluted weighted average number of shares pursuant to capital performance metric | shares</t>
  </si>
  <si>
    <t>Number of shares awarded under Pay-for-Performance program not included in diluted weighted average number of shares | shares</t>
  </si>
  <si>
    <t>Outstanding options at the end of the period (in shares) | shares</t>
  </si>
  <si>
    <t>Numerator for basic and diluted earnings per share:</t>
  </si>
  <si>
    <t>Less earnings allocated to unvested restricted stock</t>
  </si>
  <si>
    <t>Income from continuing operations available for common stockholders</t>
  </si>
  <si>
    <t>Discontinued operations</t>
  </si>
  <si>
    <t>Net income available for common stockholders, basic</t>
  </si>
  <si>
    <t>Net income available for common stockholders, diluted</t>
  </si>
  <si>
    <t>Denominator for basic earnings per share:</t>
  </si>
  <si>
    <t>Weighted average common shares | shares</t>
  </si>
  <si>
    <t>Effect of diluted securities:</t>
  </si>
  <si>
    <t>Restricted stock units awarded under Pay-for-Performance program (in shares) | shares</t>
  </si>
  <si>
    <t>Denominator for diluted earnings per share: weighted average shares | shares</t>
  </si>
  <si>
    <t>Earnings per common share, basic (in dollars per share) | $ / shares</t>
  </si>
  <si>
    <t>Earnings per common share, diluted (in dollars per share) | $ / shares</t>
  </si>
  <si>
    <t>Net income attributable to One Liberty Properties, Inc. common stockholders, net of non-controlling interests:</t>
  </si>
  <si>
    <t>REAL ESTATE INVESTMENTS AND MINIMUM FUTURE RENTALS (Details)</t>
  </si>
  <si>
    <t>Mar. 31, 2015USD ($)</t>
  </si>
  <si>
    <t>Mar. 31, 2015USD ($)item</t>
  </si>
  <si>
    <t>Jun. 30, 2014USD ($)item</t>
  </si>
  <si>
    <t>Real Estate Acquisitions</t>
  </si>
  <si>
    <t>Contract purchase price (interest in joint venture).</t>
  </si>
  <si>
    <t>Third Party Real Estate Acquisition Costs</t>
  </si>
  <si>
    <t>Payment to purchase of partner's interest</t>
  </si>
  <si>
    <t>Allocation of purchase price for the company's real estate acquisitions</t>
  </si>
  <si>
    <t>Building</t>
  </si>
  <si>
    <t>Building Improvements</t>
  </si>
  <si>
    <t>Intangible Lease Asset</t>
  </si>
  <si>
    <t>Intangible Lease Liability</t>
  </si>
  <si>
    <t>Intangible lease assets</t>
  </si>
  <si>
    <t>Weighted average amortization period for intangible lease assets</t>
  </si>
  <si>
    <t>6 years 9 months 18 days</t>
  </si>
  <si>
    <t>9 years 3 months 18 days</t>
  </si>
  <si>
    <t>Weighted average amortization period for intangible lease liabilities</t>
  </si>
  <si>
    <t>6 years 4 months 24 days</t>
  </si>
  <si>
    <t>9 years 1 month 6 days</t>
  </si>
  <si>
    <t>Above market lease accumulated amortization</t>
  </si>
  <si>
    <t>Below market lease accumulated amortization</t>
  </si>
  <si>
    <t>Net rental income due to amortization of the above/below market leases</t>
  </si>
  <si>
    <t>Minimum future contractual rents to be received</t>
  </si>
  <si>
    <t>Thereafter</t>
  </si>
  <si>
    <t>Unbilled Rent Receivable</t>
  </si>
  <si>
    <t>Unbilled rent receivable</t>
  </si>
  <si>
    <t>Period during which amount of unbilled rent receivable is to be billed and received</t>
  </si>
  <si>
    <t>18 years</t>
  </si>
  <si>
    <t>Unbilled straight-line rent receivable written off</t>
  </si>
  <si>
    <t>Unbilled straight-line rent receivable written off related to lease termination fees</t>
  </si>
  <si>
    <t>Rental income</t>
  </si>
  <si>
    <t>Future amortization income of below market leases</t>
  </si>
  <si>
    <t>Amortization expense</t>
  </si>
  <si>
    <t>Amortization expense relating to origination costs</t>
  </si>
  <si>
    <t>Amortization of intangible lease assets</t>
  </si>
  <si>
    <t>Intangible lease asset - above market lease | Rental income</t>
  </si>
  <si>
    <t>Pathmark supermarket in Philadelphia, Pennsylvania</t>
  </si>
  <si>
    <t>Marston Park Plaza retail stores, Littleton, Colorado</t>
  </si>
  <si>
    <t>Contract purchase price (real estate)</t>
  </si>
  <si>
    <t>Mortgage incurred</t>
  </si>
  <si>
    <t>Interest rate (as a percent)</t>
  </si>
  <si>
    <t>4.12%</t>
  </si>
  <si>
    <t>Percentage of property leased to tenants</t>
  </si>
  <si>
    <t>92.00%</t>
  </si>
  <si>
    <t>Number of Tenant Spaces at the Property | item</t>
  </si>
  <si>
    <t>Marston Park Plaza retail stores, Littleton, Colorado | Consolidated JV</t>
  </si>
  <si>
    <t>Ownership interest in consolidated joint venture of the company (as a percent)</t>
  </si>
  <si>
    <t>90.00%</t>
  </si>
  <si>
    <t>Ownership interest in consolidated joint venture of non-controlling interest (as a percent)</t>
  </si>
  <si>
    <t>10.00%</t>
  </si>
  <si>
    <t>Interline Brands distribution facility, Louisville, Kentucky</t>
  </si>
  <si>
    <t>3.88%</t>
  </si>
  <si>
    <t>Land - The Meadows Apartments, Lakemoor, Illinois</t>
  </si>
  <si>
    <t>Capitalized transaction costs incurred with the asset acquisition</t>
  </si>
  <si>
    <t>Number of apartment units in the complex purchased | item</t>
  </si>
  <si>
    <t>Shopko retail store, Lincoln, Nebraska</t>
  </si>
  <si>
    <t>Shopko retail store, Lincoln, Nebraska | Consolidated JV</t>
  </si>
  <si>
    <t>Percentage of equity method investments control obtained</t>
  </si>
  <si>
    <t>100.00%</t>
  </si>
  <si>
    <t>Shopko retail store, Lincoln, Nebraska | Unconsolidated JV</t>
  </si>
  <si>
    <t>Payment to purchase substantial interest</t>
  </si>
  <si>
    <t>Percentage of equity method investments acquired</t>
  </si>
  <si>
    <t>50.00%</t>
  </si>
  <si>
    <t>Equity Method Investment Ownership Percentage Acquired</t>
  </si>
  <si>
    <t>Archway Roofing industrial facility, Louisville, Kentucky</t>
  </si>
  <si>
    <t>JCIM - Industrial facility, McCalla, Alabama</t>
  </si>
  <si>
    <t>FedEx And CHEP USA distribution facility, Delport Located In St Louis Missouri</t>
  </si>
  <si>
    <t>3.85%</t>
  </si>
  <si>
    <t>Subtotals</t>
  </si>
  <si>
    <t>Other</t>
  </si>
  <si>
    <t>Total Wine and More Retail Store, Greensboro, North Carolina</t>
  </si>
  <si>
    <t>Chuck E Cheese Restaurant Indianapolis Indiana</t>
  </si>
  <si>
    <t>Savers Thrift Superstore Highlands Ranch Colorado</t>
  </si>
  <si>
    <t>Hobby Lobby Retail Store Woodbury Minnesota</t>
  </si>
  <si>
    <t>Land - River Crossing Apartments, Sandy Springs, Georgia</t>
  </si>
  <si>
    <t>Land River Crossing Apartments Sandy Springs Georgia and Noxell Corporation Industrial Building Joppa Maryland</t>
  </si>
  <si>
    <t>Noxel Corporation Industrial Building Joppa Maryland</t>
  </si>
  <si>
    <t>Noxel Corporation Industrial Building Joppa Maryland | Consolidated JV</t>
  </si>
  <si>
    <t>95.00%</t>
  </si>
  <si>
    <t>5.00%</t>
  </si>
  <si>
    <t>Regal Cinemas Indianapolis Indiana</t>
  </si>
  <si>
    <t>Pathmark Supermarket Property Philadelphia Pennsylvania</t>
  </si>
  <si>
    <t>3.89%</t>
  </si>
  <si>
    <t>Pathmark Supermarket Property Philadelphia Pennsylvania | Consolidated JV</t>
  </si>
  <si>
    <t>Progress converting distributions facility</t>
  </si>
  <si>
    <t>SALE AND DISPOSAL OF PROPERTIES, DISCONTINUED OPERATIONS AND IMPAIRMENT (Details)</t>
  </si>
  <si>
    <t>Feb. 01, 2016USD ($)property</t>
  </si>
  <si>
    <t>Jan. 13, 2015USD ($)</t>
  </si>
  <si>
    <t>Oct. 15, 2014USD ($)</t>
  </si>
  <si>
    <t>Feb. 03, 2014USD ($)property</t>
  </si>
  <si>
    <t>Mar. 31, 2014USD ($)</t>
  </si>
  <si>
    <t>Dec. 31, 2015USD ($)</t>
  </si>
  <si>
    <t>Sale and Disposal of Properties, Discontinued Operations and Impairment</t>
  </si>
  <si>
    <t>Total sales price, net of closing costs</t>
  </si>
  <si>
    <t>Net book value of properties held for sale</t>
  </si>
  <si>
    <t>Impairment charge</t>
  </si>
  <si>
    <t>Discontinued Operations</t>
  </si>
  <si>
    <t>Write-off of deferred financing costs</t>
  </si>
  <si>
    <t>Non-controlling interest's share of income from the transaction</t>
  </si>
  <si>
    <t>Real estate expenses</t>
  </si>
  <si>
    <t>Mortgage interest</t>
  </si>
  <si>
    <t>Total expenses</t>
  </si>
  <si>
    <t>Property located in Michigan.</t>
  </si>
  <si>
    <t>Number of properties under contract of sale | property</t>
  </si>
  <si>
    <t>Property located in Parsippany, New Jersey</t>
  </si>
  <si>
    <t>Gain (loss) on sale of property</t>
  </si>
  <si>
    <t>Mortgage balance paid off</t>
  </si>
  <si>
    <t>Prepayment costs on debt related to sale of real estate</t>
  </si>
  <si>
    <t>Property located In Louisiana And Mississippi</t>
  </si>
  <si>
    <t>Property located In Louisiana And Mississippi | Subsequent event</t>
  </si>
  <si>
    <t>Gain on sale of properties</t>
  </si>
  <si>
    <t>Early termination of the mortgage</t>
  </si>
  <si>
    <t>Properties Held-for-Sale</t>
  </si>
  <si>
    <t>Number of real estate properties sold | property</t>
  </si>
  <si>
    <t>Property located in Cherry Hill, NJ | Consolidated JV | Real Estate in Cherry Hill, NJ</t>
  </si>
  <si>
    <t>Related assets of properties held for sale</t>
  </si>
  <si>
    <t>Property located in Cherry Hill, NJ | Consolidated JV | Disposal Group, Disposed of by Sale, Not Discontinued Operations</t>
  </si>
  <si>
    <t>Swap termination expense</t>
  </si>
  <si>
    <t>Property located in Cherry Hill, NJ | Consolidated JV | Disposal Group, Disposed of by Sale, Not Discontinued Operations | Non-Controlling Interests in Consolidated Joint Ventures</t>
  </si>
  <si>
    <t>Property located in Morrow, Georgia.</t>
  </si>
  <si>
    <t>VARIABLE INTEREST ENTITIES, CONTINGENT LIABILITIES AND CONSOLIDATED JOINT VENTURES (Details)</t>
  </si>
  <si>
    <t>1 Months Ended</t>
  </si>
  <si>
    <t>Variable Interest Entities</t>
  </si>
  <si>
    <t>Mortgage debt</t>
  </si>
  <si>
    <t>Variable Interest Entity, Nonconsolidated, Comparison of Carrying Amount of Assets and Liabilities to Maximum Loss Exposure</t>
  </si>
  <si>
    <t>Maximum Exposure to Loss</t>
  </si>
  <si>
    <t>Noxell Corporation industrial building, Joppa, Maryland</t>
  </si>
  <si>
    <t>Restricted assets</t>
  </si>
  <si>
    <t>Buildings and improvements, net of depreciation</t>
  </si>
  <si>
    <t>Cash</t>
  </si>
  <si>
    <t>Prepaid expenses and receivables</t>
  </si>
  <si>
    <t>Depreciation</t>
  </si>
  <si>
    <t>Non Variable Interest Entity | Minimum | Consolidated JV</t>
  </si>
  <si>
    <t>85.00%</t>
  </si>
  <si>
    <t>Non Variable Interest Entity | Maximum | Consolidated JV</t>
  </si>
  <si>
    <t>MCB Real Estate LLC And Its Affiliates | Consolidated JV</t>
  </si>
  <si>
    <t>MCB Real Estate LLC And Its Affiliates | Consolidated JV | Pathmark supermarket in Philadelphia, Pennsylvania</t>
  </si>
  <si>
    <t>Investment in consolidated joint ventures</t>
  </si>
  <si>
    <t>Wrote off of straight line rent</t>
  </si>
  <si>
    <t>Wrote off of intangible lease liabilities</t>
  </si>
  <si>
    <t>Increase in rental income</t>
  </si>
  <si>
    <t>Wrote off of tenant origination costs</t>
  </si>
  <si>
    <t>Percentage of rental income</t>
  </si>
  <si>
    <t>0.90%</t>
  </si>
  <si>
    <t>0.30%</t>
  </si>
  <si>
    <t>Land - The Meadows Apartments, Lakemoor, Illinois | Land</t>
  </si>
  <si>
    <t>Land - The Meadows Apartments, Lakemoor, Illinois | Unbilled rent receivable</t>
  </si>
  <si>
    <t>Additional reserve received for tenant improvements</t>
  </si>
  <si>
    <t>Restricted cash for tenant improvements and other reserve, net</t>
  </si>
  <si>
    <t>Land - River Crossing Apartments, Sandy Springs, Georgia | Land</t>
  </si>
  <si>
    <t>Land - River Crossing Apartments, Sandy Springs, Georgia | Unbilled rent receivable</t>
  </si>
  <si>
    <t>The Meadows Apartments, Lakemoor, Illinois and River Crossing Apartments, Sandy Springs, Georgia</t>
  </si>
  <si>
    <t>Revenue from the ground lease</t>
  </si>
  <si>
    <t>INVESTMENT IN UNCONSOLIDATED JOINT VENTURES AND SALES OF JOINT VENTURE PROPERTIES (Details)</t>
  </si>
  <si>
    <t>Jun. 30, 2015USD ($)</t>
  </si>
  <si>
    <t>Apr. 30, 2013USD ($)</t>
  </si>
  <si>
    <t>Dec. 31, 2014USD ($)item</t>
  </si>
  <si>
    <t>Number of unconsolidated joint ventures | item</t>
  </si>
  <si>
    <t>Number of properties owned and operated by each unconsolidated joint venture. | item</t>
  </si>
  <si>
    <t>Real Estate Investments, Unconsolidated Real Estate and Other Joint Ventures</t>
  </si>
  <si>
    <t>Unconsolidated JV in Plano, Texas.</t>
  </si>
  <si>
    <t>Gain on sale of equity interest in the joint venture.</t>
  </si>
  <si>
    <t>Ownership percentage in variable interest entity</t>
  </si>
  <si>
    <t>Retail center located in Manahawkin, New Jersey</t>
  </si>
  <si>
    <t>Debt financed</t>
  </si>
  <si>
    <t>Annual fixed interest rate (as a percent)</t>
  </si>
  <si>
    <t>4.00%</t>
  </si>
  <si>
    <t>Unconsolidated JV | Shopko retail stores, Lincoln, Nebraska</t>
  </si>
  <si>
    <t>LEASE TERMINATION FEE INCOME (Details) - USD ($)</t>
  </si>
  <si>
    <t>Nov. 30, 2015</t>
  </si>
  <si>
    <t>Oct. 31, 2015</t>
  </si>
  <si>
    <t>Mar. 31, 2015</t>
  </si>
  <si>
    <t>Jun. 30, 2014</t>
  </si>
  <si>
    <t>Lease termination fee received from a retail and industrial tenants in a lease buy-out transaction</t>
  </si>
  <si>
    <t>Write-off of entire balance of the unbilled rent receivable and the intangible lease asset</t>
  </si>
  <si>
    <t>DEBT OBLIGATIONS (Details)</t>
  </si>
  <si>
    <t>2 Months Ended</t>
  </si>
  <si>
    <t>Mar. 31, 2016USD ($)</t>
  </si>
  <si>
    <t>Aggregate carrying value of real estate investments</t>
  </si>
  <si>
    <t>Accumulated depreciation</t>
  </si>
  <si>
    <t>Repayment of the outstanding debt</t>
  </si>
  <si>
    <t>Number of debt instruments outstanding | item</t>
  </si>
  <si>
    <t>Weighted average interest rate (as a percent)</t>
  </si>
  <si>
    <t>4.72%</t>
  </si>
  <si>
    <t>5.02%</t>
  </si>
  <si>
    <t>Mortgages payable | Minimum | Interest rate swap</t>
  </si>
  <si>
    <t>3.13%</t>
  </si>
  <si>
    <t>Mortgages payable | Maximum | Interest rate swap</t>
  </si>
  <si>
    <t>7.81%</t>
  </si>
  <si>
    <t>Mortgage loan on eight properties</t>
  </si>
  <si>
    <t>Subsequent event | Mortgages payable</t>
  </si>
  <si>
    <t>Annual fixed interest rate of refinanced debt (as a percent)</t>
  </si>
  <si>
    <t>6.10%</t>
  </si>
  <si>
    <t>Weighted average interest rate of paid off debt (as a percent)</t>
  </si>
  <si>
    <t>5.30%</t>
  </si>
  <si>
    <t>Effective pay off</t>
  </si>
  <si>
    <t>Debt instrument refinanced</t>
  </si>
  <si>
    <t>Subsequent event | New debt refinancing</t>
  </si>
  <si>
    <t>3.38%</t>
  </si>
  <si>
    <t>Face value of debt</t>
  </si>
  <si>
    <t>DEBT OBLIGATIONS (Details 2) - USD ($)</t>
  </si>
  <si>
    <t>Line of Credit</t>
  </si>
  <si>
    <t>Amendment To The Credit Facility</t>
  </si>
  <si>
    <t>Amendment To The Credit Facility | Subsequent event</t>
  </si>
  <si>
    <t>Facility</t>
  </si>
  <si>
    <t>Minimum effective interest rate (as a percent)</t>
  </si>
  <si>
    <t>4.75%</t>
  </si>
  <si>
    <t>Unused facility fee (as a percent)</t>
  </si>
  <si>
    <t>0.25%</t>
  </si>
  <si>
    <t>Percentage of permitted borrowing base available for specified purposes</t>
  </si>
  <si>
    <t>15.00%</t>
  </si>
  <si>
    <t>Facility | Maximum</t>
  </si>
  <si>
    <t>Amount of facility available for specified purposes</t>
  </si>
  <si>
    <t>Amount of facility available for specified purposes if used for working capital purpose</t>
  </si>
  <si>
    <t>Facility | Amendment To The Credit Facility</t>
  </si>
  <si>
    <t>Borrowing capacity</t>
  </si>
  <si>
    <t>Decreases in minimum required average outstanding deposit balances of credit facility</t>
  </si>
  <si>
    <t>Interest rate at end of period (as a percent)</t>
  </si>
  <si>
    <t>1.95%</t>
  </si>
  <si>
    <t>Commitment and extension fees</t>
  </si>
  <si>
    <t>Facility | Amendment To The Credit Facility | LIBOR</t>
  </si>
  <si>
    <t>Basis of interest rate</t>
  </si>
  <si>
    <t>one month LIBOR</t>
  </si>
  <si>
    <t>Facility | Amendment To The Credit Facility | LIBOR | Maximum</t>
  </si>
  <si>
    <t>Spread on variable interest rate (as a percent)</t>
  </si>
  <si>
    <t>3.00%</t>
  </si>
  <si>
    <t>Facility | Amendment To The Credit Facility | LIBOR | Minimum</t>
  </si>
  <si>
    <t>1.75%</t>
  </si>
  <si>
    <t>FAIR VALUE MEASUREMENTS (Details) - USD ($)</t>
  </si>
  <si>
    <t>Fair Value of Financial Instruments</t>
  </si>
  <si>
    <t>Carrying amount</t>
  </si>
  <si>
    <t>Available-for-sale securities</t>
  </si>
  <si>
    <t>Aggregate cost of available-for-sale securities</t>
  </si>
  <si>
    <t>Unrealized gain on available-for-sale securities</t>
  </si>
  <si>
    <t>Net proceeds on sale - investment in BRT Realty Trust (related party)</t>
  </si>
  <si>
    <t>Recurring</t>
  </si>
  <si>
    <t>Available-for-sale securities:</t>
  </si>
  <si>
    <t>Equity securities</t>
  </si>
  <si>
    <t>Recurring | Interest rate swap</t>
  </si>
  <si>
    <t>Derivative financial instruments</t>
  </si>
  <si>
    <t>Financial liabilities:</t>
  </si>
  <si>
    <t>Recurring | Level 1</t>
  </si>
  <si>
    <t>Recurring | Level 2 | Interest rate swap</t>
  </si>
  <si>
    <t>BRT Realty Trust | Gould Investors L.P.</t>
  </si>
  <si>
    <t>Number of shares sold to related party</t>
  </si>
  <si>
    <t>Period based on which average of the closing prices considered for proceeds from related party</t>
  </si>
  <si>
    <t>30 days</t>
  </si>
  <si>
    <t>Cost of shares sold to related party</t>
  </si>
  <si>
    <t>Gain reclassified from accumulated other comprehensive loss on the balance sheet into earnings</t>
  </si>
  <si>
    <t>Estimated fair value of mortgages payable</t>
  </si>
  <si>
    <t>Excess of fair value over carrying value</t>
  </si>
  <si>
    <t>Blended or estimated market interest rate (as a percent)</t>
  </si>
  <si>
    <t>4.07%</t>
  </si>
  <si>
    <t>4.50%</t>
  </si>
  <si>
    <t>Weighted average remaining term of the mortgages</t>
  </si>
  <si>
    <t>8 years 10 months 24 days</t>
  </si>
  <si>
    <t>FAIR VALUE MEASUREMENTS (Details 2) - Interest rate derivatives - Cash flow hedges.</t>
  </si>
  <si>
    <t>Number of interest rate derivatives held</t>
  </si>
  <si>
    <t>Number of mortgage loans outstanding</t>
  </si>
  <si>
    <t>Notional Amount | $</t>
  </si>
  <si>
    <t>Weighted average maturity</t>
  </si>
  <si>
    <t>7 years 3 months 18 days</t>
  </si>
  <si>
    <t>Fixed annual interest rate lower end of range (as a percent)</t>
  </si>
  <si>
    <t>3.55%</t>
  </si>
  <si>
    <t>Fixed annual interest rate higher end of range (as a percent)</t>
  </si>
  <si>
    <t>5.75%</t>
  </si>
  <si>
    <t>Weighted average annual interest rate (as a percent)</t>
  </si>
  <si>
    <t>4.44%</t>
  </si>
  <si>
    <t>FAIR VALUE MEASUREMENTS (Details 3) - Derivatives designated as hedging instruments - Interest rate swap - USD ($)</t>
  </si>
  <si>
    <t>Fair value of derivatives assets</t>
  </si>
  <si>
    <t>Fair value of derivatives liabilities</t>
  </si>
  <si>
    <t>FAIR VALUE MEASUREMENTS (Details 4) - Cash flow hedges.</t>
  </si>
  <si>
    <t>Dec. 31, 2016USD ($)</t>
  </si>
  <si>
    <t>Reclassification of gain (loss)</t>
  </si>
  <si>
    <t>Gain or loss recognized with respect to cash flow hedges' ineffectiveness</t>
  </si>
  <si>
    <t>Interest rate swap</t>
  </si>
  <si>
    <t>Amount of (loss) gain recognized on derivatives in Other comprehensive loss</t>
  </si>
  <si>
    <t>Amount of loss reclassification from Accumulated other comprehensive loss into Equity in Earnings of unconsolidated joint ventures</t>
  </si>
  <si>
    <t>Loss on termination of interest rate swap</t>
  </si>
  <si>
    <t>Credit risk related contingent feature</t>
  </si>
  <si>
    <t>Fair value of derivative in a liability position, including accrued interest and excluding adjustments for nonperformance risk</t>
  </si>
  <si>
    <t>Termination value of derivative agreement</t>
  </si>
  <si>
    <t>Adjustments for nonperformance risk</t>
  </si>
  <si>
    <t>Interest rate swap | Unconsolidated JV</t>
  </si>
  <si>
    <t>Number of unconsolidated joint ventures of the entity with interest rate derivatives outstanding | item</t>
  </si>
  <si>
    <t>Percentage of ownership in unconsolidated joint venture</t>
  </si>
  <si>
    <t>Notional Amount</t>
  </si>
  <si>
    <t>Interest rate swap | Unconsolidated JV | Minimum</t>
  </si>
  <si>
    <t>Fixed Interest Rate (as a percent)</t>
  </si>
  <si>
    <t>3.49%</t>
  </si>
  <si>
    <t>Interest rate swap | Unconsolidated JV | Maximum</t>
  </si>
  <si>
    <t>5.81%</t>
  </si>
  <si>
    <t>Interest rate swap | Accrued Expenses And Other Liabilities Member</t>
  </si>
  <si>
    <t>Forecast | Interest rate swap</t>
  </si>
  <si>
    <t>Additional amount to be reclassified to interest expense during the next twelve months</t>
  </si>
  <si>
    <t>FAIR VALUE MEASUREMENTS (Details 5)</t>
  </si>
  <si>
    <t>Fair value on a non-recurring basis</t>
  </si>
  <si>
    <t>Fair Value, Measurements, Nonrecurring [Member] | Level 3 | Minimum</t>
  </si>
  <si>
    <t>Price per square foot</t>
  </si>
  <si>
    <t>Fair Value, Measurements, Nonrecurring [Member] | Level 3 | Maximum</t>
  </si>
  <si>
    <t>Fair Value, Measurements, Nonrecurring [Member] | Property located in Morrow, Georgia.</t>
  </si>
  <si>
    <t>RELATED PARTY TRANSACTIONS (Details) - USD ($)</t>
  </si>
  <si>
    <t>Jan. 01, 2016</t>
  </si>
  <si>
    <t>Related Party Transaction</t>
  </si>
  <si>
    <t>Number of shares of common stock owned by the related party</t>
  </si>
  <si>
    <t>Number of shares purchased by the related party under the dividend reinvestment plan</t>
  </si>
  <si>
    <t>Cost of plans charged to operations</t>
  </si>
  <si>
    <t>Gould Investors L.P.</t>
  </si>
  <si>
    <t>Ownership percentage held by the related party</t>
  </si>
  <si>
    <t>10.60%</t>
  </si>
  <si>
    <t>10.50%</t>
  </si>
  <si>
    <t>Number of shares purchased by the related party in the open market</t>
  </si>
  <si>
    <t>Amount of insurance reimbursed</t>
  </si>
  <si>
    <t>Real estate insurance expense</t>
  </si>
  <si>
    <t>Majestic</t>
  </si>
  <si>
    <t>Annual fee paid in consideration for providing services</t>
  </si>
  <si>
    <t>Property management costs allocated to real estate expenses annually</t>
  </si>
  <si>
    <t>Additional payment for the entity's share of all direct office expenses</t>
  </si>
  <si>
    <t>Chairman</t>
  </si>
  <si>
    <t>Fee paid</t>
  </si>
  <si>
    <t>Vice Chairman</t>
  </si>
  <si>
    <t>Subsidiary of Gould</t>
  </si>
  <si>
    <t>Annual lease rent</t>
  </si>
  <si>
    <t>Executive officers and others</t>
  </si>
  <si>
    <t>Joint venture partners</t>
  </si>
  <si>
    <t>Financing fee received</t>
  </si>
  <si>
    <t>Percentage of financing fees in Other Income</t>
  </si>
  <si>
    <t>Real estate management and acquisition costs</t>
  </si>
  <si>
    <t>Joint venture partners | Land and Building</t>
  </si>
  <si>
    <t>Corporate joint venture</t>
  </si>
  <si>
    <t>Aggregate fees paid to other partners</t>
  </si>
  <si>
    <t>Decrease in equity earnings, joint venture transaction</t>
  </si>
  <si>
    <t>Subsequent event | Net lease tenants</t>
  </si>
  <si>
    <t>Property management fee (as a percent)</t>
  </si>
  <si>
    <t>1.50%</t>
  </si>
  <si>
    <t>Subsequent event | Operating lease tenants</t>
  </si>
  <si>
    <t>2.00%</t>
  </si>
  <si>
    <t>STOCKHOLDERS' EQUITY (Details) - USD ($)</t>
  </si>
  <si>
    <t>Sep. 14, 2010</t>
  </si>
  <si>
    <t>Outstanding options at the end of the period (in shares)</t>
  </si>
  <si>
    <t>Total charge to operations and other disclosure for all incentive plans, including the 200,000 Units, is as follows:</t>
  </si>
  <si>
    <t>Share based compensation charged to operations</t>
  </si>
  <si>
    <t>Compensation costs related to non-vested awards that have not yet been recognized</t>
  </si>
  <si>
    <t>Approximate weighted average vesting period</t>
  </si>
  <si>
    <t>2 years 1 month 6 days</t>
  </si>
  <si>
    <t>Restricted stock grants</t>
  </si>
  <si>
    <t>Vesting period</t>
  </si>
  <si>
    <t>5 years</t>
  </si>
  <si>
    <t>Summary of the activity of the incentive plans</t>
  </si>
  <si>
    <t>Per share grant price (in dollars per share)</t>
  </si>
  <si>
    <t>Deferred compensation to be recognized over vesting period</t>
  </si>
  <si>
    <t>Number of non-vested shares:</t>
  </si>
  <si>
    <t>Non-vested beginning of period (in shares)</t>
  </si>
  <si>
    <t>Grants (in shares)</t>
  </si>
  <si>
    <t>Vested during period (in shares)</t>
  </si>
  <si>
    <t>Forfeitures (in shares)</t>
  </si>
  <si>
    <t>Non-vested end of period (in shares)</t>
  </si>
  <si>
    <t>Other disclosures</t>
  </si>
  <si>
    <t>Average per share value of non-vested shares (based on grant price) (in dollars per share)</t>
  </si>
  <si>
    <t>Value of stock vested during the period (based on grant price)</t>
  </si>
  <si>
    <t>Average value of shares forfeited (based on grant price) (in dollars per share)</t>
  </si>
  <si>
    <t>Restricted stock units</t>
  </si>
  <si>
    <t>2012 Incentive Plan</t>
  </si>
  <si>
    <t>Number of shares authorized for issuance</t>
  </si>
  <si>
    <t>Shares issued pursuant to plan</t>
  </si>
  <si>
    <t>Prior Incentive Plans</t>
  </si>
  <si>
    <t>Pay-for-performance program</t>
  </si>
  <si>
    <t>Pay-for-performance program | Restricted stock units</t>
  </si>
  <si>
    <t>7 years</t>
  </si>
  <si>
    <t>Number of share instruments vested since plan's inception</t>
  </si>
  <si>
    <t>Number of shares to be issued for each unit outstanding on not satisfying performance criteria at June 30, 2017</t>
  </si>
  <si>
    <t>STOCKHOLDERS' EQUITY (Details 2) - USD ($)</t>
  </si>
  <si>
    <t>Mar. 20, 2014</t>
  </si>
  <si>
    <t>Stockholders' Equity</t>
  </si>
  <si>
    <t>Cash distributions declared per share of common stock (in dollars per share)</t>
  </si>
  <si>
    <t>Common shares issued under the Distribution Reinvestment Plan</t>
  </si>
  <si>
    <t>Maximum aggregate sales price of shares to be sold under an Equity Offering Sales Agreement (in dollars)</t>
  </si>
  <si>
    <t>Number of shares sold (in shares)</t>
  </si>
  <si>
    <t>Proceeds from sale of shares, net of commission and before offering costs</t>
  </si>
  <si>
    <t>Payment of commissions on sale of shares</t>
  </si>
  <si>
    <t>Payment of Offering Costs on Sale of Shares</t>
  </si>
  <si>
    <t>Maximum</t>
  </si>
  <si>
    <t>Discount rate (as a percent)</t>
  </si>
  <si>
    <t>COMMITMENTS AND CONTINGENCIES (Details)</t>
  </si>
  <si>
    <t>Pension expense</t>
  </si>
  <si>
    <t>Annual fixed leasehold rent for next five years</t>
  </si>
  <si>
    <t>Annual fixed leasehold rent thereafter through March 3, 2020</t>
  </si>
  <si>
    <t>Number of 5-year extension options | item</t>
  </si>
  <si>
    <t>Lease extension period for the first five renewal options</t>
  </si>
  <si>
    <t>Number of seven month extension options | item</t>
  </si>
  <si>
    <t>Lease extension period for the last renewal option</t>
  </si>
  <si>
    <t>7 months</t>
  </si>
  <si>
    <t>INCOME TAXES (Details) - USD ($) $ in Thousands</t>
  </si>
  <si>
    <t>Sep. 30, 2015</t>
  </si>
  <si>
    <t>Sep. 30, 2014</t>
  </si>
  <si>
    <t>Mar. 31, 2014</t>
  </si>
  <si>
    <t>Period of disqualification of REIT status</t>
  </si>
  <si>
    <t>4 years</t>
  </si>
  <si>
    <t>Reconciliation between Financial Statement Net Income and Federal Taxable Income:</t>
  </si>
  <si>
    <t>Straight line rent adjustments</t>
  </si>
  <si>
    <t>Book gain on sale - (in excess of) less than tax gain</t>
  </si>
  <si>
    <t>Rent received in advance, net</t>
  </si>
  <si>
    <t>Adjustments for above/below market leases</t>
  </si>
  <si>
    <t>Non-deductible portion of restricted stock expense</t>
  </si>
  <si>
    <t>Federal excise tax, non-deductible</t>
  </si>
  <si>
    <t>Book depreciation in excess of tax depreciation</t>
  </si>
  <si>
    <t>Property acquisition costs - capitalized for tax purposes</t>
  </si>
  <si>
    <t>Other adjustments</t>
  </si>
  <si>
    <t>Federal taxable income</t>
  </si>
  <si>
    <t>Reconciliation between Cash Dividends Paid and Dividends Paid Deduction:</t>
  </si>
  <si>
    <t>Dividends paid</t>
  </si>
  <si>
    <t>Dividend reinvestment plan</t>
  </si>
  <si>
    <t>Dividends before adjustment for previous and current year</t>
  </si>
  <si>
    <t>Less: Spillover dividends designated to previous year</t>
  </si>
  <si>
    <t>Plus: Dividends designated from following year</t>
  </si>
  <si>
    <t>Dividends paid deduction</t>
  </si>
  <si>
    <t>Percentage of discount on common stock purchased through the dividend reinvestment plan</t>
  </si>
  <si>
    <t>SUBSEQUENT EVENTS (Details) - USD ($)</t>
  </si>
  <si>
    <t>Mar. 10, 2016</t>
  </si>
  <si>
    <t>Jan. 05, 2016</t>
  </si>
  <si>
    <t>Subsequent event</t>
  </si>
  <si>
    <t>Quarterly cash dividend declared (in dollars per share)</t>
  </si>
  <si>
    <t>Quarterly cash dividend declared</t>
  </si>
  <si>
    <t>Sports Authority Inc | Greenwood Village, Colorado Property</t>
  </si>
  <si>
    <t>0.80%</t>
  </si>
  <si>
    <t>Aggregate value of restricted shares granted</t>
  </si>
  <si>
    <t>Subsequent event | Forecast</t>
  </si>
  <si>
    <t>QUARTERLY FINANCIAL DATA (Unaudited): (Details) - USD ($) $ / shares in Units, shares in Thousands</t>
  </si>
  <si>
    <t>Net income per common share attributable to common stockholders:</t>
  </si>
  <si>
    <t>Basic (in dollars per share)</t>
  </si>
  <si>
    <t>Diluted (in dollars per share)</t>
  </si>
  <si>
    <t>Gain on real estate</t>
  </si>
  <si>
    <t>Write off of Deferred Debt Issuance Cost</t>
  </si>
  <si>
    <t>Schedule III - Consolidated Real Estate and Accumulated Depreciation (Details)</t>
  </si>
  <si>
    <t>Dec. 31, 2015USD ($)propertyitem</t>
  </si>
  <si>
    <t>Dec. 31, 2012USD ($)</t>
  </si>
  <si>
    <t>Encumbrances</t>
  </si>
  <si>
    <t>Initial Cost To Company</t>
  </si>
  <si>
    <t>Buildings and Improvements</t>
  </si>
  <si>
    <t>Costs Capitalized Subsequent to Acquisition</t>
  </si>
  <si>
    <t>Improvements</t>
  </si>
  <si>
    <t>Gross Amount at Which Carried</t>
  </si>
  <si>
    <t>Accumulated Depreciation</t>
  </si>
  <si>
    <t>Other disclosure</t>
  </si>
  <si>
    <t>Number of properties held-for-sale | property</t>
  </si>
  <si>
    <t>Impairment loss/charge</t>
  </si>
  <si>
    <t>Minimum</t>
  </si>
  <si>
    <t>Estimated useful lives of buildings and improvements</t>
  </si>
  <si>
    <t>3 years</t>
  </si>
  <si>
    <t>Industrial</t>
  </si>
  <si>
    <t>Reduction to cost of land and buildings</t>
  </si>
  <si>
    <t>Retail</t>
  </si>
  <si>
    <t>Number of properties net leased to same tenant pursuant to separate leases | property</t>
  </si>
  <si>
    <t>Number of properties containing cross default provisions | property</t>
  </si>
  <si>
    <t>Number of states in which properties containing cross default provisions are located | item</t>
  </si>
  <si>
    <t>Number of properties covered by one master lease and one loan secured by cross - collateralized mortgages | property</t>
  </si>
  <si>
    <t>Number of states in which properties covered by one master lease and one loan secured by cross - collateralized mortgages are located | item</t>
  </si>
  <si>
    <t>Real Estate in Ronkonkoma, NY | Flex</t>
  </si>
  <si>
    <t>Real Estate 1 in Hauppauge, NY | Flex</t>
  </si>
  <si>
    <t>Real Estate 1 in Fort Mill, SC | Flex</t>
  </si>
  <si>
    <t>Real Estate in Tucker, GA | Health Clubs</t>
  </si>
  <si>
    <t>Real Estate in Hamilton, OH | Health Clubs</t>
  </si>
  <si>
    <t>Real Estate in Secaucus, NJ | Health Clubs</t>
  </si>
  <si>
    <t>Real Estate 1 in Columbus, OH | Industrial</t>
  </si>
  <si>
    <t>Real Estate in West Palm Beach, FL | Industrial</t>
  </si>
  <si>
    <t>Real Estate in New Hyde Park, NY | Industrial</t>
  </si>
  <si>
    <t>Real Estate in Melville, NY | Industrial</t>
  </si>
  <si>
    <t>Real Estate in Philadelphia, PA | Industrial</t>
  </si>
  <si>
    <t>Real Estate in Saco, ME | Industrial</t>
  </si>
  <si>
    <t>Real Estate in Baltimore, MD | Industrial</t>
  </si>
  <si>
    <t>Real Estate in Durham, NC | Industrial</t>
  </si>
  <si>
    <t>Real Estate in Pinellas Park, FL | Industrial</t>
  </si>
  <si>
    <t>Real Estate in Miamisburg, OH | Industrial</t>
  </si>
  <si>
    <t>Real Estate in Indianapolis, IN | Industrial</t>
  </si>
  <si>
    <t>Real Estate 2 in Fort Mill, SC | Industrial</t>
  </si>
  <si>
    <t>Real Estate in New Hope MN | Industrial</t>
  </si>
  <si>
    <t>Real Estate in Joppa MD | Industrial</t>
  </si>
  <si>
    <t>Real Estate in Brooklyn, NY | Office</t>
  </si>
  <si>
    <t>Real Estate 1 in Greensboro, NC | Other</t>
  </si>
  <si>
    <t>Real Estate in Round Rock, TX | Other</t>
  </si>
  <si>
    <t>Real Estate in Sandy Springs GA | Other</t>
  </si>
  <si>
    <t>Real Estate 1 in Indianapolis IN | Other</t>
  </si>
  <si>
    <t>Real Estate in Seattle, WA | Retail</t>
  </si>
  <si>
    <t>Real Estate in Rosenberg, TX | Retail</t>
  </si>
  <si>
    <t>Real Estate in Greenwood Village CO | Retail</t>
  </si>
  <si>
    <t>Real Estate in Ft. Myers, FL | Retail</t>
  </si>
  <si>
    <t>Real Estate 2 in Atlanta, GA | Other</t>
  </si>
  <si>
    <t>Real Estate 1 in Houston, TX | Retail</t>
  </si>
  <si>
    <t>Real Estate in Selden, NY | Retail</t>
  </si>
  <si>
    <t>Real Estate in Champaign, IL | Retail</t>
  </si>
  <si>
    <t>Real Estate 1 in El Paso, TX | Retail</t>
  </si>
  <si>
    <t>Real Estate in Lake Charles, LA | Retail</t>
  </si>
  <si>
    <t>Real Estate in Somerville, MA | Retail</t>
  </si>
  <si>
    <t>Real Estate in Newark, DE | Retail</t>
  </si>
  <si>
    <t>Real Estate in Knoxville, TN | Retail</t>
  </si>
  <si>
    <t>Real Estate 1 in Athens, GA | Retail</t>
  </si>
  <si>
    <t>Real Estate in Onalaska, WI | Retail</t>
  </si>
  <si>
    <t>Real Estate in Bastrop, LA | Retail</t>
  </si>
  <si>
    <t>Real Estate in Kentwood, LA | Retail</t>
  </si>
  <si>
    <t>Real Estate 1 in Monroe, LA | Retail</t>
  </si>
  <si>
    <t>Real Estate 2 in Monroe, LA | Retail</t>
  </si>
  <si>
    <t>Real Estate in D'lberville, MS | Retail</t>
  </si>
  <si>
    <t>Real Estate in Flowood, MS | Retail</t>
  </si>
  <si>
    <t>Real Estate 1 in Vicksburg, MS | Retail</t>
  </si>
  <si>
    <t>Real Estate 2 in Vicksburg, MS | Retail</t>
  </si>
  <si>
    <t>Real Estate in Hyannis, MA | Retail</t>
  </si>
  <si>
    <t>Real Estate in Marston Mills, MA | Retail</t>
  </si>
  <si>
    <t>Real Estate in Everett, MA | Retail</t>
  </si>
  <si>
    <t>Real Estate in Royersford, PA | Retail</t>
  </si>
  <si>
    <t>Real Estate in Monroeville, PA | Retail</t>
  </si>
  <si>
    <t>Real Estate in Kansas City, MO | Retail</t>
  </si>
  <si>
    <t>Real Estate 2 in Houston, TX | Retail</t>
  </si>
  <si>
    <t>Real Estate 3 in Houston, TX | Retail</t>
  </si>
  <si>
    <t>Real Estate in Bolingbrook, IL | Retail</t>
  </si>
  <si>
    <t>Real Estate in Crystal Lake, IL | Retail</t>
  </si>
  <si>
    <t>Real Estate in Niles, IL | Retail</t>
  </si>
  <si>
    <t>Real Estate in Lawrence, KS | Retail</t>
  </si>
  <si>
    <t>Real Estate 2 in Greensboro, NC | Retail</t>
  </si>
  <si>
    <t>Real Estate in Highlands Ranch CO | Retail</t>
  </si>
  <si>
    <t>Real Estate in Woodbury MN | Retail</t>
  </si>
  <si>
    <t>Real Estate in Cape Girardeau, MO | Retail</t>
  </si>
  <si>
    <t>Real Estate in Clemmons, NC | Retail</t>
  </si>
  <si>
    <t>Real Estate in Deptford, NJ | Retail</t>
  </si>
  <si>
    <t>Real Estate 4 in Houston, TX | Retail</t>
  </si>
  <si>
    <t>Real Estate 2 in Hauppauge, NY | Retail</t>
  </si>
  <si>
    <t>Real Estate in Palmyra, PA | Retail</t>
  </si>
  <si>
    <t>Real Estate 1 in Reading, PA | Retail</t>
  </si>
  <si>
    <t>Real Estate 2 in Reading, PA | Retail</t>
  </si>
  <si>
    <t>Real Estate in Hanover, PA | Retail</t>
  </si>
  <si>
    <t>Real Estate in Gettysburg, PA | Retail</t>
  </si>
  <si>
    <t>Real Estate in Trexlertown, PA | Retail</t>
  </si>
  <si>
    <t>Real Estate in Island Park, NY | Retail</t>
  </si>
  <si>
    <t>Real Estate in Carrollton, GA | Retail</t>
  </si>
  <si>
    <t>Real Estate in Cartersville, GA | Retail</t>
  </si>
  <si>
    <t>Real Estate 1 in Kennesaw, GA | Retail</t>
  </si>
  <si>
    <t>Real Estate in Lawrenceville, GA | Retail</t>
  </si>
  <si>
    <t>Real Estate in Killeen, TX | Retail</t>
  </si>
  <si>
    <t>Real Estate in Concord, NC | Retail</t>
  </si>
  <si>
    <t>Real Estate in Myrtle Beach, SC | Retail</t>
  </si>
  <si>
    <t>Real Estate in Ann Arbor, MI | Retail</t>
  </si>
  <si>
    <t>Real Estate in Greensboro, NC | Retail</t>
  </si>
  <si>
    <t>Real Estate 1 in Richmond, VA | Retail</t>
  </si>
  <si>
    <t>Real Estate 2 in Indianapolis IN | Retail</t>
  </si>
  <si>
    <t>Real Estate 1 in West Hartford, CT | Retail</t>
  </si>
  <si>
    <t>Real Estate 2 in West Hartford, CT | Retail</t>
  </si>
  <si>
    <t>Real Estate 1 in Philadelphia PA | Retail</t>
  </si>
  <si>
    <t>Real Estate 2 in Columbus, OH | Retail</t>
  </si>
  <si>
    <t>Real Estate in Duluth, GA | Retail</t>
  </si>
  <si>
    <t>Real Estate in Fayetteville, GA | Retail</t>
  </si>
  <si>
    <t>Real Estate in Wichita, KS | Retail</t>
  </si>
  <si>
    <t>Real Estate in Lexington, KY | Retail</t>
  </si>
  <si>
    <t>Real Estate in Bluffton, SC | Retail</t>
  </si>
  <si>
    <t>Real Estate in Amarillo, TX | Retail</t>
  </si>
  <si>
    <t>Real Estate in Austin, TX | Retail</t>
  </si>
  <si>
    <t>Real Estate in Tyler, TX | Retail</t>
  </si>
  <si>
    <t>Real Estate in Newport News, VA | Retail</t>
  </si>
  <si>
    <t>Real Estate 2 in Richmond, VA | Retail</t>
  </si>
  <si>
    <t>Real Estate in Virginia Beach, VA | Retail</t>
  </si>
  <si>
    <t>Real Estate in Gurnee, IL | Retail</t>
  </si>
  <si>
    <t>Real Estate in Naples, FL | Retail</t>
  </si>
  <si>
    <t>Real Estate in Batavia, NY | Retail</t>
  </si>
  <si>
    <t>Real Estate 2 in Kennesaw, GA | Retail</t>
  </si>
  <si>
    <t>Real Estate 1 in Louisville, KY | Industrial</t>
  </si>
  <si>
    <t>Real Estate 2 in Louisville, KY | Industrial</t>
  </si>
  <si>
    <t>Real Estate in McCalla, Al | Industrial</t>
  </si>
  <si>
    <t>Real Estate in Delport, Mo | Industrial</t>
  </si>
  <si>
    <t>Real Estate in Lakewood, Co | Retail</t>
  </si>
  <si>
    <t>Real Estate in Lincoln, Ne | Retail</t>
  </si>
  <si>
    <t>Real Estate in Chicago, IL | Retail</t>
  </si>
  <si>
    <t>Real Estate in Cary, NC | Retail</t>
  </si>
  <si>
    <t>Real Estate in Eugene, OR | Retail</t>
  </si>
  <si>
    <t>Real Estate 2 in El Paso, TX | Retail</t>
  </si>
  <si>
    <t>Schedule III - Consolidated Real Estate and Accumulated Depreciation (Details 2) - USD ($) $ in Thousands</t>
  </si>
  <si>
    <t>Investment in real estate:</t>
  </si>
  <si>
    <t>Balance, beginning of year</t>
  </si>
  <si>
    <t>Addition: Land, buildings and improvements</t>
  </si>
  <si>
    <t>Deduction: Properties sold/conveyed</t>
  </si>
  <si>
    <t>Deduction: Impairment loss</t>
  </si>
  <si>
    <t>Balance, end of year</t>
  </si>
  <si>
    <t>Accumulated depreciation:</t>
  </si>
  <si>
    <t>Addition: Depreciation</t>
  </si>
  <si>
    <t>Deduction: Accumulated depreciation related to properties sold/conveyed</t>
  </si>
  <si>
    <t>Amount by which aggregate cost of the properties is higher for federal income tax purpo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1277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270</v>
      </c>
    </row>
    <row r="15" spans="1:4">
      <c t="s" r="A15" s="4">
        <v>25</v>
      </c>
      <c t="n" r="C15" s="6">
        <v>17001058</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7</v>
      </c>
      <c t="s" r="B1" s="2">
        <v>1</v>
      </c>
    </row>
    <row r="2" spans="1:2">
      <c t="s" r="B2" s="2">
        <v>2</v>
      </c>
    </row>
    <row r="3" spans="1:2">
      <c t="s" r="A3" s="3">
        <v>207</v>
      </c>
    </row>
    <row r="4" spans="1:2">
      <c t="s" r="A4" s="4">
        <v>207</v>
      </c>
      <c t="s" r="B4"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9</v>
      </c>
      <c t="s" r="B1" s="2">
        <v>1</v>
      </c>
    </row>
    <row r="2" spans="1:2">
      <c t="s" r="B2" s="2">
        <v>2</v>
      </c>
    </row>
    <row r="3" spans="1:2">
      <c t="s" r="A3" s="3">
        <v>209</v>
      </c>
    </row>
    <row r="4" spans="1:2">
      <c t="s" r="A4" s="4">
        <v>209</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11</v>
      </c>
      <c t="s" r="B1" s="2">
        <v>1</v>
      </c>
    </row>
    <row r="2" spans="1:2">
      <c t="s" r="B2" s="2">
        <v>2</v>
      </c>
    </row>
    <row r="3" spans="1:2">
      <c t="s" r="A3" s="3">
        <v>211</v>
      </c>
    </row>
    <row r="4" spans="1:2">
      <c t="s" r="A4" s="4">
        <v>211</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213</v>
      </c>
    </row>
    <row r="4" spans="1:2">
      <c t="s" r="A4" s="4">
        <v>213</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215</v>
      </c>
    </row>
    <row r="4" spans="1:2">
      <c t="s" r="A4" s="4">
        <v>215</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7</v>
      </c>
      <c t="s" r="B1" s="2">
        <v>1</v>
      </c>
    </row>
    <row r="2" spans="1:2">
      <c t="s" r="B2" s="2">
        <v>2</v>
      </c>
    </row>
    <row r="3" spans="1:2">
      <c t="s" r="A3" s="3">
        <v>217</v>
      </c>
    </row>
    <row r="4" spans="1:2">
      <c t="s" r="A4" s="4">
        <v>217</v>
      </c>
      <c t="s" r="B4"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19</v>
      </c>
      <c t="s" r="B1" s="2">
        <v>1</v>
      </c>
    </row>
    <row r="2" spans="1:2">
      <c t="s" r="B2" s="2">
        <v>2</v>
      </c>
    </row>
    <row r="3" spans="1:2">
      <c t="s" r="A3" s="3">
        <v>219</v>
      </c>
    </row>
    <row r="4" spans="1:2">
      <c t="s" r="A4" s="4">
        <v>219</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1</v>
      </c>
      <c t="s" r="B1" s="2">
        <v>1</v>
      </c>
    </row>
    <row r="2" spans="1:2">
      <c t="s" r="B2" s="2">
        <v>2</v>
      </c>
    </row>
    <row r="3" spans="1:2">
      <c t="s" r="A3" s="3">
        <v>221</v>
      </c>
    </row>
    <row r="4" spans="1:2">
      <c t="s" r="A4" s="4">
        <v>221</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3</v>
      </c>
      <c t="s" r="B1" s="2">
        <v>1</v>
      </c>
    </row>
    <row r="2" spans="1:2">
      <c t="s" r="B2" s="2">
        <v>2</v>
      </c>
    </row>
    <row r="3" spans="1:2">
      <c t="s" r="A3" s="3">
        <v>223</v>
      </c>
    </row>
    <row r="4" spans="1:2">
      <c t="s" r="A4" s="4">
        <v>223</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5</v>
      </c>
      <c t="s" r="B1" s="2">
        <v>1</v>
      </c>
    </row>
    <row r="2" spans="1:2">
      <c t="s" r="B2" s="2">
        <v>2</v>
      </c>
    </row>
    <row r="3" spans="1:2">
      <c t="s" r="A3" s="3">
        <v>225</v>
      </c>
    </row>
    <row r="4" spans="1:2">
      <c t="s" r="A4" s="4">
        <v>225</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86994000</v>
      </c>
      <c t="n" r="C3" s="7">
        <v>165153000</v>
      </c>
    </row>
    <row r="4" spans="1:3">
      <c t="s" r="A4" s="4">
        <v>33</v>
      </c>
      <c t="n" r="B4" s="6">
        <v>460379000</v>
      </c>
      <c t="n" r="C4" s="6">
        <v>416272000</v>
      </c>
    </row>
    <row r="5" spans="1:3">
      <c t="s" r="A5" s="4">
        <v>34</v>
      </c>
      <c t="n" r="B5" s="6">
        <v>647373000</v>
      </c>
      <c t="n" r="C5" s="6">
        <v>581425000</v>
      </c>
    </row>
    <row r="6" spans="1:3">
      <c t="s" r="A6" s="4">
        <v>35</v>
      </c>
      <c t="n" r="B6" s="6">
        <v>85116000</v>
      </c>
      <c t="n" r="C6" s="6">
        <v>76575000</v>
      </c>
    </row>
    <row r="7" spans="1:3">
      <c t="s" r="A7" s="4">
        <v>36</v>
      </c>
      <c t="n" r="B7" s="6">
        <v>562257000</v>
      </c>
      <c t="n" r="C7" s="6">
        <v>504850000</v>
      </c>
    </row>
    <row r="8" spans="1:3">
      <c t="s" r="A8" s="4">
        <v>37</v>
      </c>
      <c t="n" r="B8" s="6">
        <v>12259000</v>
      </c>
      <c t="n" r="C8" s="6">
        <v>10176000</v>
      </c>
    </row>
    <row r="9" spans="1:3">
      <c t="s" r="A9" s="4">
        <v>38</v>
      </c>
      <c t="n" r="B9" s="6">
        <v>11350000</v>
      </c>
      <c t="n" r="C9" s="6">
        <v>4907000</v>
      </c>
    </row>
    <row r="10" spans="1:3">
      <c t="s" r="A10" s="4">
        <v>39</v>
      </c>
      <c t="n" r="B10" s="6">
        <v>12736000</v>
      </c>
      <c t="n" r="C10" s="6">
        <v>20344000</v>
      </c>
    </row>
    <row r="11" spans="1:3">
      <c t="s" r="A11" s="4">
        <v>40</v>
      </c>
      <c t="n" r="B11" s="6">
        <v>1074000</v>
      </c>
      <c t="n" r="C11" s="6">
        <v>1607000</v>
      </c>
    </row>
    <row r="12" spans="1:3">
      <c t="s" r="A12" s="4">
        <v>41</v>
      </c>
      <c t="n" r="B12" s="6">
        <v>13577000</v>
      </c>
      <c t="n" r="C12" s="6">
        <v>12815000</v>
      </c>
    </row>
    <row r="13" spans="1:3">
      <c t="s" r="A13" s="4">
        <v>42</v>
      </c>
      <c t="n" r="B13" s="6">
        <v>28978000</v>
      </c>
      <c t="n" r="C13" s="6">
        <v>27387000</v>
      </c>
    </row>
    <row r="14" spans="1:3">
      <c t="s" r="A14" s="4">
        <v>43</v>
      </c>
      <c t="n" r="B14" s="6">
        <v>4233000</v>
      </c>
      <c t="n" r="C14" s="6">
        <v>4310000</v>
      </c>
    </row>
    <row r="15" spans="1:3">
      <c t="s" r="A15" s="4">
        <v>44</v>
      </c>
      <c t="n" r="B15" s="6">
        <v>3914000</v>
      </c>
      <c t="n" r="C15" s="6">
        <v>4043000</v>
      </c>
    </row>
    <row r="16" spans="1:3">
      <c t="s" r="A16" s="4">
        <v>45</v>
      </c>
      <c t="n" r="B16" s="6">
        <v>650378000</v>
      </c>
      <c t="n" r="C16" s="6">
        <v>590439000</v>
      </c>
    </row>
    <row r="17" spans="1:3">
      <c t="s" r="A17" s="3">
        <v>46</v>
      </c>
    </row>
    <row r="18" spans="1:3">
      <c t="s" r="A18" s="4">
        <v>47</v>
      </c>
      <c t="n" r="B18" s="6">
        <v>334428000</v>
      </c>
      <c t="n" r="C18" s="6">
        <v>292049000</v>
      </c>
    </row>
    <row r="19" spans="1:3">
      <c t="s" r="A19" s="4">
        <v>48</v>
      </c>
      <c t="n" r="B19" s="6">
        <v>18250000</v>
      </c>
      <c t="n" r="C19" s="6">
        <v>13250000</v>
      </c>
    </row>
    <row r="20" spans="1:3">
      <c t="s" r="A20" s="4">
        <v>49</v>
      </c>
      <c t="n" r="B20" s="6">
        <v>6901000</v>
      </c>
      <c t="n" r="C20" s="6">
        <v>6322000</v>
      </c>
    </row>
    <row r="21" spans="1:3">
      <c t="s" r="A21" s="4">
        <v>50</v>
      </c>
      <c t="n" r="B21" s="6">
        <v>13852000</v>
      </c>
      <c t="n" r="C21" s="6">
        <v>12451000</v>
      </c>
    </row>
    <row r="22" spans="1:3">
      <c t="s" r="A22" s="4">
        <v>51</v>
      </c>
      <c t="n" r="B22" s="6">
        <v>14521000</v>
      </c>
      <c t="n" r="C22" s="6">
        <v>10463000</v>
      </c>
    </row>
    <row r="23" spans="1:3">
      <c t="s" r="A23" s="4">
        <v>52</v>
      </c>
      <c t="n" r="B23" s="7">
        <v>387952000</v>
      </c>
      <c t="n" r="C23" s="7">
        <v>334535000</v>
      </c>
    </row>
    <row r="24" spans="1:3">
      <c t="s" r="A24" s="4">
        <v>53</v>
      </c>
      <c t="s" r="B24" s="4">
        <v>54</v>
      </c>
      <c t="s" r="C24" s="4">
        <v>54</v>
      </c>
    </row>
    <row r="25" spans="1:3">
      <c t="s" r="A25" s="3">
        <v>55</v>
      </c>
    </row>
    <row r="26" spans="1:3">
      <c t="s" r="A26" s="4">
        <v>56</v>
      </c>
      <c t="s" r="B26" s="4">
        <v>54</v>
      </c>
      <c t="s" r="C26" s="4">
        <v>54</v>
      </c>
    </row>
    <row r="27" spans="1:3">
      <c t="s" r="A27" s="4">
        <v>57</v>
      </c>
      <c t="n" r="B27" s="7">
        <v>16292000</v>
      </c>
      <c t="n" r="C27" s="7">
        <v>15728000</v>
      </c>
    </row>
    <row r="28" spans="1:3">
      <c t="s" r="A28" s="4">
        <v>58</v>
      </c>
      <c t="n" r="B28" s="6">
        <v>232378000</v>
      </c>
      <c t="n" r="C28" s="6">
        <v>219867000</v>
      </c>
    </row>
    <row r="29" spans="1:3">
      <c t="s" r="A29" s="4">
        <v>59</v>
      </c>
      <c t="n" r="B29" s="6">
        <v>-4390000</v>
      </c>
      <c t="n" r="C29" s="6">
        <v>-3195000</v>
      </c>
    </row>
    <row r="30" spans="1:3">
      <c t="s" r="A30" s="4">
        <v>60</v>
      </c>
      <c t="n" r="B30" s="6">
        <v>16215000</v>
      </c>
      <c t="n" r="C30" s="6">
        <v>21876000</v>
      </c>
    </row>
    <row r="31" spans="1:3">
      <c t="s" r="A31" s="4">
        <v>61</v>
      </c>
      <c t="n" r="B31" s="6">
        <v>260495000</v>
      </c>
      <c t="n" r="C31" s="6">
        <v>254276000</v>
      </c>
    </row>
    <row r="32" spans="1:3">
      <c t="s" r="A32" s="4">
        <v>62</v>
      </c>
      <c t="n" r="B32" s="6">
        <v>1931000</v>
      </c>
      <c t="n" r="C32" s="6">
        <v>1628000</v>
      </c>
    </row>
    <row r="33" spans="1:3">
      <c t="s" r="A33" s="4">
        <v>63</v>
      </c>
      <c t="n" r="B33" s="6">
        <v>262426000</v>
      </c>
      <c t="n" r="C33" s="6">
        <v>255904000</v>
      </c>
    </row>
    <row r="34" spans="1:3">
      <c t="s" r="A34" s="4">
        <v>64</v>
      </c>
      <c t="n" r="B34" s="7">
        <v>650378000</v>
      </c>
      <c t="n" r="C34" s="7">
        <v>59043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7</v>
      </c>
      <c t="s" r="B1" s="2">
        <v>1</v>
      </c>
    </row>
    <row r="2" spans="1:2">
      <c t="s" r="B2" s="2">
        <v>2</v>
      </c>
    </row>
    <row r="3" spans="1:2">
      <c t="s" r="A3" s="3">
        <v>227</v>
      </c>
    </row>
    <row r="4" spans="1:2">
      <c t="s" r="A4" s="4">
        <v>227</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29</v>
      </c>
      <c t="s" r="B1" s="2">
        <v>1</v>
      </c>
    </row>
    <row r="2" spans="1:2">
      <c t="s" r="B2" s="2">
        <v>2</v>
      </c>
    </row>
    <row r="3" spans="1:2">
      <c t="s" r="A3" s="3">
        <v>229</v>
      </c>
    </row>
    <row r="4" spans="1:2">
      <c t="s" r="A4" s="4">
        <v>229</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1</v>
      </c>
      <c t="s" r="B1" s="2">
        <v>1</v>
      </c>
    </row>
    <row r="2" spans="1:2">
      <c t="s" r="B2" s="2">
        <v>2</v>
      </c>
    </row>
    <row r="3" spans="1:2">
      <c t="s" r="A3" s="3">
        <v>231</v>
      </c>
    </row>
    <row r="4" spans="1:2">
      <c t="s" r="A4" s="4">
        <v>231</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3</v>
      </c>
      <c t="s" r="B1" s="2">
        <v>1</v>
      </c>
    </row>
    <row r="2" spans="1:2">
      <c t="s" r="B2" s="2">
        <v>2</v>
      </c>
    </row>
    <row r="3" spans="1:2">
      <c t="s" r="A3" s="3">
        <v>234</v>
      </c>
    </row>
    <row r="4" spans="1:2">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80"/>
  </cols>
  <sheetData>
    <row r="1" spans="1:2">
      <c t="s" r="A1" s="1">
        <v>238</v>
      </c>
      <c t="s" r="B1" s="2">
        <v>1</v>
      </c>
    </row>
    <row r="2" spans="1:2">
      <c t="s" r="B2" s="2">
        <v>2</v>
      </c>
    </row>
    <row r="3" spans="1:2">
      <c t="s" r="A3" s="3">
        <v>207</v>
      </c>
    </row>
    <row r="4" spans="1:2">
      <c t="s" r="A4" s="4">
        <v>239</v>
      </c>
      <c t="s" r="B4" s="4">
        <v>240</v>
      </c>
    </row>
    <row r="5" spans="1:2">
      <c t="s" r="A5" s="4">
        <v>241</v>
      </c>
      <c t="s" r="B5" s="4">
        <v>242</v>
      </c>
    </row>
    <row r="6" spans="1:2">
      <c t="s" r="A6" s="4">
        <v>243</v>
      </c>
      <c t="s" r="B6" s="4">
        <v>244</v>
      </c>
    </row>
    <row r="7" spans="1:2">
      <c t="s" r="A7" s="4">
        <v>245</v>
      </c>
      <c t="s" r="B7" s="4">
        <v>246</v>
      </c>
    </row>
    <row r="8" spans="1:2">
      <c t="s" r="A8" s="4">
        <v>247</v>
      </c>
      <c t="s" r="B8" s="4">
        <v>248</v>
      </c>
    </row>
    <row r="9" spans="1:2">
      <c t="s" r="A9" s="4">
        <v>249</v>
      </c>
      <c t="s" r="B9" s="4">
        <v>250</v>
      </c>
    </row>
    <row r="10" spans="1:2">
      <c t="s" r="A10" s="4">
        <v>251</v>
      </c>
      <c t="s" r="B10" s="4">
        <v>252</v>
      </c>
    </row>
    <row r="11" spans="1:2">
      <c t="s" r="A11" s="4">
        <v>253</v>
      </c>
      <c t="s" r="B11" s="4">
        <v>254</v>
      </c>
    </row>
    <row r="12" spans="1:2">
      <c t="s" r="A12" s="4">
        <v>255</v>
      </c>
      <c t="s" r="B12" s="4">
        <v>256</v>
      </c>
    </row>
    <row r="13" spans="1:2">
      <c t="s" r="A13" s="4">
        <v>257</v>
      </c>
      <c t="s" r="B13" s="4">
        <v>258</v>
      </c>
    </row>
    <row r="14" spans="1:2">
      <c t="s" r="A14" s="4">
        <v>259</v>
      </c>
      <c t="s" r="B14" s="4">
        <v>260</v>
      </c>
    </row>
    <row r="15" spans="1:2">
      <c t="s" r="A15" s="4">
        <v>261</v>
      </c>
      <c t="s" r="B15" s="4">
        <v>262</v>
      </c>
    </row>
    <row r="16" spans="1:2">
      <c t="s" r="A16" s="4">
        <v>263</v>
      </c>
      <c t="s" r="B16" s="4">
        <v>264</v>
      </c>
    </row>
    <row r="17" spans="1:2">
      <c t="s" r="A17" s="4">
        <v>265</v>
      </c>
      <c t="s" r="B17" s="4">
        <v>266</v>
      </c>
    </row>
    <row r="18" spans="1:2">
      <c t="s" r="A18" s="4">
        <v>267</v>
      </c>
      <c t="s" r="B18" s="4">
        <v>268</v>
      </c>
    </row>
    <row r="19" spans="1:2">
      <c t="s" r="A19" s="4">
        <v>269</v>
      </c>
      <c t="s" r="B19" s="4">
        <v>270</v>
      </c>
    </row>
    <row r="20" spans="1:2">
      <c t="s" r="A20" s="4">
        <v>271</v>
      </c>
      <c t="s" r="B20" s="4">
        <v>272</v>
      </c>
    </row>
    <row r="21" spans="1:2">
      <c t="s" r="A21" s="4">
        <v>273</v>
      </c>
      <c t="s" r="B21" s="4">
        <v>274</v>
      </c>
    </row>
    <row r="22" spans="1:2">
      <c t="s" r="A22" s="4">
        <v>275</v>
      </c>
      <c t="s" r="B22" s="4">
        <v>276</v>
      </c>
    </row>
    <row r="23" spans="1:2">
      <c t="s" r="A23" s="4">
        <v>277</v>
      </c>
      <c t="s" r="B23" s="4">
        <v>278</v>
      </c>
    </row>
    <row r="24" spans="1:2">
      <c t="s" r="A24" s="4">
        <v>279</v>
      </c>
      <c t="s" r="B24" s="4">
        <v>280</v>
      </c>
    </row>
    <row r="25" spans="1:2">
      <c t="s" r="A25" s="4">
        <v>281</v>
      </c>
      <c t="s" r="B25" s="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07</v>
      </c>
    </row>
    <row r="4" spans="1:2">
      <c t="s" r="A4" s="4">
        <v>284</v>
      </c>
      <c t="s" r="B4" s="4">
        <v>285</v>
      </c>
    </row>
    <row r="5" spans="1:2">
      <c t="s" r="A5" s="4">
        <v>286</v>
      </c>
      <c t="s" r="B5" s="4">
        <v>287</v>
      </c>
    </row>
    <row r="6" spans="1:2">
      <c t="s" r="A6" s="4">
        <v>288</v>
      </c>
      <c t="s" r="B6" s="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209</v>
      </c>
    </row>
    <row r="4" spans="1:2">
      <c t="s" r="A4" s="4">
        <v>291</v>
      </c>
      <c t="s" r="B4" s="4">
        <v>292</v>
      </c>
    </row>
    <row r="5" spans="1:2">
      <c t="s" r="A5" s="4">
        <v>293</v>
      </c>
      <c t="s" r="B5" s="4">
        <v>294</v>
      </c>
    </row>
    <row r="6" spans="1:2">
      <c t="s" r="A6" s="4">
        <v>295</v>
      </c>
      <c t="s" r="B6" s="4">
        <v>296</v>
      </c>
    </row>
    <row r="7" spans="1:2">
      <c t="s" r="A7" s="4">
        <v>297</v>
      </c>
      <c t="s" r="B7" s="4">
        <v>298</v>
      </c>
    </row>
    <row r="8" spans="1:2">
      <c t="s" r="A8" s="4">
        <v>299</v>
      </c>
      <c t="s" r="B8" s="4">
        <v>300</v>
      </c>
    </row>
    <row r="9" spans="1:2">
      <c t="s" r="A9" s="4">
        <v>301</v>
      </c>
      <c t="s" r="B9" s="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211</v>
      </c>
    </row>
    <row r="4" spans="1:2">
      <c t="s" r="A4" s="4">
        <v>304</v>
      </c>
      <c t="s" r="B4" s="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4">
        <v>307</v>
      </c>
    </row>
    <row r="4" spans="1:2">
      <c t="s" r="A4" s="4">
        <v>308</v>
      </c>
      <c t="s" r="B4" s="4">
        <v>309</v>
      </c>
    </row>
    <row r="5" spans="1:2">
      <c t="s" r="A5" s="4">
        <v>310</v>
      </c>
    </row>
    <row r="6" spans="1:2">
      <c t="s" r="A6" s="4">
        <v>308</v>
      </c>
      <c t="s" r="B6" s="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30</v>
      </c>
    </row>
    <row r="2" spans="1:3">
      <c t="s" r="A2" s="3">
        <v>66</v>
      </c>
    </row>
    <row r="3" spans="1:3">
      <c t="s" r="A3" s="4">
        <v>67</v>
      </c>
      <c t="n" r="B3" s="7">
        <v>1</v>
      </c>
      <c t="n" r="C3" s="7">
        <v>1</v>
      </c>
    </row>
    <row r="4" spans="1:3">
      <c t="s" r="A4" s="4">
        <v>68</v>
      </c>
      <c t="n" r="B4" s="6">
        <v>12500</v>
      </c>
      <c t="n" r="C4" s="6">
        <v>12500</v>
      </c>
    </row>
    <row r="5" spans="1:3">
      <c t="s" r="A5" s="4">
        <v>69</v>
      </c>
      <c t="n" r="B5" s="6">
        <v>0</v>
      </c>
      <c t="n" r="C5" s="6">
        <v>0</v>
      </c>
    </row>
    <row r="6" spans="1:3">
      <c t="s" r="A6" s="4">
        <v>70</v>
      </c>
      <c t="n" r="B6" s="7">
        <v>1</v>
      </c>
      <c t="n" r="C6" s="7">
        <v>1</v>
      </c>
    </row>
    <row r="7" spans="1:3">
      <c t="s" r="A7" s="4">
        <v>71</v>
      </c>
      <c t="n" r="B7" s="6">
        <v>25000</v>
      </c>
      <c t="n" r="C7" s="6">
        <v>25000</v>
      </c>
    </row>
    <row r="8" spans="1:3">
      <c t="s" r="A8" s="4">
        <v>72</v>
      </c>
      <c t="n" r="B8" s="6">
        <v>16292</v>
      </c>
      <c t="n" r="C8" s="6">
        <v>15728</v>
      </c>
    </row>
    <row r="9" spans="1:3">
      <c t="s" r="A9" s="4">
        <v>73</v>
      </c>
      <c t="n" r="B9" s="6">
        <v>16292</v>
      </c>
      <c t="n" r="C9" s="6">
        <v>15728</v>
      </c>
    </row>
    <row r="10" spans="1:3">
      <c t="s" r="A10" s="4">
        <v>74</v>
      </c>
      <c t="n" r="B10" s="7">
        <v>712</v>
      </c>
      <c t="n" r="C10" s="7">
        <v>1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12</v>
      </c>
      <c t="s" r="B1" s="2">
        <v>1</v>
      </c>
    </row>
    <row r="2" spans="1:2">
      <c t="s" r="B2" s="2">
        <v>2</v>
      </c>
    </row>
    <row r="3" spans="1:2">
      <c t="s" r="A3" s="3">
        <v>219</v>
      </c>
    </row>
    <row r="4" spans="1:2">
      <c t="s" r="A4" s="4">
        <v>313</v>
      </c>
      <c t="s" r="B4" s="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21</v>
      </c>
    </row>
    <row r="4" spans="1:2">
      <c t="s" r="A4" s="4">
        <v>316</v>
      </c>
      <c t="s" r="B4" s="4">
        <v>317</v>
      </c>
    </row>
    <row r="5" spans="1:2">
      <c t="s" r="A5" s="4">
        <v>318</v>
      </c>
      <c t="s" r="B5" s="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225</v>
      </c>
    </row>
    <row r="4" spans="1:2">
      <c t="s" r="A4" s="4">
        <v>321</v>
      </c>
      <c t="s" r="B4"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3</v>
      </c>
      <c t="s" r="B1" s="2">
        <v>1</v>
      </c>
    </row>
    <row r="2" spans="1:2">
      <c t="s" r="B2" s="2">
        <v>2</v>
      </c>
    </row>
    <row r="3" spans="1:2">
      <c t="s" r="A3" s="3">
        <v>229</v>
      </c>
    </row>
    <row r="4" spans="1:2">
      <c t="s" r="A4" s="4">
        <v>324</v>
      </c>
      <c t="s" r="B4" s="4">
        <v>325</v>
      </c>
    </row>
    <row r="5" spans="1:2">
      <c t="s" r="A5" s="4">
        <v>326</v>
      </c>
      <c t="s" r="B5" s="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28</v>
      </c>
      <c t="s" r="B1" s="2">
        <v>1</v>
      </c>
    </row>
    <row r="2" spans="1:2">
      <c t="s" r="B2" s="2">
        <v>2</v>
      </c>
    </row>
    <row r="3" spans="1:2">
      <c t="s" r="A3" s="3">
        <v>234</v>
      </c>
    </row>
    <row r="4" spans="1:2">
      <c t="s" r="A4" s="4">
        <v>329</v>
      </c>
      <c t="s" r="B4"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7"/>
  </cols>
  <sheetData>
    <row r="1" spans="1:2">
      <c t="s" r="A1" s="1">
        <v>331</v>
      </c>
      <c t="s" r="B1" s="2">
        <v>332</v>
      </c>
    </row>
    <row r="2" spans="1:2">
      <c t="s" r="A2" s="3">
        <v>333</v>
      </c>
    </row>
    <row r="3" spans="1:2">
      <c t="s" r="A3" s="4">
        <v>334</v>
      </c>
      <c t="n" r="B3" s="6">
        <v>120</v>
      </c>
    </row>
    <row r="4" spans="1:2">
      <c t="s" r="A4" s="4">
        <v>335</v>
      </c>
      <c t="n" r="B4" s="6">
        <v>31</v>
      </c>
    </row>
    <row r="5" spans="1:2">
      <c t="s" r="A5" s="4">
        <v>336</v>
      </c>
    </row>
    <row r="6" spans="1:2">
      <c t="s" r="A6" s="3">
        <v>333</v>
      </c>
    </row>
    <row r="7" spans="1:2">
      <c t="s" r="A7" s="4">
        <v>334</v>
      </c>
      <c t="n" r="B7" s="6">
        <v>7</v>
      </c>
    </row>
    <row r="8" spans="1:2">
      <c t="s" r="A8" s="4">
        <v>337</v>
      </c>
    </row>
    <row r="9" spans="1:2">
      <c t="s" r="A9" s="3">
        <v>333</v>
      </c>
    </row>
    <row r="10" spans="1:2">
      <c t="s" r="A10" s="4">
        <v>334</v>
      </c>
      <c t="n" r="B10" s="6">
        <v>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25"/>
    <col customWidth="1" max="3" min="3" width="21"/>
    <col customWidth="1" max="4" min="4" width="21"/>
  </cols>
  <sheetData>
    <row r="1" spans="1:4">
      <c t="s" r="A1" s="1">
        <v>338</v>
      </c>
      <c t="s" r="B1" s="2">
        <v>1</v>
      </c>
    </row>
    <row r="2" spans="1:4">
      <c t="s" r="B2" s="2">
        <v>339</v>
      </c>
      <c t="s" r="C2" s="2">
        <v>340</v>
      </c>
      <c t="s" r="D2" s="2">
        <v>341</v>
      </c>
    </row>
    <row r="3" spans="1:4">
      <c t="s" r="A3" s="3">
        <v>241</v>
      </c>
    </row>
    <row r="4" spans="1:4">
      <c t="s" r="A4" s="4">
        <v>342</v>
      </c>
      <c t="n" r="B4" s="6">
        <v>0</v>
      </c>
    </row>
    <row r="5" spans="1:4">
      <c t="s" r="A5" s="4">
        <v>343</v>
      </c>
      <c t="n" r="B5" s="7">
        <v>0</v>
      </c>
    </row>
    <row r="6" spans="1:4">
      <c t="s" r="A6" s="3">
        <v>245</v>
      </c>
    </row>
    <row r="7" spans="1:4">
      <c t="s" r="A7" s="4">
        <v>344</v>
      </c>
      <c t="n" r="B7" s="7">
        <v>3852000</v>
      </c>
      <c t="n" r="C7" s="7">
        <v>2561000</v>
      </c>
      <c t="n" r="D7" s="7">
        <v>1694000</v>
      </c>
    </row>
    <row r="8" spans="1:4">
      <c t="s" r="A8" s="3">
        <v>249</v>
      </c>
    </row>
    <row r="9" spans="1:4">
      <c t="s" r="A9" s="4">
        <v>345</v>
      </c>
      <c t="s" r="B9" s="4">
        <v>346</v>
      </c>
    </row>
    <row r="10" spans="1:4">
      <c t="s" r="A10" s="4">
        <v>347</v>
      </c>
      <c t="s" r="B10" s="4">
        <v>348</v>
      </c>
    </row>
    <row r="11" spans="1:4">
      <c t="s" r="A11" s="3">
        <v>257</v>
      </c>
    </row>
    <row r="12" spans="1:4">
      <c t="s" r="A12" s="4">
        <v>349</v>
      </c>
      <c t="n" r="B12" s="7">
        <v>1390000</v>
      </c>
      <c t="n" r="C12" s="6">
        <v>1376000</v>
      </c>
    </row>
    <row r="13" spans="1:4">
      <c t="s" r="A13" s="4">
        <v>350</v>
      </c>
      <c t="n" r="B13" s="6">
        <v>0</v>
      </c>
      <c t="n" r="C13" s="7">
        <v>0</v>
      </c>
    </row>
    <row r="14" spans="1:4">
      <c t="s" r="A14" s="4">
        <v>351</v>
      </c>
      <c t="n" r="B14" s="7">
        <v>89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352</v>
      </c>
      <c t="s" r="B1" s="2">
        <v>1</v>
      </c>
    </row>
    <row r="2" spans="1:4">
      <c t="s" r="B2" s="2">
        <v>2</v>
      </c>
      <c t="s" r="C2" s="2">
        <v>30</v>
      </c>
      <c t="s" r="D2" s="2">
        <v>76</v>
      </c>
    </row>
    <row r="3" spans="1:4">
      <c t="s" r="A3" s="3">
        <v>261</v>
      </c>
    </row>
    <row r="4" spans="1:4">
      <c t="s" r="A4" s="4">
        <v>83</v>
      </c>
      <c t="n" r="B4" s="7">
        <v>16384000</v>
      </c>
      <c t="n" r="C4" s="7">
        <v>14662000</v>
      </c>
      <c t="n" r="D4" s="7">
        <v>11919000</v>
      </c>
    </row>
    <row r="5" spans="1:4">
      <c t="s" r="A5" s="3">
        <v>263</v>
      </c>
    </row>
    <row r="6" spans="1:4">
      <c t="s" r="A6" s="4">
        <v>353</v>
      </c>
      <c t="n" r="B6" s="6">
        <v>4628000</v>
      </c>
      <c t="n" r="C6" s="6">
        <v>4379000</v>
      </c>
    </row>
    <row r="7" spans="1:4">
      <c t="s" r="A7" s="3">
        <v>354</v>
      </c>
    </row>
    <row r="8" spans="1:4">
      <c t="s" r="A8" s="4">
        <v>355</v>
      </c>
      <c t="n" r="B8" s="7">
        <v>174000</v>
      </c>
      <c t="n" r="C8" s="7">
        <v>302000</v>
      </c>
      <c t="n" r="D8" s="7">
        <v>45000</v>
      </c>
    </row>
    <row r="9" spans="1:4">
      <c t="s" r="A9" s="4">
        <v>356</v>
      </c>
      <c t="s" r="B9" s="4">
        <v>357</v>
      </c>
      <c t="s" r="C9" s="4">
        <v>358</v>
      </c>
    </row>
    <row r="10" spans="1:4">
      <c t="s" r="A10" s="4">
        <v>359</v>
      </c>
    </row>
    <row r="11" spans="1:4">
      <c t="s" r="A11" s="3">
        <v>261</v>
      </c>
    </row>
    <row r="12" spans="1:4">
      <c t="s" r="A12" s="4">
        <v>360</v>
      </c>
      <c t="s" r="B12" s="4">
        <v>34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1</v>
      </c>
      <c t="s" r="B1" s="2">
        <v>1</v>
      </c>
    </row>
    <row r="2" spans="1:4">
      <c t="s" r="B2" s="2">
        <v>2</v>
      </c>
      <c t="s" r="C2" s="2">
        <v>30</v>
      </c>
      <c t="s" r="D2" s="2">
        <v>76</v>
      </c>
    </row>
    <row r="3" spans="1:4">
      <c t="s" r="A3" s="3">
        <v>265</v>
      </c>
    </row>
    <row r="4" spans="1:4">
      <c t="s" r="A4" s="4">
        <v>362</v>
      </c>
      <c t="n" r="B4" s="7">
        <v>27000</v>
      </c>
      <c t="n" r="C4" s="7">
        <v>24000</v>
      </c>
    </row>
    <row r="5" spans="1:4">
      <c t="s" r="A5" s="3">
        <v>363</v>
      </c>
    </row>
    <row r="6" spans="1:4">
      <c t="s" r="A6" s="4">
        <v>364</v>
      </c>
      <c t="n" r="B6" s="7">
        <v>0</v>
      </c>
      <c t="n" r="C6" s="6">
        <v>266000</v>
      </c>
      <c t="n" r="D6" s="7">
        <v>19000</v>
      </c>
    </row>
    <row r="7" spans="1:4">
      <c t="s" r="A7" s="4">
        <v>365</v>
      </c>
      <c t="n" r="C7" s="7">
        <v>134000</v>
      </c>
      <c t="n" r="D7" s="7">
        <v>6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25"/>
    <col customWidth="1" max="3" min="3" width="20"/>
    <col customWidth="1" max="4" min="4" width="20"/>
  </cols>
  <sheetData>
    <row r="1" spans="1:4">
      <c t="s" r="A1" s="1">
        <v>366</v>
      </c>
      <c t="s" r="B1" s="2">
        <v>1</v>
      </c>
    </row>
    <row r="2" spans="1:4">
      <c t="s" r="B2" s="2">
        <v>367</v>
      </c>
      <c t="s" r="C2" s="2">
        <v>368</v>
      </c>
      <c t="s" r="D2" s="2">
        <v>369</v>
      </c>
    </row>
    <row r="3" spans="1:4">
      <c t="s" r="A3" s="3">
        <v>269</v>
      </c>
    </row>
    <row r="4" spans="1:4">
      <c t="s" r="A4" s="4">
        <v>335</v>
      </c>
      <c t="n" r="B4" s="6">
        <v>31</v>
      </c>
    </row>
    <row r="5" spans="1:4">
      <c t="s" r="A5" s="4">
        <v>370</v>
      </c>
    </row>
    <row r="6" spans="1:4">
      <c t="s" r="A6" s="3">
        <v>269</v>
      </c>
    </row>
    <row r="7" spans="1:4">
      <c t="s" r="A7" s="4">
        <v>371</v>
      </c>
      <c t="s" r="B7" s="4">
        <v>372</v>
      </c>
      <c t="s" r="C7" s="4">
        <v>373</v>
      </c>
      <c t="s" r="D7" s="4">
        <v>374</v>
      </c>
    </row>
    <row r="8" spans="1:4">
      <c t="s" r="A8" s="4">
        <v>375</v>
      </c>
    </row>
    <row r="9" spans="1:4">
      <c t="s" r="A9" s="3">
        <v>269</v>
      </c>
    </row>
    <row r="10" spans="1:4">
      <c t="s" r="A10" s="4">
        <v>371</v>
      </c>
      <c t="s" r="B10" s="4">
        <v>376</v>
      </c>
      <c t="s" r="C10" s="4">
        <v>377</v>
      </c>
      <c t="s" r="D10" s="4">
        <v>378</v>
      </c>
    </row>
    <row r="11" spans="1:4">
      <c t="s" r="A11" s="4">
        <v>379</v>
      </c>
    </row>
    <row r="12" spans="1:4">
      <c t="s" r="A12" s="3">
        <v>269</v>
      </c>
    </row>
    <row r="13" spans="1:4">
      <c t="s" r="A13" s="4">
        <v>371</v>
      </c>
      <c t="s" r="B13" s="4">
        <v>380</v>
      </c>
      <c t="s" r="C13" s="4">
        <v>377</v>
      </c>
      <c t="s" r="D13" s="4">
        <v>381</v>
      </c>
    </row>
    <row r="14" spans="1:4">
      <c t="s" r="A14" s="4">
        <v>382</v>
      </c>
    </row>
    <row r="15" spans="1:4">
      <c t="s" r="A15" s="3">
        <v>269</v>
      </c>
    </row>
    <row r="16" spans="1:4">
      <c t="s" r="A16" s="4">
        <v>383</v>
      </c>
      <c t="n" r="B16" s="6">
        <v>0</v>
      </c>
      <c t="n" r="C16" s="6">
        <v>0</v>
      </c>
      <c t="n" r="D16" s="6">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v>
      </c>
      <c t="s" r="B1" s="2">
        <v>1</v>
      </c>
    </row>
    <row r="2" spans="1:4">
      <c t="s" r="B2" s="2">
        <v>2</v>
      </c>
      <c t="s" r="C2" s="2">
        <v>30</v>
      </c>
      <c t="s" r="D2" s="2">
        <v>76</v>
      </c>
    </row>
    <row r="3" spans="1:4">
      <c t="s" r="A3" s="3">
        <v>77</v>
      </c>
    </row>
    <row r="4" spans="1:4">
      <c t="s" r="A4" s="4">
        <v>78</v>
      </c>
      <c t="n" r="B4" s="7">
        <v>58973000</v>
      </c>
      <c t="n" r="C4" s="7">
        <v>56647000</v>
      </c>
      <c t="n" r="D4" s="7">
        <v>49285000</v>
      </c>
    </row>
    <row r="5" spans="1:4">
      <c t="s" r="A5" s="4">
        <v>79</v>
      </c>
      <c t="n" r="B5" s="6">
        <v>3852000</v>
      </c>
      <c t="n" r="C5" s="6">
        <v>2561000</v>
      </c>
      <c t="n" r="D5" s="6">
        <v>1694000</v>
      </c>
    </row>
    <row r="6" spans="1:4">
      <c t="s" r="A6" s="4">
        <v>80</v>
      </c>
      <c t="n" r="B6" s="6">
        <v>2886000</v>
      </c>
      <c t="n" r="C6" s="6">
        <v>1269000</v>
      </c>
    </row>
    <row r="7" spans="1:4">
      <c t="s" r="A7" s="4">
        <v>81</v>
      </c>
      <c t="n" r="B7" s="6">
        <v>65711000</v>
      </c>
      <c t="n" r="C7" s="6">
        <v>60477000</v>
      </c>
      <c t="n" r="D7" s="6">
        <v>50979000</v>
      </c>
    </row>
    <row r="8" spans="1:4">
      <c t="s" r="A8" s="3">
        <v>82</v>
      </c>
    </row>
    <row r="9" spans="1:4">
      <c t="s" r="A9" s="4">
        <v>83</v>
      </c>
      <c t="n" r="B9" s="6">
        <v>16384000</v>
      </c>
      <c t="n" r="C9" s="6">
        <v>14662000</v>
      </c>
      <c t="n" r="D9" s="6">
        <v>11919000</v>
      </c>
    </row>
    <row r="10" spans="1:4">
      <c t="s" r="A10" s="4">
        <v>84</v>
      </c>
      <c t="n" r="B10" s="6">
        <v>9527000</v>
      </c>
      <c t="n" r="C10" s="6">
        <v>8796000</v>
      </c>
      <c t="n" r="D10" s="6">
        <v>7801000</v>
      </c>
    </row>
    <row r="11" spans="1:4">
      <c t="s" r="A11" s="4">
        <v>85</v>
      </c>
      <c t="n" r="B11" s="6">
        <v>6047000</v>
      </c>
      <c t="n" r="C11" s="6">
        <v>4407000</v>
      </c>
      <c t="n" r="D11" s="6">
        <v>3213000</v>
      </c>
    </row>
    <row r="12" spans="1:4">
      <c t="s" r="A12" s="4">
        <v>86</v>
      </c>
      <c t="n" r="B12" s="6">
        <v>343000</v>
      </c>
      <c t="n" r="C12" s="6">
        <v>488000</v>
      </c>
      <c t="n" r="D12" s="6">
        <v>255000</v>
      </c>
    </row>
    <row r="13" spans="1:4">
      <c t="s" r="A13" s="4">
        <v>87</v>
      </c>
      <c t="n" r="B13" s="6">
        <v>449000</v>
      </c>
      <c t="n" r="C13" s="6">
        <v>479000</v>
      </c>
      <c t="n" r="D13" s="6">
        <v>921000</v>
      </c>
    </row>
    <row r="14" spans="1:4">
      <c t="s" r="A14" s="4">
        <v>88</v>
      </c>
      <c t="n" r="B14" s="6">
        <v>308000</v>
      </c>
      <c t="n" r="C14" s="6">
        <v>308000</v>
      </c>
      <c t="n" r="D14" s="6">
        <v>308000</v>
      </c>
    </row>
    <row r="15" spans="1:4">
      <c t="s" r="A15" s="4">
        <v>89</v>
      </c>
      <c t="n" r="C15" s="6">
        <v>1093000</v>
      </c>
    </row>
    <row r="16" spans="1:4">
      <c t="s" r="A16" s="4">
        <v>90</v>
      </c>
      <c t="n" r="B16" s="6">
        <v>33058000</v>
      </c>
      <c t="n" r="C16" s="6">
        <v>30233000</v>
      </c>
      <c t="n" r="D16" s="6">
        <v>24417000</v>
      </c>
    </row>
    <row r="17" spans="1:4">
      <c t="s" r="A17" s="4">
        <v>91</v>
      </c>
      <c t="n" r="B17" s="6">
        <v>32653000</v>
      </c>
      <c t="n" r="C17" s="6">
        <v>30244000</v>
      </c>
      <c t="n" r="D17" s="6">
        <v>26562000</v>
      </c>
    </row>
    <row r="18" spans="1:4">
      <c t="s" r="A18" s="3">
        <v>92</v>
      </c>
    </row>
    <row r="19" spans="1:4">
      <c t="s" r="A19" s="4">
        <v>93</v>
      </c>
      <c t="n" r="B19" s="6">
        <v>5392000</v>
      </c>
      <c t="n" r="C19" s="6">
        <v>10180000</v>
      </c>
    </row>
    <row r="20" spans="1:4">
      <c t="s" r="A20" s="4">
        <v>94</v>
      </c>
      <c t="n" r="B20" s="6">
        <v>960000</v>
      </c>
    </row>
    <row r="21" spans="1:4">
      <c t="s" r="A21" s="4">
        <v>95</v>
      </c>
      <c t="n" r="B21" s="6">
        <v>-568000</v>
      </c>
      <c t="n" r="C21" s="6">
        <v>-1581000</v>
      </c>
    </row>
    <row r="22" spans="1:4">
      <c t="s" r="A22" s="4">
        <v>96</v>
      </c>
      <c t="n" r="B22" s="6">
        <v>412000</v>
      </c>
      <c t="n" r="C22" s="6">
        <v>533000</v>
      </c>
      <c t="n" r="D22" s="6">
        <v>651000</v>
      </c>
    </row>
    <row r="23" spans="1:4">
      <c t="s" r="A23" s="4">
        <v>97</v>
      </c>
      <c t="n" r="D23" s="6">
        <v>2807000</v>
      </c>
    </row>
    <row r="24" spans="1:4">
      <c t="s" r="A24" s="4">
        <v>98</v>
      </c>
      <c t="n" r="D24" s="6">
        <v>1898000</v>
      </c>
    </row>
    <row r="25" spans="1:4">
      <c t="s" r="A25" s="4">
        <v>99</v>
      </c>
      <c t="n" r="C25" s="6">
        <v>134000</v>
      </c>
    </row>
    <row r="26" spans="1:4">
      <c t="s" r="A26" s="4">
        <v>100</v>
      </c>
      <c t="n" r="B26" s="6">
        <v>108000</v>
      </c>
      <c t="n" r="C26" s="6">
        <v>29000</v>
      </c>
      <c t="n" r="D26" s="6">
        <v>97000</v>
      </c>
    </row>
    <row r="27" spans="1:4">
      <c t="s" r="A27" s="3">
        <v>101</v>
      </c>
    </row>
    <row r="28" spans="1:4">
      <c t="s" r="A28" s="4">
        <v>102</v>
      </c>
      <c t="n" r="B28" s="6">
        <v>-16027000</v>
      </c>
      <c t="n" r="C28" s="6">
        <v>-16305000</v>
      </c>
      <c t="n" r="D28" s="6">
        <v>-13716000</v>
      </c>
    </row>
    <row r="29" spans="1:4">
      <c t="s" r="A29" s="4">
        <v>103</v>
      </c>
      <c t="n" r="B29" s="6">
        <v>-1023000</v>
      </c>
      <c t="n" r="C29" s="6">
        <v>-1037000</v>
      </c>
      <c t="n" r="D29" s="6">
        <v>-890000</v>
      </c>
    </row>
    <row r="30" spans="1:4">
      <c t="s" r="A30" s="4">
        <v>104</v>
      </c>
      <c t="n" r="B30" s="6">
        <v>21907000</v>
      </c>
      <c t="n" r="C30" s="6">
        <v>22197000</v>
      </c>
      <c t="n" r="D30" s="6">
        <v>17409000</v>
      </c>
    </row>
    <row r="31" spans="1:4">
      <c t="s" r="A31" s="3">
        <v>105</v>
      </c>
    </row>
    <row r="32" spans="1:4">
      <c t="s" r="A32" s="4">
        <v>106</v>
      </c>
      <c t="n" r="C32" s="6">
        <v>13000</v>
      </c>
      <c t="n" r="D32" s="6">
        <v>577000</v>
      </c>
    </row>
    <row r="33" spans="1:4">
      <c t="s" r="A33" s="4">
        <v>89</v>
      </c>
      <c t="n" r="D33" s="6">
        <v>-62000</v>
      </c>
    </row>
    <row r="34" spans="1:4">
      <c t="s" r="A34" s="4">
        <v>107</v>
      </c>
      <c t="n" r="C34" s="6">
        <v>13000</v>
      </c>
      <c t="n" r="D34" s="6">
        <v>515000</v>
      </c>
    </row>
    <row r="35" spans="1:4">
      <c t="s" r="A35" s="4">
        <v>108</v>
      </c>
      <c t="n" r="B35" s="6">
        <v>21907000</v>
      </c>
      <c t="n" r="C35" s="6">
        <v>22210000</v>
      </c>
      <c t="n" r="D35" s="6">
        <v>17924000</v>
      </c>
    </row>
    <row r="36" spans="1:4">
      <c t="s" r="A36" s="4">
        <v>109</v>
      </c>
      <c t="n" r="B36" s="6">
        <v>-1390000</v>
      </c>
      <c t="n" r="C36" s="6">
        <v>-94000</v>
      </c>
      <c t="n" r="D36" s="6">
        <v>-49000</v>
      </c>
    </row>
    <row r="37" spans="1:4">
      <c t="s" r="A37" s="4">
        <v>110</v>
      </c>
      <c t="n" r="B37" s="7">
        <v>20517000</v>
      </c>
      <c t="n" r="C37" s="7">
        <v>22116000</v>
      </c>
      <c t="n" r="D37" s="7">
        <v>17875000</v>
      </c>
    </row>
    <row r="38" spans="1:4">
      <c t="s" r="A38" s="3">
        <v>111</v>
      </c>
    </row>
    <row r="39" spans="1:4">
      <c t="s" r="A39" s="4">
        <v>112</v>
      </c>
      <c t="n" r="B39" s="6">
        <v>15971</v>
      </c>
      <c t="n" r="C39" s="6">
        <v>15563</v>
      </c>
      <c t="n" r="D39" s="6">
        <v>14948</v>
      </c>
    </row>
    <row r="40" spans="1:4">
      <c t="s" r="A40" s="4">
        <v>113</v>
      </c>
      <c t="n" r="B40" s="6">
        <v>16079</v>
      </c>
      <c t="n" r="C40" s="6">
        <v>15663</v>
      </c>
      <c t="n" r="D40" s="6">
        <v>15048</v>
      </c>
    </row>
    <row r="41" spans="1:4">
      <c t="s" r="A41" s="3">
        <v>114</v>
      </c>
    </row>
    <row r="42" spans="1:4">
      <c t="s" r="A42" s="4">
        <v>115</v>
      </c>
      <c t="n" r="B42" s="8">
        <v>1.23</v>
      </c>
      <c t="n" r="C42" s="8">
        <v>1.37</v>
      </c>
      <c t="n" r="D42" s="8">
        <v>1.12</v>
      </c>
    </row>
    <row r="43" spans="1:4">
      <c t="s" r="A43" s="4">
        <v>116</v>
      </c>
      <c t="n" r="D43" s="9">
        <v>0.03</v>
      </c>
    </row>
    <row r="44" spans="1:4">
      <c t="s" r="A44" s="4">
        <v>117</v>
      </c>
      <c t="n" r="B44" s="9">
        <v>1.23</v>
      </c>
      <c t="n" r="C44" s="9">
        <v>1.37</v>
      </c>
      <c t="n" r="D44" s="9">
        <v>1.15</v>
      </c>
    </row>
    <row r="45" spans="1:4">
      <c t="s" r="A45" s="3">
        <v>118</v>
      </c>
    </row>
    <row r="46" spans="1:4">
      <c t="s" r="A46" s="4">
        <v>115</v>
      </c>
      <c t="n" r="B46" s="9">
        <v>1.22</v>
      </c>
      <c t="n" r="C46" s="9">
        <v>1.37</v>
      </c>
      <c t="n" r="D46" s="9">
        <v>1.11</v>
      </c>
    </row>
    <row r="47" spans="1:4">
      <c t="s" r="A47" s="4">
        <v>116</v>
      </c>
      <c t="n" r="D47" s="9">
        <v>0.03</v>
      </c>
    </row>
    <row r="48" spans="1:4">
      <c t="s" r="A48" s="4">
        <v>119</v>
      </c>
      <c t="n" r="B48" s="8">
        <v>1.22</v>
      </c>
      <c t="n" r="C48" s="8">
        <v>1.37</v>
      </c>
      <c t="n" r="D48" s="8">
        <v>1.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41"/>
    <col customWidth="1" max="11" min="11" width="37"/>
    <col customWidth="1" max="12" min="12" width="37"/>
  </cols>
  <sheetData>
    <row r="1" spans="1:12">
      <c t="s" r="A1" s="1">
        <v>384</v>
      </c>
      <c t="s" r="B1" s="2">
        <v>385</v>
      </c>
      <c t="s" r="J1" s="2">
        <v>1</v>
      </c>
    </row>
    <row r="2" spans="1:12">
      <c t="s" r="B2" s="2">
        <v>386</v>
      </c>
      <c t="s" r="C2" s="2">
        <v>387</v>
      </c>
      <c t="s" r="D2" s="2">
        <v>388</v>
      </c>
      <c t="s" r="E2" s="2">
        <v>389</v>
      </c>
      <c t="s" r="F2" s="2">
        <v>390</v>
      </c>
      <c t="s" r="G2" s="2">
        <v>391</v>
      </c>
      <c t="s" r="H2" s="2">
        <v>392</v>
      </c>
      <c t="s" r="I2" s="2">
        <v>393</v>
      </c>
      <c t="s" r="J2" s="2">
        <v>394</v>
      </c>
      <c t="s" r="K2" s="2">
        <v>390</v>
      </c>
      <c t="s" r="L2" s="2">
        <v>395</v>
      </c>
    </row>
    <row r="3" spans="1:12">
      <c t="s" r="A3" s="3">
        <v>271</v>
      </c>
    </row>
    <row r="4" spans="1:12">
      <c t="s" r="A4" s="4">
        <v>396</v>
      </c>
      <c t="n" r="J4" s="6">
        <v>1</v>
      </c>
    </row>
    <row r="5" spans="1:12">
      <c t="s" r="A5" s="3">
        <v>277</v>
      </c>
    </row>
    <row r="6" spans="1:12">
      <c t="s" r="A6" s="4">
        <v>397</v>
      </c>
      <c t="n" r="J6" s="6">
        <v>108000</v>
      </c>
      <c t="n" r="K6" s="6">
        <v>100000</v>
      </c>
      <c t="n" r="L6" s="6">
        <v>100000</v>
      </c>
    </row>
    <row r="7" spans="1:12">
      <c t="s" r="A7" s="4">
        <v>398</v>
      </c>
      <c t="n" r="J7" s="6">
        <v>200000</v>
      </c>
      <c t="n" r="K7" s="6">
        <v>200000</v>
      </c>
      <c t="n" r="L7" s="6">
        <v>200000</v>
      </c>
    </row>
    <row r="8" spans="1:12">
      <c t="s" r="A8" s="4">
        <v>397</v>
      </c>
      <c t="n" r="J8" s="6">
        <v>100000</v>
      </c>
      <c t="n" r="K8" s="6">
        <v>100000</v>
      </c>
      <c t="n" r="L8" s="6">
        <v>100000</v>
      </c>
    </row>
    <row r="9" spans="1:12">
      <c t="s" r="A9" s="4">
        <v>399</v>
      </c>
      <c t="n" r="J9" s="6">
        <v>8000</v>
      </c>
      <c t="n" r="K9" s="6">
        <v>0</v>
      </c>
      <c t="n" r="L9" s="6">
        <v>0</v>
      </c>
    </row>
    <row r="10" spans="1:12">
      <c t="s" r="A10" s="4">
        <v>400</v>
      </c>
      <c t="n" r="K10" s="6">
        <v>100000</v>
      </c>
      <c t="n" r="L10" s="6">
        <v>100000</v>
      </c>
    </row>
    <row r="11" spans="1:12">
      <c t="s" r="A11" s="4">
        <v>401</v>
      </c>
      <c t="n" r="B11" s="6">
        <v>0</v>
      </c>
      <c t="n" r="F11" s="6">
        <v>0</v>
      </c>
      <c t="n" r="J11" s="6">
        <v>0</v>
      </c>
      <c t="n" r="K11" s="6">
        <v>0</v>
      </c>
      <c t="n" r="L11" s="6">
        <v>0</v>
      </c>
    </row>
    <row r="12" spans="1:12">
      <c t="s" r="A12" s="3">
        <v>402</v>
      </c>
    </row>
    <row r="13" spans="1:12">
      <c t="s" r="A13" s="4">
        <v>104</v>
      </c>
      <c t="n" r="F13" s="7">
        <v>11601</v>
      </c>
      <c t="n" r="G13" s="7">
        <v>2647</v>
      </c>
      <c t="n" r="H13" s="7">
        <v>4662</v>
      </c>
      <c t="n" r="I13" s="7">
        <v>3287</v>
      </c>
      <c t="n" r="J13" s="7">
        <v>21907</v>
      </c>
      <c t="n" r="K13" s="7">
        <v>22197</v>
      </c>
      <c t="n" r="L13" s="7">
        <v>17409</v>
      </c>
    </row>
    <row r="14" spans="1:12">
      <c t="s" r="A14" s="4">
        <v>109</v>
      </c>
      <c t="n" r="J14" s="6">
        <v>-1390</v>
      </c>
      <c t="n" r="K14" s="6">
        <v>-94</v>
      </c>
      <c t="n" r="L14" s="6">
        <v>-49</v>
      </c>
    </row>
    <row r="15" spans="1:12">
      <c t="s" r="A15" s="4">
        <v>403</v>
      </c>
      <c t="n" r="J15" s="6">
        <v>-852</v>
      </c>
      <c t="n" r="K15" s="6">
        <v>-722</v>
      </c>
      <c t="n" r="L15" s="6">
        <v>-667</v>
      </c>
    </row>
    <row r="16" spans="1:12">
      <c t="s" r="A16" s="4">
        <v>404</v>
      </c>
      <c t="n" r="J16" s="6">
        <v>19665</v>
      </c>
      <c t="n" r="K16" s="6">
        <v>21381</v>
      </c>
      <c t="n" r="L16" s="6">
        <v>16693</v>
      </c>
    </row>
    <row r="17" spans="1:12">
      <c t="s" r="A17" s="4">
        <v>405</v>
      </c>
      <c t="n" r="I17" s="7">
        <v>13</v>
      </c>
      <c t="n" r="K17" s="6">
        <v>13</v>
      </c>
      <c t="n" r="L17" s="6">
        <v>515</v>
      </c>
    </row>
    <row r="18" spans="1:12">
      <c t="s" r="A18" s="4">
        <v>406</v>
      </c>
      <c t="n" r="J18" s="6">
        <v>19665</v>
      </c>
      <c t="n" r="K18" s="6">
        <v>21394</v>
      </c>
      <c t="n" r="L18" s="6">
        <v>17208</v>
      </c>
    </row>
    <row r="19" spans="1:12">
      <c t="s" r="A19" s="4">
        <v>407</v>
      </c>
      <c t="n" r="J19" s="7">
        <v>19665</v>
      </c>
      <c t="n" r="K19" s="7">
        <v>21394</v>
      </c>
      <c t="n" r="L19" s="7">
        <v>17208</v>
      </c>
    </row>
    <row r="20" spans="1:12">
      <c t="s" r="A20" s="3">
        <v>408</v>
      </c>
    </row>
    <row r="21" spans="1:12">
      <c t="s" r="A21" s="4">
        <v>409</v>
      </c>
      <c t="n" r="B21" s="6">
        <v>16204000</v>
      </c>
      <c t="n" r="C21" s="6">
        <v>16014000</v>
      </c>
      <c t="n" r="D21" s="6">
        <v>15883000</v>
      </c>
      <c t="n" r="E21" s="6">
        <v>15776000</v>
      </c>
      <c t="n" r="F21" s="6">
        <v>15727000</v>
      </c>
      <c t="n" r="G21" s="6">
        <v>15650000</v>
      </c>
      <c t="n" r="H21" s="6">
        <v>15518000</v>
      </c>
      <c t="n" r="I21" s="6">
        <v>15356000</v>
      </c>
      <c t="n" r="J21" s="6">
        <v>15971000</v>
      </c>
      <c t="n" r="K21" s="6">
        <v>15563000</v>
      </c>
      <c t="n" r="L21" s="6">
        <v>14948000</v>
      </c>
    </row>
    <row r="22" spans="1:12">
      <c t="s" r="A22" s="3">
        <v>410</v>
      </c>
    </row>
    <row r="23" spans="1:12">
      <c t="s" r="A23" s="4">
        <v>411</v>
      </c>
      <c t="n" r="J23" s="6">
        <v>108000</v>
      </c>
      <c t="n" r="K23" s="6">
        <v>100000</v>
      </c>
      <c t="n" r="L23" s="6">
        <v>100000</v>
      </c>
    </row>
    <row r="24" spans="1:12">
      <c t="s" r="A24" s="4">
        <v>412</v>
      </c>
      <c t="n" r="J24" s="6">
        <v>16079000</v>
      </c>
      <c t="n" r="K24" s="6">
        <v>15663000</v>
      </c>
      <c t="n" r="L24" s="6">
        <v>15048000</v>
      </c>
    </row>
    <row r="25" spans="1:12">
      <c t="s" r="A25" s="4">
        <v>413</v>
      </c>
      <c t="n" r="B25" s="8">
        <v>0.31</v>
      </c>
      <c t="n" r="C25" s="8">
        <v>0.22</v>
      </c>
      <c t="n" r="D25" s="8">
        <v>0.22</v>
      </c>
      <c t="n" r="E25" s="8">
        <v>0.48</v>
      </c>
      <c t="n" r="F25" s="8">
        <v>0.71</v>
      </c>
      <c t="n" r="G25" s="8">
        <v>0.16</v>
      </c>
      <c t="n" r="H25" s="8">
        <v>0.29</v>
      </c>
      <c t="n" r="I25" s="8">
        <v>0.2</v>
      </c>
      <c t="n" r="J25" s="8">
        <v>1.23</v>
      </c>
      <c t="n" r="K25" s="8">
        <v>1.37</v>
      </c>
      <c t="n" r="L25" s="8">
        <v>1.15</v>
      </c>
    </row>
    <row r="26" spans="1:12">
      <c t="s" r="A26" s="4">
        <v>414</v>
      </c>
      <c t="n" r="B26" s="8">
        <v>0.31</v>
      </c>
      <c t="n" r="C26" s="8">
        <v>0.22</v>
      </c>
      <c t="n" r="D26" s="8">
        <v>0.22</v>
      </c>
      <c t="n" r="E26" s="8">
        <v>0.48</v>
      </c>
      <c t="n" r="F26" s="8">
        <v>0.71</v>
      </c>
      <c t="n" r="G26" s="8">
        <v>0.16</v>
      </c>
      <c t="n" r="H26" s="8">
        <v>0.29</v>
      </c>
      <c t="n" r="I26" s="8">
        <v>0.2</v>
      </c>
      <c t="n" r="J26" s="8">
        <v>1.22</v>
      </c>
      <c t="n" r="K26" s="8">
        <v>1.37</v>
      </c>
      <c t="n" r="L26" s="8">
        <v>1.14</v>
      </c>
    </row>
    <row r="27" spans="1:12">
      <c t="s" r="A27" s="3">
        <v>415</v>
      </c>
    </row>
    <row r="28" spans="1:12">
      <c t="s" r="A28" s="4">
        <v>104</v>
      </c>
      <c t="n" r="J28" s="7">
        <v>20517</v>
      </c>
      <c t="n" r="K28" s="7">
        <v>22103</v>
      </c>
      <c t="n" r="L28" s="7">
        <v>17360</v>
      </c>
    </row>
    <row r="29" spans="1:12">
      <c t="s" r="A29" s="4">
        <v>107</v>
      </c>
      <c t="n" r="K29" s="6">
        <v>13</v>
      </c>
      <c t="n" r="L29" s="6">
        <v>515</v>
      </c>
    </row>
    <row r="30" spans="1:12">
      <c t="s" r="A30" s="4">
        <v>110</v>
      </c>
      <c t="n" r="B30" s="7">
        <v>5191</v>
      </c>
      <c t="n" r="C30" s="7">
        <v>3788</v>
      </c>
      <c t="n" r="D30" s="7">
        <v>3682</v>
      </c>
      <c t="n" r="E30" s="7">
        <v>7856</v>
      </c>
      <c t="n" r="F30" s="7">
        <v>11583</v>
      </c>
      <c t="n" r="G30" s="7">
        <v>2620</v>
      </c>
      <c t="n" r="H30" s="7">
        <v>4640</v>
      </c>
      <c t="n" r="I30" s="7">
        <v>3273</v>
      </c>
      <c t="n" r="J30" s="7">
        <v>20517</v>
      </c>
      <c t="n" r="K30" s="7">
        <v>22116</v>
      </c>
      <c t="n" r="L30" s="7">
        <v>1787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9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 customWidth="1" max="6" min="6" width="25"/>
    <col customWidth="1" max="7" min="7" width="21"/>
  </cols>
  <sheetData>
    <row r="1" spans="1:7">
      <c t="s" r="A1" s="1">
        <v>416</v>
      </c>
      <c t="s" r="B1" s="2">
        <v>417</v>
      </c>
      <c t="s" r="C1" s="2">
        <v>418</v>
      </c>
      <c t="s" r="D1" s="2">
        <v>419</v>
      </c>
      <c t="s" r="E1" s="2">
        <v>339</v>
      </c>
      <c t="s" r="F1" s="2">
        <v>340</v>
      </c>
      <c t="s" r="G1" s="2">
        <v>341</v>
      </c>
    </row>
    <row r="2" spans="1:7">
      <c t="s" r="A2" s="3">
        <v>420</v>
      </c>
    </row>
    <row r="3" spans="1:7">
      <c t="s" r="A3" s="4">
        <v>421</v>
      </c>
      <c t="n" r="E3" s="7">
        <v>12686000</v>
      </c>
    </row>
    <row r="4" spans="1:7">
      <c t="s" r="A4" s="4">
        <v>422</v>
      </c>
      <c t="n" r="E4" s="6">
        <v>449000</v>
      </c>
      <c t="n" r="F4" s="7">
        <v>479000</v>
      </c>
      <c t="n" r="G4" s="7">
        <v>921000</v>
      </c>
    </row>
    <row r="5" spans="1:7">
      <c t="s" r="A5" s="4">
        <v>144</v>
      </c>
      <c t="n" r="E5" s="6">
        <v>713000</v>
      </c>
      <c t="n" r="F5" s="6">
        <v>639000</v>
      </c>
      <c t="n" r="G5" s="6">
        <v>480000</v>
      </c>
    </row>
    <row r="6" spans="1:7">
      <c t="s" r="A6" s="4">
        <v>423</v>
      </c>
      <c t="n" r="E6" s="6">
        <v>6300000</v>
      </c>
    </row>
    <row r="7" spans="1:7">
      <c t="s" r="A7" s="3">
        <v>424</v>
      </c>
    </row>
    <row r="8" spans="1:7">
      <c t="s" r="A8" s="4">
        <v>32</v>
      </c>
      <c t="n" r="E8" s="6">
        <v>25322000</v>
      </c>
      <c t="n" r="F8" s="6">
        <v>21606000</v>
      </c>
    </row>
    <row r="9" spans="1:7">
      <c t="s" r="A9" s="4">
        <v>425</v>
      </c>
      <c t="n" r="E9" s="6">
        <v>52192000</v>
      </c>
      <c t="n" r="F9" s="6">
        <v>33590000</v>
      </c>
    </row>
    <row r="10" spans="1:7">
      <c t="s" r="A10" s="4">
        <v>426</v>
      </c>
      <c t="n" r="E10" s="6">
        <v>2113000</v>
      </c>
      <c t="n" r="F10" s="6">
        <v>1511000</v>
      </c>
    </row>
    <row r="11" spans="1:7">
      <c t="s" r="A11" s="4">
        <v>427</v>
      </c>
      <c t="n" r="E11" s="6">
        <v>5776000</v>
      </c>
      <c t="n" r="F11" s="6">
        <v>4771000</v>
      </c>
    </row>
    <row r="12" spans="1:7">
      <c t="s" r="A12" s="4">
        <v>428</v>
      </c>
      <c t="n" r="E12" s="6">
        <v>-5365000</v>
      </c>
      <c t="n" r="F12" s="6">
        <v>-4376000</v>
      </c>
    </row>
    <row r="13" spans="1:7">
      <c t="s" r="A13" s="4">
        <v>137</v>
      </c>
      <c t="n" r="E13" s="6">
        <v>80038000</v>
      </c>
      <c t="n" r="F13" s="6">
        <v>57102000</v>
      </c>
    </row>
    <row r="14" spans="1:7">
      <c t="s" r="A14" s="4">
        <v>40</v>
      </c>
      <c t="n" r="E14" s="6">
        <v>1074000</v>
      </c>
      <c t="n" r="F14" s="6">
        <v>1607000</v>
      </c>
    </row>
    <row r="15" spans="1:7">
      <c t="s" r="A15" s="4">
        <v>429</v>
      </c>
      <c t="n" r="E15" s="7">
        <v>5776000</v>
      </c>
      <c t="n" r="F15" s="7">
        <v>4771000</v>
      </c>
    </row>
    <row r="16" spans="1:7">
      <c t="s" r="A16" s="4">
        <v>430</v>
      </c>
      <c t="s" r="E16" s="4">
        <v>431</v>
      </c>
      <c t="s" r="F16" s="4">
        <v>432</v>
      </c>
    </row>
    <row r="17" spans="1:7">
      <c t="s" r="A17" s="4">
        <v>433</v>
      </c>
      <c t="s" r="E17" s="4">
        <v>434</v>
      </c>
      <c t="s" r="F17" s="4">
        <v>435</v>
      </c>
    </row>
    <row r="18" spans="1:7">
      <c t="s" r="A18" s="4">
        <v>436</v>
      </c>
      <c t="n" r="E18" s="7">
        <v>12392000</v>
      </c>
      <c t="n" r="F18" s="7">
        <v>9170000</v>
      </c>
    </row>
    <row r="19" spans="1:7">
      <c t="s" r="A19" s="4">
        <v>437</v>
      </c>
      <c t="n" r="E19" s="6">
        <v>5091000</v>
      </c>
      <c t="n" r="F19" s="6">
        <v>3928000</v>
      </c>
    </row>
    <row r="20" spans="1:7">
      <c t="s" r="A20" s="4">
        <v>438</v>
      </c>
      <c t="n" r="E20" s="6">
        <v>723000</v>
      </c>
      <c t="n" r="F20" s="6">
        <v>267000</v>
      </c>
      <c t="n" r="G20" s="6">
        <v>160000</v>
      </c>
    </row>
    <row r="21" spans="1:7">
      <c t="s" r="A21" s="3">
        <v>439</v>
      </c>
    </row>
    <row r="22" spans="1:7">
      <c t="n" r="A22" s="6">
        <v>2016</v>
      </c>
      <c t="n" r="E22" s="6">
        <v>56883000</v>
      </c>
    </row>
    <row r="23" spans="1:7">
      <c t="n" r="A23" s="6">
        <v>2017</v>
      </c>
      <c t="n" r="E23" s="6">
        <v>54011000</v>
      </c>
    </row>
    <row r="24" spans="1:7">
      <c t="n" r="A24" s="6">
        <v>2018</v>
      </c>
      <c t="n" r="E24" s="6">
        <v>51743000</v>
      </c>
    </row>
    <row r="25" spans="1:7">
      <c t="n" r="A25" s="6">
        <v>2019</v>
      </c>
      <c t="n" r="E25" s="6">
        <v>48342000</v>
      </c>
    </row>
    <row r="26" spans="1:7">
      <c t="n" r="A26" s="6">
        <v>2020</v>
      </c>
      <c t="n" r="E26" s="6">
        <v>46255000</v>
      </c>
    </row>
    <row r="27" spans="1:7">
      <c t="s" r="A27" s="4">
        <v>440</v>
      </c>
      <c t="n" r="E27" s="6">
        <v>186250000</v>
      </c>
    </row>
    <row r="28" spans="1:7">
      <c t="s" r="A28" s="4">
        <v>137</v>
      </c>
      <c t="n" r="E28" s="6">
        <v>443484000</v>
      </c>
    </row>
    <row r="29" spans="1:7">
      <c t="s" r="A29" s="3">
        <v>441</v>
      </c>
    </row>
    <row r="30" spans="1:7">
      <c t="s" r="A30" s="4">
        <v>442</v>
      </c>
      <c t="n" r="E30" s="7">
        <v>13577000</v>
      </c>
      <c t="n" r="F30" s="6">
        <v>12815000</v>
      </c>
    </row>
    <row r="31" spans="1:7">
      <c t="s" r="A31" s="4">
        <v>443</v>
      </c>
      <c t="s" r="E31" s="4">
        <v>444</v>
      </c>
    </row>
    <row r="32" spans="1:7">
      <c t="s" r="A32" s="4">
        <v>445</v>
      </c>
      <c t="n" r="E32" s="7">
        <v>120000</v>
      </c>
      <c t="n" r="F32" s="6">
        <v>2417000</v>
      </c>
    </row>
    <row r="33" spans="1:7">
      <c t="s" r="A33" s="4">
        <v>446</v>
      </c>
      <c t="n" r="E33" s="6">
        <v>477000</v>
      </c>
      <c t="n" r="F33" s="6">
        <v>79000</v>
      </c>
    </row>
    <row r="34" spans="1:7">
      <c t="s" r="A34" s="4">
        <v>447</v>
      </c>
    </row>
    <row r="35" spans="1:7">
      <c t="s" r="A35" s="3">
        <v>448</v>
      </c>
    </row>
    <row r="36" spans="1:7">
      <c t="n" r="A36" s="6">
        <v>2016</v>
      </c>
      <c t="n" r="E36" s="6">
        <v>1220000</v>
      </c>
    </row>
    <row r="37" spans="1:7">
      <c t="n" r="A37" s="6">
        <v>2017</v>
      </c>
      <c t="n" r="E37" s="6">
        <v>1223000</v>
      </c>
    </row>
    <row r="38" spans="1:7">
      <c t="n" r="A38" s="6">
        <v>2018</v>
      </c>
      <c t="n" r="E38" s="6">
        <v>1259000</v>
      </c>
    </row>
    <row r="39" spans="1:7">
      <c t="n" r="A39" s="6">
        <v>2019</v>
      </c>
      <c t="n" r="E39" s="6">
        <v>1289000</v>
      </c>
    </row>
    <row r="40" spans="1:7">
      <c t="n" r="A40" s="6">
        <v>2020</v>
      </c>
      <c t="n" r="E40" s="6">
        <v>1268000</v>
      </c>
    </row>
    <row r="41" spans="1:7">
      <c t="s" r="A41" s="4">
        <v>440</v>
      </c>
      <c t="n" r="E41" s="6">
        <v>8262000</v>
      </c>
    </row>
    <row r="42" spans="1:7">
      <c t="s" r="A42" s="4">
        <v>137</v>
      </c>
      <c t="n" r="E42" s="6">
        <v>14521000</v>
      </c>
    </row>
    <row r="43" spans="1:7">
      <c t="s" r="A43" s="4">
        <v>449</v>
      </c>
    </row>
    <row r="44" spans="1:7">
      <c t="s" r="A44" s="3">
        <v>424</v>
      </c>
    </row>
    <row r="45" spans="1:7">
      <c t="s" r="A45" s="4">
        <v>450</v>
      </c>
      <c t="n" r="E45" s="6">
        <v>3467000</v>
      </c>
      <c t="n" r="F45" s="6">
        <v>2430000</v>
      </c>
      <c t="n" r="G45" s="7">
        <v>1647000</v>
      </c>
    </row>
    <row r="46" spans="1:7">
      <c t="s" r="A46" s="3">
        <v>451</v>
      </c>
    </row>
    <row r="47" spans="1:7">
      <c t="n" r="A47" s="6">
        <v>2016</v>
      </c>
      <c t="n" r="E47" s="6">
        <v>3125000</v>
      </c>
    </row>
    <row r="48" spans="1:7">
      <c t="n" r="A48" s="6">
        <v>2017</v>
      </c>
      <c t="n" r="E48" s="6">
        <v>2999000</v>
      </c>
    </row>
    <row r="49" spans="1:7">
      <c t="n" r="A49" s="6">
        <v>2018</v>
      </c>
      <c t="n" r="E49" s="6">
        <v>2799000</v>
      </c>
    </row>
    <row r="50" spans="1:7">
      <c t="n" r="A50" s="6">
        <v>2019</v>
      </c>
      <c t="n" r="E50" s="6">
        <v>2621000</v>
      </c>
    </row>
    <row r="51" spans="1:7">
      <c t="n" r="A51" s="6">
        <v>2020</v>
      </c>
      <c t="n" r="E51" s="6">
        <v>2567000</v>
      </c>
    </row>
    <row r="52" spans="1:7">
      <c t="s" r="A52" s="4">
        <v>440</v>
      </c>
      <c t="n" r="E52" s="6">
        <v>11041000</v>
      </c>
    </row>
    <row r="53" spans="1:7">
      <c t="s" r="A53" s="4">
        <v>137</v>
      </c>
      <c t="n" r="E53" s="6">
        <v>25152000</v>
      </c>
    </row>
    <row r="54" spans="1:7">
      <c t="s" r="A54" s="4">
        <v>452</v>
      </c>
    </row>
    <row r="55" spans="1:7">
      <c t="s" r="A55" s="3">
        <v>451</v>
      </c>
    </row>
    <row r="56" spans="1:7">
      <c t="n" r="A56" s="6">
        <v>2016</v>
      </c>
      <c t="n" r="E56" s="6">
        <v>569000</v>
      </c>
    </row>
    <row r="57" spans="1:7">
      <c t="n" r="A57" s="6">
        <v>2017</v>
      </c>
      <c t="n" r="E57" s="6">
        <v>520000</v>
      </c>
    </row>
    <row r="58" spans="1:7">
      <c t="n" r="A58" s="6">
        <v>2018</v>
      </c>
      <c t="n" r="E58" s="6">
        <v>445000</v>
      </c>
    </row>
    <row r="59" spans="1:7">
      <c t="n" r="A59" s="6">
        <v>2019</v>
      </c>
      <c t="n" r="E59" s="6">
        <v>369000</v>
      </c>
    </row>
    <row r="60" spans="1:7">
      <c t="n" r="A60" s="6">
        <v>2020</v>
      </c>
      <c t="n" r="E60" s="6">
        <v>352000</v>
      </c>
    </row>
    <row r="61" spans="1:7">
      <c t="s" r="A61" s="4">
        <v>440</v>
      </c>
      <c t="n" r="E61" s="6">
        <v>1571000</v>
      </c>
    </row>
    <row r="62" spans="1:7">
      <c t="s" r="A62" s="4">
        <v>137</v>
      </c>
      <c t="n" r="E62" s="6">
        <v>3826000</v>
      </c>
    </row>
    <row r="63" spans="1:7">
      <c t="s" r="A63" s="4">
        <v>453</v>
      </c>
    </row>
    <row r="64" spans="1:7">
      <c t="s" r="A64" s="3">
        <v>441</v>
      </c>
    </row>
    <row r="65" spans="1:7">
      <c t="s" r="A65" s="4">
        <v>445</v>
      </c>
      <c t="n" r="E65" s="6">
        <v>89000</v>
      </c>
    </row>
    <row r="66" spans="1:7">
      <c t="s" r="A66" s="4">
        <v>454</v>
      </c>
    </row>
    <row r="67" spans="1:7">
      <c t="s" r="A67" s="3">
        <v>420</v>
      </c>
    </row>
    <row r="68" spans="1:7">
      <c t="s" r="A68" s="4">
        <v>455</v>
      </c>
      <c t="n" r="E68" s="6">
        <v>17485000</v>
      </c>
    </row>
    <row r="69" spans="1:7">
      <c t="s" r="A69" s="4">
        <v>456</v>
      </c>
      <c t="n" r="E69" s="6">
        <v>11853000</v>
      </c>
    </row>
    <row r="70" spans="1:7">
      <c t="s" r="A70" s="4">
        <v>422</v>
      </c>
      <c t="n" r="E70" s="7">
        <v>184000</v>
      </c>
    </row>
    <row r="71" spans="1:7">
      <c t="s" r="A71" s="4">
        <v>457</v>
      </c>
      <c t="s" r="E71" s="4">
        <v>458</v>
      </c>
    </row>
    <row r="72" spans="1:7">
      <c t="s" r="A72" s="3">
        <v>424</v>
      </c>
    </row>
    <row r="73" spans="1:7">
      <c t="s" r="A73" s="4">
        <v>32</v>
      </c>
      <c t="n" r="E73" s="7">
        <v>6005000</v>
      </c>
    </row>
    <row r="74" spans="1:7">
      <c t="s" r="A74" s="4">
        <v>425</v>
      </c>
      <c t="n" r="E74" s="6">
        <v>10109000</v>
      </c>
    </row>
    <row r="75" spans="1:7">
      <c t="s" r="A75" s="4">
        <v>426</v>
      </c>
      <c t="n" r="E75" s="6">
        <v>700000</v>
      </c>
    </row>
    <row r="76" spans="1:7">
      <c t="s" r="A76" s="4">
        <v>427</v>
      </c>
      <c t="n" r="E76" s="6">
        <v>1493000</v>
      </c>
    </row>
    <row r="77" spans="1:7">
      <c t="s" r="A77" s="4">
        <v>428</v>
      </c>
      <c t="n" r="E77" s="6">
        <v>-822000</v>
      </c>
    </row>
    <row r="78" spans="1:7">
      <c t="s" r="A78" s="4">
        <v>137</v>
      </c>
      <c t="n" r="E78" s="7">
        <v>17485000</v>
      </c>
    </row>
    <row r="79" spans="1:7">
      <c t="s" r="A79" s="4">
        <v>459</v>
      </c>
      <c t="s" r="E79" s="4">
        <v>460</v>
      </c>
    </row>
    <row r="80" spans="1:7">
      <c t="s" r="A80" s="4">
        <v>461</v>
      </c>
      <c t="n" r="E80" s="6">
        <v>29</v>
      </c>
    </row>
    <row r="81" spans="1:7">
      <c t="s" r="A81" s="4">
        <v>462</v>
      </c>
    </row>
    <row r="82" spans="1:7">
      <c t="s" r="A82" s="3">
        <v>420</v>
      </c>
    </row>
    <row r="83" spans="1:7">
      <c t="s" r="A83" s="4">
        <v>463</v>
      </c>
      <c t="s" r="E83" s="4">
        <v>464</v>
      </c>
    </row>
    <row r="84" spans="1:7">
      <c t="s" r="A84" s="4">
        <v>465</v>
      </c>
      <c t="s" r="E84" s="4">
        <v>466</v>
      </c>
    </row>
    <row r="85" spans="1:7">
      <c t="s" r="A85" s="4">
        <v>144</v>
      </c>
      <c t="n" r="E85" s="7">
        <v>663000</v>
      </c>
    </row>
    <row r="86" spans="1:7">
      <c t="s" r="A86" s="4">
        <v>467</v>
      </c>
    </row>
    <row r="87" spans="1:7">
      <c t="s" r="A87" s="3">
        <v>420</v>
      </c>
    </row>
    <row r="88" spans="1:7">
      <c t="s" r="A88" s="4">
        <v>455</v>
      </c>
      <c t="n" r="E88" s="6">
        <v>4400000</v>
      </c>
    </row>
    <row r="89" spans="1:7">
      <c t="s" r="A89" s="4">
        <v>456</v>
      </c>
      <c t="n" r="E89" s="6">
        <v>2640000</v>
      </c>
    </row>
    <row r="90" spans="1:7">
      <c t="s" r="A90" s="4">
        <v>422</v>
      </c>
      <c t="n" r="E90" s="7">
        <v>48000</v>
      </c>
    </row>
    <row r="91" spans="1:7">
      <c t="s" r="A91" s="4">
        <v>457</v>
      </c>
      <c t="s" r="E91" s="4">
        <v>468</v>
      </c>
    </row>
    <row r="92" spans="1:7">
      <c t="s" r="A92" s="3">
        <v>424</v>
      </c>
    </row>
    <row r="93" spans="1:7">
      <c t="s" r="A93" s="4">
        <v>32</v>
      </c>
      <c t="n" r="E93" s="7">
        <v>578000</v>
      </c>
    </row>
    <row r="94" spans="1:7">
      <c t="s" r="A94" s="4">
        <v>425</v>
      </c>
      <c t="n" r="E94" s="6">
        <v>3622000</v>
      </c>
    </row>
    <row r="95" spans="1:7">
      <c t="s" r="A95" s="4">
        <v>426</v>
      </c>
      <c t="n" r="E95" s="6">
        <v>105000</v>
      </c>
    </row>
    <row r="96" spans="1:7">
      <c t="s" r="A96" s="4">
        <v>427</v>
      </c>
      <c t="n" r="E96" s="6">
        <v>95000</v>
      </c>
    </row>
    <row r="97" spans="1:7">
      <c t="s" r="A97" s="4">
        <v>137</v>
      </c>
      <c t="n" r="E97" s="6">
        <v>4400000</v>
      </c>
    </row>
    <row r="98" spans="1:7">
      <c t="s" r="A98" s="4">
        <v>469</v>
      </c>
    </row>
    <row r="99" spans="1:7">
      <c t="s" r="A99" s="3">
        <v>420</v>
      </c>
    </row>
    <row r="100" spans="1:7">
      <c t="s" r="A100" s="4">
        <v>455</v>
      </c>
      <c t="n" r="C100" s="7">
        <v>9300000</v>
      </c>
      <c t="n" r="E100" s="6">
        <v>9300000</v>
      </c>
    </row>
    <row r="101" spans="1:7">
      <c t="s" r="A101" s="3">
        <v>424</v>
      </c>
    </row>
    <row r="102" spans="1:7">
      <c t="s" r="A102" s="4">
        <v>32</v>
      </c>
      <c t="n" r="E102" s="6">
        <v>9592000</v>
      </c>
    </row>
    <row r="103" spans="1:7">
      <c t="s" r="A103" s="4">
        <v>137</v>
      </c>
      <c t="n" r="E103" s="6">
        <v>9592000</v>
      </c>
    </row>
    <row r="104" spans="1:7">
      <c t="s" r="A104" s="4">
        <v>470</v>
      </c>
      <c t="n" r="E104" s="6">
        <v>292000</v>
      </c>
    </row>
    <row r="105" spans="1:7">
      <c t="s" r="A105" s="4">
        <v>471</v>
      </c>
      <c t="n" r="C105" s="6">
        <v>496</v>
      </c>
    </row>
    <row r="106" spans="1:7">
      <c t="s" r="A106" s="4">
        <v>472</v>
      </c>
    </row>
    <row r="107" spans="1:7">
      <c t="s" r="A107" s="3">
        <v>424</v>
      </c>
    </row>
    <row r="108" spans="1:7">
      <c t="s" r="A108" s="4">
        <v>32</v>
      </c>
      <c t="n" r="E108" s="6">
        <v>3768000</v>
      </c>
    </row>
    <row r="109" spans="1:7">
      <c t="s" r="A109" s="4">
        <v>425</v>
      </c>
      <c t="n" r="E109" s="6">
        <v>11262000</v>
      </c>
    </row>
    <row r="110" spans="1:7">
      <c t="s" r="A110" s="4">
        <v>426</v>
      </c>
      <c t="n" r="E110" s="6">
        <v>570000</v>
      </c>
    </row>
    <row r="111" spans="1:7">
      <c t="s" r="A111" s="4">
        <v>427</v>
      </c>
      <c t="n" r="E111" s="6">
        <v>922000</v>
      </c>
    </row>
    <row r="112" spans="1:7">
      <c t="s" r="A112" s="4">
        <v>428</v>
      </c>
      <c t="n" r="E112" s="6">
        <v>-3929000</v>
      </c>
    </row>
    <row r="113" spans="1:7">
      <c t="s" r="A113" s="4">
        <v>137</v>
      </c>
      <c t="n" r="E113" s="7">
        <v>12593000</v>
      </c>
    </row>
    <row r="114" spans="1:7">
      <c t="s" r="A114" s="4">
        <v>473</v>
      </c>
    </row>
    <row r="115" spans="1:7">
      <c t="s" r="A115" s="3">
        <v>420</v>
      </c>
    </row>
    <row r="116" spans="1:7">
      <c t="s" r="A116" s="4">
        <v>474</v>
      </c>
      <c t="s" r="B116" s="4">
        <v>475</v>
      </c>
      <c t="s" r="E116" s="4">
        <v>475</v>
      </c>
    </row>
    <row r="117" spans="1:7">
      <c t="s" r="A117" s="4">
        <v>94</v>
      </c>
      <c t="n" r="B117" s="7">
        <v>960000</v>
      </c>
    </row>
    <row r="118" spans="1:7">
      <c t="s" r="A118" s="4">
        <v>476</v>
      </c>
    </row>
    <row r="119" spans="1:7">
      <c t="s" r="A119" s="3">
        <v>420</v>
      </c>
    </row>
    <row r="120" spans="1:7">
      <c t="s" r="A120" s="4">
        <v>421</v>
      </c>
      <c t="n" r="E120" s="7">
        <v>6300000</v>
      </c>
    </row>
    <row r="121" spans="1:7">
      <c t="s" r="A121" s="4">
        <v>455</v>
      </c>
      <c t="n" r="E121" s="6">
        <v>6300000</v>
      </c>
    </row>
    <row r="122" spans="1:7">
      <c t="s" r="A122" s="4">
        <v>422</v>
      </c>
      <c t="n" r="E122" s="6">
        <v>12000</v>
      </c>
    </row>
    <row r="123" spans="1:7">
      <c t="s" r="A123" s="4">
        <v>423</v>
      </c>
      <c t="n" r="E123" s="6">
        <v>2636000</v>
      </c>
    </row>
    <row r="124" spans="1:7">
      <c t="s" r="A124" s="4">
        <v>477</v>
      </c>
      <c t="n" r="E124" s="7">
        <v>3664000</v>
      </c>
    </row>
    <row r="125" spans="1:7">
      <c t="s" r="A125" s="4">
        <v>478</v>
      </c>
      <c t="s" r="B125" s="4">
        <v>479</v>
      </c>
      <c t="s" r="E125" s="4">
        <v>479</v>
      </c>
    </row>
    <row r="126" spans="1:7">
      <c t="s" r="A126" s="3">
        <v>424</v>
      </c>
    </row>
    <row r="127" spans="1:7">
      <c t="s" r="A127" s="4">
        <v>480</v>
      </c>
      <c t="s" r="B127" s="4">
        <v>479</v>
      </c>
      <c t="s" r="E127" s="4">
        <v>479</v>
      </c>
    </row>
    <row r="128" spans="1:7">
      <c t="s" r="A128" s="4">
        <v>481</v>
      </c>
    </row>
    <row r="129" spans="1:7">
      <c t="s" r="A129" s="3">
        <v>420</v>
      </c>
    </row>
    <row r="130" spans="1:7">
      <c t="s" r="A130" s="4">
        <v>455</v>
      </c>
      <c t="n" r="E130" s="7">
        <v>300000</v>
      </c>
    </row>
    <row r="131" spans="1:7">
      <c t="s" r="A131" s="4">
        <v>422</v>
      </c>
      <c t="n" r="E131" s="6">
        <v>15000</v>
      </c>
    </row>
    <row r="132" spans="1:7">
      <c t="s" r="A132" s="3">
        <v>424</v>
      </c>
    </row>
    <row r="133" spans="1:7">
      <c t="s" r="A133" s="4">
        <v>32</v>
      </c>
      <c t="n" r="E133" s="6">
        <v>51000</v>
      </c>
    </row>
    <row r="134" spans="1:7">
      <c t="s" r="A134" s="4">
        <v>425</v>
      </c>
      <c t="n" r="E134" s="6">
        <v>221000</v>
      </c>
    </row>
    <row r="135" spans="1:7">
      <c t="s" r="A135" s="4">
        <v>426</v>
      </c>
      <c t="n" r="E135" s="6">
        <v>9000</v>
      </c>
    </row>
    <row r="136" spans="1:7">
      <c t="s" r="A136" s="4">
        <v>427</v>
      </c>
      <c t="n" r="E136" s="6">
        <v>19000</v>
      </c>
    </row>
    <row r="137" spans="1:7">
      <c t="s" r="A137" s="4">
        <v>137</v>
      </c>
      <c t="n" r="E137" s="6">
        <v>300000</v>
      </c>
    </row>
    <row r="138" spans="1:7">
      <c t="s" r="A138" s="4">
        <v>482</v>
      </c>
    </row>
    <row r="139" spans="1:7">
      <c t="s" r="A139" s="3">
        <v>420</v>
      </c>
    </row>
    <row r="140" spans="1:7">
      <c t="s" r="A140" s="4">
        <v>455</v>
      </c>
      <c t="n" r="E140" s="6">
        <v>16618000</v>
      </c>
    </row>
    <row r="141" spans="1:7">
      <c t="s" r="A141" s="4">
        <v>422</v>
      </c>
      <c t="n" r="E141" s="6">
        <v>45000</v>
      </c>
    </row>
    <row r="142" spans="1:7">
      <c t="s" r="A142" s="3">
        <v>424</v>
      </c>
    </row>
    <row r="143" spans="1:7">
      <c t="s" r="A143" s="4">
        <v>32</v>
      </c>
      <c t="n" r="E143" s="6">
        <v>1588000</v>
      </c>
    </row>
    <row r="144" spans="1:7">
      <c t="s" r="A144" s="4">
        <v>425</v>
      </c>
      <c t="n" r="E144" s="6">
        <v>14503000</v>
      </c>
    </row>
    <row r="145" spans="1:7">
      <c t="s" r="A145" s="4">
        <v>426</v>
      </c>
      <c t="n" r="E145" s="6">
        <v>179000</v>
      </c>
    </row>
    <row r="146" spans="1:7">
      <c t="s" r="A146" s="4">
        <v>427</v>
      </c>
      <c t="n" r="E146" s="6">
        <v>470000</v>
      </c>
    </row>
    <row r="147" spans="1:7">
      <c t="s" r="A147" s="4">
        <v>428</v>
      </c>
      <c t="n" r="E147" s="6">
        <v>-122000</v>
      </c>
    </row>
    <row r="148" spans="1:7">
      <c t="s" r="A148" s="4">
        <v>137</v>
      </c>
      <c t="n" r="E148" s="6">
        <v>16618000</v>
      </c>
    </row>
    <row r="149" spans="1:7">
      <c t="s" r="A149" s="4">
        <v>483</v>
      </c>
    </row>
    <row r="150" spans="1:7">
      <c t="s" r="A150" s="3">
        <v>420</v>
      </c>
    </row>
    <row r="151" spans="1:7">
      <c t="s" r="A151" s="4">
        <v>455</v>
      </c>
      <c t="n" r="E151" s="6">
        <v>19050000</v>
      </c>
    </row>
    <row r="152" spans="1:7">
      <c t="s" r="A152" s="4">
        <v>456</v>
      </c>
      <c t="n" r="E152" s="6">
        <v>12383000</v>
      </c>
    </row>
    <row r="153" spans="1:7">
      <c t="s" r="A153" s="4">
        <v>422</v>
      </c>
      <c t="n" r="E153" s="7">
        <v>81000</v>
      </c>
    </row>
    <row r="154" spans="1:7">
      <c t="s" r="A154" s="4">
        <v>457</v>
      </c>
      <c t="s" r="E154" s="4">
        <v>484</v>
      </c>
    </row>
    <row r="155" spans="1:7">
      <c t="s" r="A155" s="3">
        <v>424</v>
      </c>
    </row>
    <row r="156" spans="1:7">
      <c t="s" r="A156" s="4">
        <v>32</v>
      </c>
      <c t="n" r="E156" s="7">
        <v>3728000</v>
      </c>
    </row>
    <row r="157" spans="1:7">
      <c t="s" r="A157" s="4">
        <v>425</v>
      </c>
      <c t="n" r="E157" s="6">
        <v>12456000</v>
      </c>
    </row>
    <row r="158" spans="1:7">
      <c t="s" r="A158" s="4">
        <v>426</v>
      </c>
      <c t="n" r="E158" s="6">
        <v>550000</v>
      </c>
    </row>
    <row r="159" spans="1:7">
      <c t="s" r="A159" s="4">
        <v>427</v>
      </c>
      <c t="n" r="E159" s="6">
        <v>2777000</v>
      </c>
    </row>
    <row r="160" spans="1:7">
      <c t="s" r="A160" s="4">
        <v>428</v>
      </c>
      <c t="n" r="E160" s="6">
        <v>-461000</v>
      </c>
    </row>
    <row r="161" spans="1:7">
      <c t="s" r="A161" s="4">
        <v>137</v>
      </c>
      <c t="n" r="E161" s="7">
        <v>19050000</v>
      </c>
    </row>
    <row r="162" spans="1:7">
      <c t="s" r="A162" s="4">
        <v>459</v>
      </c>
      <c t="s" r="E162" s="4">
        <v>475</v>
      </c>
    </row>
    <row r="163" spans="1:7">
      <c t="s" r="A163" s="4">
        <v>461</v>
      </c>
      <c t="n" r="E163" s="6">
        <v>2</v>
      </c>
    </row>
    <row r="164" spans="1:7">
      <c t="s" r="A164" s="4">
        <v>485</v>
      </c>
    </row>
    <row r="165" spans="1:7">
      <c t="s" r="A165" s="3">
        <v>420</v>
      </c>
    </row>
    <row r="166" spans="1:7">
      <c t="s" r="A166" s="4">
        <v>455</v>
      </c>
      <c t="n" r="E166" s="7">
        <v>73453000</v>
      </c>
      <c t="n" r="F166" s="6">
        <v>56793000</v>
      </c>
    </row>
    <row r="167" spans="1:7">
      <c t="s" r="A167" s="4">
        <v>422</v>
      </c>
      <c t="n" r="E167" s="6">
        <v>449000</v>
      </c>
      <c t="n" r="F167" s="6">
        <v>479000</v>
      </c>
    </row>
    <row r="168" spans="1:7">
      <c t="s" r="A168" s="3">
        <v>424</v>
      </c>
    </row>
    <row r="169" spans="1:7">
      <c t="s" r="A169" s="4">
        <v>32</v>
      </c>
      <c t="n" r="E169" s="6">
        <v>25310000</v>
      </c>
      <c t="n" r="F169" s="6">
        <v>21532000</v>
      </c>
    </row>
    <row r="170" spans="1:7">
      <c t="s" r="A170" s="4">
        <v>425</v>
      </c>
      <c t="n" r="E170" s="6">
        <v>52173000</v>
      </c>
      <c t="n" r="F170" s="6">
        <v>33520000</v>
      </c>
    </row>
    <row r="171" spans="1:7">
      <c t="s" r="A171" s="4">
        <v>426</v>
      </c>
      <c t="n" r="E171" s="6">
        <v>2113000</v>
      </c>
      <c t="n" r="F171" s="6">
        <v>1493000</v>
      </c>
    </row>
    <row r="172" spans="1:7">
      <c t="s" r="A172" s="4">
        <v>427</v>
      </c>
      <c t="n" r="E172" s="6">
        <v>5776000</v>
      </c>
      <c t="n" r="F172" s="6">
        <v>4830000</v>
      </c>
    </row>
    <row r="173" spans="1:7">
      <c t="s" r="A173" s="4">
        <v>428</v>
      </c>
      <c t="n" r="E173" s="6">
        <v>-5334000</v>
      </c>
      <c t="n" r="F173" s="6">
        <v>-4279000</v>
      </c>
    </row>
    <row r="174" spans="1:7">
      <c t="s" r="A174" s="4">
        <v>137</v>
      </c>
      <c t="n" r="E174" s="6">
        <v>80038000</v>
      </c>
      <c t="n" r="F174" s="6">
        <v>57096000</v>
      </c>
    </row>
    <row r="175" spans="1:7">
      <c t="s" r="A175" s="4">
        <v>486</v>
      </c>
    </row>
    <row r="176" spans="1:7">
      <c t="s" r="A176" s="3">
        <v>420</v>
      </c>
    </row>
    <row r="177" spans="1:7">
      <c t="s" r="A177" s="4">
        <v>422</v>
      </c>
      <c t="n" r="E177" s="6">
        <v>64000</v>
      </c>
    </row>
    <row r="178" spans="1:7">
      <c t="s" r="A178" s="3">
        <v>424</v>
      </c>
    </row>
    <row r="179" spans="1:7">
      <c t="s" r="A179" s="4">
        <v>32</v>
      </c>
      <c t="n" r="E179" s="6">
        <v>12000</v>
      </c>
      <c t="n" r="F179" s="6">
        <v>74000</v>
      </c>
    </row>
    <row r="180" spans="1:7">
      <c t="s" r="A180" s="4">
        <v>425</v>
      </c>
      <c t="n" r="E180" s="6">
        <v>19000</v>
      </c>
      <c t="n" r="F180" s="6">
        <v>70000</v>
      </c>
    </row>
    <row r="181" spans="1:7">
      <c t="s" r="A181" s="4">
        <v>426</v>
      </c>
      <c t="n" r="F181" s="6">
        <v>18000</v>
      </c>
    </row>
    <row r="182" spans="1:7">
      <c t="s" r="A182" s="4">
        <v>427</v>
      </c>
      <c t="n" r="F182" s="6">
        <v>-59000</v>
      </c>
    </row>
    <row r="183" spans="1:7">
      <c t="s" r="A183" s="4">
        <v>428</v>
      </c>
      <c t="n" r="E183" s="6">
        <v>-31000</v>
      </c>
      <c t="n" r="F183" s="6">
        <v>-97000</v>
      </c>
    </row>
    <row r="184" spans="1:7">
      <c t="s" r="A184" s="4">
        <v>137</v>
      </c>
      <c t="n" r="F184" s="6">
        <v>6000</v>
      </c>
    </row>
    <row r="185" spans="1:7">
      <c t="s" r="A185" s="4">
        <v>487</v>
      </c>
    </row>
    <row r="186" spans="1:7">
      <c t="s" r="A186" s="3">
        <v>420</v>
      </c>
    </row>
    <row r="187" spans="1:7">
      <c t="s" r="A187" s="4">
        <v>455</v>
      </c>
      <c t="n" r="F187" s="6">
        <v>2971000</v>
      </c>
    </row>
    <row r="188" spans="1:7">
      <c t="s" r="A188" s="4">
        <v>422</v>
      </c>
      <c t="n" r="F188" s="6">
        <v>20000</v>
      </c>
    </row>
    <row r="189" spans="1:7">
      <c t="s" r="A189" s="3">
        <v>424</v>
      </c>
    </row>
    <row r="190" spans="1:7">
      <c t="s" r="A190" s="4">
        <v>32</v>
      </c>
      <c t="n" r="F190" s="6">
        <v>1046000</v>
      </c>
    </row>
    <row r="191" spans="1:7">
      <c t="s" r="A191" s="4">
        <v>425</v>
      </c>
      <c t="n" r="F191" s="6">
        <v>1468000</v>
      </c>
    </row>
    <row r="192" spans="1:7">
      <c t="s" r="A192" s="4">
        <v>426</v>
      </c>
      <c t="n" r="F192" s="6">
        <v>83000</v>
      </c>
    </row>
    <row r="193" spans="1:7">
      <c t="s" r="A193" s="4">
        <v>427</v>
      </c>
      <c t="n" r="F193" s="6">
        <v>374000</v>
      </c>
    </row>
    <row r="194" spans="1:7">
      <c t="s" r="A194" s="4">
        <v>137</v>
      </c>
      <c t="n" r="F194" s="6">
        <v>2971000</v>
      </c>
    </row>
    <row r="195" spans="1:7">
      <c t="s" r="A195" s="4">
        <v>488</v>
      </c>
    </row>
    <row r="196" spans="1:7">
      <c t="s" r="A196" s="3">
        <v>420</v>
      </c>
    </row>
    <row r="197" spans="1:7">
      <c t="s" r="A197" s="4">
        <v>455</v>
      </c>
      <c t="n" r="F197" s="6">
        <v>2138000</v>
      </c>
    </row>
    <row r="198" spans="1:7">
      <c t="s" r="A198" s="4">
        <v>422</v>
      </c>
      <c t="n" r="F198" s="6">
        <v>10000</v>
      </c>
    </row>
    <row r="199" spans="1:7">
      <c t="s" r="A199" s="3">
        <v>424</v>
      </c>
    </row>
    <row r="200" spans="1:7">
      <c t="s" r="A200" s="4">
        <v>32</v>
      </c>
      <c t="n" r="F200" s="6">
        <v>853000</v>
      </c>
    </row>
    <row r="201" spans="1:7">
      <c t="s" r="A201" s="4">
        <v>425</v>
      </c>
      <c t="n" r="F201" s="6">
        <v>1321000</v>
      </c>
    </row>
    <row r="202" spans="1:7">
      <c t="s" r="A202" s="4">
        <v>426</v>
      </c>
      <c t="n" r="F202" s="6">
        <v>145000</v>
      </c>
    </row>
    <row r="203" spans="1:7">
      <c t="s" r="A203" s="4">
        <v>427</v>
      </c>
      <c t="n" r="F203" s="6">
        <v>94000</v>
      </c>
    </row>
    <row r="204" spans="1:7">
      <c t="s" r="A204" s="4">
        <v>428</v>
      </c>
      <c t="n" r="F204" s="6">
        <v>-275000</v>
      </c>
    </row>
    <row r="205" spans="1:7">
      <c t="s" r="A205" s="4">
        <v>137</v>
      </c>
      <c t="n" r="F205" s="6">
        <v>2138000</v>
      </c>
    </row>
    <row r="206" spans="1:7">
      <c t="s" r="A206" s="4">
        <v>489</v>
      </c>
    </row>
    <row r="207" spans="1:7">
      <c t="s" r="A207" s="3">
        <v>420</v>
      </c>
    </row>
    <row r="208" spans="1:7">
      <c t="s" r="A208" s="4">
        <v>455</v>
      </c>
      <c t="n" r="F208" s="6">
        <v>4825000</v>
      </c>
    </row>
    <row r="209" spans="1:7">
      <c t="s" r="A209" s="4">
        <v>422</v>
      </c>
      <c t="n" r="F209" s="6">
        <v>83000</v>
      </c>
    </row>
    <row r="210" spans="1:7">
      <c t="s" r="A210" s="3">
        <v>424</v>
      </c>
    </row>
    <row r="211" spans="1:7">
      <c t="s" r="A211" s="4">
        <v>32</v>
      </c>
      <c t="n" r="F211" s="6">
        <v>2361000</v>
      </c>
    </row>
    <row r="212" spans="1:7">
      <c t="s" r="A212" s="4">
        <v>425</v>
      </c>
      <c t="n" r="F212" s="6">
        <v>2644000</v>
      </c>
    </row>
    <row r="213" spans="1:7">
      <c t="s" r="A213" s="4">
        <v>426</v>
      </c>
      <c t="n" r="F213" s="6">
        <v>280000</v>
      </c>
    </row>
    <row r="214" spans="1:7">
      <c t="s" r="A214" s="4">
        <v>427</v>
      </c>
      <c t="n" r="F214" s="6">
        <v>856000</v>
      </c>
    </row>
    <row r="215" spans="1:7">
      <c t="s" r="A215" s="4">
        <v>428</v>
      </c>
      <c t="n" r="F215" s="6">
        <v>-1316000</v>
      </c>
    </row>
    <row r="216" spans="1:7">
      <c t="s" r="A216" s="4">
        <v>137</v>
      </c>
      <c t="n" r="F216" s="6">
        <v>4825000</v>
      </c>
    </row>
    <row r="217" spans="1:7">
      <c t="s" r="A217" s="4">
        <v>490</v>
      </c>
    </row>
    <row r="218" spans="1:7">
      <c t="s" r="A218" s="3">
        <v>420</v>
      </c>
    </row>
    <row r="219" spans="1:7">
      <c t="s" r="A219" s="4">
        <v>455</v>
      </c>
      <c t="n" r="F219" s="6">
        <v>4770000</v>
      </c>
    </row>
    <row r="220" spans="1:7">
      <c t="s" r="A220" s="4">
        <v>422</v>
      </c>
      <c t="n" r="F220" s="6">
        <v>46000</v>
      </c>
    </row>
    <row r="221" spans="1:7">
      <c t="s" r="A221" s="3">
        <v>424</v>
      </c>
    </row>
    <row r="222" spans="1:7">
      <c t="s" r="A222" s="4">
        <v>32</v>
      </c>
      <c t="n" r="F222" s="6">
        <v>1190000</v>
      </c>
    </row>
    <row r="223" spans="1:7">
      <c t="s" r="A223" s="4">
        <v>425</v>
      </c>
      <c t="n" r="F223" s="6">
        <v>3667000</v>
      </c>
    </row>
    <row r="224" spans="1:7">
      <c t="s" r="A224" s="4">
        <v>426</v>
      </c>
      <c t="n" r="F224" s="6">
        <v>335000</v>
      </c>
    </row>
    <row r="225" spans="1:7">
      <c t="s" r="A225" s="4">
        <v>427</v>
      </c>
      <c t="n" r="F225" s="6">
        <v>734000</v>
      </c>
    </row>
    <row r="226" spans="1:7">
      <c t="s" r="A226" s="4">
        <v>428</v>
      </c>
      <c t="n" r="F226" s="6">
        <v>-1156000</v>
      </c>
    </row>
    <row r="227" spans="1:7">
      <c t="s" r="A227" s="4">
        <v>137</v>
      </c>
      <c t="n" r="F227" s="6">
        <v>4770000</v>
      </c>
    </row>
    <row r="228" spans="1:7">
      <c t="s" r="A228" s="4">
        <v>491</v>
      </c>
    </row>
    <row r="229" spans="1:7">
      <c t="s" r="A229" s="3">
        <v>420</v>
      </c>
    </row>
    <row r="230" spans="1:7">
      <c t="s" r="A230" s="4">
        <v>455</v>
      </c>
      <c t="n" r="D230" s="7">
        <v>6510000</v>
      </c>
      <c t="n" r="F230" s="6">
        <v>6510000</v>
      </c>
    </row>
    <row r="231" spans="1:7">
      <c t="s" r="A231" s="3">
        <v>424</v>
      </c>
    </row>
    <row r="232" spans="1:7">
      <c t="s" r="A232" s="4">
        <v>32</v>
      </c>
      <c t="n" r="F232" s="6">
        <v>6516000</v>
      </c>
    </row>
    <row r="233" spans="1:7">
      <c t="s" r="A233" s="4">
        <v>137</v>
      </c>
      <c t="n" r="F233" s="6">
        <v>6516000</v>
      </c>
    </row>
    <row r="234" spans="1:7">
      <c t="s" r="A234" s="4">
        <v>470</v>
      </c>
      <c t="n" r="F234" s="6">
        <v>6000</v>
      </c>
    </row>
    <row r="235" spans="1:7">
      <c t="s" r="A235" s="4">
        <v>40</v>
      </c>
      <c t="n" r="E235" s="7">
        <v>1074000</v>
      </c>
      <c t="n" r="F235" s="6">
        <v>1607000</v>
      </c>
    </row>
    <row r="236" spans="1:7">
      <c t="s" r="A236" s="4">
        <v>471</v>
      </c>
      <c t="n" r="D236" s="6">
        <v>196</v>
      </c>
    </row>
    <row r="237" spans="1:7">
      <c t="s" r="A237" s="4">
        <v>492</v>
      </c>
    </row>
    <row r="238" spans="1:7">
      <c t="s" r="A238" s="3">
        <v>424</v>
      </c>
    </row>
    <row r="239" spans="1:7">
      <c t="s" r="A239" s="4">
        <v>470</v>
      </c>
      <c t="n" r="F239" s="6">
        <v>303000</v>
      </c>
    </row>
    <row r="240" spans="1:7">
      <c t="s" r="A240" s="4">
        <v>493</v>
      </c>
    </row>
    <row r="241" spans="1:7">
      <c t="s" r="A241" s="3">
        <v>420</v>
      </c>
    </row>
    <row r="242" spans="1:7">
      <c t="s" r="A242" s="4">
        <v>455</v>
      </c>
      <c t="n" r="F242" s="6">
        <v>11650000</v>
      </c>
    </row>
    <row r="243" spans="1:7">
      <c t="s" r="A243" s="3">
        <v>424</v>
      </c>
    </row>
    <row r="244" spans="1:7">
      <c t="s" r="A244" s="4">
        <v>32</v>
      </c>
      <c t="n" r="F244" s="6">
        <v>3805000</v>
      </c>
    </row>
    <row r="245" spans="1:7">
      <c t="s" r="A245" s="4">
        <v>425</v>
      </c>
      <c t="n" r="F245" s="6">
        <v>7991000</v>
      </c>
    </row>
    <row r="246" spans="1:7">
      <c t="s" r="A246" s="4">
        <v>426</v>
      </c>
      <c t="n" r="F246" s="6">
        <v>151000</v>
      </c>
    </row>
    <row r="247" spans="1:7">
      <c t="s" r="A247" s="4">
        <v>137</v>
      </c>
      <c t="n" r="F247" s="6">
        <v>11947000</v>
      </c>
    </row>
    <row r="248" spans="1:7">
      <c t="s" r="A248" s="4">
        <v>470</v>
      </c>
      <c t="n" r="F248" s="6">
        <v>297000</v>
      </c>
    </row>
    <row r="249" spans="1:7">
      <c t="s" r="A249" s="4">
        <v>494</v>
      </c>
    </row>
    <row r="250" spans="1:7">
      <c t="s" r="A250" s="3">
        <v>420</v>
      </c>
    </row>
    <row r="251" spans="1:7">
      <c t="s" r="A251" s="4">
        <v>421</v>
      </c>
      <c t="n" r="F251" s="7">
        <v>5825000</v>
      </c>
    </row>
    <row r="252" spans="1:7">
      <c t="s" r="A252" s="4">
        <v>463</v>
      </c>
      <c t="s" r="F252" s="4">
        <v>495</v>
      </c>
    </row>
    <row r="253" spans="1:7">
      <c t="s" r="A253" s="4">
        <v>465</v>
      </c>
      <c t="s" r="F253" s="4">
        <v>496</v>
      </c>
    </row>
    <row r="254" spans="1:7">
      <c t="s" r="A254" s="4">
        <v>144</v>
      </c>
      <c t="n" r="F254" s="7">
        <v>306000</v>
      </c>
    </row>
    <row r="255" spans="1:7">
      <c t="s" r="A255" s="4">
        <v>497</v>
      </c>
    </row>
    <row r="256" spans="1:7">
      <c t="s" r="A256" s="3">
        <v>420</v>
      </c>
    </row>
    <row r="257" spans="1:7">
      <c t="s" r="A257" s="4">
        <v>455</v>
      </c>
      <c t="n" r="F257" s="6">
        <v>9000000</v>
      </c>
    </row>
    <row r="258" spans="1:7">
      <c t="s" r="A258" s="4">
        <v>422</v>
      </c>
      <c t="n" r="F258" s="6">
        <v>78000</v>
      </c>
    </row>
    <row r="259" spans="1:7">
      <c t="s" r="A259" s="3">
        <v>424</v>
      </c>
    </row>
    <row r="260" spans="1:7">
      <c t="s" r="A260" s="4">
        <v>32</v>
      </c>
      <c t="n" r="F260" s="6">
        <v>3087000</v>
      </c>
    </row>
    <row r="261" spans="1:7">
      <c t="s" r="A261" s="4">
        <v>425</v>
      </c>
      <c t="n" r="F261" s="6">
        <v>5000000</v>
      </c>
    </row>
    <row r="262" spans="1:7">
      <c t="s" r="A262" s="4">
        <v>426</v>
      </c>
      <c t="n" r="F262" s="6">
        <v>225000</v>
      </c>
    </row>
    <row r="263" spans="1:7">
      <c t="s" r="A263" s="4">
        <v>427</v>
      </c>
      <c t="n" r="F263" s="6">
        <v>1575000</v>
      </c>
    </row>
    <row r="264" spans="1:7">
      <c t="s" r="A264" s="4">
        <v>428</v>
      </c>
      <c t="n" r="F264" s="6">
        <v>-887000</v>
      </c>
    </row>
    <row r="265" spans="1:7">
      <c t="s" r="A265" s="4">
        <v>137</v>
      </c>
      <c t="n" r="F265" s="6">
        <v>9000000</v>
      </c>
    </row>
    <row r="266" spans="1:7">
      <c t="s" r="A266" s="4">
        <v>498</v>
      </c>
    </row>
    <row r="267" spans="1:7">
      <c t="s" r="A267" s="3">
        <v>420</v>
      </c>
    </row>
    <row r="268" spans="1:7">
      <c t="s" r="A268" s="4">
        <v>455</v>
      </c>
      <c t="n" r="F268" s="6">
        <v>7729000</v>
      </c>
    </row>
    <row r="269" spans="1:7">
      <c t="s" r="A269" s="4">
        <v>456</v>
      </c>
      <c t="n" r="F269" s="6">
        <v>4635000</v>
      </c>
    </row>
    <row r="270" spans="1:7">
      <c t="s" r="A270" s="4">
        <v>422</v>
      </c>
      <c t="n" r="F270" s="7">
        <v>162000</v>
      </c>
    </row>
    <row r="271" spans="1:7">
      <c t="s" r="A271" s="4">
        <v>457</v>
      </c>
      <c t="s" r="F271" s="4">
        <v>499</v>
      </c>
    </row>
    <row r="272" spans="1:7">
      <c t="s" r="A272" s="3">
        <v>424</v>
      </c>
    </row>
    <row r="273" spans="1:7">
      <c t="s" r="A273" s="4">
        <v>32</v>
      </c>
      <c t="n" r="F273" s="7">
        <v>1793000</v>
      </c>
    </row>
    <row r="274" spans="1:7">
      <c t="s" r="A274" s="4">
        <v>425</v>
      </c>
      <c t="n" r="F274" s="6">
        <v>5396000</v>
      </c>
    </row>
    <row r="275" spans="1:7">
      <c t="s" r="A275" s="4">
        <v>426</v>
      </c>
      <c t="n" r="F275" s="6">
        <v>244000</v>
      </c>
    </row>
    <row r="276" spans="1:7">
      <c t="s" r="A276" s="4">
        <v>427</v>
      </c>
      <c t="n" r="F276" s="6">
        <v>440000</v>
      </c>
    </row>
    <row r="277" spans="1:7">
      <c t="s" r="A277" s="4">
        <v>428</v>
      </c>
      <c t="n" r="F277" s="6">
        <v>-144000</v>
      </c>
    </row>
    <row r="278" spans="1:7">
      <c t="s" r="A278" s="4">
        <v>137</v>
      </c>
      <c t="n" r="F278" s="7">
        <v>7729000</v>
      </c>
    </row>
    <row r="279" spans="1:7">
      <c t="s" r="A279" s="4">
        <v>500</v>
      </c>
    </row>
    <row r="280" spans="1:7">
      <c t="s" r="A280" s="3">
        <v>420</v>
      </c>
    </row>
    <row r="281" spans="1:7">
      <c t="s" r="A281" s="4">
        <v>463</v>
      </c>
      <c t="s" r="F281" s="4">
        <v>464</v>
      </c>
    </row>
    <row r="282" spans="1:7">
      <c t="s" r="A282" s="4">
        <v>465</v>
      </c>
      <c t="s" r="F282" s="4">
        <v>466</v>
      </c>
    </row>
    <row r="283" spans="1:7">
      <c t="s" r="A283" s="4">
        <v>144</v>
      </c>
      <c t="n" r="F283" s="7">
        <v>333000</v>
      </c>
    </row>
    <row r="284" spans="1:7">
      <c t="s" r="A284" s="4">
        <v>501</v>
      </c>
    </row>
    <row r="285" spans="1:7">
      <c t="s" r="A285" s="3">
        <v>420</v>
      </c>
    </row>
    <row r="286" spans="1:7">
      <c t="s" r="A286" s="4">
        <v>455</v>
      </c>
      <c t="n" r="F286" s="6">
        <v>7200000</v>
      </c>
    </row>
    <row r="287" spans="1:7">
      <c t="s" r="A287" s="4">
        <v>422</v>
      </c>
      <c t="n" r="F287" s="6">
        <v>38000</v>
      </c>
    </row>
    <row r="288" spans="1:7">
      <c t="s" r="A288" s="3">
        <v>424</v>
      </c>
    </row>
    <row r="289" spans="1:7">
      <c t="s" r="A289" s="4">
        <v>32</v>
      </c>
      <c t="n" r="F289" s="6">
        <v>881000</v>
      </c>
    </row>
    <row r="290" spans="1:7">
      <c t="s" r="A290" s="4">
        <v>425</v>
      </c>
      <c t="n" r="F290" s="6">
        <v>6033000</v>
      </c>
    </row>
    <row r="291" spans="1:7">
      <c t="s" r="A291" s="4">
        <v>426</v>
      </c>
      <c t="n" r="F291" s="6">
        <v>30000</v>
      </c>
    </row>
    <row r="292" spans="1:7">
      <c t="s" r="A292" s="4">
        <v>427</v>
      </c>
      <c t="n" r="F292" s="6">
        <v>757000</v>
      </c>
    </row>
    <row r="293" spans="1:7">
      <c t="s" r="A293" s="4">
        <v>428</v>
      </c>
      <c t="n" r="F293" s="6">
        <v>-501000</v>
      </c>
    </row>
    <row r="294" spans="1:7">
      <c t="s" r="A294" s="4">
        <v>137</v>
      </c>
      <c t="n" r="F294" s="6">
        <v>7200000</v>
      </c>
    </row>
    <row r="295" spans="1:7">
      <c t="s" r="A295" s="4">
        <v>486</v>
      </c>
    </row>
    <row r="296" spans="1:7">
      <c t="s" r="A296" s="3">
        <v>420</v>
      </c>
    </row>
    <row r="297" spans="1:7">
      <c t="s" r="A297" s="4">
        <v>422</v>
      </c>
      <c t="n" r="F297" s="7">
        <v>4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s>
  <sheetData>
    <row r="1" spans="1:10">
      <c t="s" r="A1" s="1">
        <v>502</v>
      </c>
      <c t="s" r="B1" s="2">
        <v>503</v>
      </c>
      <c t="s" r="C1" s="2">
        <v>504</v>
      </c>
      <c t="s" r="D1" s="2">
        <v>505</v>
      </c>
      <c t="s" r="E1" s="2">
        <v>506</v>
      </c>
      <c t="s" r="F1" s="2">
        <v>417</v>
      </c>
      <c t="s" r="G1" s="2">
        <v>507</v>
      </c>
      <c t="s" r="H1" s="2">
        <v>508</v>
      </c>
      <c t="s" r="I1" s="2">
        <v>340</v>
      </c>
      <c t="s" r="J1" s="2">
        <v>341</v>
      </c>
    </row>
    <row r="2" spans="1:10">
      <c t="s" r="A2" s="3">
        <v>509</v>
      </c>
    </row>
    <row r="3" spans="1:10">
      <c t="s" r="A3" s="4">
        <v>510</v>
      </c>
      <c t="n" r="H3" s="7">
        <v>16025000</v>
      </c>
      <c t="n" r="I3" s="7">
        <v>43788000</v>
      </c>
    </row>
    <row r="4" spans="1:10">
      <c t="s" r="A4" s="4">
        <v>511</v>
      </c>
      <c t="n" r="H4" s="6">
        <v>12259000</v>
      </c>
      <c t="n" r="I4" s="6">
        <v>10176000</v>
      </c>
    </row>
    <row r="5" spans="1:10">
      <c t="s" r="A5" s="4">
        <v>512</v>
      </c>
      <c t="n" r="I5" s="6">
        <v>1093000</v>
      </c>
    </row>
    <row r="6" spans="1:10">
      <c t="s" r="A6" s="3">
        <v>513</v>
      </c>
    </row>
    <row r="7" spans="1:10">
      <c t="s" r="A7" s="4">
        <v>514</v>
      </c>
      <c t="n" r="F7" s="7">
        <v>249000</v>
      </c>
    </row>
    <row r="8" spans="1:10">
      <c t="s" r="A8" s="4">
        <v>515</v>
      </c>
      <c t="n" r="F8" s="7">
        <v>1320000</v>
      </c>
    </row>
    <row r="9" spans="1:10">
      <c t="s" r="A9" s="4">
        <v>447</v>
      </c>
      <c t="n" r="I9" s="6">
        <v>141000</v>
      </c>
      <c t="n" r="J9" s="7">
        <v>973000</v>
      </c>
    </row>
    <row r="10" spans="1:10">
      <c t="s" r="A10" s="4">
        <v>83</v>
      </c>
      <c t="n" r="J10" s="6">
        <v>125000</v>
      </c>
    </row>
    <row r="11" spans="1:10">
      <c t="s" r="A11" s="4">
        <v>516</v>
      </c>
      <c t="n" r="I11" s="6">
        <v>17000</v>
      </c>
      <c t="n" r="J11" s="6">
        <v>12000</v>
      </c>
    </row>
    <row r="12" spans="1:10">
      <c t="s" r="A12" s="4">
        <v>517</v>
      </c>
      <c t="n" r="I12" s="6">
        <v>111000</v>
      </c>
      <c t="n" r="J12" s="6">
        <v>259000</v>
      </c>
    </row>
    <row r="13" spans="1:10">
      <c t="s" r="A13" s="4">
        <v>518</v>
      </c>
      <c t="n" r="I13" s="6">
        <v>128000</v>
      </c>
      <c t="n" r="J13" s="6">
        <v>396000</v>
      </c>
    </row>
    <row r="14" spans="1:10">
      <c t="s" r="A14" s="4">
        <v>106</v>
      </c>
      <c t="n" r="I14" s="6">
        <v>13000</v>
      </c>
      <c t="n" r="J14" s="6">
        <v>577000</v>
      </c>
    </row>
    <row r="15" spans="1:10">
      <c t="s" r="A15" s="4">
        <v>89</v>
      </c>
      <c t="n" r="J15" s="6">
        <v>-62000</v>
      </c>
    </row>
    <row r="16" spans="1:10">
      <c t="s" r="A16" s="4">
        <v>107</v>
      </c>
      <c t="n" r="G16" s="7">
        <v>13000</v>
      </c>
      <c t="n" r="I16" s="6">
        <v>13000</v>
      </c>
      <c t="n" r="J16" s="6">
        <v>515000</v>
      </c>
    </row>
    <row r="17" spans="1:10">
      <c t="s" r="A17" s="4">
        <v>511</v>
      </c>
      <c t="n" r="H17" s="6">
        <v>12259000</v>
      </c>
      <c t="n" r="I17" s="6">
        <v>10176000</v>
      </c>
    </row>
    <row r="18" spans="1:10">
      <c t="s" r="A18" s="4">
        <v>74</v>
      </c>
      <c t="n" r="H18" s="6">
        <v>712000</v>
      </c>
      <c t="n" r="I18" s="6">
        <v>120000</v>
      </c>
    </row>
    <row r="19" spans="1:10">
      <c t="s" r="A19" s="4">
        <v>519</v>
      </c>
    </row>
    <row r="20" spans="1:10">
      <c t="s" r="A20" s="3">
        <v>509</v>
      </c>
    </row>
    <row r="21" spans="1:10">
      <c t="s" r="A21" s="4">
        <v>520</v>
      </c>
      <c t="n" r="E21" s="6">
        <v>2</v>
      </c>
    </row>
    <row r="22" spans="1:10">
      <c t="s" r="A22" s="4">
        <v>510</v>
      </c>
      <c t="n" r="E22" s="7">
        <v>5177000</v>
      </c>
    </row>
    <row r="23" spans="1:10">
      <c t="s" r="A23" s="4">
        <v>512</v>
      </c>
      <c t="n" r="J23" s="7">
        <v>-61700</v>
      </c>
    </row>
    <row r="24" spans="1:10">
      <c t="s" r="A24" s="4">
        <v>521</v>
      </c>
    </row>
    <row r="25" spans="1:10">
      <c t="s" r="A25" s="3">
        <v>509</v>
      </c>
    </row>
    <row r="26" spans="1:10">
      <c t="s" r="A26" s="4">
        <v>510</v>
      </c>
      <c t="n" r="D26" s="7">
        <v>38611000</v>
      </c>
    </row>
    <row r="27" spans="1:10">
      <c t="s" r="A27" s="3">
        <v>513</v>
      </c>
    </row>
    <row r="28" spans="1:10">
      <c t="s" r="A28" s="4">
        <v>522</v>
      </c>
      <c t="n" r="D28" s="6">
        <v>10180000</v>
      </c>
    </row>
    <row r="29" spans="1:10">
      <c t="s" r="A29" s="4">
        <v>523</v>
      </c>
      <c t="n" r="D29" s="6">
        <v>13417000</v>
      </c>
    </row>
    <row r="30" spans="1:10">
      <c t="s" r="A30" s="4">
        <v>524</v>
      </c>
      <c t="n" r="D30" s="7">
        <v>1581000</v>
      </c>
    </row>
    <row r="31" spans="1:10">
      <c t="s" r="A31" s="4">
        <v>525</v>
      </c>
    </row>
    <row r="32" spans="1:10">
      <c t="s" r="A32" s="3">
        <v>509</v>
      </c>
    </row>
    <row r="33" spans="1:10">
      <c t="s" r="A33" s="4">
        <v>511</v>
      </c>
      <c t="n" r="H33" s="6">
        <v>12259000</v>
      </c>
    </row>
    <row r="34" spans="1:10">
      <c t="s" r="A34" s="3">
        <v>513</v>
      </c>
    </row>
    <row r="35" spans="1:10">
      <c t="s" r="A35" s="4">
        <v>511</v>
      </c>
      <c t="n" r="H35" s="6">
        <v>12259000</v>
      </c>
    </row>
    <row r="36" spans="1:10">
      <c t="s" r="A36" s="4">
        <v>74</v>
      </c>
      <c t="n" r="H36" s="6">
        <v>712000</v>
      </c>
    </row>
    <row r="37" spans="1:10">
      <c t="s" r="A37" s="4">
        <v>526</v>
      </c>
    </row>
    <row r="38" spans="1:10">
      <c t="s" r="A38" s="3">
        <v>509</v>
      </c>
    </row>
    <row r="39" spans="1:10">
      <c t="s" r="A39" s="4">
        <v>510</v>
      </c>
      <c t="n" r="B39" s="7">
        <v>13750000</v>
      </c>
    </row>
    <row r="40" spans="1:10">
      <c t="s" r="A40" s="3">
        <v>513</v>
      </c>
    </row>
    <row r="41" spans="1:10">
      <c t="s" r="A41" s="4">
        <v>523</v>
      </c>
      <c t="n" r="B41" s="6">
        <v>7800000</v>
      </c>
    </row>
    <row r="42" spans="1:10">
      <c t="s" r="A42" s="4">
        <v>527</v>
      </c>
      <c t="n" r="B42" s="6">
        <v>785000</v>
      </c>
    </row>
    <row r="43" spans="1:10">
      <c t="s" r="A43" s="4">
        <v>528</v>
      </c>
      <c t="n" r="B43" s="7">
        <v>380000</v>
      </c>
    </row>
    <row r="44" spans="1:10">
      <c t="s" r="A44" s="3">
        <v>529</v>
      </c>
    </row>
    <row r="45" spans="1:10">
      <c t="s" r="A45" s="4">
        <v>530</v>
      </c>
      <c t="n" r="B45" s="6">
        <v>8</v>
      </c>
    </row>
    <row r="46" spans="1:10">
      <c t="s" r="A46" s="4">
        <v>531</v>
      </c>
    </row>
    <row r="47" spans="1:10">
      <c t="s" r="A47" s="3">
        <v>509</v>
      </c>
    </row>
    <row r="48" spans="1:10">
      <c t="s" r="A48" s="4">
        <v>511</v>
      </c>
      <c t="n" r="I48" s="6">
        <v>10176000</v>
      </c>
    </row>
    <row r="49" spans="1:10">
      <c t="s" r="A49" s="3">
        <v>513</v>
      </c>
    </row>
    <row r="50" spans="1:10">
      <c t="s" r="A50" s="4">
        <v>511</v>
      </c>
      <c t="n" r="I50" s="6">
        <v>10176000</v>
      </c>
    </row>
    <row r="51" spans="1:10">
      <c t="s" r="A51" s="3">
        <v>529</v>
      </c>
    </row>
    <row r="52" spans="1:10">
      <c t="s" r="A52" s="4">
        <v>532</v>
      </c>
      <c t="n" r="I52" s="6">
        <v>120000</v>
      </c>
    </row>
    <row r="53" spans="1:10">
      <c t="s" r="A53" s="4">
        <v>533</v>
      </c>
    </row>
    <row r="54" spans="1:10">
      <c t="s" r="A54" s="3">
        <v>509</v>
      </c>
    </row>
    <row r="55" spans="1:10">
      <c t="s" r="A55" s="4">
        <v>510</v>
      </c>
      <c t="n" r="C55" s="7">
        <v>16025000</v>
      </c>
    </row>
    <row r="56" spans="1:10">
      <c t="s" r="A56" s="3">
        <v>513</v>
      </c>
    </row>
    <row r="57" spans="1:10">
      <c t="s" r="A57" s="4">
        <v>522</v>
      </c>
      <c t="n" r="C57" s="6">
        <v>5392000</v>
      </c>
    </row>
    <row r="58" spans="1:10">
      <c t="s" r="A58" s="4">
        <v>523</v>
      </c>
      <c t="n" r="C58" s="6">
        <v>7376000</v>
      </c>
    </row>
    <row r="59" spans="1:10">
      <c t="s" r="A59" s="4">
        <v>514</v>
      </c>
      <c t="n" r="C59" s="6">
        <v>249000</v>
      </c>
    </row>
    <row r="60" spans="1:10">
      <c t="s" r="A60" s="4">
        <v>534</v>
      </c>
      <c t="n" r="C60" s="6">
        <v>472000</v>
      </c>
    </row>
    <row r="61" spans="1:10">
      <c t="s" r="A61" s="4">
        <v>535</v>
      </c>
    </row>
    <row r="62" spans="1:10">
      <c t="s" r="A62" s="3">
        <v>513</v>
      </c>
    </row>
    <row r="63" spans="1:10">
      <c t="s" r="A63" s="4">
        <v>515</v>
      </c>
      <c t="n" r="C63" s="7">
        <v>1320000</v>
      </c>
    </row>
    <row r="64" spans="1:10">
      <c t="s" r="A64" s="4">
        <v>536</v>
      </c>
    </row>
    <row r="65" spans="1:10">
      <c t="s" r="A65" s="3">
        <v>509</v>
      </c>
    </row>
    <row r="66" spans="1:10">
      <c t="s" r="A66" s="4">
        <v>511</v>
      </c>
      <c t="n" r="I66" s="6">
        <v>1470000</v>
      </c>
    </row>
    <row r="67" spans="1:10">
      <c t="s" r="A67" s="4">
        <v>512</v>
      </c>
      <c t="n" r="H67" s="7">
        <v>1093000</v>
      </c>
    </row>
    <row r="68" spans="1:10">
      <c t="s" r="A68" s="3">
        <v>513</v>
      </c>
    </row>
    <row r="69" spans="1:10">
      <c t="s" r="A69" s="4">
        <v>511</v>
      </c>
      <c t="n" r="I69" s="7">
        <v>147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t="s" r="A1" s="1">
        <v>537</v>
      </c>
      <c t="s" r="B1" s="2">
        <v>538</v>
      </c>
      <c t="s" r="D1" s="2">
        <v>1</v>
      </c>
    </row>
    <row r="2" spans="1:5">
      <c t="s" r="B2" s="2">
        <v>418</v>
      </c>
      <c t="s" r="C2" s="2">
        <v>419</v>
      </c>
      <c t="s" r="D2" s="2">
        <v>508</v>
      </c>
      <c t="s" r="E2" s="2">
        <v>340</v>
      </c>
    </row>
    <row r="3" spans="1:5">
      <c t="s" r="A3" s="3">
        <v>539</v>
      </c>
    </row>
    <row r="4" spans="1:5">
      <c t="s" r="A4" s="4">
        <v>540</v>
      </c>
      <c t="n" r="D4" s="7">
        <v>334428000</v>
      </c>
      <c t="n" r="E4" s="7">
        <v>292049000</v>
      </c>
    </row>
    <row r="5" spans="1:5">
      <c t="s" r="A5" s="3">
        <v>541</v>
      </c>
    </row>
    <row r="6" spans="1:5">
      <c t="s" r="A6" s="4">
        <v>442</v>
      </c>
      <c t="n" r="D6" s="6">
        <v>13577000</v>
      </c>
      <c t="n" r="E6" s="6">
        <v>12815000</v>
      </c>
    </row>
    <row r="7" spans="1:5">
      <c t="s" r="A7" s="4">
        <v>542</v>
      </c>
      <c t="n" r="D7" s="6">
        <v>16137000</v>
      </c>
    </row>
    <row r="8" spans="1:5">
      <c t="s" r="A8" s="4">
        <v>40</v>
      </c>
      <c t="n" r="D8" s="6">
        <v>1074000</v>
      </c>
      <c t="n" r="E8" s="6">
        <v>1607000</v>
      </c>
    </row>
    <row r="9" spans="1:5">
      <c t="s" r="A9" s="4">
        <v>32</v>
      </c>
      <c t="n" r="D9" s="6">
        <v>25322000</v>
      </c>
      <c t="n" r="E9" s="6">
        <v>21606000</v>
      </c>
    </row>
    <row r="10" spans="1:5">
      <c t="s" r="A10" s="4">
        <v>50</v>
      </c>
      <c t="n" r="D10" s="6">
        <v>13852000</v>
      </c>
      <c t="n" r="E10" s="6">
        <v>12451000</v>
      </c>
    </row>
    <row r="11" spans="1:5">
      <c t="s" r="A11" s="4">
        <v>62</v>
      </c>
      <c t="n" r="D11" s="6">
        <v>1931000</v>
      </c>
      <c t="n" r="E11" s="6">
        <v>1628000</v>
      </c>
    </row>
    <row r="12" spans="1:5">
      <c t="s" r="A12" s="4">
        <v>38</v>
      </c>
      <c t="n" r="D12" s="6">
        <v>11350000</v>
      </c>
      <c t="n" r="E12" s="6">
        <v>4907000</v>
      </c>
    </row>
    <row r="13" spans="1:5">
      <c t="s" r="A13" s="4">
        <v>512</v>
      </c>
      <c t="n" r="E13" s="6">
        <v>1093000</v>
      </c>
    </row>
    <row r="14" spans="1:5">
      <c t="s" r="A14" s="4">
        <v>543</v>
      </c>
    </row>
    <row r="15" spans="1:5">
      <c t="s" r="A15" s="3">
        <v>541</v>
      </c>
    </row>
    <row r="16" spans="1:5">
      <c t="s" r="A16" s="4">
        <v>463</v>
      </c>
      <c t="s" r="C16" s="4">
        <v>495</v>
      </c>
    </row>
    <row r="17" spans="1:5">
      <c t="s" r="A17" s="4">
        <v>544</v>
      </c>
      <c t="n" r="D17" s="6">
        <v>0</v>
      </c>
      <c t="n" r="E17" s="6">
        <v>0</v>
      </c>
    </row>
    <row r="18" spans="1:5">
      <c t="s" r="A18" s="4">
        <v>32</v>
      </c>
      <c t="n" r="D18" s="6">
        <v>3815000</v>
      </c>
      <c t="n" r="E18" s="6">
        <v>3805000</v>
      </c>
    </row>
    <row r="19" spans="1:5">
      <c t="s" r="A19" s="4">
        <v>545</v>
      </c>
      <c t="n" r="D19" s="6">
        <v>7856000</v>
      </c>
      <c t="n" r="E19" s="6">
        <v>8069000</v>
      </c>
    </row>
    <row r="20" spans="1:5">
      <c t="s" r="A20" s="4">
        <v>546</v>
      </c>
      <c t="n" r="D20" s="6">
        <v>1021000</v>
      </c>
      <c t="n" r="E20" s="6">
        <v>527000</v>
      </c>
    </row>
    <row r="21" spans="1:5">
      <c t="s" r="A21" s="4">
        <v>547</v>
      </c>
      <c t="n" r="D21" s="6">
        <v>23000</v>
      </c>
      <c t="n" r="E21" s="6">
        <v>42000</v>
      </c>
    </row>
    <row r="22" spans="1:5">
      <c t="s" r="A22" s="4">
        <v>50</v>
      </c>
      <c t="n" r="D22" s="6">
        <v>64000</v>
      </c>
      <c t="n" r="E22" s="6">
        <v>152000</v>
      </c>
    </row>
    <row r="23" spans="1:5">
      <c t="s" r="A23" s="4">
        <v>62</v>
      </c>
      <c t="n" r="D23" s="6">
        <v>328000</v>
      </c>
      <c t="n" r="E23" s="6">
        <v>312000</v>
      </c>
    </row>
    <row r="24" spans="1:5">
      <c t="s" r="A24" s="4">
        <v>548</v>
      </c>
      <c t="n" r="D24" s="6">
        <v>328000</v>
      </c>
      <c t="n" r="E24" s="7">
        <v>17000</v>
      </c>
    </row>
    <row r="25" spans="1:5">
      <c t="s" r="A25" s="4">
        <v>512</v>
      </c>
      <c t="n" r="D25" s="7">
        <v>0</v>
      </c>
    </row>
    <row r="26" spans="1:5">
      <c t="s" r="A26" s="4">
        <v>549</v>
      </c>
    </row>
    <row r="27" spans="1:5">
      <c t="s" r="A27" s="3">
        <v>541</v>
      </c>
    </row>
    <row r="28" spans="1:5">
      <c t="s" r="A28" s="4">
        <v>463</v>
      </c>
      <c t="s" r="D28" s="4">
        <v>550</v>
      </c>
    </row>
    <row r="29" spans="1:5">
      <c t="s" r="A29" s="4">
        <v>551</v>
      </c>
    </row>
    <row r="30" spans="1:5">
      <c t="s" r="A30" s="3">
        <v>541</v>
      </c>
    </row>
    <row r="31" spans="1:5">
      <c t="s" r="A31" s="4">
        <v>463</v>
      </c>
      <c t="s" r="D31" s="4">
        <v>495</v>
      </c>
    </row>
    <row r="32" spans="1:5">
      <c t="s" r="A32" s="4">
        <v>552</v>
      </c>
    </row>
    <row r="33" spans="1:5">
      <c t="s" r="A33" s="3">
        <v>541</v>
      </c>
    </row>
    <row r="34" spans="1:5">
      <c t="s" r="A34" s="4">
        <v>38</v>
      </c>
      <c t="n" r="D34" s="7">
        <v>19238000</v>
      </c>
    </row>
    <row r="35" spans="1:5">
      <c t="s" r="A35" s="4">
        <v>553</v>
      </c>
    </row>
    <row r="36" spans="1:5">
      <c t="s" r="A36" s="3">
        <v>539</v>
      </c>
    </row>
    <row r="37" spans="1:5">
      <c t="s" r="A37" s="4">
        <v>540</v>
      </c>
      <c t="n" r="D37" s="6">
        <v>4500000</v>
      </c>
    </row>
    <row r="38" spans="1:5">
      <c t="s" r="A38" s="3">
        <v>541</v>
      </c>
    </row>
    <row r="39" spans="1:5">
      <c t="s" r="A39" s="4">
        <v>554</v>
      </c>
      <c t="n" r="D39" s="6">
        <v>2935000</v>
      </c>
    </row>
    <row r="40" spans="1:5">
      <c t="s" r="A40" s="4">
        <v>555</v>
      </c>
      <c t="n" r="D40" s="6">
        <v>89000</v>
      </c>
    </row>
    <row r="41" spans="1:5">
      <c t="s" r="A41" s="4">
        <v>556</v>
      </c>
      <c t="n" r="D41" s="6">
        <v>124000</v>
      </c>
    </row>
    <row r="42" spans="1:5">
      <c t="s" r="A42" s="4">
        <v>557</v>
      </c>
      <c t="n" r="D42" s="6">
        <v>35000</v>
      </c>
    </row>
    <row r="43" spans="1:5">
      <c t="s" r="A43" s="4">
        <v>558</v>
      </c>
      <c t="n" r="D43" s="7">
        <v>380000</v>
      </c>
    </row>
    <row r="44" spans="1:5">
      <c t="s" r="A44" s="4">
        <v>559</v>
      </c>
      <c t="s" r="D44" s="4">
        <v>560</v>
      </c>
      <c t="s" r="E44" s="4">
        <v>561</v>
      </c>
    </row>
    <row r="45" spans="1:5">
      <c t="s" r="A45" s="4">
        <v>469</v>
      </c>
    </row>
    <row r="46" spans="1:5">
      <c t="s" r="A46" s="3">
        <v>539</v>
      </c>
    </row>
    <row r="47" spans="1:5">
      <c t="s" r="A47" s="4">
        <v>455</v>
      </c>
      <c t="n" r="B47" s="7">
        <v>9300000</v>
      </c>
      <c t="n" r="D47" s="7">
        <v>9300000</v>
      </c>
    </row>
    <row r="48" spans="1:5">
      <c t="s" r="A48" s="4">
        <v>471</v>
      </c>
      <c t="n" r="B48" s="6">
        <v>496</v>
      </c>
    </row>
    <row r="49" spans="1:5">
      <c t="s" r="A49" s="4">
        <v>540</v>
      </c>
      <c t="n" r="D49" s="6">
        <v>43824000</v>
      </c>
    </row>
    <row r="50" spans="1:5">
      <c t="s" r="A50" s="3">
        <v>541</v>
      </c>
    </row>
    <row r="51" spans="1:5">
      <c t="s" r="A51" s="4">
        <v>32</v>
      </c>
      <c t="n" r="D51" s="6">
        <v>9592000</v>
      </c>
    </row>
    <row r="52" spans="1:5">
      <c t="s" r="A52" s="4">
        <v>562</v>
      </c>
    </row>
    <row r="53" spans="1:5">
      <c t="s" r="A53" s="3">
        <v>541</v>
      </c>
    </row>
    <row r="54" spans="1:5">
      <c t="s" r="A54" s="4">
        <v>542</v>
      </c>
      <c t="n" r="D54" s="6">
        <v>9592000</v>
      </c>
    </row>
    <row r="55" spans="1:5">
      <c t="s" r="A55" s="4">
        <v>563</v>
      </c>
    </row>
    <row r="56" spans="1:5">
      <c t="s" r="A56" s="3">
        <v>541</v>
      </c>
    </row>
    <row r="57" spans="1:5">
      <c t="s" r="A57" s="4">
        <v>542</v>
      </c>
      <c t="n" r="D57" s="6">
        <v>10000</v>
      </c>
    </row>
    <row r="58" spans="1:5">
      <c t="s" r="A58" s="4">
        <v>491</v>
      </c>
    </row>
    <row r="59" spans="1:5">
      <c t="s" r="A59" s="3">
        <v>539</v>
      </c>
    </row>
    <row r="60" spans="1:5">
      <c t="s" r="A60" s="4">
        <v>455</v>
      </c>
      <c t="n" r="C60" s="7">
        <v>6510000</v>
      </c>
      <c t="n" r="E60" s="7">
        <v>6510000</v>
      </c>
    </row>
    <row r="61" spans="1:5">
      <c t="s" r="A61" s="4">
        <v>471</v>
      </c>
      <c t="n" r="C61" s="6">
        <v>196</v>
      </c>
    </row>
    <row r="62" spans="1:5">
      <c t="s" r="A62" s="4">
        <v>540</v>
      </c>
      <c t="n" r="D62" s="6">
        <v>16230000</v>
      </c>
    </row>
    <row r="63" spans="1:5">
      <c t="s" r="A63" s="3">
        <v>541</v>
      </c>
    </row>
    <row r="64" spans="1:5">
      <c t="s" r="A64" s="4">
        <v>564</v>
      </c>
      <c t="n" r="D64" s="6">
        <v>118000</v>
      </c>
      <c t="n" r="E64" s="6">
        <v>3000</v>
      </c>
    </row>
    <row r="65" spans="1:5">
      <c t="s" r="A65" s="4">
        <v>565</v>
      </c>
      <c t="n" r="C65" s="7">
        <v>1894000</v>
      </c>
      <c t="n" r="D65" s="6">
        <v>651000</v>
      </c>
      <c t="n" r="E65" s="6">
        <v>290000</v>
      </c>
    </row>
    <row r="66" spans="1:5">
      <c t="s" r="A66" s="4">
        <v>40</v>
      </c>
      <c t="n" r="D66" s="6">
        <v>1074000</v>
      </c>
      <c t="n" r="E66" s="6">
        <v>1607000</v>
      </c>
    </row>
    <row r="67" spans="1:5">
      <c t="s" r="A67" s="4">
        <v>32</v>
      </c>
      <c t="n" r="E67" s="6">
        <v>6516000</v>
      </c>
    </row>
    <row r="68" spans="1:5">
      <c t="s" r="A68" s="4">
        <v>566</v>
      </c>
    </row>
    <row r="69" spans="1:5">
      <c t="s" r="A69" s="3">
        <v>541</v>
      </c>
    </row>
    <row r="70" spans="1:5">
      <c t="s" r="A70" s="4">
        <v>542</v>
      </c>
      <c t="n" r="D70" s="6">
        <v>6528000</v>
      </c>
    </row>
    <row r="71" spans="1:5">
      <c t="s" r="A71" s="4">
        <v>567</v>
      </c>
    </row>
    <row r="72" spans="1:5">
      <c t="s" r="A72" s="3">
        <v>541</v>
      </c>
    </row>
    <row r="73" spans="1:5">
      <c t="s" r="A73" s="4">
        <v>542</v>
      </c>
      <c t="n" r="D73" s="6">
        <v>7000</v>
      </c>
    </row>
    <row r="74" spans="1:5">
      <c t="s" r="A74" s="4">
        <v>568</v>
      </c>
    </row>
    <row r="75" spans="1:5">
      <c t="s" r="A75" s="3">
        <v>539</v>
      </c>
    </row>
    <row r="76" spans="1:5">
      <c t="s" r="A76" s="4">
        <v>569</v>
      </c>
      <c t="n" r="D76" s="7">
        <v>1280000</v>
      </c>
      <c t="n" r="E76" s="7">
        <v>53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5"/>
    <col customWidth="1" max="7" min="7" width="21"/>
  </cols>
  <sheetData>
    <row r="1" spans="1:7">
      <c t="s" r="A1" s="1">
        <v>570</v>
      </c>
      <c t="s" r="B1" s="2">
        <v>417</v>
      </c>
      <c t="s" r="C1" s="2">
        <v>571</v>
      </c>
      <c t="s" r="D1" s="2">
        <v>572</v>
      </c>
      <c t="s" r="E1" s="2">
        <v>339</v>
      </c>
      <c t="s" r="F1" s="2">
        <v>573</v>
      </c>
      <c t="s" r="G1" s="2">
        <v>341</v>
      </c>
    </row>
    <row r="2" spans="1:7">
      <c t="s" r="A2" s="3">
        <v>215</v>
      </c>
    </row>
    <row r="3" spans="1:7">
      <c t="s" r="A3" s="4">
        <v>574</v>
      </c>
      <c t="n" r="E3" s="6">
        <v>5</v>
      </c>
      <c t="n" r="F3" s="6">
        <v>5</v>
      </c>
    </row>
    <row r="4" spans="1:7">
      <c t="s" r="A4" s="4">
        <v>575</v>
      </c>
      <c t="n" r="E4" s="6">
        <v>1</v>
      </c>
      <c t="n" r="F4" s="6">
        <v>1</v>
      </c>
    </row>
    <row r="5" spans="1:7">
      <c t="s" r="A5" s="4">
        <v>165</v>
      </c>
      <c t="n" r="E5" s="7">
        <v>412000</v>
      </c>
      <c t="n" r="F5" s="7">
        <v>533000</v>
      </c>
      <c t="n" r="G5" s="7">
        <v>651000</v>
      </c>
    </row>
    <row r="6" spans="1:7">
      <c t="s" r="A6" s="3">
        <v>539</v>
      </c>
    </row>
    <row r="7" spans="1:7">
      <c t="s" r="A7" s="4">
        <v>38</v>
      </c>
      <c t="n" r="E7" s="6">
        <v>12686000</v>
      </c>
    </row>
    <row r="8" spans="1:7">
      <c t="s" r="A8" s="4">
        <v>38</v>
      </c>
      <c t="n" r="E8" s="6">
        <v>11350000</v>
      </c>
      <c t="n" r="F8" s="6">
        <v>4907000</v>
      </c>
    </row>
    <row r="9" spans="1:7">
      <c t="s" r="A9" s="4">
        <v>576</v>
      </c>
      <c t="n" r="E9" s="6">
        <v>11350000</v>
      </c>
      <c t="n" r="F9" s="7">
        <v>4907000</v>
      </c>
    </row>
    <row r="10" spans="1:7">
      <c t="s" r="A10" s="4">
        <v>577</v>
      </c>
    </row>
    <row r="11" spans="1:7">
      <c t="s" r="A11" s="3">
        <v>539</v>
      </c>
    </row>
    <row r="12" spans="1:7">
      <c t="s" r="A12" s="4">
        <v>578</v>
      </c>
      <c t="n" r="D12" s="7">
        <v>1898000</v>
      </c>
    </row>
    <row r="13" spans="1:7">
      <c t="s" r="A13" s="4">
        <v>579</v>
      </c>
      <c t="s" r="D13" s="4">
        <v>464</v>
      </c>
    </row>
    <row r="14" spans="1:7">
      <c t="s" r="A14" s="4">
        <v>580</v>
      </c>
    </row>
    <row r="15" spans="1:7">
      <c t="s" r="A15" s="3">
        <v>539</v>
      </c>
    </row>
    <row r="16" spans="1:7">
      <c t="s" r="A16" s="4">
        <v>478</v>
      </c>
      <c t="s" r="C16" s="4">
        <v>479</v>
      </c>
    </row>
    <row r="17" spans="1:7">
      <c t="s" r="A17" s="4">
        <v>38</v>
      </c>
      <c t="n" r="C17" s="7">
        <v>43500000</v>
      </c>
    </row>
    <row r="18" spans="1:7">
      <c t="s" r="A18" s="4">
        <v>581</v>
      </c>
      <c t="n" r="C18" s="7">
        <v>26100000</v>
      </c>
    </row>
    <row r="19" spans="1:7">
      <c t="s" r="A19" s="4">
        <v>582</v>
      </c>
      <c t="s" r="C19" s="4">
        <v>583</v>
      </c>
    </row>
    <row r="20" spans="1:7">
      <c t="s" r="A20" s="4">
        <v>38</v>
      </c>
      <c t="n" r="E20" s="6">
        <v>8813000</v>
      </c>
    </row>
    <row r="21" spans="1:7">
      <c t="s" r="A21" s="4">
        <v>576</v>
      </c>
      <c t="n" r="E21" s="7">
        <v>8813000</v>
      </c>
    </row>
    <row r="22" spans="1:7">
      <c t="s" r="A22" s="4">
        <v>584</v>
      </c>
    </row>
    <row r="23" spans="1:7">
      <c t="s" r="A23" s="3">
        <v>539</v>
      </c>
    </row>
    <row r="24" spans="1:7">
      <c t="s" r="A24" s="4">
        <v>478</v>
      </c>
      <c t="s" r="B24" s="4">
        <v>479</v>
      </c>
    </row>
    <row r="25" spans="1:7">
      <c t="s" r="A25" s="4">
        <v>38</v>
      </c>
      <c t="n" r="B25" s="7">
        <v>63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6"/>
    <col customWidth="1" max="10" min="10" width="14"/>
  </cols>
  <sheetData>
    <row r="1" spans="1:10">
      <c t="s" r="A1" s="1">
        <v>585</v>
      </c>
      <c t="s" r="B1" s="2">
        <v>538</v>
      </c>
      <c t="s" r="F1" s="2">
        <v>385</v>
      </c>
      <c t="s" r="I1" s="2">
        <v>1</v>
      </c>
    </row>
    <row r="2" spans="1:10">
      <c t="s" r="B2" s="2">
        <v>586</v>
      </c>
      <c t="s" r="C2" s="2">
        <v>587</v>
      </c>
      <c t="s" r="D2" s="2">
        <v>588</v>
      </c>
      <c t="s" r="E2" s="2">
        <v>589</v>
      </c>
      <c t="s" r="F2" s="2">
        <v>2</v>
      </c>
      <c t="s" r="G2" s="2">
        <v>588</v>
      </c>
      <c t="s" r="H2" s="2">
        <v>589</v>
      </c>
      <c t="s" r="I2" s="2">
        <v>2</v>
      </c>
      <c t="s" r="J2" s="2">
        <v>30</v>
      </c>
    </row>
    <row r="3" spans="1:10">
      <c t="s" r="A3" s="3">
        <v>217</v>
      </c>
    </row>
    <row r="4" spans="1:10">
      <c t="s" r="A4" s="4">
        <v>590</v>
      </c>
      <c t="n" r="B4" s="7">
        <v>950000</v>
      </c>
      <c t="n" r="C4" s="7">
        <v>1286000</v>
      </c>
      <c t="n" r="D4" s="7">
        <v>650000</v>
      </c>
      <c t="n" r="E4" s="7">
        <v>1269000</v>
      </c>
      <c t="n" r="F4" s="7">
        <v>2236000</v>
      </c>
      <c t="n" r="G4" s="7">
        <v>650000</v>
      </c>
      <c t="n" r="H4" s="7">
        <v>1269000</v>
      </c>
      <c t="n" r="I4" s="7">
        <v>2886000</v>
      </c>
      <c t="n" r="J4" s="7">
        <v>1269000</v>
      </c>
    </row>
    <row r="5" spans="1:10">
      <c t="s" r="A5" s="4">
        <v>591</v>
      </c>
      <c t="n" r="E5" s="7">
        <v>150000</v>
      </c>
      <c t="n" r="I5" s="7">
        <v>530000</v>
      </c>
    </row>
  </sheetData>
  <mergeCells count="4">
    <mergeCell ref="A1:A2"/>
    <mergeCell ref="B1:E1"/>
    <mergeCell ref="F1:H1"/>
    <mergeCell ref="I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5"/>
    <col customWidth="1" max="5" min="5" width="21"/>
  </cols>
  <sheetData>
    <row r="1" spans="1:5">
      <c t="s" r="A1" s="1">
        <v>592</v>
      </c>
      <c t="s" r="B1" s="2">
        <v>538</v>
      </c>
      <c t="s" r="C1" s="2">
        <v>593</v>
      </c>
      <c t="s" r="D1" s="2">
        <v>1</v>
      </c>
    </row>
    <row r="2" spans="1:5">
      <c t="s" r="B2" s="2">
        <v>594</v>
      </c>
      <c t="s" r="C2" s="2">
        <v>594</v>
      </c>
      <c t="s" r="D2" s="2">
        <v>339</v>
      </c>
      <c t="s" r="E2" s="2">
        <v>340</v>
      </c>
    </row>
    <row r="3" spans="1:5">
      <c t="s" r="A3" s="3">
        <v>219</v>
      </c>
    </row>
    <row r="4" spans="1:5">
      <c t="s" r="A4" s="4">
        <v>595</v>
      </c>
      <c t="n" r="D4" s="7">
        <v>647373000</v>
      </c>
      <c t="n" r="E4" s="7">
        <v>581425000</v>
      </c>
    </row>
    <row r="5" spans="1:5">
      <c t="s" r="A5" s="4">
        <v>596</v>
      </c>
      <c t="n" r="D5" s="6">
        <v>85116000</v>
      </c>
      <c t="n" r="E5" s="6">
        <v>76575000</v>
      </c>
    </row>
    <row r="6" spans="1:5">
      <c t="s" r="A6" s="3">
        <v>597</v>
      </c>
    </row>
    <row r="7" spans="1:5">
      <c t="s" r="A7" s="4">
        <v>137</v>
      </c>
      <c t="n" r="D7" s="7">
        <v>334428000</v>
      </c>
      <c t="n" r="E7" s="7">
        <v>292049000</v>
      </c>
    </row>
    <row r="8" spans="1:5">
      <c t="s" r="A8" s="4">
        <v>47</v>
      </c>
    </row>
    <row r="9" spans="1:5">
      <c t="s" r="A9" s="3">
        <v>219</v>
      </c>
    </row>
    <row r="10" spans="1:5">
      <c t="s" r="A10" s="4">
        <v>598</v>
      </c>
      <c t="n" r="D10" s="6">
        <v>65</v>
      </c>
    </row>
    <row r="11" spans="1:5">
      <c t="s" r="A11" s="4">
        <v>595</v>
      </c>
      <c t="n" r="D11" s="7">
        <v>510717000</v>
      </c>
    </row>
    <row r="12" spans="1:5">
      <c t="s" r="A12" s="4">
        <v>596</v>
      </c>
      <c t="n" r="D12" s="7">
        <v>61079000</v>
      </c>
    </row>
    <row r="13" spans="1:5">
      <c t="s" r="A13" s="4">
        <v>599</v>
      </c>
      <c t="s" r="D13" s="4">
        <v>600</v>
      </c>
      <c t="s" r="E13" s="4">
        <v>601</v>
      </c>
    </row>
    <row r="14" spans="1:5">
      <c t="s" r="A14" s="3">
        <v>597</v>
      </c>
    </row>
    <row r="15" spans="1:5">
      <c t="n" r="A15" s="6">
        <v>2016</v>
      </c>
      <c t="n" r="D15" s="7">
        <v>31146000</v>
      </c>
    </row>
    <row r="16" spans="1:5">
      <c t="n" r="A16" s="6">
        <v>2017</v>
      </c>
      <c t="n" r="D16" s="6">
        <v>31005000</v>
      </c>
    </row>
    <row r="17" spans="1:5">
      <c t="n" r="A17" s="6">
        <v>2018</v>
      </c>
      <c t="n" r="D17" s="6">
        <v>19099000</v>
      </c>
    </row>
    <row r="18" spans="1:5">
      <c t="n" r="A18" s="6">
        <v>2019</v>
      </c>
      <c t="n" r="D18" s="6">
        <v>17398000</v>
      </c>
    </row>
    <row r="19" spans="1:5">
      <c t="n" r="A19" s="6">
        <v>2020</v>
      </c>
      <c t="n" r="D19" s="6">
        <v>12987000</v>
      </c>
    </row>
    <row r="20" spans="1:5">
      <c t="s" r="A20" s="4">
        <v>440</v>
      </c>
      <c t="n" r="D20" s="6">
        <v>222793000</v>
      </c>
    </row>
    <row r="21" spans="1:5">
      <c t="s" r="A21" s="4">
        <v>137</v>
      </c>
      <c t="n" r="D21" s="7">
        <v>334428000</v>
      </c>
    </row>
    <row r="22" spans="1:5">
      <c t="s" r="A22" s="4">
        <v>602</v>
      </c>
    </row>
    <row r="23" spans="1:5">
      <c t="s" r="A23" s="3">
        <v>219</v>
      </c>
    </row>
    <row r="24" spans="1:5">
      <c t="s" r="A24" s="4">
        <v>582</v>
      </c>
      <c t="s" r="D24" s="4">
        <v>603</v>
      </c>
    </row>
    <row r="25" spans="1:5">
      <c t="s" r="A25" s="4">
        <v>604</v>
      </c>
    </row>
    <row r="26" spans="1:5">
      <c t="s" r="A26" s="3">
        <v>219</v>
      </c>
    </row>
    <row r="27" spans="1:5">
      <c t="s" r="A27" s="4">
        <v>582</v>
      </c>
      <c t="s" r="D27" s="4">
        <v>605</v>
      </c>
    </row>
    <row r="28" spans="1:5">
      <c t="s" r="A28" s="4">
        <v>606</v>
      </c>
    </row>
    <row r="29" spans="1:5">
      <c t="s" r="A29" s="3">
        <v>597</v>
      </c>
    </row>
    <row r="30" spans="1:5">
      <c t="n" r="A30" s="6">
        <v>2016</v>
      </c>
      <c t="n" r="D30" s="7">
        <v>176000</v>
      </c>
    </row>
    <row r="31" spans="1:5">
      <c t="n" r="A31" s="6">
        <v>2017</v>
      </c>
      <c t="n" r="D31" s="7">
        <v>7638000</v>
      </c>
    </row>
    <row r="32" spans="1:5">
      <c t="s" r="A32" s="4">
        <v>607</v>
      </c>
    </row>
    <row r="33" spans="1:5">
      <c t="s" r="A33" s="3">
        <v>219</v>
      </c>
    </row>
    <row r="34" spans="1:5">
      <c t="s" r="A34" s="4">
        <v>608</v>
      </c>
      <c t="s" r="B34" s="4">
        <v>609</v>
      </c>
    </row>
    <row r="35" spans="1:5">
      <c t="s" r="A35" s="4">
        <v>610</v>
      </c>
      <c t="s" r="C35" s="4">
        <v>611</v>
      </c>
    </row>
    <row r="36" spans="1:5">
      <c t="s" r="A36" s="3">
        <v>597</v>
      </c>
    </row>
    <row r="37" spans="1:5">
      <c t="s" r="A37" s="4">
        <v>612</v>
      </c>
      <c t="n" r="C37" s="7">
        <v>8553000</v>
      </c>
    </row>
    <row r="38" spans="1:5">
      <c t="s" r="A38" s="4">
        <v>613</v>
      </c>
      <c t="n" r="B38" s="7">
        <v>12200000</v>
      </c>
    </row>
    <row r="39" spans="1:5">
      <c t="s" r="A39" s="4">
        <v>614</v>
      </c>
    </row>
    <row r="40" spans="1:5">
      <c t="s" r="A40" s="3">
        <v>219</v>
      </c>
    </row>
    <row r="41" spans="1:5">
      <c t="s" r="A41" s="4">
        <v>582</v>
      </c>
      <c t="s" r="B41" s="4">
        <v>615</v>
      </c>
      <c t="s" r="C41" s="4">
        <v>615</v>
      </c>
    </row>
    <row r="42" spans="1:5">
      <c t="s" r="A42" s="3">
        <v>597</v>
      </c>
    </row>
    <row r="43" spans="1:5">
      <c t="s" r="A43" s="4">
        <v>616</v>
      </c>
      <c t="n" r="B43" s="7">
        <v>18000000</v>
      </c>
      <c t="n" r="C43" s="7">
        <v>18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7</v>
      </c>
      <c t="s" r="B1" s="2">
        <v>1</v>
      </c>
    </row>
    <row r="2" spans="1:4">
      <c t="s" r="B2" s="2">
        <v>30</v>
      </c>
      <c t="s" r="C2" s="2">
        <v>3</v>
      </c>
      <c t="s" r="D2" s="2">
        <v>2</v>
      </c>
    </row>
    <row r="3" spans="1:4">
      <c t="s" r="A3" s="3">
        <v>618</v>
      </c>
    </row>
    <row r="4" spans="1:4">
      <c t="s" r="A4" s="4">
        <v>48</v>
      </c>
      <c t="n" r="B4" s="7">
        <v>13250000</v>
      </c>
      <c t="n" r="D4" s="7">
        <v>18250000</v>
      </c>
    </row>
    <row r="5" spans="1:4">
      <c t="s" r="A5" s="4">
        <v>619</v>
      </c>
    </row>
    <row r="6" spans="1:4">
      <c t="s" r="A6" s="3">
        <v>618</v>
      </c>
    </row>
    <row r="7" spans="1:4">
      <c t="s" r="A7" s="4">
        <v>48</v>
      </c>
      <c t="n" r="D7" s="6">
        <v>18250000</v>
      </c>
    </row>
    <row r="8" spans="1:4">
      <c t="s" r="A8" s="4">
        <v>620</v>
      </c>
    </row>
    <row r="9" spans="1:4">
      <c t="s" r="A9" s="3">
        <v>618</v>
      </c>
    </row>
    <row r="10" spans="1:4">
      <c t="s" r="A10" s="4">
        <v>48</v>
      </c>
      <c t="n" r="C10" s="7">
        <v>18550000</v>
      </c>
    </row>
    <row r="11" spans="1:4">
      <c t="s" r="A11" s="4">
        <v>621</v>
      </c>
    </row>
    <row r="12" spans="1:4">
      <c t="s" r="A12" s="3">
        <v>618</v>
      </c>
    </row>
    <row r="13" spans="1:4">
      <c t="s" r="A13" s="4">
        <v>622</v>
      </c>
      <c t="s" r="B13" s="4">
        <v>623</v>
      </c>
    </row>
    <row r="14" spans="1:4">
      <c t="s" r="A14" s="4">
        <v>624</v>
      </c>
      <c t="s" r="B14" s="4">
        <v>625</v>
      </c>
    </row>
    <row r="15" spans="1:4">
      <c t="s" r="A15" s="4">
        <v>48</v>
      </c>
      <c t="n" r="B15" s="7">
        <v>13250000</v>
      </c>
      <c t="n" r="D15" s="7">
        <v>18250000</v>
      </c>
    </row>
    <row r="16" spans="1:4">
      <c t="s" r="A16" s="4">
        <v>626</v>
      </c>
      <c t="s" r="D16" s="4">
        <v>627</v>
      </c>
    </row>
    <row r="17" spans="1:4">
      <c t="s" r="A17" s="4">
        <v>628</v>
      </c>
    </row>
    <row r="18" spans="1:4">
      <c t="s" r="A18" s="3">
        <v>618</v>
      </c>
    </row>
    <row r="19" spans="1:4">
      <c t="s" r="A19" s="4">
        <v>629</v>
      </c>
      <c t="n" r="D19" s="7">
        <v>15000000</v>
      </c>
    </row>
    <row r="20" spans="1:4">
      <c t="s" r="A20" s="4">
        <v>630</v>
      </c>
      <c t="n" r="D20" s="7">
        <v>10000000</v>
      </c>
    </row>
    <row r="21" spans="1:4">
      <c t="s" r="A21" s="4">
        <v>631</v>
      </c>
    </row>
    <row r="22" spans="1:4">
      <c t="s" r="A22" s="3">
        <v>618</v>
      </c>
    </row>
    <row r="23" spans="1:4">
      <c t="s" r="A23" s="4">
        <v>632</v>
      </c>
      <c t="n" r="B23" s="6">
        <v>75000000</v>
      </c>
    </row>
    <row r="24" spans="1:4">
      <c t="s" r="A24" s="4">
        <v>633</v>
      </c>
      <c t="n" r="B24" s="6">
        <v>3000000</v>
      </c>
    </row>
    <row r="25" spans="1:4">
      <c t="s" r="A25" s="4">
        <v>634</v>
      </c>
      <c t="s" r="D25" s="4">
        <v>635</v>
      </c>
    </row>
    <row r="26" spans="1:4">
      <c t="s" r="A26" s="4">
        <v>636</v>
      </c>
      <c t="n" r="B26" s="7">
        <v>562500</v>
      </c>
    </row>
    <row r="27" spans="1:4">
      <c t="s" r="A27" s="4">
        <v>637</v>
      </c>
    </row>
    <row r="28" spans="1:4">
      <c t="s" r="A28" s="3">
        <v>618</v>
      </c>
    </row>
    <row r="29" spans="1:4">
      <c t="s" r="A29" s="4">
        <v>638</v>
      </c>
      <c t="s" r="B29" s="4">
        <v>639</v>
      </c>
    </row>
    <row r="30" spans="1:4">
      <c t="s" r="A30" s="4">
        <v>640</v>
      </c>
    </row>
    <row r="31" spans="1:4">
      <c t="s" r="A31" s="3">
        <v>618</v>
      </c>
    </row>
    <row r="32" spans="1:4">
      <c t="s" r="A32" s="4">
        <v>641</v>
      </c>
      <c t="s" r="B32" s="4">
        <v>642</v>
      </c>
    </row>
    <row r="33" spans="1:4">
      <c t="s" r="A33" s="4">
        <v>643</v>
      </c>
    </row>
    <row r="34" spans="1:4">
      <c t="s" r="A34" s="3">
        <v>618</v>
      </c>
    </row>
    <row r="35" spans="1:4">
      <c t="s" r="A35" s="4">
        <v>641</v>
      </c>
      <c t="s" r="B35" s="4">
        <v>6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14"/>
  </cols>
  <sheetData>
    <row r="1" spans="1:4">
      <c t="s" r="A1" s="1">
        <v>645</v>
      </c>
      <c t="s" r="B1" s="2">
        <v>1</v>
      </c>
    </row>
    <row r="2" spans="1:4">
      <c t="s" r="B2" s="2">
        <v>2</v>
      </c>
      <c t="s" r="C2" s="2">
        <v>30</v>
      </c>
      <c t="s" r="D2" s="2">
        <v>76</v>
      </c>
    </row>
    <row r="3" spans="1:4">
      <c t="s" r="A3" s="3">
        <v>646</v>
      </c>
    </row>
    <row r="4" spans="1:4">
      <c t="s" r="A4" s="4">
        <v>647</v>
      </c>
      <c t="n" r="B4" s="7">
        <v>18250000</v>
      </c>
      <c t="n" r="C4" s="7">
        <v>13250000</v>
      </c>
    </row>
    <row r="5" spans="1:4">
      <c t="s" r="A5" s="3">
        <v>648</v>
      </c>
    </row>
    <row r="6" spans="1:4">
      <c t="s" r="A6" s="4">
        <v>649</v>
      </c>
      <c t="n" r="B6" s="6">
        <v>5300</v>
      </c>
    </row>
    <row r="7" spans="1:4">
      <c t="s" r="A7" s="4">
        <v>650</v>
      </c>
      <c t="n" r="B7" s="6">
        <v>27000</v>
      </c>
      <c t="n" r="C7" s="6">
        <v>24000</v>
      </c>
    </row>
    <row r="8" spans="1:4">
      <c t="s" r="A8" s="4">
        <v>651</v>
      </c>
      <c t="n" r="B8" s="6">
        <v>0</v>
      </c>
      <c t="n" r="C8" s="6">
        <v>266000</v>
      </c>
      <c t="n" r="D8" s="7">
        <v>19000</v>
      </c>
    </row>
    <row r="9" spans="1:4">
      <c t="s" r="A9" s="4">
        <v>159</v>
      </c>
      <c t="n" r="C9" s="6">
        <v>134000</v>
      </c>
      <c t="n" r="D9" s="7">
        <v>6000</v>
      </c>
    </row>
    <row r="10" spans="1:4">
      <c t="s" r="A10" s="4">
        <v>621</v>
      </c>
    </row>
    <row r="11" spans="1:4">
      <c t="s" r="A11" s="3">
        <v>646</v>
      </c>
    </row>
    <row r="12" spans="1:4">
      <c t="s" r="A12" s="4">
        <v>647</v>
      </c>
      <c t="n" r="B12" s="6">
        <v>18250000</v>
      </c>
      <c t="n" r="C12" s="6">
        <v>13250000</v>
      </c>
    </row>
    <row r="13" spans="1:4">
      <c t="s" r="A13" s="4">
        <v>652</v>
      </c>
    </row>
    <row r="14" spans="1:4">
      <c t="s" r="A14" s="3">
        <v>653</v>
      </c>
    </row>
    <row r="15" spans="1:4">
      <c t="s" r="A15" s="4">
        <v>654</v>
      </c>
      <c t="n" r="B15" s="6">
        <v>32000</v>
      </c>
      <c t="n" r="C15" s="6">
        <v>29000</v>
      </c>
    </row>
    <row r="16" spans="1:4">
      <c t="s" r="A16" s="4">
        <v>655</v>
      </c>
    </row>
    <row r="17" spans="1:4">
      <c t="s" r="A17" s="3">
        <v>653</v>
      </c>
    </row>
    <row r="18" spans="1:4">
      <c t="s" r="A18" s="4">
        <v>656</v>
      </c>
      <c t="n" r="C18" s="6">
        <v>27000</v>
      </c>
    </row>
    <row r="19" spans="1:4">
      <c t="s" r="A19" s="3">
        <v>657</v>
      </c>
    </row>
    <row r="20" spans="1:4">
      <c t="s" r="A20" s="4">
        <v>656</v>
      </c>
      <c t="n" r="B20" s="6">
        <v>4299000</v>
      </c>
      <c t="n" r="C20" s="6">
        <v>3139000</v>
      </c>
    </row>
    <row r="21" spans="1:4">
      <c t="s" r="A21" s="4">
        <v>658</v>
      </c>
    </row>
    <row r="22" spans="1:4">
      <c t="s" r="A22" s="3">
        <v>653</v>
      </c>
    </row>
    <row r="23" spans="1:4">
      <c t="s" r="A23" s="4">
        <v>654</v>
      </c>
      <c t="n" r="B23" s="6">
        <v>32000</v>
      </c>
      <c t="n" r="C23" s="6">
        <v>29000</v>
      </c>
    </row>
    <row r="24" spans="1:4">
      <c t="s" r="A24" s="4">
        <v>659</v>
      </c>
    </row>
    <row r="25" spans="1:4">
      <c t="s" r="A25" s="3">
        <v>653</v>
      </c>
    </row>
    <row r="26" spans="1:4">
      <c t="s" r="A26" s="4">
        <v>656</v>
      </c>
      <c t="n" r="C26" s="6">
        <v>27000</v>
      </c>
    </row>
    <row r="27" spans="1:4">
      <c t="s" r="A27" s="3">
        <v>657</v>
      </c>
    </row>
    <row r="28" spans="1:4">
      <c t="s" r="A28" s="4">
        <v>656</v>
      </c>
      <c t="n" r="B28" s="6">
        <v>4299000</v>
      </c>
      <c t="n" r="C28" s="6">
        <v>3139000</v>
      </c>
    </row>
    <row r="29" spans="1:4">
      <c t="s" r="A29" s="4">
        <v>660</v>
      </c>
    </row>
    <row r="30" spans="1:4">
      <c t="s" r="A30" s="3">
        <v>648</v>
      </c>
    </row>
    <row r="31" spans="1:4">
      <c t="s" r="A31" s="4">
        <v>651</v>
      </c>
      <c t="n" r="C31" s="7">
        <v>266000</v>
      </c>
    </row>
    <row r="32" spans="1:4">
      <c t="s" r="A32" s="4">
        <v>661</v>
      </c>
      <c t="n" r="C32" s="6">
        <v>37081</v>
      </c>
    </row>
    <row r="33" spans="1:4">
      <c t="s" r="A33" s="4">
        <v>662</v>
      </c>
      <c t="s" r="C33" s="4">
        <v>663</v>
      </c>
    </row>
    <row r="34" spans="1:4">
      <c t="s" r="A34" s="4">
        <v>664</v>
      </c>
      <c t="n" r="C34" s="7">
        <v>132000</v>
      </c>
    </row>
    <row r="35" spans="1:4">
      <c t="s" r="A35" s="4">
        <v>159</v>
      </c>
      <c t="n" r="C35" s="6">
        <v>134000</v>
      </c>
    </row>
    <row r="36" spans="1:4">
      <c t="s" r="A36" s="4">
        <v>665</v>
      </c>
      <c t="n" r="C36" s="6">
        <v>132000</v>
      </c>
    </row>
    <row r="37" spans="1:4">
      <c t="s" r="A37" s="4">
        <v>47</v>
      </c>
    </row>
    <row r="38" spans="1:4">
      <c t="s" r="A38" s="3">
        <v>646</v>
      </c>
    </row>
    <row r="39" spans="1:4">
      <c t="s" r="A39" s="4">
        <v>666</v>
      </c>
      <c t="n" r="B39" s="6">
        <v>346614000</v>
      </c>
      <c t="n" r="C39" s="6">
        <v>300541000</v>
      </c>
    </row>
    <row r="40" spans="1:4">
      <c t="s" r="A40" s="4">
        <v>667</v>
      </c>
      <c t="n" r="B40" s="7">
        <v>12186000</v>
      </c>
      <c t="n" r="C40" s="7">
        <v>8492000</v>
      </c>
    </row>
    <row r="41" spans="1:4">
      <c t="s" r="A41" s="4">
        <v>668</v>
      </c>
      <c t="s" r="B41" s="4">
        <v>669</v>
      </c>
      <c t="s" r="C41" s="4">
        <v>670</v>
      </c>
    </row>
    <row r="42" spans="1:4">
      <c t="s" r="A42" s="4">
        <v>671</v>
      </c>
      <c t="s" r="B42" s="4">
        <v>672</v>
      </c>
      <c t="s" r="C42" s="4">
        <v>4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t="s" r="A1" s="1">
        <v>673</v>
      </c>
      <c t="s" r="B1" s="2">
        <v>1</v>
      </c>
    </row>
    <row r="2" spans="1:2">
      <c t="s" r="B2" s="2">
        <v>339</v>
      </c>
    </row>
    <row r="3" spans="1:2">
      <c t="s" r="A3" s="3">
        <v>247</v>
      </c>
    </row>
    <row r="4" spans="1:2">
      <c t="s" r="A4" s="4">
        <v>674</v>
      </c>
      <c t="n" r="B4" s="6">
        <v>24</v>
      </c>
    </row>
    <row r="5" spans="1:2">
      <c t="s" r="A5" s="4">
        <v>675</v>
      </c>
      <c t="n" r="B5" s="6">
        <v>24</v>
      </c>
    </row>
    <row r="6" spans="1:2">
      <c t="s" r="A6" s="4">
        <v>676</v>
      </c>
      <c t="n" r="B6" s="7">
        <v>116668000</v>
      </c>
    </row>
    <row r="7" spans="1:2">
      <c t="s" r="A7" s="4">
        <v>677</v>
      </c>
      <c t="s" r="B7" s="4">
        <v>678</v>
      </c>
    </row>
    <row r="8" spans="1:2">
      <c t="s" r="A8" s="4">
        <v>679</v>
      </c>
      <c t="s" r="B8" s="4">
        <v>680</v>
      </c>
    </row>
    <row r="9" spans="1:2">
      <c t="s" r="A9" s="4">
        <v>681</v>
      </c>
      <c t="s" r="B9" s="4">
        <v>682</v>
      </c>
    </row>
    <row r="10" spans="1:2">
      <c t="s" r="A10" s="4">
        <v>683</v>
      </c>
      <c t="s" r="B10" s="4">
        <v>6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v>
      </c>
      <c t="s" r="B1" s="2">
        <v>1</v>
      </c>
    </row>
    <row r="2" spans="1:4">
      <c t="s" r="B2" s="2">
        <v>2</v>
      </c>
      <c t="s" r="C2" s="2">
        <v>30</v>
      </c>
      <c t="s" r="D2" s="2">
        <v>76</v>
      </c>
    </row>
    <row r="3" spans="1:4">
      <c t="s" r="A3" s="3">
        <v>121</v>
      </c>
    </row>
    <row r="4" spans="1:4">
      <c t="s" r="A4" s="4">
        <v>108</v>
      </c>
      <c t="n" r="B4" s="7">
        <v>21907</v>
      </c>
      <c t="n" r="C4" s="7">
        <v>22210</v>
      </c>
      <c t="n" r="D4" s="7">
        <v>17924</v>
      </c>
    </row>
    <row r="5" spans="1:4">
      <c t="s" r="A5" s="3">
        <v>122</v>
      </c>
    </row>
    <row r="6" spans="1:4">
      <c t="s" r="A6" s="4">
        <v>123</v>
      </c>
      <c t="n" r="B6" s="6">
        <v>3</v>
      </c>
      <c t="n" r="C6" s="6">
        <v>-121</v>
      </c>
      <c t="n" r="D6" s="6">
        <v>47</v>
      </c>
    </row>
    <row r="7" spans="1:4">
      <c t="s" r="A7" s="4">
        <v>124</v>
      </c>
      <c t="n" r="B7" s="6">
        <v>-1168</v>
      </c>
      <c t="n" r="C7" s="6">
        <v>-2643</v>
      </c>
      <c t="n" r="D7" s="6">
        <v>961</v>
      </c>
    </row>
    <row r="8" spans="1:4">
      <c t="s" r="A8" s="4">
        <v>125</v>
      </c>
      <c t="n" r="B8" s="6">
        <v>-1</v>
      </c>
      <c t="n" r="C8" s="6">
        <v>24</v>
      </c>
      <c t="n" r="D8" s="6">
        <v>76</v>
      </c>
    </row>
    <row r="9" spans="1:4">
      <c t="s" r="A9" s="4">
        <v>126</v>
      </c>
      <c t="n" r="B9" s="6">
        <v>-1166</v>
      </c>
      <c t="n" r="C9" s="6">
        <v>-2740</v>
      </c>
      <c t="n" r="D9" s="6">
        <v>1084</v>
      </c>
    </row>
    <row r="10" spans="1:4">
      <c t="s" r="A10" s="4">
        <v>127</v>
      </c>
      <c t="n" r="B10" s="6">
        <v>20741</v>
      </c>
      <c t="n" r="C10" s="6">
        <v>19470</v>
      </c>
      <c t="n" r="D10" s="6">
        <v>19008</v>
      </c>
    </row>
    <row r="11" spans="1:4">
      <c t="s" r="A11" s="4">
        <v>128</v>
      </c>
      <c t="n" r="B11" s="6">
        <v>-1390</v>
      </c>
      <c t="n" r="C11" s="6">
        <v>-94</v>
      </c>
      <c t="n" r="D11" s="6">
        <v>-49</v>
      </c>
    </row>
    <row r="12" spans="1:4">
      <c t="s" r="A12" s="4">
        <v>129</v>
      </c>
      <c t="n" r="B12" s="6">
        <v>29</v>
      </c>
      <c t="n" r="C12" s="6">
        <v>-35</v>
      </c>
      <c t="n" r="D12" s="6">
        <v>-4</v>
      </c>
    </row>
    <row r="13" spans="1:4">
      <c t="s" r="A13" s="4">
        <v>130</v>
      </c>
      <c t="n" r="B13" s="7">
        <v>19380</v>
      </c>
      <c t="n" r="C13" s="7">
        <v>19341</v>
      </c>
      <c t="n" r="D13" s="7">
        <v>189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5</v>
      </c>
      <c t="s" r="B1" s="2">
        <v>2</v>
      </c>
      <c t="s" r="C1" s="2">
        <v>30</v>
      </c>
    </row>
    <row r="2" spans="1:3">
      <c t="s" r="A2" s="3">
        <v>247</v>
      </c>
    </row>
    <row r="3" spans="1:3">
      <c t="s" r="A3" s="4">
        <v>686</v>
      </c>
      <c t="n" r="B3" s="7">
        <v>0</v>
      </c>
      <c t="n" r="C3" s="7">
        <v>27000</v>
      </c>
    </row>
    <row r="4" spans="1:3">
      <c t="s" r="A4" s="4">
        <v>687</v>
      </c>
      <c t="n" r="B4" s="7">
        <v>4299000</v>
      </c>
      <c t="n" r="C4" s="7">
        <v>313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t="s" r="A1" s="1">
        <v>688</v>
      </c>
      <c t="s" r="B1" s="2">
        <v>1</v>
      </c>
    </row>
    <row r="2" spans="1:5">
      <c t="s" r="B2" s="2">
        <v>689</v>
      </c>
      <c t="s" r="C2" s="2">
        <v>339</v>
      </c>
      <c t="s" r="D2" s="2">
        <v>340</v>
      </c>
      <c t="s" r="E2" s="2">
        <v>341</v>
      </c>
    </row>
    <row r="3" spans="1:5">
      <c t="s" r="A3" s="3">
        <v>690</v>
      </c>
    </row>
    <row r="4" spans="1:5">
      <c t="s" r="A4" s="4">
        <v>691</v>
      </c>
      <c t="n" r="C4" s="7">
        <v>0</v>
      </c>
      <c t="n" r="D4" s="7">
        <v>0</v>
      </c>
      <c t="n" r="E4" s="7">
        <v>0</v>
      </c>
    </row>
    <row r="5" spans="1:5">
      <c t="s" r="A5" s="4">
        <v>692</v>
      </c>
    </row>
    <row r="6" spans="1:5">
      <c t="s" r="A6" s="3">
        <v>247</v>
      </c>
    </row>
    <row r="7" spans="1:5">
      <c t="s" r="A7" s="4">
        <v>693</v>
      </c>
      <c t="n" r="C7" s="6">
        <v>-3722000</v>
      </c>
      <c t="n" r="D7" s="6">
        <v>-4453000</v>
      </c>
      <c t="n" r="E7" s="6">
        <v>-1000</v>
      </c>
    </row>
    <row r="8" spans="1:5">
      <c t="s" r="A8" s="4">
        <v>694</v>
      </c>
      <c t="n" r="C8" s="6">
        <v>-2554000</v>
      </c>
      <c t="n" r="D8" s="6">
        <v>-1810000</v>
      </c>
      <c t="n" r="E8" s="6">
        <v>-962000</v>
      </c>
    </row>
    <row r="9" spans="1:5">
      <c t="s" r="A9" s="3">
        <v>690</v>
      </c>
    </row>
    <row r="10" spans="1:5">
      <c t="s" r="A10" s="4">
        <v>695</v>
      </c>
      <c t="n" r="C10" s="6">
        <v>472000</v>
      </c>
    </row>
    <row r="11" spans="1:5">
      <c t="s" r="A11" s="3">
        <v>696</v>
      </c>
    </row>
    <row r="12" spans="1:5">
      <c t="s" r="A12" s="4">
        <v>697</v>
      </c>
      <c t="n" r="C12" s="6">
        <v>4641000</v>
      </c>
    </row>
    <row r="13" spans="1:5">
      <c t="s" r="A13" s="4">
        <v>698</v>
      </c>
      <c t="n" r="C13" s="6">
        <v>4641000</v>
      </c>
    </row>
    <row r="14" spans="1:5">
      <c t="s" r="A14" s="4">
        <v>699</v>
      </c>
      <c t="n" r="C14" s="7">
        <v>342000</v>
      </c>
    </row>
    <row r="15" spans="1:5">
      <c t="s" r="A15" s="4">
        <v>700</v>
      </c>
    </row>
    <row r="16" spans="1:5">
      <c t="s" r="A16" s="3">
        <v>247</v>
      </c>
    </row>
    <row r="17" spans="1:5">
      <c t="s" r="A17" s="4">
        <v>701</v>
      </c>
      <c t="n" r="C17" s="6">
        <v>3</v>
      </c>
    </row>
    <row r="18" spans="1:5">
      <c t="s" r="A18" s="4">
        <v>702</v>
      </c>
      <c t="s" r="C18" s="4">
        <v>479</v>
      </c>
    </row>
    <row r="19" spans="1:5">
      <c t="s" r="A19" s="4">
        <v>703</v>
      </c>
      <c t="n" r="C19" s="7">
        <v>10991000</v>
      </c>
    </row>
    <row r="20" spans="1:5">
      <c t="s" r="A20" s="4">
        <v>693</v>
      </c>
      <c t="n" r="C20" s="6">
        <v>-109000</v>
      </c>
      <c t="n" r="D20" s="6">
        <v>-32000</v>
      </c>
      <c t="n" r="E20" s="6">
        <v>21000</v>
      </c>
    </row>
    <row r="21" spans="1:5">
      <c t="s" r="A21" s="4">
        <v>694</v>
      </c>
      <c t="n" r="C21" s="7">
        <v>-108000</v>
      </c>
      <c t="n" r="D21" s="7">
        <v>-55000</v>
      </c>
      <c t="n" r="E21" s="7">
        <v>-55000</v>
      </c>
    </row>
    <row r="22" spans="1:5">
      <c t="s" r="A22" s="4">
        <v>704</v>
      </c>
    </row>
    <row r="23" spans="1:5">
      <c t="s" r="A23" s="3">
        <v>247</v>
      </c>
    </row>
    <row r="24" spans="1:5">
      <c t="s" r="A24" s="4">
        <v>705</v>
      </c>
      <c t="s" r="C24" s="4">
        <v>706</v>
      </c>
    </row>
    <row r="25" spans="1:5">
      <c t="s" r="A25" s="4">
        <v>707</v>
      </c>
    </row>
    <row r="26" spans="1:5">
      <c t="s" r="A26" s="3">
        <v>247</v>
      </c>
    </row>
    <row r="27" spans="1:5">
      <c t="s" r="A27" s="4">
        <v>705</v>
      </c>
      <c t="s" r="C27" s="4">
        <v>708</v>
      </c>
    </row>
    <row r="28" spans="1:5">
      <c t="s" r="A28" s="4">
        <v>709</v>
      </c>
    </row>
    <row r="29" spans="1:5">
      <c t="s" r="A29" s="3">
        <v>696</v>
      </c>
    </row>
    <row r="30" spans="1:5">
      <c t="s" r="A30" s="4">
        <v>698</v>
      </c>
      <c t="n" r="C30" s="7">
        <v>4299000</v>
      </c>
    </row>
    <row r="31" spans="1:5">
      <c t="s" r="A31" s="4">
        <v>710</v>
      </c>
    </row>
    <row r="32" spans="1:5">
      <c t="s" r="A32" s="3">
        <v>690</v>
      </c>
    </row>
    <row r="33" spans="1:5">
      <c t="s" r="A33" s="4">
        <v>711</v>
      </c>
      <c t="n" r="B33" s="7">
        <v>1892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712</v>
      </c>
      <c t="s" r="B1" s="2">
        <v>1</v>
      </c>
    </row>
    <row r="2" spans="1:3">
      <c t="s" r="B2" s="2">
        <v>508</v>
      </c>
      <c t="s" r="C2" s="2">
        <v>340</v>
      </c>
    </row>
    <row r="3" spans="1:3">
      <c t="s" r="A3" s="3">
        <v>713</v>
      </c>
    </row>
    <row r="4" spans="1:3">
      <c t="s" r="A4" s="4">
        <v>512</v>
      </c>
      <c t="n" r="C4" s="7">
        <v>1093000</v>
      </c>
    </row>
    <row r="5" spans="1:3">
      <c t="s" r="A5" s="4">
        <v>536</v>
      </c>
    </row>
    <row r="6" spans="1:3">
      <c t="s" r="A6" s="3">
        <v>713</v>
      </c>
    </row>
    <row r="7" spans="1:3">
      <c t="s" r="A7" s="4">
        <v>512</v>
      </c>
      <c t="n" r="B7" s="7">
        <v>1093000</v>
      </c>
    </row>
    <row r="8" spans="1:3">
      <c t="s" r="A8" s="4">
        <v>714</v>
      </c>
    </row>
    <row r="9" spans="1:3">
      <c t="s" r="A9" s="3">
        <v>713</v>
      </c>
    </row>
    <row r="10" spans="1:3">
      <c t="s" r="A10" s="4">
        <v>715</v>
      </c>
      <c t="n" r="B10" s="6">
        <v>25</v>
      </c>
    </row>
    <row r="11" spans="1:3">
      <c t="s" r="A11" s="4">
        <v>716</v>
      </c>
    </row>
    <row r="12" spans="1:3">
      <c t="s" r="A12" s="3">
        <v>713</v>
      </c>
    </row>
    <row r="13" spans="1:3">
      <c t="s" r="A13" s="4">
        <v>715</v>
      </c>
      <c t="n" r="B13" s="6">
        <v>33</v>
      </c>
    </row>
    <row r="14" spans="1:3">
      <c t="s" r="A14" s="4">
        <v>717</v>
      </c>
    </row>
    <row r="15" spans="1:3">
      <c t="s" r="A15" s="3">
        <v>713</v>
      </c>
    </row>
    <row r="16" spans="1:3">
      <c t="s" r="A16" s="4">
        <v>512</v>
      </c>
      <c t="n" r="C16" s="7">
        <v>109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18</v>
      </c>
      <c t="s" r="B1" s="2">
        <v>719</v>
      </c>
      <c t="s" r="C1" s="2">
        <v>2</v>
      </c>
      <c t="s" r="D1" s="2">
        <v>30</v>
      </c>
      <c t="s" r="E1" s="2">
        <v>76</v>
      </c>
    </row>
    <row r="2" spans="1:5">
      <c t="s" r="A2" s="3">
        <v>720</v>
      </c>
    </row>
    <row r="3" spans="1:5">
      <c t="s" r="A3" s="4">
        <v>721</v>
      </c>
      <c t="n" r="C3" s="6">
        <v>16292000</v>
      </c>
      <c t="n" r="D3" s="6">
        <v>15728000</v>
      </c>
    </row>
    <row r="4" spans="1:5">
      <c t="s" r="A4" s="4">
        <v>722</v>
      </c>
      <c t="n" r="C4" s="6">
        <v>197000</v>
      </c>
      <c t="n" r="D4" s="6">
        <v>227000</v>
      </c>
      <c t="n" r="E4" s="6">
        <v>210000</v>
      </c>
    </row>
    <row r="5" spans="1:5">
      <c t="s" r="A5" s="4">
        <v>723</v>
      </c>
      <c t="n" r="C5" s="7">
        <v>2334000</v>
      </c>
      <c t="n" r="D5" s="7">
        <v>1833000</v>
      </c>
      <c t="n" r="E5" s="7">
        <v>1440000</v>
      </c>
    </row>
    <row r="6" spans="1:5">
      <c t="s" r="A6" s="4">
        <v>724</v>
      </c>
    </row>
    <row r="7" spans="1:5">
      <c t="s" r="A7" s="3">
        <v>720</v>
      </c>
    </row>
    <row r="8" spans="1:5">
      <c t="s" r="A8" s="4">
        <v>721</v>
      </c>
      <c t="n" r="C8" s="6">
        <v>1785976</v>
      </c>
      <c t="n" r="D8" s="6">
        <v>1704765</v>
      </c>
    </row>
    <row r="9" spans="1:5">
      <c t="s" r="A9" s="4">
        <v>725</v>
      </c>
      <c t="s" r="C9" s="4">
        <v>726</v>
      </c>
      <c t="s" r="D9" s="4">
        <v>727</v>
      </c>
    </row>
    <row r="10" spans="1:5">
      <c t="s" r="A10" s="4">
        <v>722</v>
      </c>
      <c t="n" r="C10" s="6">
        <v>81211</v>
      </c>
      <c t="n" r="D10" s="6">
        <v>106761</v>
      </c>
    </row>
    <row r="11" spans="1:5">
      <c t="s" r="A11" s="4">
        <v>728</v>
      </c>
      <c t="n" r="D11" s="6">
        <v>700</v>
      </c>
    </row>
    <row r="12" spans="1:5">
      <c t="s" r="A12" s="4">
        <v>729</v>
      </c>
      <c t="n" r="C12" s="7">
        <v>520000</v>
      </c>
      <c t="n" r="D12" s="7">
        <v>400000</v>
      </c>
      <c t="n" r="E12" s="6">
        <v>359000</v>
      </c>
    </row>
    <row r="13" spans="1:5">
      <c t="s" r="A13" s="4">
        <v>730</v>
      </c>
      <c t="n" r="C13" s="6">
        <v>339000</v>
      </c>
      <c t="n" r="D13" s="6">
        <v>250000</v>
      </c>
      <c t="n" r="E13" s="6">
        <v>178000</v>
      </c>
    </row>
    <row r="14" spans="1:5">
      <c t="s" r="A14" s="4">
        <v>731</v>
      </c>
    </row>
    <row r="15" spans="1:5">
      <c t="s" r="A15" s="3">
        <v>720</v>
      </c>
    </row>
    <row r="16" spans="1:5">
      <c t="s" r="A16" s="4">
        <v>732</v>
      </c>
      <c t="n" r="C16" s="6">
        <v>2339000</v>
      </c>
      <c t="n" r="D16" s="6">
        <v>2669000</v>
      </c>
      <c t="n" r="E16" s="6">
        <v>2725000</v>
      </c>
    </row>
    <row r="17" spans="1:5">
      <c t="s" r="A17" s="4">
        <v>733</v>
      </c>
      <c t="n" r="C17" s="6">
        <v>892500</v>
      </c>
      <c t="n" r="D17" s="6">
        <v>850000</v>
      </c>
      <c t="n" r="E17" s="6">
        <v>600000</v>
      </c>
    </row>
    <row r="18" spans="1:5">
      <c t="s" r="A18" s="4">
        <v>734</v>
      </c>
      <c t="n" r="C18" s="6">
        <v>196000</v>
      </c>
      <c t="n" r="D18" s="6">
        <v>186000</v>
      </c>
      <c t="n" r="E18" s="6">
        <v>175000</v>
      </c>
    </row>
    <row r="19" spans="1:5">
      <c t="s" r="A19" s="4">
        <v>735</v>
      </c>
    </row>
    <row r="20" spans="1:5">
      <c t="s" r="A20" s="3">
        <v>720</v>
      </c>
    </row>
    <row r="21" spans="1:5">
      <c t="s" r="A21" s="4">
        <v>736</v>
      </c>
      <c t="n" r="C21" s="6">
        <v>262500</v>
      </c>
      <c t="n" r="D21" s="6">
        <v>250000</v>
      </c>
      <c t="n" r="E21" s="6">
        <v>250000</v>
      </c>
    </row>
    <row r="22" spans="1:5">
      <c t="s" r="A22" s="4">
        <v>737</v>
      </c>
    </row>
    <row r="23" spans="1:5">
      <c t="s" r="A23" s="3">
        <v>720</v>
      </c>
    </row>
    <row r="24" spans="1:5">
      <c t="s" r="A24" s="4">
        <v>736</v>
      </c>
      <c t="n" r="C24" s="6">
        <v>105000</v>
      </c>
      <c t="n" r="D24" s="6">
        <v>100000</v>
      </c>
      <c t="n" r="E24" s="6">
        <v>100000</v>
      </c>
    </row>
    <row r="25" spans="1:5">
      <c t="s" r="A25" s="4">
        <v>738</v>
      </c>
    </row>
    <row r="26" spans="1:5">
      <c t="s" r="A26" s="3">
        <v>720</v>
      </c>
    </row>
    <row r="27" spans="1:5">
      <c t="s" r="A27" s="4">
        <v>739</v>
      </c>
      <c t="n" r="C27" s="6">
        <v>7000</v>
      </c>
      <c t="n" r="D27" s="6">
        <v>42000</v>
      </c>
      <c t="n" r="E27" s="6">
        <v>41000</v>
      </c>
    </row>
    <row r="28" spans="1:5">
      <c t="s" r="A28" s="4">
        <v>740</v>
      </c>
    </row>
    <row r="29" spans="1:5">
      <c t="s" r="A29" s="3">
        <v>720</v>
      </c>
    </row>
    <row r="30" spans="1:5">
      <c t="s" r="A30" s="4">
        <v>723</v>
      </c>
      <c t="n" r="C30" s="6">
        <v>1245000</v>
      </c>
      <c t="n" r="D30" s="6">
        <v>1045000</v>
      </c>
      <c t="n" r="E30" s="6">
        <v>867000</v>
      </c>
    </row>
    <row r="31" spans="1:5">
      <c t="s" r="A31" s="4">
        <v>741</v>
      </c>
    </row>
    <row r="32" spans="1:5">
      <c t="s" r="A32" s="3">
        <v>720</v>
      </c>
    </row>
    <row r="33" spans="1:5">
      <c t="s" r="A33" s="4">
        <v>742</v>
      </c>
      <c t="n" r="C33" s="7">
        <v>131000</v>
      </c>
    </row>
    <row r="34" spans="1:5">
      <c t="s" r="A34" s="4">
        <v>743</v>
      </c>
      <c t="s" r="C34" s="4">
        <v>479</v>
      </c>
    </row>
    <row r="35" spans="1:5">
      <c t="s" r="A35" s="4">
        <v>744</v>
      </c>
      <c t="n" r="C35" s="7">
        <v>198000</v>
      </c>
      <c t="n" r="D35" s="6">
        <v>262000</v>
      </c>
      <c t="n" r="E35" s="7">
        <v>107000</v>
      </c>
    </row>
    <row r="36" spans="1:5">
      <c t="s" r="A36" s="4">
        <v>745</v>
      </c>
    </row>
    <row r="37" spans="1:5">
      <c t="s" r="A37" s="3">
        <v>720</v>
      </c>
    </row>
    <row r="38" spans="1:5">
      <c t="s" r="A38" s="4">
        <v>744</v>
      </c>
      <c t="n" r="C38" s="6">
        <v>117000</v>
      </c>
      <c t="n" r="D38" s="7">
        <v>117000</v>
      </c>
    </row>
    <row r="39" spans="1:5">
      <c t="s" r="A39" s="4">
        <v>746</v>
      </c>
    </row>
    <row r="40" spans="1:5">
      <c t="s" r="A40" s="3">
        <v>720</v>
      </c>
    </row>
    <row r="41" spans="1:5">
      <c t="s" r="A41" s="4">
        <v>747</v>
      </c>
      <c t="n" r="C41" s="6">
        <v>409000</v>
      </c>
    </row>
    <row r="42" spans="1:5">
      <c t="s" r="A42" s="4">
        <v>748</v>
      </c>
      <c t="n" r="C42" s="7">
        <v>205000</v>
      </c>
    </row>
    <row r="43" spans="1:5">
      <c t="s" r="A43" s="4">
        <v>749</v>
      </c>
    </row>
    <row r="44" spans="1:5">
      <c t="s" r="A44" s="3">
        <v>720</v>
      </c>
    </row>
    <row r="45" spans="1:5">
      <c t="s" r="A45" s="4">
        <v>750</v>
      </c>
      <c t="s" r="B45" s="4">
        <v>751</v>
      </c>
    </row>
    <row r="46" spans="1:5">
      <c t="s" r="A46" s="4">
        <v>752</v>
      </c>
    </row>
    <row r="47" spans="1:5">
      <c t="s" r="A47" s="3">
        <v>720</v>
      </c>
    </row>
    <row r="48" spans="1:5">
      <c t="s" r="A48" s="4">
        <v>750</v>
      </c>
      <c t="s" r="B48" s="4">
        <v>7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14"/>
    <col customWidth="1" max="5" min="5" width="14"/>
  </cols>
  <sheetData>
    <row r="1" spans="1:5">
      <c t="s" r="A1" s="1">
        <v>754</v>
      </c>
      <c t="s" r="B1" s="2">
        <v>755</v>
      </c>
      <c t="s" r="C1" s="2">
        <v>2</v>
      </c>
      <c t="s" r="D1" s="2">
        <v>30</v>
      </c>
      <c t="s" r="E1" s="2">
        <v>76</v>
      </c>
    </row>
    <row r="2" spans="1:5">
      <c t="s" r="A2" s="3">
        <v>273</v>
      </c>
    </row>
    <row r="3" spans="1:5">
      <c t="s" r="A3" s="4">
        <v>756</v>
      </c>
      <c t="n" r="C3" s="6">
        <v>0</v>
      </c>
      <c t="n" r="D3" s="6">
        <v>0</v>
      </c>
      <c t="n" r="E3" s="6">
        <v>0</v>
      </c>
    </row>
    <row r="4" spans="1:5">
      <c t="s" r="A4" s="3">
        <v>757</v>
      </c>
    </row>
    <row r="5" spans="1:5">
      <c t="s" r="A5" s="4">
        <v>758</v>
      </c>
      <c t="n" r="C5" s="7">
        <v>2334000</v>
      </c>
      <c t="n" r="D5" s="7">
        <v>1833000</v>
      </c>
      <c t="n" r="E5" s="7">
        <v>1440000</v>
      </c>
    </row>
    <row r="6" spans="1:5">
      <c t="s" r="A6" s="4">
        <v>759</v>
      </c>
      <c t="n" r="C6" s="7">
        <v>5719000</v>
      </c>
    </row>
    <row r="7" spans="1:5">
      <c t="s" r="A7" s="4">
        <v>760</v>
      </c>
      <c t="s" r="C7" s="4">
        <v>761</v>
      </c>
    </row>
    <row r="8" spans="1:5">
      <c t="s" r="A8" s="4">
        <v>762</v>
      </c>
    </row>
    <row r="9" spans="1:5">
      <c t="s" r="A9" s="3">
        <v>273</v>
      </c>
    </row>
    <row r="10" spans="1:5">
      <c t="s" r="A10" s="4">
        <v>763</v>
      </c>
      <c t="s" r="C10" s="4">
        <v>764</v>
      </c>
    </row>
    <row r="11" spans="1:5">
      <c t="s" r="A11" s="3">
        <v>765</v>
      </c>
    </row>
    <row r="12" spans="1:5">
      <c t="s" r="A12" s="4">
        <v>762</v>
      </c>
      <c t="n" r="C12" s="6">
        <v>129975</v>
      </c>
      <c t="n" r="D12" s="6">
        <v>118850</v>
      </c>
      <c t="n" r="E12" s="6">
        <v>112650</v>
      </c>
    </row>
    <row r="13" spans="1:5">
      <c t="s" r="A13" s="4">
        <v>766</v>
      </c>
      <c t="n" r="C13" s="8">
        <v>24.6</v>
      </c>
      <c t="n" r="D13" s="8">
        <v>20.54</v>
      </c>
      <c t="n" r="E13" s="8">
        <v>21.59</v>
      </c>
    </row>
    <row r="14" spans="1:5">
      <c t="s" r="A14" s="4">
        <v>767</v>
      </c>
      <c t="n" r="C14" s="7">
        <v>3197000</v>
      </c>
      <c t="n" r="D14" s="7">
        <v>2441000</v>
      </c>
      <c t="n" r="E14" s="7">
        <v>2432000</v>
      </c>
    </row>
    <row r="15" spans="1:5">
      <c t="s" r="A15" s="3">
        <v>768</v>
      </c>
    </row>
    <row r="16" spans="1:5">
      <c t="s" r="A16" s="4">
        <v>769</v>
      </c>
      <c t="n" r="C16" s="6">
        <v>480995</v>
      </c>
      <c t="n" r="D16" s="6">
        <v>470015</v>
      </c>
      <c t="n" r="E16" s="6">
        <v>407460</v>
      </c>
    </row>
    <row r="17" spans="1:5">
      <c t="s" r="A17" s="4">
        <v>770</v>
      </c>
      <c t="n" r="C17" s="6">
        <v>129975</v>
      </c>
      <c t="n" r="D17" s="6">
        <v>118850</v>
      </c>
      <c t="n" r="E17" s="6">
        <v>112650</v>
      </c>
    </row>
    <row r="18" spans="1:5">
      <c t="s" r="A18" s="4">
        <v>771</v>
      </c>
      <c t="n" r="C18" s="6">
        <v>-72215</v>
      </c>
      <c t="n" r="D18" s="6">
        <v>-101300</v>
      </c>
      <c t="n" r="E18" s="6">
        <v>-50095</v>
      </c>
    </row>
    <row r="19" spans="1:5">
      <c t="s" r="A19" s="4">
        <v>772</v>
      </c>
      <c t="n" r="D19" s="6">
        <v>-6570</v>
      </c>
    </row>
    <row r="20" spans="1:5">
      <c t="s" r="A20" s="4">
        <v>773</v>
      </c>
      <c t="n" r="C20" s="6">
        <v>538755</v>
      </c>
      <c t="n" r="D20" s="6">
        <v>480995</v>
      </c>
      <c t="n" r="E20" s="6">
        <v>470015</v>
      </c>
    </row>
    <row r="21" spans="1:5">
      <c t="s" r="A21" s="3">
        <v>774</v>
      </c>
    </row>
    <row r="22" spans="1:5">
      <c t="s" r="A22" s="4">
        <v>775</v>
      </c>
      <c t="n" r="C22" s="8">
        <v>17.12</v>
      </c>
      <c t="n" r="D22" s="8">
        <v>14.55</v>
      </c>
      <c t="n" r="E22" s="8">
        <v>14.22</v>
      </c>
    </row>
    <row r="23" spans="1:5">
      <c t="s" r="A23" s="4">
        <v>776</v>
      </c>
      <c t="n" r="C23" s="7">
        <v>612000</v>
      </c>
      <c t="n" r="D23" s="7">
        <v>621000</v>
      </c>
      <c t="n" r="E23" s="7">
        <v>876000</v>
      </c>
    </row>
    <row r="24" spans="1:5">
      <c t="s" r="A24" s="4">
        <v>777</v>
      </c>
      <c t="n" r="D24" s="8">
        <v>15.49</v>
      </c>
    </row>
    <row r="25" spans="1:5">
      <c t="s" r="A25" s="3">
        <v>757</v>
      </c>
    </row>
    <row r="26" spans="1:5">
      <c t="s" r="A26" s="4">
        <v>758</v>
      </c>
      <c t="n" r="C26" s="6">
        <v>2204000</v>
      </c>
      <c t="n" r="D26" s="7">
        <v>1701000</v>
      </c>
      <c t="n" r="E26" s="6">
        <v>1341000</v>
      </c>
    </row>
    <row r="27" spans="1:5">
      <c t="s" r="A27" s="4">
        <v>778</v>
      </c>
    </row>
    <row r="28" spans="1:5">
      <c t="s" r="A28" s="3">
        <v>757</v>
      </c>
    </row>
    <row r="29" spans="1:5">
      <c t="s" r="A29" s="4">
        <v>758</v>
      </c>
      <c t="n" r="C29" s="7">
        <v>130000</v>
      </c>
      <c t="n" r="D29" s="7">
        <v>132000</v>
      </c>
      <c t="n" r="E29" s="7">
        <v>99000</v>
      </c>
    </row>
    <row r="30" spans="1:5">
      <c t="s" r="A30" s="4">
        <v>779</v>
      </c>
    </row>
    <row r="31" spans="1:5">
      <c t="s" r="A31" s="3">
        <v>273</v>
      </c>
    </row>
    <row r="32" spans="1:5">
      <c t="s" r="A32" s="4">
        <v>780</v>
      </c>
      <c t="n" r="C32" s="6">
        <v>600000</v>
      </c>
    </row>
    <row r="33" spans="1:5">
      <c t="s" r="A33" s="4">
        <v>781</v>
      </c>
      <c t="n" r="C33" s="6">
        <v>358475</v>
      </c>
    </row>
    <row r="34" spans="1:5">
      <c t="s" r="A34" s="4">
        <v>782</v>
      </c>
    </row>
    <row r="35" spans="1:5">
      <c t="s" r="A35" s="3">
        <v>765</v>
      </c>
    </row>
    <row r="36" spans="1:5">
      <c t="s" r="A36" s="4">
        <v>762</v>
      </c>
      <c t="n" r="C36" s="6">
        <v>0</v>
      </c>
    </row>
    <row r="37" spans="1:5">
      <c t="s" r="A37" s="3">
        <v>768</v>
      </c>
    </row>
    <row r="38" spans="1:5">
      <c t="s" r="A38" s="4">
        <v>770</v>
      </c>
      <c t="n" r="C38" s="6">
        <v>0</v>
      </c>
    </row>
    <row r="39" spans="1:5">
      <c t="s" r="A39" s="4">
        <v>773</v>
      </c>
      <c t="n" r="C39" s="6">
        <v>380280</v>
      </c>
    </row>
    <row r="40" spans="1:5">
      <c t="s" r="A40" s="4">
        <v>783</v>
      </c>
    </row>
    <row r="41" spans="1:5">
      <c t="s" r="A41" s="3">
        <v>757</v>
      </c>
    </row>
    <row r="42" spans="1:5">
      <c t="s" r="A42" s="4">
        <v>759</v>
      </c>
      <c t="n" r="C42" s="7">
        <v>167000</v>
      </c>
    </row>
    <row r="43" spans="1:5">
      <c t="s" r="A43" s="4">
        <v>784</v>
      </c>
    </row>
    <row r="44" spans="1:5">
      <c t="s" r="A44" s="3">
        <v>273</v>
      </c>
    </row>
    <row r="45" spans="1:5">
      <c t="s" r="A45" s="4">
        <v>763</v>
      </c>
      <c t="s" r="B45" s="4">
        <v>785</v>
      </c>
    </row>
    <row r="46" spans="1:5">
      <c t="s" r="A46" s="4">
        <v>786</v>
      </c>
      <c t="n" r="C46" s="6">
        <v>1</v>
      </c>
    </row>
    <row r="47" spans="1:5">
      <c t="s" r="A47" s="4">
        <v>787</v>
      </c>
      <c t="n" r="C47" s="6">
        <v>0</v>
      </c>
    </row>
    <row r="48" spans="1:5">
      <c t="s" r="A48" s="3">
        <v>765</v>
      </c>
    </row>
    <row r="49" spans="1:5">
      <c t="s" r="A49" s="4">
        <v>762</v>
      </c>
      <c t="n" r="B49" s="6">
        <v>200000</v>
      </c>
    </row>
    <row r="50" spans="1:5">
      <c t="s" r="A50" s="4">
        <v>766</v>
      </c>
      <c t="n" r="B50" s="8">
        <v>11.74</v>
      </c>
    </row>
    <row r="51" spans="1:5">
      <c t="s" r="A51" s="4">
        <v>767</v>
      </c>
      <c t="n" r="B51" s="7">
        <v>822000</v>
      </c>
    </row>
    <row r="52" spans="1:5">
      <c t="s" r="A52" s="3">
        <v>768</v>
      </c>
    </row>
    <row r="53" spans="1:5">
      <c t="s" r="A53" s="4">
        <v>770</v>
      </c>
      <c t="n" r="B53" s="6">
        <v>200000</v>
      </c>
    </row>
    <row r="54" spans="1:5">
      <c t="s" r="A54" s="4">
        <v>771</v>
      </c>
      <c t="n" r="C54" s="6">
        <v>0</v>
      </c>
      <c t="n" r="D54" s="6">
        <v>0</v>
      </c>
      <c t="n" r="E54" s="6">
        <v>0</v>
      </c>
    </row>
    <row r="55" spans="1:5">
      <c t="s" r="A55" s="4">
        <v>772</v>
      </c>
      <c t="n" r="C55" s="6">
        <v>0</v>
      </c>
      <c t="n" r="D55" s="6">
        <v>0</v>
      </c>
      <c t="n" r="E55" s="6">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88</v>
      </c>
      <c t="s" r="B1" s="2">
        <v>789</v>
      </c>
      <c t="s" r="C1" s="2">
        <v>2</v>
      </c>
      <c t="s" r="D1" s="2">
        <v>30</v>
      </c>
      <c t="s" r="E1" s="2">
        <v>76</v>
      </c>
    </row>
    <row r="2" spans="1:5">
      <c t="s" r="A2" s="3">
        <v>790</v>
      </c>
    </row>
    <row r="3" spans="1:5">
      <c t="s" r="A3" s="4">
        <v>791</v>
      </c>
      <c t="n" r="C3" s="8">
        <v>1.58</v>
      </c>
      <c t="n" r="D3" s="8">
        <v>1.5</v>
      </c>
      <c t="n" r="E3" s="8">
        <v>1.42</v>
      </c>
    </row>
    <row r="4" spans="1:5">
      <c t="s" r="A4" s="4">
        <v>792</v>
      </c>
      <c t="n" r="C4" s="6">
        <v>197000</v>
      </c>
      <c t="n" r="D4" s="6">
        <v>227000</v>
      </c>
      <c t="n" r="E4" s="6">
        <v>210000</v>
      </c>
    </row>
    <row r="5" spans="1:5">
      <c t="s" r="A5" s="4">
        <v>793</v>
      </c>
      <c t="n" r="B5" s="7">
        <v>38360000</v>
      </c>
    </row>
    <row r="6" spans="1:5">
      <c t="s" r="A6" s="4">
        <v>794</v>
      </c>
      <c t="n" r="C6" s="6">
        <v>295190</v>
      </c>
      <c t="n" r="D6" s="6">
        <v>179051</v>
      </c>
    </row>
    <row r="7" spans="1:5">
      <c t="s" r="A7" s="4">
        <v>795</v>
      </c>
      <c t="n" r="C7" s="7">
        <v>6581000</v>
      </c>
      <c t="n" r="D7" s="7">
        <v>3890000</v>
      </c>
    </row>
    <row r="8" spans="1:5">
      <c t="s" r="A8" s="4">
        <v>796</v>
      </c>
      <c t="n" r="C8" s="6">
        <v>66000</v>
      </c>
      <c t="n" r="D8" s="6">
        <v>39000</v>
      </c>
    </row>
    <row r="9" spans="1:5">
      <c t="s" r="A9" s="4">
        <v>797</v>
      </c>
      <c t="n" r="C9" s="7">
        <v>124000</v>
      </c>
      <c t="n" r="D9" s="7">
        <v>122000</v>
      </c>
    </row>
    <row r="10" spans="1:5">
      <c t="s" r="A10" s="4">
        <v>798</v>
      </c>
    </row>
    <row r="11" spans="1:5">
      <c t="s" r="A11" s="3">
        <v>790</v>
      </c>
    </row>
    <row r="12" spans="1:5">
      <c t="s" r="A12" s="4">
        <v>799</v>
      </c>
      <c t="s" r="C12" s="4">
        <v>4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1"/>
  </cols>
  <sheetData>
    <row r="1" spans="1:4">
      <c t="s" r="A1" s="1">
        <v>800</v>
      </c>
      <c t="s" r="B1" s="2">
        <v>1</v>
      </c>
    </row>
    <row r="2" spans="1:4">
      <c t="s" r="B2" s="2">
        <v>339</v>
      </c>
      <c t="s" r="C2" s="2">
        <v>340</v>
      </c>
      <c t="s" r="D2" s="2">
        <v>341</v>
      </c>
    </row>
    <row r="3" spans="1:4">
      <c t="s" r="A3" s="3">
        <v>227</v>
      </c>
    </row>
    <row r="4" spans="1:4">
      <c t="s" r="A4" s="4">
        <v>801</v>
      </c>
      <c t="n" r="B4" s="7">
        <v>266000</v>
      </c>
      <c t="n" r="C4" s="7">
        <v>191000</v>
      </c>
      <c t="n" r="D4" s="7">
        <v>147000</v>
      </c>
    </row>
    <row r="5" spans="1:4">
      <c t="s" r="A5" s="4">
        <v>802</v>
      </c>
      <c t="n" r="B5" s="6">
        <v>371094</v>
      </c>
    </row>
    <row r="6" spans="1:4">
      <c t="s" r="A6" s="4">
        <v>803</v>
      </c>
      <c t="n" r="B6" s="7">
        <v>463867</v>
      </c>
    </row>
    <row r="7" spans="1:4">
      <c t="s" r="A7" s="4">
        <v>804</v>
      </c>
      <c t="n" r="B7" s="6">
        <v>5</v>
      </c>
    </row>
    <row r="8" spans="1:4">
      <c t="s" r="A8" s="4">
        <v>805</v>
      </c>
      <c t="s" r="B8" s="4">
        <v>764</v>
      </c>
    </row>
    <row r="9" spans="1:4">
      <c t="s" r="A9" s="4">
        <v>806</v>
      </c>
      <c t="n" r="B9" s="6">
        <v>1</v>
      </c>
    </row>
    <row r="10" spans="1:4">
      <c t="s" r="A10" s="4">
        <v>807</v>
      </c>
      <c t="s" r="B10" s="4">
        <v>8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09</v>
      </c>
      <c t="s" r="B1" s="2">
        <v>385</v>
      </c>
      <c t="s" r="J1" s="2">
        <v>1</v>
      </c>
    </row>
    <row r="2" spans="1:12">
      <c t="s" r="B2" s="2">
        <v>2</v>
      </c>
      <c t="s" r="C2" s="2">
        <v>810</v>
      </c>
      <c t="s" r="D2" s="2">
        <v>4</v>
      </c>
      <c t="s" r="E2" s="2">
        <v>588</v>
      </c>
      <c t="s" r="F2" s="2">
        <v>30</v>
      </c>
      <c t="s" r="G2" s="2">
        <v>811</v>
      </c>
      <c t="s" r="H2" s="2">
        <v>589</v>
      </c>
      <c t="s" r="I2" s="2">
        <v>812</v>
      </c>
      <c t="s" r="J2" s="2">
        <v>2</v>
      </c>
      <c t="s" r="K2" s="2">
        <v>30</v>
      </c>
      <c t="s" r="L2" s="2">
        <v>76</v>
      </c>
    </row>
    <row r="3" spans="1:12">
      <c t="s" r="A3" s="3">
        <v>229</v>
      </c>
    </row>
    <row r="4" spans="1:12">
      <c t="s" r="A4" s="4">
        <v>813</v>
      </c>
      <c t="s" r="J4" s="4">
        <v>814</v>
      </c>
    </row>
    <row r="5" spans="1:12">
      <c t="s" r="A5" s="3">
        <v>815</v>
      </c>
    </row>
    <row r="6" spans="1:12">
      <c t="s" r="A6" s="4">
        <v>108</v>
      </c>
      <c t="n" r="B6" s="7">
        <v>5191</v>
      </c>
      <c t="n" r="C6" s="7">
        <v>3788</v>
      </c>
      <c t="n" r="D6" s="7">
        <v>3682</v>
      </c>
      <c t="n" r="E6" s="7">
        <v>7856</v>
      </c>
      <c t="n" r="F6" s="7">
        <v>11583</v>
      </c>
      <c t="n" r="G6" s="7">
        <v>2620</v>
      </c>
      <c t="n" r="H6" s="7">
        <v>4640</v>
      </c>
      <c t="n" r="I6" s="7">
        <v>3273</v>
      </c>
      <c t="n" r="J6" s="7">
        <v>20517</v>
      </c>
      <c t="n" r="K6" s="7">
        <v>22116</v>
      </c>
      <c t="n" r="L6" s="7">
        <v>17875</v>
      </c>
    </row>
    <row r="7" spans="1:12">
      <c t="s" r="A7" s="4">
        <v>816</v>
      </c>
      <c t="n" r="J7" s="6">
        <v>-971</v>
      </c>
      <c t="n" r="K7" s="6">
        <v>-1480</v>
      </c>
      <c t="n" r="L7" s="6">
        <v>-1025</v>
      </c>
    </row>
    <row r="8" spans="1:12">
      <c t="s" r="A8" s="4">
        <v>817</v>
      </c>
      <c t="n" r="J8" s="6">
        <v>-530</v>
      </c>
      <c t="n" r="K8" s="6">
        <v>10522</v>
      </c>
      <c t="n" r="L8" s="6">
        <v>1391</v>
      </c>
    </row>
    <row r="9" spans="1:12">
      <c t="s" r="A9" s="4">
        <v>818</v>
      </c>
      <c t="n" r="J9" s="6">
        <v>-73</v>
      </c>
      <c t="n" r="K9" s="6">
        <v>-180</v>
      </c>
      <c t="n" r="L9" s="6">
        <v>691</v>
      </c>
    </row>
    <row r="10" spans="1:12">
      <c t="s" r="A10" s="4">
        <v>819</v>
      </c>
      <c t="n" r="J10" s="6">
        <v>-581</v>
      </c>
      <c t="n" r="K10" s="6">
        <v>-253</v>
      </c>
      <c t="n" r="L10" s="6">
        <v>-144</v>
      </c>
    </row>
    <row r="11" spans="1:12">
      <c t="s" r="A11" s="4">
        <v>820</v>
      </c>
      <c t="n" r="J11" s="6">
        <v>613</v>
      </c>
      <c t="n" r="K11" s="6">
        <v>-149</v>
      </c>
      <c t="n" r="L11" s="6">
        <v>357</v>
      </c>
    </row>
    <row r="12" spans="1:12">
      <c t="s" r="A12" s="4">
        <v>821</v>
      </c>
      <c t="n" r="J12" s="6">
        <v>174</v>
      </c>
      <c t="n" r="K12" s="6">
        <v>302</v>
      </c>
      <c t="n" r="L12" s="6">
        <v>45</v>
      </c>
    </row>
    <row r="13" spans="1:12">
      <c t="s" r="A13" s="4">
        <v>822</v>
      </c>
      <c t="n" r="J13" s="6">
        <v>4219</v>
      </c>
      <c t="n" r="K13" s="6">
        <v>2970</v>
      </c>
      <c t="n" r="L13" s="6">
        <v>1686</v>
      </c>
    </row>
    <row r="14" spans="1:12">
      <c t="s" r="A14" s="4">
        <v>823</v>
      </c>
      <c t="n" r="J14" s="6">
        <v>798</v>
      </c>
      <c t="n" r="K14" s="6">
        <v>417</v>
      </c>
      <c t="n" r="L14" s="6">
        <v>850</v>
      </c>
    </row>
    <row r="15" spans="1:12">
      <c t="s" r="A15" s="4">
        <v>89</v>
      </c>
      <c t="n" r="K15" s="6">
        <v>1093</v>
      </c>
      <c t="n" r="L15" s="6">
        <v>62</v>
      </c>
    </row>
    <row r="16" spans="1:12">
      <c t="s" r="A16" s="4">
        <v>824</v>
      </c>
      <c t="n" r="J16" s="6">
        <v>-317</v>
      </c>
      <c t="n" r="K16" s="6">
        <v>26</v>
      </c>
      <c t="n" r="L16" s="6">
        <v>-111</v>
      </c>
    </row>
    <row r="17" spans="1:12">
      <c t="s" r="A17" s="4">
        <v>825</v>
      </c>
      <c t="n" r="J17" s="6">
        <v>23849</v>
      </c>
      <c t="n" r="K17" s="6">
        <v>35384</v>
      </c>
      <c t="n" r="L17" s="6">
        <v>21677</v>
      </c>
    </row>
    <row r="18" spans="1:12">
      <c t="s" r="A18" s="3">
        <v>826</v>
      </c>
    </row>
    <row r="19" spans="1:12">
      <c t="s" r="A19" s="4">
        <v>827</v>
      </c>
      <c t="n" r="J19" s="6">
        <v>26179</v>
      </c>
      <c t="n" r="K19" s="6">
        <v>24117</v>
      </c>
      <c t="n" r="L19" s="6">
        <v>21999</v>
      </c>
    </row>
    <row r="20" spans="1:12">
      <c t="s" r="A20" s="4">
        <v>828</v>
      </c>
      <c t="n" r="J20" s="6">
        <v>228</v>
      </c>
      <c t="n" r="K20" s="6">
        <v>197</v>
      </c>
      <c t="n" r="L20" s="6">
        <v>230</v>
      </c>
    </row>
    <row r="21" spans="1:12">
      <c t="s" r="A21" s="4">
        <v>829</v>
      </c>
      <c t="n" r="J21" s="6">
        <v>26407</v>
      </c>
      <c t="n" r="K21" s="6">
        <v>24314</v>
      </c>
      <c t="n" r="L21" s="6">
        <v>22229</v>
      </c>
    </row>
    <row r="22" spans="1:12">
      <c t="s" r="A22" s="4">
        <v>830</v>
      </c>
      <c t="n" r="J22" s="6">
        <v>-18177</v>
      </c>
      <c t="n" r="K22" s="6">
        <v>-7107</v>
      </c>
      <c t="n" r="L22" s="6">
        <v>-7659</v>
      </c>
    </row>
    <row r="23" spans="1:12">
      <c t="s" r="A23" s="4">
        <v>831</v>
      </c>
      <c t="n" r="J23" s="6">
        <v>15619</v>
      </c>
      <c t="n" r="K23" s="6">
        <v>18177</v>
      </c>
      <c t="n" r="L23" s="6">
        <v>7107</v>
      </c>
    </row>
    <row r="24" spans="1:12">
      <c t="s" r="A24" s="4">
        <v>832</v>
      </c>
      <c t="n" r="J24" s="7">
        <v>23849</v>
      </c>
      <c t="n" r="K24" s="7">
        <v>35384</v>
      </c>
      <c t="n" r="L24" s="7">
        <v>21677</v>
      </c>
    </row>
    <row r="25" spans="1:12">
      <c t="s" r="A25" s="4">
        <v>798</v>
      </c>
    </row>
    <row r="26" spans="1:12">
      <c t="s" r="A26" s="3">
        <v>826</v>
      </c>
    </row>
    <row r="27" spans="1:12">
      <c t="s" r="A27" s="4">
        <v>833</v>
      </c>
      <c t="s" r="J27" s="4">
        <v>49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t="s" r="A1" s="1">
        <v>834</v>
      </c>
      <c t="s" r="B1" s="2">
        <v>835</v>
      </c>
      <c t="s" r="C1" s="2">
        <v>836</v>
      </c>
      <c t="s" r="D1" s="2">
        <v>2</v>
      </c>
      <c t="s" r="E1" s="2">
        <v>30</v>
      </c>
      <c t="s" r="F1" s="2">
        <v>76</v>
      </c>
    </row>
    <row r="2" spans="1:6">
      <c t="s" r="A2" s="3">
        <v>837</v>
      </c>
    </row>
    <row r="3" spans="1:6">
      <c t="s" r="A3" s="4">
        <v>838</v>
      </c>
      <c t="n" r="D3" s="8">
        <v>1.58</v>
      </c>
      <c t="n" r="E3" s="8">
        <v>1.5</v>
      </c>
      <c t="n" r="F3" s="8">
        <v>1.42</v>
      </c>
    </row>
    <row r="4" spans="1:6">
      <c t="s" r="A4" s="4">
        <v>839</v>
      </c>
      <c t="n" r="D4" s="7">
        <v>26178000</v>
      </c>
      <c t="n" r="E4" s="7">
        <v>24117000</v>
      </c>
      <c t="n" r="F4" s="7">
        <v>21999000</v>
      </c>
    </row>
    <row r="5" spans="1:6">
      <c t="s" r="A5" s="4">
        <v>840</v>
      </c>
    </row>
    <row r="6" spans="1:6">
      <c t="s" r="A6" s="3">
        <v>837</v>
      </c>
    </row>
    <row r="7" spans="1:6">
      <c t="s" r="A7" s="4">
        <v>559</v>
      </c>
      <c t="s" r="D7" s="4">
        <v>841</v>
      </c>
      <c t="s" r="E7" s="4">
        <v>841</v>
      </c>
      <c t="s" r="F7" s="4">
        <v>560</v>
      </c>
    </row>
    <row r="8" spans="1:6">
      <c t="s" r="A8" s="4">
        <v>837</v>
      </c>
    </row>
    <row r="9" spans="1:6">
      <c t="s" r="A9" s="3">
        <v>837</v>
      </c>
    </row>
    <row r="10" spans="1:6">
      <c t="s" r="A10" s="4">
        <v>762</v>
      </c>
      <c t="n" r="C10" s="6">
        <v>139225</v>
      </c>
    </row>
    <row r="11" spans="1:6">
      <c t="s" r="A11" s="4">
        <v>842</v>
      </c>
      <c t="n" r="C11" s="7">
        <v>3027000</v>
      </c>
    </row>
    <row r="12" spans="1:6">
      <c t="s" r="A12" s="4">
        <v>843</v>
      </c>
    </row>
    <row r="13" spans="1:6">
      <c t="s" r="A13" s="3">
        <v>837</v>
      </c>
    </row>
    <row r="14" spans="1:6">
      <c t="s" r="A14" s="4">
        <v>838</v>
      </c>
      <c t="n" r="B14" s="8">
        <v>0.41</v>
      </c>
    </row>
    <row r="15" spans="1:6">
      <c t="s" r="A15" s="4">
        <v>839</v>
      </c>
      <c t="n" r="B15" s="7">
        <v>697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844</v>
      </c>
      <c t="s" r="B1" s="2">
        <v>538</v>
      </c>
      <c t="s" r="F1" s="2">
        <v>385</v>
      </c>
      <c t="s" r="N1" s="2">
        <v>1</v>
      </c>
    </row>
    <row r="2" spans="1:16">
      <c t="s" r="B2" s="2">
        <v>586</v>
      </c>
      <c t="s" r="C2" s="2">
        <v>587</v>
      </c>
      <c t="s" r="D2" s="2">
        <v>588</v>
      </c>
      <c t="s" r="E2" s="2">
        <v>589</v>
      </c>
      <c t="s" r="F2" s="2">
        <v>2</v>
      </c>
      <c t="s" r="G2" s="2">
        <v>810</v>
      </c>
      <c t="s" r="H2" s="2">
        <v>4</v>
      </c>
      <c t="s" r="I2" s="2">
        <v>588</v>
      </c>
      <c t="s" r="J2" s="2">
        <v>30</v>
      </c>
      <c t="s" r="K2" s="2">
        <v>811</v>
      </c>
      <c t="s" r="L2" s="2">
        <v>589</v>
      </c>
      <c t="s" r="M2" s="2">
        <v>812</v>
      </c>
      <c t="s" r="N2" s="2">
        <v>2</v>
      </c>
      <c t="s" r="O2" s="2">
        <v>30</v>
      </c>
      <c t="s" r="P2" s="2">
        <v>76</v>
      </c>
    </row>
    <row r="3" spans="1:16">
      <c t="s" r="A3" s="3">
        <v>234</v>
      </c>
    </row>
    <row r="4" spans="1:16">
      <c t="s" r="A4" s="4">
        <v>81</v>
      </c>
      <c t="n" r="F4" s="7">
        <v>18495000</v>
      </c>
      <c t="n" r="G4" s="7">
        <v>16108000</v>
      </c>
      <c t="n" r="H4" s="7">
        <v>15782000</v>
      </c>
      <c t="n" r="I4" s="7">
        <v>15326000</v>
      </c>
      <c t="n" r="J4" s="7">
        <v>15223000</v>
      </c>
      <c t="n" r="K4" s="7">
        <v>15187000</v>
      </c>
      <c t="n" r="L4" s="7">
        <v>15665000</v>
      </c>
      <c t="n" r="M4" s="7">
        <v>14402000</v>
      </c>
      <c t="n" r="N4" s="7">
        <v>65711000</v>
      </c>
      <c t="n" r="O4" s="7">
        <v>60477000</v>
      </c>
      <c t="n" r="P4" s="7">
        <v>50979000</v>
      </c>
    </row>
    <row r="5" spans="1:16">
      <c t="s" r="A5" s="4">
        <v>104</v>
      </c>
      <c t="n" r="J5" s="6">
        <v>11601000</v>
      </c>
      <c t="n" r="K5" s="6">
        <v>2647000</v>
      </c>
      <c t="n" r="L5" s="6">
        <v>4662000</v>
      </c>
      <c t="n" r="M5" s="6">
        <v>3287000</v>
      </c>
      <c t="n" r="N5" s="6">
        <v>21907000</v>
      </c>
      <c t="n" r="O5" s="6">
        <v>22197000</v>
      </c>
      <c t="n" r="P5" s="6">
        <v>17409000</v>
      </c>
    </row>
    <row r="6" spans="1:16">
      <c t="s" r="A6" s="4">
        <v>107</v>
      </c>
      <c t="n" r="M6" s="6">
        <v>13000</v>
      </c>
      <c t="n" r="O6" s="6">
        <v>13000</v>
      </c>
      <c t="n" r="P6" s="6">
        <v>515000</v>
      </c>
    </row>
    <row r="7" spans="1:16">
      <c t="s" r="A7" s="4">
        <v>108</v>
      </c>
      <c t="n" r="F7" s="6">
        <v>5195000</v>
      </c>
      <c t="n" r="G7" s="6">
        <v>3791000</v>
      </c>
      <c t="n" r="H7" s="6">
        <v>3714000</v>
      </c>
      <c t="n" r="I7" s="6">
        <v>9207000</v>
      </c>
      <c t="n" r="J7" s="6">
        <v>11601000</v>
      </c>
      <c t="n" r="K7" s="6">
        <v>2647000</v>
      </c>
      <c t="n" r="L7" s="6">
        <v>4662000</v>
      </c>
      <c t="n" r="M7" s="6">
        <v>3300000</v>
      </c>
      <c t="n" r="N7" s="6">
        <v>21907000</v>
      </c>
      <c t="n" r="O7" s="6">
        <v>22210000</v>
      </c>
      <c t="n" r="P7" s="6">
        <v>17924000</v>
      </c>
    </row>
    <row r="8" spans="1:16">
      <c t="s" r="A8" s="4">
        <v>110</v>
      </c>
      <c t="n" r="F8" s="7">
        <v>5191000</v>
      </c>
      <c t="n" r="G8" s="7">
        <v>3788000</v>
      </c>
      <c t="n" r="H8" s="7">
        <v>3682000</v>
      </c>
      <c t="n" r="I8" s="7">
        <v>7856000</v>
      </c>
      <c t="n" r="J8" s="7">
        <v>11583000</v>
      </c>
      <c t="n" r="K8" s="7">
        <v>2620000</v>
      </c>
      <c t="n" r="L8" s="7">
        <v>4640000</v>
      </c>
      <c t="n" r="M8" s="7">
        <v>3273000</v>
      </c>
      <c t="n" r="N8" s="7">
        <v>20517000</v>
      </c>
      <c t="n" r="O8" s="7">
        <v>22116000</v>
      </c>
      <c t="n" r="P8" s="7">
        <v>17875000</v>
      </c>
    </row>
    <row r="9" spans="1:16">
      <c t="s" r="A9" s="3">
        <v>111</v>
      </c>
    </row>
    <row r="10" spans="1:16">
      <c t="s" r="A10" s="4">
        <v>112</v>
      </c>
      <c t="n" r="F10" s="6">
        <v>16204</v>
      </c>
      <c t="n" r="G10" s="6">
        <v>16014</v>
      </c>
      <c t="n" r="H10" s="6">
        <v>15883</v>
      </c>
      <c t="n" r="I10" s="6">
        <v>15776</v>
      </c>
      <c t="n" r="J10" s="6">
        <v>15727</v>
      </c>
      <c t="n" r="K10" s="6">
        <v>15650</v>
      </c>
      <c t="n" r="L10" s="6">
        <v>15518</v>
      </c>
      <c t="n" r="M10" s="6">
        <v>15356</v>
      </c>
      <c t="n" r="N10" s="6">
        <v>15971</v>
      </c>
      <c t="n" r="O10" s="6">
        <v>15563</v>
      </c>
      <c t="n" r="P10" s="6">
        <v>14948</v>
      </c>
    </row>
    <row r="11" spans="1:16">
      <c t="s" r="A11" s="4">
        <v>113</v>
      </c>
      <c t="n" r="F11" s="6">
        <v>16312</v>
      </c>
      <c t="n" r="G11" s="6">
        <v>16114</v>
      </c>
      <c t="n" r="H11" s="6">
        <v>15983</v>
      </c>
      <c t="n" r="I11" s="6">
        <v>15876</v>
      </c>
      <c t="n" r="J11" s="6">
        <v>15827</v>
      </c>
      <c t="n" r="K11" s="6">
        <v>15750</v>
      </c>
      <c t="n" r="L11" s="6">
        <v>15618</v>
      </c>
      <c t="n" r="M11" s="6">
        <v>15456</v>
      </c>
      <c t="n" r="N11" s="6">
        <v>16079</v>
      </c>
      <c t="n" r="O11" s="6">
        <v>15663</v>
      </c>
      <c t="n" r="P11" s="6">
        <v>15048</v>
      </c>
    </row>
    <row r="12" spans="1:16">
      <c t="s" r="A12" s="3">
        <v>845</v>
      </c>
    </row>
    <row r="13" spans="1:16">
      <c t="s" r="A13" s="4">
        <v>846</v>
      </c>
      <c t="n" r="F13" s="8">
        <v>0.31</v>
      </c>
      <c t="n" r="G13" s="8">
        <v>0.22</v>
      </c>
      <c t="n" r="H13" s="8">
        <v>0.22</v>
      </c>
      <c t="n" r="I13" s="8">
        <v>0.48</v>
      </c>
      <c t="n" r="J13" s="8">
        <v>0.71</v>
      </c>
      <c t="n" r="K13" s="8">
        <v>0.16</v>
      </c>
      <c t="n" r="L13" s="8">
        <v>0.29</v>
      </c>
      <c t="n" r="M13" s="8">
        <v>0.2</v>
      </c>
      <c t="n" r="N13" s="8">
        <v>1.23</v>
      </c>
      <c t="n" r="O13" s="8">
        <v>1.37</v>
      </c>
      <c t="n" r="P13" s="8">
        <v>1.15</v>
      </c>
    </row>
    <row r="14" spans="1:16">
      <c t="s" r="A14" s="4">
        <v>847</v>
      </c>
      <c t="n" r="F14" s="8">
        <v>0.31</v>
      </c>
      <c t="n" r="G14" s="8">
        <v>0.22</v>
      </c>
      <c t="n" r="H14" s="8">
        <v>0.22</v>
      </c>
      <c t="n" r="I14" s="8">
        <v>0.48</v>
      </c>
      <c t="n" r="J14" s="8">
        <v>0.71</v>
      </c>
      <c t="n" r="K14" s="8">
        <v>0.16</v>
      </c>
      <c t="n" r="L14" s="8">
        <v>0.29</v>
      </c>
      <c t="n" r="M14" s="8">
        <v>0.2</v>
      </c>
      <c t="n" r="N14" s="8">
        <v>1.22</v>
      </c>
      <c t="n" r="O14" s="8">
        <v>1.37</v>
      </c>
      <c t="n" r="P14" s="8">
        <v>1.14</v>
      </c>
    </row>
    <row r="15" spans="1:16">
      <c t="s" r="A15" s="4">
        <v>80</v>
      </c>
      <c t="n" r="B15" s="7">
        <v>950000</v>
      </c>
      <c t="n" r="C15" s="7">
        <v>1286000</v>
      </c>
      <c t="n" r="D15" s="7">
        <v>650000</v>
      </c>
      <c t="n" r="E15" s="7">
        <v>1269000</v>
      </c>
      <c t="n" r="F15" s="7">
        <v>2236000</v>
      </c>
      <c t="n" r="I15" s="7">
        <v>650000</v>
      </c>
      <c t="n" r="L15" s="7">
        <v>1269000</v>
      </c>
      <c t="n" r="N15" s="7">
        <v>2886000</v>
      </c>
      <c t="n" r="O15" s="7">
        <v>1269000</v>
      </c>
    </row>
    <row r="16" spans="1:16">
      <c t="s" r="A16" s="4">
        <v>848</v>
      </c>
      <c t="n" r="I16" s="6">
        <v>5392000</v>
      </c>
      <c t="n" r="J16" s="7">
        <v>10180000</v>
      </c>
    </row>
    <row r="17" spans="1:16">
      <c t="s" r="A17" s="4">
        <v>95</v>
      </c>
      <c t="n" r="I17" s="6">
        <v>472000</v>
      </c>
      <c t="n" r="J17" s="7">
        <v>1581000</v>
      </c>
      <c t="n" r="O17" s="7">
        <v>1581000</v>
      </c>
    </row>
    <row r="18" spans="1:16">
      <c t="s" r="A18" s="4">
        <v>849</v>
      </c>
      <c t="n" r="I18" s="6">
        <v>249000</v>
      </c>
    </row>
    <row r="19" spans="1:16">
      <c t="s" r="A19" s="4">
        <v>515</v>
      </c>
      <c t="n" r="I19" s="7">
        <v>1320000</v>
      </c>
    </row>
  </sheetData>
  <mergeCells count="4">
    <mergeCell ref="A1:A2"/>
    <mergeCell ref="B1:E1"/>
    <mergeCell ref="F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46"/>
    <col customWidth="1" max="5" min="5" width="37"/>
    <col customWidth="1" max="6" min="6" width="57"/>
    <col customWidth="1" max="7" min="7" width="11"/>
  </cols>
  <sheetData>
    <row r="1" spans="1:7">
      <c t="s" r="A1" s="1">
        <v>131</v>
      </c>
      <c t="s" r="B1" s="2">
        <v>132</v>
      </c>
      <c t="s" r="C1" s="2">
        <v>133</v>
      </c>
      <c t="s" r="D1" s="2">
        <v>134</v>
      </c>
      <c t="s" r="E1" s="2">
        <v>135</v>
      </c>
      <c t="s" r="F1" s="2">
        <v>136</v>
      </c>
      <c t="s" r="G1" s="2">
        <v>137</v>
      </c>
    </row>
    <row r="2" spans="1:7">
      <c t="s" r="A2" s="4">
        <v>138</v>
      </c>
      <c t="n" r="B2" s="7">
        <v>14598</v>
      </c>
      <c t="n" r="C2" s="7">
        <v>196107</v>
      </c>
      <c t="n" r="D2" s="7">
        <v>-1578</v>
      </c>
      <c t="n" r="E2" s="7">
        <v>28001</v>
      </c>
      <c t="n" r="F2" s="7">
        <v>931</v>
      </c>
      <c t="n" r="G2" s="7">
        <v>238059</v>
      </c>
    </row>
    <row r="3" spans="1:7">
      <c t="s" r="A3" s="3">
        <v>139</v>
      </c>
    </row>
    <row r="4" spans="1:7">
      <c t="s" r="A4" s="4">
        <v>140</v>
      </c>
      <c t="n" r="E4" s="6">
        <v>-21999</v>
      </c>
      <c t="n" r="G4" s="6">
        <v>-21999</v>
      </c>
    </row>
    <row r="5" spans="1:7">
      <c t="s" r="A5" s="4">
        <v>141</v>
      </c>
      <c t="n" r="B5" s="6">
        <v>363</v>
      </c>
      <c t="n" r="C5" s="6">
        <v>8802</v>
      </c>
      <c t="n" r="G5" s="6">
        <v>9165</v>
      </c>
    </row>
    <row r="6" spans="1:7">
      <c t="s" r="A6" s="4">
        <v>142</v>
      </c>
      <c t="n" r="B6" s="6">
        <v>50</v>
      </c>
      <c t="n" r="C6" s="6">
        <v>-50</v>
      </c>
    </row>
    <row r="7" spans="1:7">
      <c t="s" r="A7" s="4">
        <v>143</v>
      </c>
      <c t="n" r="B7" s="6">
        <v>210</v>
      </c>
      <c t="n" r="C7" s="6">
        <v>4025</v>
      </c>
      <c t="n" r="G7" s="6">
        <v>4235</v>
      </c>
    </row>
    <row r="8" spans="1:7">
      <c t="s" r="A8" s="4">
        <v>144</v>
      </c>
      <c t="n" r="F8" s="6">
        <v>480</v>
      </c>
      <c t="n" r="G8" s="6">
        <v>480</v>
      </c>
    </row>
    <row r="9" spans="1:7">
      <c t="s" r="A9" s="4">
        <v>145</v>
      </c>
      <c t="n" r="F9" s="6">
        <v>-298</v>
      </c>
      <c t="n" r="G9" s="6">
        <v>-298</v>
      </c>
    </row>
    <row r="10" spans="1:7">
      <c t="s" r="A10" s="4">
        <v>146</v>
      </c>
      <c t="n" r="C10" s="6">
        <v>1440</v>
      </c>
      <c t="n" r="G10" s="6">
        <v>1440</v>
      </c>
    </row>
    <row r="11" spans="1:7">
      <c t="s" r="A11" s="4">
        <v>108</v>
      </c>
      <c t="n" r="E11" s="6">
        <v>17875</v>
      </c>
      <c t="n" r="F11" s="6">
        <v>49</v>
      </c>
      <c t="n" r="G11" s="6">
        <v>17924</v>
      </c>
    </row>
    <row r="12" spans="1:7">
      <c t="s" r="A12" s="4">
        <v>147</v>
      </c>
      <c t="n" r="D12" s="6">
        <v>1088</v>
      </c>
      <c t="n" r="F12" s="6">
        <v>-4</v>
      </c>
      <c t="n" r="G12" s="6">
        <v>1084</v>
      </c>
    </row>
    <row r="13" spans="1:7">
      <c t="s" r="A13" s="4">
        <v>148</v>
      </c>
      <c t="n" r="B13" s="6">
        <v>15221</v>
      </c>
      <c t="n" r="C13" s="6">
        <v>210324</v>
      </c>
      <c t="n" r="D13" s="6">
        <v>-490</v>
      </c>
      <c t="n" r="E13" s="6">
        <v>23877</v>
      </c>
      <c t="n" r="F13" s="6">
        <v>1158</v>
      </c>
      <c t="n" r="G13" s="6">
        <v>250090</v>
      </c>
    </row>
    <row r="14" spans="1:7">
      <c t="s" r="A14" s="3">
        <v>139</v>
      </c>
    </row>
    <row r="15" spans="1:7">
      <c t="s" r="A15" s="4">
        <v>140</v>
      </c>
      <c t="n" r="E15" s="6">
        <v>-24117</v>
      </c>
      <c t="n" r="G15" s="6">
        <v>-24117</v>
      </c>
    </row>
    <row r="16" spans="1:7">
      <c t="s" r="A16" s="4">
        <v>141</v>
      </c>
      <c t="n" r="B16" s="6">
        <v>179</v>
      </c>
      <c t="n" r="C16" s="6">
        <v>3589</v>
      </c>
      <c t="n" r="G16" s="6">
        <v>3768</v>
      </c>
    </row>
    <row r="17" spans="1:7">
      <c t="s" r="A17" s="4">
        <v>142</v>
      </c>
      <c t="n" r="B17" s="6">
        <v>101</v>
      </c>
      <c t="n" r="C17" s="6">
        <v>-101</v>
      </c>
    </row>
    <row r="18" spans="1:7">
      <c t="s" r="A18" s="4">
        <v>143</v>
      </c>
      <c t="n" r="B18" s="6">
        <v>227</v>
      </c>
      <c t="n" r="C18" s="6">
        <v>4222</v>
      </c>
      <c t="n" r="G18" s="6">
        <v>4449</v>
      </c>
    </row>
    <row r="19" spans="1:7">
      <c t="s" r="A19" s="4">
        <v>144</v>
      </c>
      <c t="n" r="F19" s="6">
        <v>639</v>
      </c>
      <c t="n" r="G19" s="6">
        <v>639</v>
      </c>
    </row>
    <row r="20" spans="1:7">
      <c t="s" r="A20" s="4">
        <v>145</v>
      </c>
      <c t="n" r="F20" s="6">
        <v>-228</v>
      </c>
      <c t="n" r="G20" s="6">
        <v>-228</v>
      </c>
    </row>
    <row r="21" spans="1:7">
      <c t="s" r="A21" s="4">
        <v>146</v>
      </c>
      <c t="n" r="C21" s="6">
        <v>1833</v>
      </c>
      <c t="n" r="G21" s="6">
        <v>1833</v>
      </c>
    </row>
    <row r="22" spans="1:7">
      <c t="s" r="A22" s="4">
        <v>108</v>
      </c>
      <c t="n" r="E22" s="6">
        <v>22116</v>
      </c>
      <c t="n" r="F22" s="6">
        <v>94</v>
      </c>
      <c t="n" r="G22" s="6">
        <v>22210</v>
      </c>
    </row>
    <row r="23" spans="1:7">
      <c t="s" r="A23" s="4">
        <v>147</v>
      </c>
      <c t="n" r="D23" s="6">
        <v>-2705</v>
      </c>
      <c t="n" r="F23" s="6">
        <v>-35</v>
      </c>
      <c t="n" r="G23" s="6">
        <v>-2740</v>
      </c>
    </row>
    <row r="24" spans="1:7">
      <c t="s" r="A24" s="4">
        <v>149</v>
      </c>
      <c t="n" r="B24" s="6">
        <v>15728</v>
      </c>
      <c t="n" r="C24" s="6">
        <v>219867</v>
      </c>
      <c t="n" r="D24" s="6">
        <v>-3195</v>
      </c>
      <c t="n" r="E24" s="6">
        <v>21876</v>
      </c>
      <c t="n" r="F24" s="6">
        <v>1628</v>
      </c>
      <c t="n" r="G24" s="6">
        <v>255904</v>
      </c>
    </row>
    <row r="25" spans="1:7">
      <c t="s" r="A25" s="3">
        <v>139</v>
      </c>
    </row>
    <row r="26" spans="1:7">
      <c t="s" r="A26" s="4">
        <v>140</v>
      </c>
      <c t="n" r="E26" s="6">
        <v>-26178</v>
      </c>
      <c t="n" r="G26" s="6">
        <v>-26178</v>
      </c>
    </row>
    <row r="27" spans="1:7">
      <c t="s" r="A27" s="4">
        <v>141</v>
      </c>
      <c t="n" r="B27" s="6">
        <v>295</v>
      </c>
      <c t="n" r="C27" s="6">
        <v>6162</v>
      </c>
      <c t="n" r="G27" s="6">
        <v>6457</v>
      </c>
    </row>
    <row r="28" spans="1:7">
      <c t="s" r="A28" s="4">
        <v>142</v>
      </c>
      <c t="n" r="B28" s="6">
        <v>72</v>
      </c>
      <c t="n" r="C28" s="6">
        <v>-72</v>
      </c>
    </row>
    <row r="29" spans="1:7">
      <c t="s" r="A29" s="4">
        <v>143</v>
      </c>
      <c t="n" r="B29" s="6">
        <v>197</v>
      </c>
      <c t="n" r="C29" s="6">
        <v>4087</v>
      </c>
      <c t="n" r="G29" s="6">
        <v>4284</v>
      </c>
    </row>
    <row r="30" spans="1:7">
      <c t="s" r="A30" s="4">
        <v>144</v>
      </c>
      <c t="n" r="F30" s="6">
        <v>713</v>
      </c>
      <c t="n" r="G30" s="6">
        <v>713</v>
      </c>
    </row>
    <row r="31" spans="1:7">
      <c t="s" r="A31" s="4">
        <v>145</v>
      </c>
      <c t="n" r="F31" s="6">
        <v>-1829</v>
      </c>
      <c t="n" r="G31" s="6">
        <v>-1829</v>
      </c>
    </row>
    <row r="32" spans="1:7">
      <c t="s" r="A32" s="4">
        <v>146</v>
      </c>
      <c t="n" r="C32" s="6">
        <v>2334</v>
      </c>
      <c t="n" r="G32" s="6">
        <v>2334</v>
      </c>
    </row>
    <row r="33" spans="1:7">
      <c t="s" r="A33" s="4">
        <v>108</v>
      </c>
      <c t="n" r="E33" s="6">
        <v>20517</v>
      </c>
      <c t="n" r="F33" s="6">
        <v>1390</v>
      </c>
      <c t="n" r="G33" s="6">
        <v>21907</v>
      </c>
    </row>
    <row r="34" spans="1:7">
      <c t="s" r="A34" s="4">
        <v>147</v>
      </c>
      <c t="n" r="D34" s="6">
        <v>-1195</v>
      </c>
      <c t="n" r="F34" s="6">
        <v>29</v>
      </c>
      <c t="n" r="G34" s="6">
        <v>-1166</v>
      </c>
    </row>
    <row r="35" spans="1:7">
      <c t="s" r="A35" s="4">
        <v>150</v>
      </c>
      <c t="n" r="B35" s="7">
        <v>16292</v>
      </c>
      <c t="n" r="C35" s="7">
        <v>232378</v>
      </c>
      <c t="n" r="D35" s="7">
        <v>-4390</v>
      </c>
      <c t="n" r="E35" s="7">
        <v>16215</v>
      </c>
      <c t="n" r="F35" s="7">
        <v>1931</v>
      </c>
      <c t="n" r="G35" s="7">
        <v>2624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8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s>
  <sheetData>
    <row r="1" spans="1:5">
      <c t="s" r="A1" s="1">
        <v>850</v>
      </c>
      <c t="s" r="B1" s="2">
        <v>1</v>
      </c>
    </row>
    <row r="2" spans="1:5">
      <c t="s" r="B2" s="2">
        <v>851</v>
      </c>
      <c t="s" r="C2" s="2">
        <v>341</v>
      </c>
      <c t="s" r="D2" s="2">
        <v>340</v>
      </c>
      <c t="s" r="E2" s="2">
        <v>852</v>
      </c>
    </row>
    <row r="3" spans="1:5">
      <c t="s" r="A3" s="3">
        <v>236</v>
      </c>
    </row>
    <row r="4" spans="1:5">
      <c t="s" r="A4" s="4">
        <v>853</v>
      </c>
      <c t="n" r="B4" s="7">
        <v>334428000</v>
      </c>
    </row>
    <row r="5" spans="1:5">
      <c t="s" r="A5" s="3">
        <v>854</v>
      </c>
    </row>
    <row r="6" spans="1:5">
      <c t="s" r="A6" s="4">
        <v>32</v>
      </c>
      <c t="n" r="B6" s="6">
        <v>190033000</v>
      </c>
    </row>
    <row r="7" spans="1:5">
      <c t="s" r="A7" s="4">
        <v>855</v>
      </c>
      <c t="n" r="B7" s="6">
        <v>455991000</v>
      </c>
    </row>
    <row r="8" spans="1:5">
      <c t="s" r="A8" s="3">
        <v>856</v>
      </c>
    </row>
    <row r="9" spans="1:5">
      <c t="s" r="A9" s="4">
        <v>857</v>
      </c>
      <c t="n" r="B9" s="6">
        <v>16158000</v>
      </c>
    </row>
    <row r="10" spans="1:5">
      <c t="s" r="A10" s="3">
        <v>858</v>
      </c>
    </row>
    <row r="11" spans="1:5">
      <c t="s" r="A11" s="4">
        <v>32</v>
      </c>
      <c t="n" r="B11" s="6">
        <v>190033000</v>
      </c>
    </row>
    <row r="12" spans="1:5">
      <c t="s" r="A12" s="4">
        <v>855</v>
      </c>
      <c t="n" r="B12" s="6">
        <v>472149000</v>
      </c>
    </row>
    <row r="13" spans="1:5">
      <c t="s" r="A13" s="4">
        <v>137</v>
      </c>
      <c t="n" r="B13" s="6">
        <v>662182000</v>
      </c>
      <c t="n" r="C13" s="7">
        <v>574424000</v>
      </c>
      <c t="n" r="D13" s="7">
        <v>592668000</v>
      </c>
      <c t="n" r="E13" s="7">
        <v>473341000</v>
      </c>
    </row>
    <row r="14" spans="1:5">
      <c t="s" r="A14" s="4">
        <v>859</v>
      </c>
      <c t="n" r="B14" s="7">
        <v>87801000</v>
      </c>
      <c t="n" r="C14" s="6">
        <v>73060000</v>
      </c>
      <c t="n" r="D14" s="7">
        <v>77643000</v>
      </c>
      <c t="n" r="E14" s="7">
        <v>62816000</v>
      </c>
    </row>
    <row r="15" spans="1:5">
      <c t="s" r="A15" s="3">
        <v>860</v>
      </c>
    </row>
    <row r="16" spans="1:5">
      <c t="s" r="A16" s="4">
        <v>861</v>
      </c>
      <c t="n" r="B16" s="6">
        <v>8</v>
      </c>
    </row>
    <row r="17" spans="1:5">
      <c t="s" r="A17" s="4">
        <v>862</v>
      </c>
      <c t="n" r="C17" s="7">
        <v>62000</v>
      </c>
    </row>
    <row r="18" spans="1:5">
      <c t="s" r="A18" s="4">
        <v>863</v>
      </c>
    </row>
    <row r="19" spans="1:5">
      <c t="s" r="A19" s="3">
        <v>860</v>
      </c>
    </row>
    <row r="20" spans="1:5">
      <c t="s" r="A20" s="4">
        <v>864</v>
      </c>
      <c t="s" r="B20" s="4">
        <v>865</v>
      </c>
    </row>
    <row r="21" spans="1:5">
      <c t="s" r="A21" s="4">
        <v>798</v>
      </c>
    </row>
    <row r="22" spans="1:5">
      <c t="s" r="A22" s="3">
        <v>860</v>
      </c>
    </row>
    <row r="23" spans="1:5">
      <c t="s" r="A23" s="4">
        <v>864</v>
      </c>
      <c t="s" r="B23" s="4">
        <v>348</v>
      </c>
    </row>
    <row r="24" spans="1:5">
      <c t="s" r="A24" s="4">
        <v>866</v>
      </c>
    </row>
    <row r="25" spans="1:5">
      <c t="s" r="A25" s="3">
        <v>860</v>
      </c>
    </row>
    <row r="26" spans="1:5">
      <c t="s" r="A26" s="4">
        <v>867</v>
      </c>
      <c t="n" r="B26" s="7">
        <v>416000</v>
      </c>
    </row>
    <row r="27" spans="1:5">
      <c t="s" r="A27" s="4">
        <v>868</v>
      </c>
    </row>
    <row r="28" spans="1:5">
      <c t="s" r="A28" s="3">
        <v>860</v>
      </c>
    </row>
    <row r="29" spans="1:5">
      <c t="s" r="A29" s="4">
        <v>869</v>
      </c>
      <c t="n" r="B29" s="6">
        <v>7</v>
      </c>
    </row>
    <row r="30" spans="1:5">
      <c t="s" r="A30" s="4">
        <v>870</v>
      </c>
      <c t="n" r="B30" s="6">
        <v>5</v>
      </c>
    </row>
    <row r="31" spans="1:5">
      <c t="s" r="A31" s="4">
        <v>871</v>
      </c>
      <c t="n" r="B31" s="6">
        <v>7</v>
      </c>
    </row>
    <row r="32" spans="1:5">
      <c t="s" r="A32" s="4">
        <v>872</v>
      </c>
      <c t="n" r="B32" s="6">
        <v>11</v>
      </c>
    </row>
    <row r="33" spans="1:5">
      <c t="s" r="A33" s="4">
        <v>873</v>
      </c>
      <c t="n" r="B33" s="6">
        <v>6</v>
      </c>
    </row>
    <row r="34" spans="1:5">
      <c t="s" r="A34" s="4">
        <v>874</v>
      </c>
    </row>
    <row r="35" spans="1:5">
      <c t="s" r="A35" s="3">
        <v>236</v>
      </c>
    </row>
    <row r="36" spans="1:5">
      <c t="s" r="A36" s="4">
        <v>853</v>
      </c>
      <c t="n" r="B36" s="7">
        <v>3602000</v>
      </c>
    </row>
    <row r="37" spans="1:5">
      <c t="s" r="A37" s="3">
        <v>854</v>
      </c>
    </row>
    <row r="38" spans="1:5">
      <c t="s" r="A38" s="4">
        <v>32</v>
      </c>
      <c t="n" r="B38" s="6">
        <v>1042000</v>
      </c>
    </row>
    <row r="39" spans="1:5">
      <c t="s" r="A39" s="4">
        <v>855</v>
      </c>
      <c t="n" r="B39" s="6">
        <v>4171000</v>
      </c>
    </row>
    <row r="40" spans="1:5">
      <c t="s" r="A40" s="3">
        <v>856</v>
      </c>
    </row>
    <row r="41" spans="1:5">
      <c t="s" r="A41" s="4">
        <v>857</v>
      </c>
      <c t="n" r="B41" s="6">
        <v>1600000</v>
      </c>
    </row>
    <row r="42" spans="1:5">
      <c t="s" r="A42" s="3">
        <v>858</v>
      </c>
    </row>
    <row r="43" spans="1:5">
      <c t="s" r="A43" s="4">
        <v>32</v>
      </c>
      <c t="n" r="B43" s="6">
        <v>1042000</v>
      </c>
    </row>
    <row r="44" spans="1:5">
      <c t="s" r="A44" s="4">
        <v>855</v>
      </c>
      <c t="n" r="B44" s="6">
        <v>5771000</v>
      </c>
    </row>
    <row r="45" spans="1:5">
      <c t="s" r="A45" s="4">
        <v>137</v>
      </c>
      <c t="n" r="B45" s="6">
        <v>6813000</v>
      </c>
    </row>
    <row r="46" spans="1:5">
      <c t="s" r="A46" s="4">
        <v>859</v>
      </c>
      <c t="n" r="B46" s="6">
        <v>1845000</v>
      </c>
    </row>
    <row r="47" spans="1:5">
      <c t="s" r="A47" s="4">
        <v>875</v>
      </c>
    </row>
    <row r="48" spans="1:5">
      <c t="s" r="A48" s="3">
        <v>236</v>
      </c>
    </row>
    <row r="49" spans="1:5">
      <c t="s" r="A49" s="4">
        <v>853</v>
      </c>
      <c t="n" r="B49" s="6">
        <v>12413000</v>
      </c>
    </row>
    <row r="50" spans="1:5">
      <c t="s" r="A50" s="3">
        <v>854</v>
      </c>
    </row>
    <row r="51" spans="1:5">
      <c t="s" r="A51" s="4">
        <v>32</v>
      </c>
      <c t="n" r="B51" s="6">
        <v>1952000</v>
      </c>
    </row>
    <row r="52" spans="1:5">
      <c t="s" r="A52" s="4">
        <v>855</v>
      </c>
      <c t="n" r="B52" s="6">
        <v>10954000</v>
      </c>
    </row>
    <row r="53" spans="1:5">
      <c t="s" r="A53" s="3">
        <v>856</v>
      </c>
    </row>
    <row r="54" spans="1:5">
      <c t="s" r="A54" s="4">
        <v>857</v>
      </c>
      <c t="n" r="B54" s="6">
        <v>1755000</v>
      </c>
    </row>
    <row r="55" spans="1:5">
      <c t="s" r="A55" s="3">
        <v>858</v>
      </c>
    </row>
    <row r="56" spans="1:5">
      <c t="s" r="A56" s="4">
        <v>32</v>
      </c>
      <c t="n" r="B56" s="6">
        <v>1952000</v>
      </c>
    </row>
    <row r="57" spans="1:5">
      <c t="s" r="A57" s="4">
        <v>855</v>
      </c>
      <c t="n" r="B57" s="6">
        <v>12709000</v>
      </c>
    </row>
    <row r="58" spans="1:5">
      <c t="s" r="A58" s="4">
        <v>137</v>
      </c>
      <c t="n" r="B58" s="6">
        <v>14661000</v>
      </c>
    </row>
    <row r="59" spans="1:5">
      <c t="s" r="A59" s="4">
        <v>859</v>
      </c>
      <c t="n" r="B59" s="6">
        <v>4194000</v>
      </c>
    </row>
    <row r="60" spans="1:5">
      <c t="s" r="A60" s="4">
        <v>876</v>
      </c>
    </row>
    <row r="61" spans="1:5">
      <c t="s" r="A61" s="3">
        <v>236</v>
      </c>
    </row>
    <row r="62" spans="1:5">
      <c t="s" r="A62" s="4">
        <v>853</v>
      </c>
      <c t="n" r="B62" s="6">
        <v>8770000</v>
      </c>
    </row>
    <row r="63" spans="1:5">
      <c t="s" r="A63" s="3">
        <v>854</v>
      </c>
    </row>
    <row r="64" spans="1:5">
      <c t="s" r="A64" s="4">
        <v>32</v>
      </c>
      <c t="n" r="B64" s="6">
        <v>1840000</v>
      </c>
    </row>
    <row r="65" spans="1:5">
      <c t="s" r="A65" s="4">
        <v>855</v>
      </c>
      <c t="n" r="B65" s="6">
        <v>12687000</v>
      </c>
    </row>
    <row r="66" spans="1:5">
      <c t="s" r="A66" s="3">
        <v>856</v>
      </c>
    </row>
    <row r="67" spans="1:5">
      <c t="s" r="A67" s="4">
        <v>857</v>
      </c>
      <c t="n" r="B67" s="6">
        <v>23000</v>
      </c>
    </row>
    <row r="68" spans="1:5">
      <c t="s" r="A68" s="3">
        <v>858</v>
      </c>
    </row>
    <row r="69" spans="1:5">
      <c t="s" r="A69" s="4">
        <v>32</v>
      </c>
      <c t="n" r="B69" s="6">
        <v>1840000</v>
      </c>
    </row>
    <row r="70" spans="1:5">
      <c t="s" r="A70" s="4">
        <v>855</v>
      </c>
      <c t="n" r="B70" s="6">
        <v>12710000</v>
      </c>
    </row>
    <row r="71" spans="1:5">
      <c t="s" r="A71" s="4">
        <v>137</v>
      </c>
      <c t="n" r="B71" s="6">
        <v>14550000</v>
      </c>
    </row>
    <row r="72" spans="1:5">
      <c t="s" r="A72" s="4">
        <v>859</v>
      </c>
      <c t="n" r="B72" s="6">
        <v>862000</v>
      </c>
    </row>
    <row r="73" spans="1:5">
      <c t="s" r="A73" s="4">
        <v>877</v>
      </c>
    </row>
    <row r="74" spans="1:5">
      <c t="s" r="A74" s="3">
        <v>236</v>
      </c>
    </row>
    <row r="75" spans="1:5">
      <c t="s" r="A75" s="4">
        <v>853</v>
      </c>
      <c t="n" r="B75" s="6">
        <v>4846000</v>
      </c>
    </row>
    <row r="76" spans="1:5">
      <c t="s" r="A76" s="3">
        <v>854</v>
      </c>
    </row>
    <row r="77" spans="1:5">
      <c t="s" r="A77" s="4">
        <v>32</v>
      </c>
      <c t="n" r="B77" s="6">
        <v>807000</v>
      </c>
    </row>
    <row r="78" spans="1:5">
      <c t="s" r="A78" s="4">
        <v>855</v>
      </c>
      <c t="n" r="B78" s="6">
        <v>3027000</v>
      </c>
    </row>
    <row r="79" spans="1:5">
      <c t="s" r="A79" s="3">
        <v>856</v>
      </c>
    </row>
    <row r="80" spans="1:5">
      <c t="s" r="A80" s="4">
        <v>857</v>
      </c>
      <c t="n" r="B80" s="6">
        <v>3126000</v>
      </c>
    </row>
    <row r="81" spans="1:5">
      <c t="s" r="A81" s="3">
        <v>858</v>
      </c>
    </row>
    <row r="82" spans="1:5">
      <c t="s" r="A82" s="4">
        <v>32</v>
      </c>
      <c t="n" r="B82" s="6">
        <v>807000</v>
      </c>
    </row>
    <row r="83" spans="1:5">
      <c t="s" r="A83" s="4">
        <v>855</v>
      </c>
      <c t="n" r="B83" s="6">
        <v>6153000</v>
      </c>
    </row>
    <row r="84" spans="1:5">
      <c t="s" r="A84" s="4">
        <v>137</v>
      </c>
      <c t="n" r="B84" s="6">
        <v>6960000</v>
      </c>
    </row>
    <row r="85" spans="1:5">
      <c t="s" r="A85" s="4">
        <v>859</v>
      </c>
      <c t="n" r="B85" s="6">
        <v>1946000</v>
      </c>
    </row>
    <row r="86" spans="1:5">
      <c t="s" r="A86" s="4">
        <v>878</v>
      </c>
    </row>
    <row r="87" spans="1:5">
      <c t="s" r="A87" s="3">
        <v>236</v>
      </c>
    </row>
    <row r="88" spans="1:5">
      <c t="s" r="A88" s="4">
        <v>853</v>
      </c>
      <c t="n" r="B88" s="6">
        <v>5062000</v>
      </c>
    </row>
    <row r="89" spans="1:5">
      <c t="s" r="A89" s="3">
        <v>854</v>
      </c>
    </row>
    <row r="90" spans="1:5">
      <c t="s" r="A90" s="4">
        <v>32</v>
      </c>
      <c t="n" r="B90" s="6">
        <v>1483000</v>
      </c>
    </row>
    <row r="91" spans="1:5">
      <c t="s" r="A91" s="4">
        <v>855</v>
      </c>
      <c t="n" r="B91" s="6">
        <v>5953000</v>
      </c>
    </row>
    <row r="92" spans="1:5">
      <c t="s" r="A92" s="3">
        <v>858</v>
      </c>
    </row>
    <row r="93" spans="1:5">
      <c t="s" r="A93" s="4">
        <v>32</v>
      </c>
      <c t="n" r="B93" s="6">
        <v>1483000</v>
      </c>
    </row>
    <row r="94" spans="1:5">
      <c t="s" r="A94" s="4">
        <v>855</v>
      </c>
      <c t="n" r="B94" s="6">
        <v>5953000</v>
      </c>
    </row>
    <row r="95" spans="1:5">
      <c t="s" r="A95" s="4">
        <v>137</v>
      </c>
      <c t="n" r="B95" s="6">
        <v>7436000</v>
      </c>
    </row>
    <row r="96" spans="1:5">
      <c t="s" r="A96" s="4">
        <v>859</v>
      </c>
      <c t="n" r="B96" s="6">
        <v>752000</v>
      </c>
    </row>
    <row r="97" spans="1:5">
      <c t="s" r="A97" s="4">
        <v>879</v>
      </c>
    </row>
    <row r="98" spans="1:5">
      <c t="s" r="A98" s="3">
        <v>236</v>
      </c>
    </row>
    <row r="99" spans="1:5">
      <c t="s" r="A99" s="4">
        <v>853</v>
      </c>
      <c t="n" r="B99" s="6">
        <v>9360000</v>
      </c>
    </row>
    <row r="100" spans="1:5">
      <c t="s" r="A100" s="3">
        <v>854</v>
      </c>
    </row>
    <row r="101" spans="1:5">
      <c t="s" r="A101" s="4">
        <v>32</v>
      </c>
      <c t="n" r="B101" s="6">
        <v>5449000</v>
      </c>
    </row>
    <row r="102" spans="1:5">
      <c t="s" r="A102" s="4">
        <v>855</v>
      </c>
      <c t="n" r="B102" s="6">
        <v>9873000</v>
      </c>
    </row>
    <row r="103" spans="1:5">
      <c t="s" r="A103" s="3">
        <v>858</v>
      </c>
    </row>
    <row r="104" spans="1:5">
      <c t="s" r="A104" s="4">
        <v>32</v>
      </c>
      <c t="n" r="B104" s="6">
        <v>5449000</v>
      </c>
    </row>
    <row r="105" spans="1:5">
      <c t="s" r="A105" s="4">
        <v>855</v>
      </c>
      <c t="n" r="B105" s="6">
        <v>9873000</v>
      </c>
    </row>
    <row r="106" spans="1:5">
      <c t="s" r="A106" s="4">
        <v>137</v>
      </c>
      <c t="n" r="B106" s="6">
        <v>15322000</v>
      </c>
    </row>
    <row r="107" spans="1:5">
      <c t="s" r="A107" s="4">
        <v>859</v>
      </c>
      <c t="n" r="B107" s="6">
        <v>756000</v>
      </c>
    </row>
    <row r="108" spans="1:5">
      <c t="s" r="A108" s="4">
        <v>880</v>
      </c>
    </row>
    <row r="109" spans="1:5">
      <c t="s" r="A109" s="3">
        <v>854</v>
      </c>
    </row>
    <row r="110" spans="1:5">
      <c t="s" r="A110" s="4">
        <v>32</v>
      </c>
      <c t="n" r="B110" s="6">
        <v>435000</v>
      </c>
    </row>
    <row r="111" spans="1:5">
      <c t="s" r="A111" s="4">
        <v>855</v>
      </c>
      <c t="n" r="B111" s="6">
        <v>1703000</v>
      </c>
    </row>
    <row r="112" spans="1:5">
      <c t="s" r="A112" s="3">
        <v>858</v>
      </c>
    </row>
    <row r="113" spans="1:5">
      <c t="s" r="A113" s="4">
        <v>32</v>
      </c>
      <c t="n" r="B113" s="6">
        <v>435000</v>
      </c>
    </row>
    <row r="114" spans="1:5">
      <c t="s" r="A114" s="4">
        <v>855</v>
      </c>
      <c t="n" r="B114" s="6">
        <v>1703000</v>
      </c>
    </row>
    <row r="115" spans="1:5">
      <c t="s" r="A115" s="4">
        <v>137</v>
      </c>
      <c t="n" r="B115" s="6">
        <v>2138000</v>
      </c>
    </row>
    <row r="116" spans="1:5">
      <c t="s" r="A116" s="4">
        <v>859</v>
      </c>
      <c t="n" r="B116" s="6">
        <v>649000</v>
      </c>
    </row>
    <row r="117" spans="1:5">
      <c t="s" r="A117" s="4">
        <v>881</v>
      </c>
    </row>
    <row r="118" spans="1:5">
      <c t="s" r="A118" s="3">
        <v>854</v>
      </c>
    </row>
    <row r="119" spans="1:5">
      <c t="s" r="A119" s="4">
        <v>32</v>
      </c>
      <c t="n" r="B119" s="6">
        <v>181000</v>
      </c>
    </row>
    <row r="120" spans="1:5">
      <c t="s" r="A120" s="4">
        <v>855</v>
      </c>
      <c t="n" r="B120" s="6">
        <v>724000</v>
      </c>
    </row>
    <row r="121" spans="1:5">
      <c t="s" r="A121" s="3">
        <v>858</v>
      </c>
    </row>
    <row r="122" spans="1:5">
      <c t="s" r="A122" s="4">
        <v>32</v>
      </c>
      <c t="n" r="B122" s="6">
        <v>181000</v>
      </c>
    </row>
    <row r="123" spans="1:5">
      <c t="s" r="A123" s="4">
        <v>855</v>
      </c>
      <c t="n" r="B123" s="6">
        <v>724000</v>
      </c>
    </row>
    <row r="124" spans="1:5">
      <c t="s" r="A124" s="4">
        <v>137</v>
      </c>
      <c t="n" r="B124" s="6">
        <v>905000</v>
      </c>
    </row>
    <row r="125" spans="1:5">
      <c t="s" r="A125" s="4">
        <v>859</v>
      </c>
      <c t="n" r="B125" s="6">
        <v>312000</v>
      </c>
    </row>
    <row r="126" spans="1:5">
      <c t="s" r="A126" s="4">
        <v>882</v>
      </c>
    </row>
    <row r="127" spans="1:5">
      <c t="s" r="A127" s="3">
        <v>236</v>
      </c>
    </row>
    <row r="128" spans="1:5">
      <c t="s" r="A128" s="4">
        <v>853</v>
      </c>
      <c t="n" r="B128" s="6">
        <v>2694000</v>
      </c>
    </row>
    <row r="129" spans="1:5">
      <c t="s" r="A129" s="3">
        <v>854</v>
      </c>
    </row>
    <row r="130" spans="1:5">
      <c t="s" r="A130" s="4">
        <v>32</v>
      </c>
      <c t="n" r="B130" s="6">
        <v>182000</v>
      </c>
    </row>
    <row r="131" spans="1:5">
      <c t="s" r="A131" s="4">
        <v>855</v>
      </c>
      <c t="n" r="B131" s="6">
        <v>728000</v>
      </c>
    </row>
    <row r="132" spans="1:5">
      <c t="s" r="A132" s="3">
        <v>856</v>
      </c>
    </row>
    <row r="133" spans="1:5">
      <c t="s" r="A133" s="4">
        <v>857</v>
      </c>
      <c t="n" r="B133" s="6">
        <v>281000</v>
      </c>
    </row>
    <row r="134" spans="1:5">
      <c t="s" r="A134" s="3">
        <v>858</v>
      </c>
    </row>
    <row r="135" spans="1:5">
      <c t="s" r="A135" s="4">
        <v>32</v>
      </c>
      <c t="n" r="B135" s="6">
        <v>182000</v>
      </c>
    </row>
    <row r="136" spans="1:5">
      <c t="s" r="A136" s="4">
        <v>855</v>
      </c>
      <c t="n" r="B136" s="6">
        <v>1009000</v>
      </c>
    </row>
    <row r="137" spans="1:5">
      <c t="s" r="A137" s="4">
        <v>137</v>
      </c>
      <c t="n" r="B137" s="6">
        <v>1191000</v>
      </c>
    </row>
    <row r="138" spans="1:5">
      <c t="s" r="A138" s="4">
        <v>859</v>
      </c>
      <c t="n" r="B138" s="6">
        <v>316000</v>
      </c>
    </row>
    <row r="139" spans="1:5">
      <c t="s" r="A139" s="4">
        <v>883</v>
      </c>
    </row>
    <row r="140" spans="1:5">
      <c t="s" r="A140" s="3">
        <v>236</v>
      </c>
    </row>
    <row r="141" spans="1:5">
      <c t="s" r="A141" s="4">
        <v>853</v>
      </c>
      <c t="n" r="B141" s="6">
        <v>2907000</v>
      </c>
    </row>
    <row r="142" spans="1:5">
      <c t="s" r="A142" s="3">
        <v>854</v>
      </c>
    </row>
    <row r="143" spans="1:5">
      <c t="s" r="A143" s="4">
        <v>32</v>
      </c>
      <c t="n" r="B143" s="6">
        <v>774000</v>
      </c>
    </row>
    <row r="144" spans="1:5">
      <c t="s" r="A144" s="4">
        <v>855</v>
      </c>
      <c t="n" r="B144" s="6">
        <v>3029000</v>
      </c>
    </row>
    <row r="145" spans="1:5">
      <c t="s" r="A145" s="3">
        <v>856</v>
      </c>
    </row>
    <row r="146" spans="1:5">
      <c t="s" r="A146" s="4">
        <v>857</v>
      </c>
      <c t="n" r="B146" s="6">
        <v>975000</v>
      </c>
    </row>
    <row r="147" spans="1:5">
      <c t="s" r="A147" s="3">
        <v>858</v>
      </c>
    </row>
    <row r="148" spans="1:5">
      <c t="s" r="A148" s="4">
        <v>32</v>
      </c>
      <c t="n" r="B148" s="6">
        <v>774000</v>
      </c>
    </row>
    <row r="149" spans="1:5">
      <c t="s" r="A149" s="4">
        <v>855</v>
      </c>
      <c t="n" r="B149" s="6">
        <v>4004000</v>
      </c>
    </row>
    <row r="150" spans="1:5">
      <c t="s" r="A150" s="4">
        <v>137</v>
      </c>
      <c t="n" r="B150" s="6">
        <v>4778000</v>
      </c>
    </row>
    <row r="151" spans="1:5">
      <c t="s" r="A151" s="4">
        <v>859</v>
      </c>
      <c t="n" r="B151" s="6">
        <v>1106000</v>
      </c>
    </row>
    <row r="152" spans="1:5">
      <c t="s" r="A152" s="4">
        <v>884</v>
      </c>
    </row>
    <row r="153" spans="1:5">
      <c t="s" r="A153" s="3">
        <v>236</v>
      </c>
    </row>
    <row r="154" spans="1:5">
      <c t="s" r="A154" s="4">
        <v>853</v>
      </c>
      <c t="n" r="B154" s="6">
        <v>5346000</v>
      </c>
    </row>
    <row r="155" spans="1:5">
      <c t="s" r="A155" s="3">
        <v>854</v>
      </c>
    </row>
    <row r="156" spans="1:5">
      <c t="s" r="A156" s="4">
        <v>32</v>
      </c>
      <c t="n" r="B156" s="6">
        <v>1981000</v>
      </c>
    </row>
    <row r="157" spans="1:5">
      <c t="s" r="A157" s="4">
        <v>855</v>
      </c>
      <c t="n" r="B157" s="6">
        <v>7668000</v>
      </c>
    </row>
    <row r="158" spans="1:5">
      <c t="s" r="A158" s="3">
        <v>858</v>
      </c>
    </row>
    <row r="159" spans="1:5">
      <c t="s" r="A159" s="4">
        <v>32</v>
      </c>
      <c t="n" r="B159" s="6">
        <v>1981000</v>
      </c>
    </row>
    <row r="160" spans="1:5">
      <c t="s" r="A160" s="4">
        <v>855</v>
      </c>
      <c t="n" r="B160" s="6">
        <v>7668000</v>
      </c>
    </row>
    <row r="161" spans="1:5">
      <c t="s" r="A161" s="4">
        <v>137</v>
      </c>
      <c t="n" r="B161" s="6">
        <v>9649000</v>
      </c>
    </row>
    <row r="162" spans="1:5">
      <c t="s" r="A162" s="4">
        <v>859</v>
      </c>
      <c t="n" r="B162" s="6">
        <v>2085000</v>
      </c>
    </row>
    <row r="163" spans="1:5">
      <c t="s" r="A163" s="4">
        <v>885</v>
      </c>
    </row>
    <row r="164" spans="1:5">
      <c t="s" r="A164" s="3">
        <v>236</v>
      </c>
    </row>
    <row r="165" spans="1:5">
      <c t="s" r="A165" s="4">
        <v>853</v>
      </c>
      <c t="n" r="B165" s="6">
        <v>3061000</v>
      </c>
    </row>
    <row r="166" spans="1:5">
      <c t="s" r="A166" s="3">
        <v>854</v>
      </c>
    </row>
    <row r="167" spans="1:5">
      <c t="s" r="A167" s="4">
        <v>32</v>
      </c>
      <c t="n" r="B167" s="6">
        <v>1027000</v>
      </c>
    </row>
    <row r="168" spans="1:5">
      <c t="s" r="A168" s="4">
        <v>855</v>
      </c>
      <c t="n" r="B168" s="6">
        <v>3623000</v>
      </c>
    </row>
    <row r="169" spans="1:5">
      <c t="s" r="A169" s="3">
        <v>858</v>
      </c>
    </row>
    <row r="170" spans="1:5">
      <c t="s" r="A170" s="4">
        <v>32</v>
      </c>
      <c t="n" r="B170" s="6">
        <v>1027000</v>
      </c>
    </row>
    <row r="171" spans="1:5">
      <c t="s" r="A171" s="4">
        <v>855</v>
      </c>
      <c t="n" r="B171" s="6">
        <v>3623000</v>
      </c>
    </row>
    <row r="172" spans="1:5">
      <c t="s" r="A172" s="4">
        <v>137</v>
      </c>
      <c t="n" r="B172" s="6">
        <v>4650000</v>
      </c>
    </row>
    <row r="173" spans="1:5">
      <c t="s" r="A173" s="4">
        <v>859</v>
      </c>
      <c t="n" r="B173" s="6">
        <v>879000</v>
      </c>
    </row>
    <row r="174" spans="1:5">
      <c t="s" r="A174" s="4">
        <v>886</v>
      </c>
    </row>
    <row r="175" spans="1:5">
      <c t="s" r="A175" s="3">
        <v>236</v>
      </c>
    </row>
    <row r="176" spans="1:5">
      <c t="s" r="A176" s="4">
        <v>853</v>
      </c>
      <c t="n" r="B176" s="6">
        <v>20725000</v>
      </c>
    </row>
    <row r="177" spans="1:5">
      <c t="s" r="A177" s="3">
        <v>854</v>
      </c>
    </row>
    <row r="178" spans="1:5">
      <c t="s" r="A178" s="4">
        <v>32</v>
      </c>
      <c t="n" r="B178" s="6">
        <v>6474000</v>
      </c>
    </row>
    <row r="179" spans="1:5">
      <c t="s" r="A179" s="4">
        <v>855</v>
      </c>
      <c t="n" r="B179" s="6">
        <v>25282000</v>
      </c>
    </row>
    <row r="180" spans="1:5">
      <c t="s" r="A180" s="3">
        <v>858</v>
      </c>
    </row>
    <row r="181" spans="1:5">
      <c t="s" r="A181" s="4">
        <v>32</v>
      </c>
      <c t="n" r="B181" s="6">
        <v>6474000</v>
      </c>
    </row>
    <row r="182" spans="1:5">
      <c t="s" r="A182" s="4">
        <v>855</v>
      </c>
      <c t="n" r="B182" s="6">
        <v>25282000</v>
      </c>
    </row>
    <row r="183" spans="1:5">
      <c t="s" r="A183" s="4">
        <v>137</v>
      </c>
      <c t="n" r="B183" s="6">
        <v>31756000</v>
      </c>
    </row>
    <row r="184" spans="1:5">
      <c t="s" r="A184" s="4">
        <v>859</v>
      </c>
      <c t="n" r="B184" s="6">
        <v>5715000</v>
      </c>
    </row>
    <row r="185" spans="1:5">
      <c t="s" r="A185" s="4">
        <v>887</v>
      </c>
    </row>
    <row r="186" spans="1:5">
      <c t="s" r="A186" s="3">
        <v>236</v>
      </c>
    </row>
    <row r="187" spans="1:5">
      <c t="s" r="A187" s="4">
        <v>853</v>
      </c>
      <c t="n" r="B187" s="6">
        <v>1998000</v>
      </c>
    </row>
    <row r="188" spans="1:5">
      <c t="s" r="A188" s="3">
        <v>854</v>
      </c>
    </row>
    <row r="189" spans="1:5">
      <c t="s" r="A189" s="4">
        <v>32</v>
      </c>
      <c t="n" r="B189" s="6">
        <v>1043000</v>
      </c>
    </row>
    <row r="190" spans="1:5">
      <c t="s" r="A190" s="4">
        <v>855</v>
      </c>
      <c t="n" r="B190" s="6">
        <v>2404000</v>
      </c>
    </row>
    <row r="191" spans="1:5">
      <c t="s" r="A191" s="3">
        <v>858</v>
      </c>
    </row>
    <row r="192" spans="1:5">
      <c t="s" r="A192" s="4">
        <v>32</v>
      </c>
      <c t="n" r="B192" s="6">
        <v>1043000</v>
      </c>
    </row>
    <row r="193" spans="1:5">
      <c t="s" r="A193" s="4">
        <v>855</v>
      </c>
      <c t="n" r="B193" s="6">
        <v>2404000</v>
      </c>
    </row>
    <row r="194" spans="1:5">
      <c t="s" r="A194" s="4">
        <v>137</v>
      </c>
      <c t="n" r="B194" s="6">
        <v>3447000</v>
      </c>
    </row>
    <row r="195" spans="1:5">
      <c t="s" r="A195" s="4">
        <v>859</v>
      </c>
      <c t="n" r="B195" s="6">
        <v>321000</v>
      </c>
    </row>
    <row r="196" spans="1:5">
      <c t="s" r="A196" s="4">
        <v>888</v>
      </c>
    </row>
    <row r="197" spans="1:5">
      <c t="s" r="A197" s="3">
        <v>854</v>
      </c>
    </row>
    <row r="198" spans="1:5">
      <c t="s" r="A198" s="4">
        <v>32</v>
      </c>
      <c t="n" r="B198" s="6">
        <v>1231000</v>
      </c>
    </row>
    <row r="199" spans="1:5">
      <c t="s" r="A199" s="4">
        <v>855</v>
      </c>
      <c t="n" r="B199" s="6">
        <v>1669000</v>
      </c>
    </row>
    <row r="200" spans="1:5">
      <c t="s" r="A200" s="3">
        <v>858</v>
      </c>
    </row>
    <row r="201" spans="1:5">
      <c t="s" r="A201" s="4">
        <v>32</v>
      </c>
      <c t="n" r="B201" s="6">
        <v>1231000</v>
      </c>
    </row>
    <row r="202" spans="1:5">
      <c t="s" r="A202" s="4">
        <v>855</v>
      </c>
      <c t="n" r="B202" s="6">
        <v>1669000</v>
      </c>
    </row>
    <row r="203" spans="1:5">
      <c t="s" r="A203" s="4">
        <v>137</v>
      </c>
      <c t="n" r="B203" s="6">
        <v>2900000</v>
      </c>
    </row>
    <row r="204" spans="1:5">
      <c t="s" r="A204" s="4">
        <v>859</v>
      </c>
      <c t="n" r="B204" s="6">
        <v>191000</v>
      </c>
    </row>
    <row r="205" spans="1:5">
      <c t="s" r="A205" s="4">
        <v>889</v>
      </c>
    </row>
    <row r="206" spans="1:5">
      <c t="s" r="A206" s="3">
        <v>236</v>
      </c>
    </row>
    <row r="207" spans="1:5">
      <c t="s" r="A207" s="4">
        <v>853</v>
      </c>
      <c t="n" r="B207" s="6">
        <v>794000</v>
      </c>
    </row>
    <row r="208" spans="1:5">
      <c t="s" r="A208" s="3">
        <v>854</v>
      </c>
    </row>
    <row r="209" spans="1:5">
      <c t="s" r="A209" s="4">
        <v>32</v>
      </c>
      <c t="n" r="B209" s="6">
        <v>165000</v>
      </c>
    </row>
    <row r="210" spans="1:5">
      <c t="s" r="A210" s="4">
        <v>855</v>
      </c>
      <c t="n" r="B210" s="6">
        <v>1348000</v>
      </c>
    </row>
    <row r="211" spans="1:5">
      <c t="s" r="A211" s="3">
        <v>858</v>
      </c>
    </row>
    <row r="212" spans="1:5">
      <c t="s" r="A212" s="4">
        <v>32</v>
      </c>
      <c t="n" r="B212" s="6">
        <v>165000</v>
      </c>
    </row>
    <row r="213" spans="1:5">
      <c t="s" r="A213" s="4">
        <v>855</v>
      </c>
      <c t="n" r="B213" s="6">
        <v>1348000</v>
      </c>
    </row>
    <row r="214" spans="1:5">
      <c t="s" r="A214" s="4">
        <v>137</v>
      </c>
      <c t="n" r="B214" s="6">
        <v>1513000</v>
      </c>
    </row>
    <row r="215" spans="1:5">
      <c t="s" r="A215" s="4">
        <v>859</v>
      </c>
      <c t="n" r="B215" s="6">
        <v>119000</v>
      </c>
    </row>
    <row r="216" spans="1:5">
      <c t="s" r="A216" s="4">
        <v>890</v>
      </c>
    </row>
    <row r="217" spans="1:5">
      <c t="s" r="A217" s="3">
        <v>236</v>
      </c>
    </row>
    <row r="218" spans="1:5">
      <c t="s" r="A218" s="4">
        <v>853</v>
      </c>
      <c t="n" r="B218" s="6">
        <v>6247000</v>
      </c>
    </row>
    <row r="219" spans="1:5">
      <c t="s" r="A219" s="3">
        <v>854</v>
      </c>
    </row>
    <row r="220" spans="1:5">
      <c t="s" r="A220" s="4">
        <v>32</v>
      </c>
      <c t="n" r="B220" s="6">
        <v>1224000</v>
      </c>
    </row>
    <row r="221" spans="1:5">
      <c t="s" r="A221" s="4">
        <v>855</v>
      </c>
      <c t="n" r="B221" s="6">
        <v>6935000</v>
      </c>
    </row>
    <row r="222" spans="1:5">
      <c t="s" r="A222" s="3">
        <v>858</v>
      </c>
    </row>
    <row r="223" spans="1:5">
      <c t="s" r="A223" s="4">
        <v>32</v>
      </c>
      <c t="n" r="B223" s="6">
        <v>1224000</v>
      </c>
    </row>
    <row r="224" spans="1:5">
      <c t="s" r="A224" s="4">
        <v>855</v>
      </c>
      <c t="n" r="B224" s="6">
        <v>6935000</v>
      </c>
    </row>
    <row r="225" spans="1:5">
      <c t="s" r="A225" s="4">
        <v>137</v>
      </c>
      <c t="n" r="B225" s="6">
        <v>8159000</v>
      </c>
    </row>
    <row r="226" spans="1:5">
      <c t="s" r="A226" s="4">
        <v>859</v>
      </c>
      <c t="n" r="B226" s="6">
        <v>532000</v>
      </c>
    </row>
    <row r="227" spans="1:5">
      <c t="s" r="A227" s="4">
        <v>891</v>
      </c>
    </row>
    <row r="228" spans="1:5">
      <c t="s" r="A228" s="3">
        <v>236</v>
      </c>
    </row>
    <row r="229" spans="1:5">
      <c t="s" r="A229" s="4">
        <v>853</v>
      </c>
      <c t="n" r="B229" s="6">
        <v>26139000</v>
      </c>
    </row>
    <row r="230" spans="1:5">
      <c t="s" r="A230" s="3">
        <v>854</v>
      </c>
    </row>
    <row r="231" spans="1:5">
      <c t="s" r="A231" s="4">
        <v>32</v>
      </c>
      <c t="n" r="B231" s="6">
        <v>1804000</v>
      </c>
    </row>
    <row r="232" spans="1:5">
      <c t="s" r="A232" s="4">
        <v>855</v>
      </c>
      <c t="n" r="B232" s="6">
        <v>33650000</v>
      </c>
    </row>
    <row r="233" spans="1:5">
      <c t="s" r="A233" s="3">
        <v>858</v>
      </c>
    </row>
    <row r="234" spans="1:5">
      <c t="s" r="A234" s="4">
        <v>32</v>
      </c>
      <c t="n" r="B234" s="6">
        <v>1804000</v>
      </c>
    </row>
    <row r="235" spans="1:5">
      <c t="s" r="A235" s="4">
        <v>855</v>
      </c>
      <c t="n" r="B235" s="6">
        <v>33650000</v>
      </c>
    </row>
    <row r="236" spans="1:5">
      <c t="s" r="A236" s="4">
        <v>137</v>
      </c>
      <c t="n" r="B236" s="6">
        <v>35454000</v>
      </c>
    </row>
    <row r="237" spans="1:5">
      <c t="s" r="A237" s="4">
        <v>859</v>
      </c>
      <c t="n" r="B237" s="6">
        <v>2736000</v>
      </c>
    </row>
    <row r="238" spans="1:5">
      <c t="s" r="A238" s="4">
        <v>892</v>
      </c>
    </row>
    <row r="239" spans="1:5">
      <c t="s" r="A239" s="3">
        <v>236</v>
      </c>
    </row>
    <row r="240" spans="1:5">
      <c t="s" r="A240" s="4">
        <v>853</v>
      </c>
      <c t="n" r="B240" s="6">
        <v>4387000</v>
      </c>
    </row>
    <row r="241" spans="1:5">
      <c t="s" r="A241" s="3">
        <v>854</v>
      </c>
    </row>
    <row r="242" spans="1:5">
      <c t="s" r="A242" s="4">
        <v>32</v>
      </c>
      <c t="n" r="B242" s="6">
        <v>881000</v>
      </c>
    </row>
    <row r="243" spans="1:5">
      <c t="s" r="A243" s="4">
        <v>855</v>
      </c>
      <c t="n" r="B243" s="6">
        <v>6064000</v>
      </c>
    </row>
    <row r="244" spans="1:5">
      <c t="s" r="A244" s="3">
        <v>858</v>
      </c>
    </row>
    <row r="245" spans="1:5">
      <c t="s" r="A245" s="4">
        <v>32</v>
      </c>
      <c t="n" r="B245" s="6">
        <v>881000</v>
      </c>
    </row>
    <row r="246" spans="1:5">
      <c t="s" r="A246" s="4">
        <v>855</v>
      </c>
      <c t="n" r="B246" s="6">
        <v>6064000</v>
      </c>
    </row>
    <row r="247" spans="1:5">
      <c t="s" r="A247" s="4">
        <v>137</v>
      </c>
      <c t="n" r="B247" s="6">
        <v>6945000</v>
      </c>
    </row>
    <row r="248" spans="1:5">
      <c t="s" r="A248" s="4">
        <v>859</v>
      </c>
      <c t="n" r="B248" s="6">
        <v>172000</v>
      </c>
    </row>
    <row r="249" spans="1:5">
      <c t="s" r="A249" s="4">
        <v>893</v>
      </c>
    </row>
    <row r="250" spans="1:5">
      <c t="s" r="A250" s="3">
        <v>854</v>
      </c>
    </row>
    <row r="251" spans="1:5">
      <c t="s" r="A251" s="4">
        <v>32</v>
      </c>
      <c t="n" r="B251" s="6">
        <v>3815000</v>
      </c>
    </row>
    <row r="252" spans="1:5">
      <c t="s" r="A252" s="4">
        <v>855</v>
      </c>
      <c t="n" r="B252" s="6">
        <v>8142000</v>
      </c>
    </row>
    <row r="253" spans="1:5">
      <c t="s" r="A253" s="3">
        <v>856</v>
      </c>
    </row>
    <row r="254" spans="1:5">
      <c t="s" r="A254" s="4">
        <v>857</v>
      </c>
      <c t="n" r="B254" s="6">
        <v>42000</v>
      </c>
    </row>
    <row r="255" spans="1:5">
      <c t="s" r="A255" s="3">
        <v>858</v>
      </c>
    </row>
    <row r="256" spans="1:5">
      <c t="s" r="A256" s="4">
        <v>32</v>
      </c>
      <c t="n" r="B256" s="6">
        <v>3815000</v>
      </c>
    </row>
    <row r="257" spans="1:5">
      <c t="s" r="A257" s="4">
        <v>855</v>
      </c>
      <c t="n" r="B257" s="6">
        <v>8184000</v>
      </c>
    </row>
    <row r="258" spans="1:5">
      <c t="s" r="A258" s="4">
        <v>137</v>
      </c>
      <c t="n" r="B258" s="6">
        <v>11999000</v>
      </c>
    </row>
    <row r="259" spans="1:5">
      <c t="s" r="A259" s="4">
        <v>859</v>
      </c>
      <c t="n" r="B259" s="6">
        <v>328000</v>
      </c>
    </row>
    <row r="260" spans="1:5">
      <c t="s" r="A260" s="4">
        <v>894</v>
      </c>
    </row>
    <row r="261" spans="1:5">
      <c t="s" r="A261" s="3">
        <v>236</v>
      </c>
    </row>
    <row r="262" spans="1:5">
      <c t="s" r="A262" s="4">
        <v>853</v>
      </c>
      <c t="n" r="B262" s="6">
        <v>4559000</v>
      </c>
    </row>
    <row r="263" spans="1:5">
      <c t="s" r="A263" s="3">
        <v>854</v>
      </c>
    </row>
    <row r="264" spans="1:5">
      <c t="s" r="A264" s="4">
        <v>32</v>
      </c>
      <c t="n" r="B264" s="6">
        <v>1381000</v>
      </c>
    </row>
    <row r="265" spans="1:5">
      <c t="s" r="A265" s="4">
        <v>855</v>
      </c>
      <c t="n" r="B265" s="6">
        <v>5447000</v>
      </c>
    </row>
    <row r="266" spans="1:5">
      <c t="s" r="A266" s="3">
        <v>856</v>
      </c>
    </row>
    <row r="267" spans="1:5">
      <c t="s" r="A267" s="4">
        <v>857</v>
      </c>
      <c t="n" r="B267" s="6">
        <v>2870000</v>
      </c>
    </row>
    <row r="268" spans="1:5">
      <c t="s" r="A268" s="3">
        <v>858</v>
      </c>
    </row>
    <row r="269" spans="1:5">
      <c t="s" r="A269" s="4">
        <v>32</v>
      </c>
      <c t="n" r="B269" s="6">
        <v>1381000</v>
      </c>
    </row>
    <row r="270" spans="1:5">
      <c t="s" r="A270" s="4">
        <v>855</v>
      </c>
      <c t="n" r="B270" s="6">
        <v>8317000</v>
      </c>
    </row>
    <row r="271" spans="1:5">
      <c t="s" r="A271" s="4">
        <v>137</v>
      </c>
      <c t="n" r="B271" s="6">
        <v>9698000</v>
      </c>
    </row>
    <row r="272" spans="1:5">
      <c t="s" r="A272" s="4">
        <v>859</v>
      </c>
      <c t="n" r="B272" s="6">
        <v>3212000</v>
      </c>
    </row>
    <row r="273" spans="1:5">
      <c t="s" r="A273" s="4">
        <v>895</v>
      </c>
    </row>
    <row r="274" spans="1:5">
      <c t="s" r="A274" s="3">
        <v>854</v>
      </c>
    </row>
    <row r="275" spans="1:5">
      <c t="s" r="A275" s="4">
        <v>855</v>
      </c>
      <c t="n" r="B275" s="6">
        <v>8328000</v>
      </c>
    </row>
    <row r="276" spans="1:5">
      <c t="s" r="A276" s="3">
        <v>858</v>
      </c>
    </row>
    <row r="277" spans="1:5">
      <c t="s" r="A277" s="4">
        <v>855</v>
      </c>
      <c t="n" r="B277" s="6">
        <v>8328000</v>
      </c>
    </row>
    <row r="278" spans="1:5">
      <c t="s" r="A278" s="4">
        <v>137</v>
      </c>
      <c t="n" r="B278" s="6">
        <v>8328000</v>
      </c>
    </row>
    <row r="279" spans="1:5">
      <c t="s" r="A279" s="4">
        <v>859</v>
      </c>
      <c t="n" r="B279" s="6">
        <v>6101000</v>
      </c>
    </row>
    <row r="280" spans="1:5">
      <c t="s" r="A280" s="4">
        <v>896</v>
      </c>
    </row>
    <row r="281" spans="1:5">
      <c t="s" r="A281" s="3">
        <v>236</v>
      </c>
    </row>
    <row r="282" spans="1:5">
      <c t="s" r="A282" s="4">
        <v>853</v>
      </c>
      <c t="n" r="B282" s="6">
        <v>14580000</v>
      </c>
    </row>
    <row r="283" spans="1:5">
      <c t="s" r="A283" s="3">
        <v>854</v>
      </c>
    </row>
    <row r="284" spans="1:5">
      <c t="s" r="A284" s="4">
        <v>32</v>
      </c>
      <c t="n" r="B284" s="6">
        <v>1678000</v>
      </c>
    </row>
    <row r="285" spans="1:5">
      <c t="s" r="A285" s="4">
        <v>855</v>
      </c>
      <c t="n" r="B285" s="6">
        <v>16670000</v>
      </c>
    </row>
    <row r="286" spans="1:5">
      <c t="s" r="A286" s="3">
        <v>858</v>
      </c>
    </row>
    <row r="287" spans="1:5">
      <c t="s" r="A287" s="4">
        <v>32</v>
      </c>
      <c t="n" r="B287" s="6">
        <v>1678000</v>
      </c>
    </row>
    <row r="288" spans="1:5">
      <c t="s" r="A288" s="4">
        <v>855</v>
      </c>
      <c t="n" r="B288" s="6">
        <v>16670000</v>
      </c>
    </row>
    <row r="289" spans="1:5">
      <c t="s" r="A289" s="4">
        <v>137</v>
      </c>
      <c t="n" r="B289" s="6">
        <v>18348000</v>
      </c>
    </row>
    <row r="290" spans="1:5">
      <c t="s" r="A290" s="4">
        <v>859</v>
      </c>
      <c t="n" r="B290" s="6">
        <v>999000</v>
      </c>
    </row>
    <row r="291" spans="1:5">
      <c t="s" r="A291" s="4">
        <v>897</v>
      </c>
    </row>
    <row r="292" spans="1:5">
      <c t="s" r="A292" s="3">
        <v>854</v>
      </c>
    </row>
    <row r="293" spans="1:5">
      <c t="s" r="A293" s="4">
        <v>32</v>
      </c>
      <c t="n" r="B293" s="6">
        <v>6528000</v>
      </c>
    </row>
    <row r="294" spans="1:5">
      <c t="s" r="A294" s="3">
        <v>858</v>
      </c>
    </row>
    <row r="295" spans="1:5">
      <c t="s" r="A295" s="4">
        <v>32</v>
      </c>
      <c t="n" r="B295" s="6">
        <v>6528000</v>
      </c>
    </row>
    <row r="296" spans="1:5">
      <c t="s" r="A296" s="4">
        <v>137</v>
      </c>
      <c t="n" r="B296" s="6">
        <v>6528000</v>
      </c>
    </row>
    <row r="297" spans="1:5">
      <c t="s" r="A297" s="4">
        <v>898</v>
      </c>
    </row>
    <row r="298" spans="1:5">
      <c t="s" r="A298" s="3">
        <v>236</v>
      </c>
    </row>
    <row r="299" spans="1:5">
      <c t="s" r="A299" s="4">
        <v>853</v>
      </c>
      <c t="n" r="B299" s="6">
        <v>4410000</v>
      </c>
    </row>
    <row r="300" spans="1:5">
      <c t="s" r="A300" s="3">
        <v>854</v>
      </c>
    </row>
    <row r="301" spans="1:5">
      <c t="s" r="A301" s="4">
        <v>32</v>
      </c>
      <c t="n" r="B301" s="6">
        <v>3099000</v>
      </c>
    </row>
    <row r="302" spans="1:5">
      <c t="s" r="A302" s="4">
        <v>855</v>
      </c>
      <c t="n" r="B302" s="6">
        <v>5225000</v>
      </c>
    </row>
    <row r="303" spans="1:5">
      <c t="s" r="A303" s="3">
        <v>856</v>
      </c>
    </row>
    <row r="304" spans="1:5">
      <c t="s" r="A304" s="4">
        <v>857</v>
      </c>
      <c t="n" r="B304" s="6">
        <v>19000</v>
      </c>
    </row>
    <row r="305" spans="1:5">
      <c t="s" r="A305" s="3">
        <v>858</v>
      </c>
    </row>
    <row r="306" spans="1:5">
      <c t="s" r="A306" s="4">
        <v>32</v>
      </c>
      <c t="n" r="B306" s="6">
        <v>3099000</v>
      </c>
    </row>
    <row r="307" spans="1:5">
      <c t="s" r="A307" s="4">
        <v>855</v>
      </c>
      <c t="n" r="B307" s="6">
        <v>5244000</v>
      </c>
    </row>
    <row r="308" spans="1:5">
      <c t="s" r="A308" s="4">
        <v>137</v>
      </c>
      <c t="n" r="B308" s="6">
        <v>8343000</v>
      </c>
    </row>
    <row r="309" spans="1:5">
      <c t="s" r="A309" s="4">
        <v>859</v>
      </c>
      <c t="n" r="B309" s="6">
        <v>170000</v>
      </c>
    </row>
    <row r="310" spans="1:5">
      <c t="s" r="A310" s="4">
        <v>899</v>
      </c>
    </row>
    <row r="311" spans="1:5">
      <c t="s" r="A311" s="3">
        <v>854</v>
      </c>
    </row>
    <row r="312" spans="1:5">
      <c t="s" r="A312" s="4">
        <v>32</v>
      </c>
      <c t="n" r="B312" s="6">
        <v>201000</v>
      </c>
    </row>
    <row r="313" spans="1:5">
      <c t="s" r="A313" s="4">
        <v>855</v>
      </c>
      <c t="n" r="B313" s="6">
        <v>189000</v>
      </c>
    </row>
    <row r="314" spans="1:5">
      <c t="s" r="A314" s="3">
        <v>858</v>
      </c>
    </row>
    <row r="315" spans="1:5">
      <c t="s" r="A315" s="4">
        <v>32</v>
      </c>
      <c t="n" r="B315" s="6">
        <v>201000</v>
      </c>
    </row>
    <row r="316" spans="1:5">
      <c t="s" r="A316" s="4">
        <v>855</v>
      </c>
      <c t="n" r="B316" s="6">
        <v>189000</v>
      </c>
    </row>
    <row r="317" spans="1:5">
      <c t="s" r="A317" s="4">
        <v>137</v>
      </c>
      <c t="n" r="B317" s="6">
        <v>390000</v>
      </c>
    </row>
    <row r="318" spans="1:5">
      <c t="s" r="A318" s="4">
        <v>859</v>
      </c>
      <c t="n" r="B318" s="6">
        <v>134000</v>
      </c>
    </row>
    <row r="319" spans="1:5">
      <c t="s" r="A319" s="4">
        <v>900</v>
      </c>
    </row>
    <row r="320" spans="1:5">
      <c t="s" r="A320" s="3">
        <v>854</v>
      </c>
    </row>
    <row r="321" spans="1:5">
      <c t="s" r="A321" s="4">
        <v>32</v>
      </c>
      <c t="n" r="B321" s="6">
        <v>216000</v>
      </c>
    </row>
    <row r="322" spans="1:5">
      <c t="s" r="A322" s="4">
        <v>855</v>
      </c>
      <c t="n" r="B322" s="6">
        <v>863000</v>
      </c>
    </row>
    <row r="323" spans="1:5">
      <c t="s" r="A323" s="3">
        <v>856</v>
      </c>
    </row>
    <row r="324" spans="1:5">
      <c t="s" r="A324" s="4">
        <v>857</v>
      </c>
      <c t="n" r="B324" s="6">
        <v>66000</v>
      </c>
    </row>
    <row r="325" spans="1:5">
      <c t="s" r="A325" s="3">
        <v>858</v>
      </c>
    </row>
    <row r="326" spans="1:5">
      <c t="s" r="A326" s="4">
        <v>32</v>
      </c>
      <c t="n" r="B326" s="6">
        <v>216000</v>
      </c>
    </row>
    <row r="327" spans="1:5">
      <c t="s" r="A327" s="4">
        <v>855</v>
      </c>
      <c t="n" r="B327" s="6">
        <v>929000</v>
      </c>
    </row>
    <row r="328" spans="1:5">
      <c t="s" r="A328" s="4">
        <v>137</v>
      </c>
      <c t="n" r="B328" s="6">
        <v>1145000</v>
      </c>
    </row>
    <row r="329" spans="1:5">
      <c t="s" r="A329" s="4">
        <v>859</v>
      </c>
      <c t="n" r="B329" s="6">
        <v>448000</v>
      </c>
    </row>
    <row r="330" spans="1:5">
      <c t="s" r="A330" s="4">
        <v>901</v>
      </c>
    </row>
    <row r="331" spans="1:5">
      <c t="s" r="A331" s="3">
        <v>854</v>
      </c>
    </row>
    <row r="332" spans="1:5">
      <c t="s" r="A332" s="4">
        <v>32</v>
      </c>
      <c t="n" r="B332" s="6">
        <v>780000</v>
      </c>
    </row>
    <row r="333" spans="1:5">
      <c t="s" r="A333" s="4">
        <v>855</v>
      </c>
      <c t="n" r="B333" s="6">
        <v>3248000</v>
      </c>
    </row>
    <row r="334" spans="1:5">
      <c t="s" r="A334" s="3">
        <v>856</v>
      </c>
    </row>
    <row r="335" spans="1:5">
      <c t="s" r="A335" s="4">
        <v>857</v>
      </c>
      <c t="n" r="B335" s="6">
        <v>418000</v>
      </c>
    </row>
    <row r="336" spans="1:5">
      <c t="s" r="A336" s="3">
        <v>858</v>
      </c>
    </row>
    <row r="337" spans="1:5">
      <c t="s" r="A337" s="4">
        <v>32</v>
      </c>
      <c t="n" r="B337" s="6">
        <v>780000</v>
      </c>
    </row>
    <row r="338" spans="1:5">
      <c t="s" r="A338" s="4">
        <v>855</v>
      </c>
      <c t="n" r="B338" s="6">
        <v>3666000</v>
      </c>
    </row>
    <row r="339" spans="1:5">
      <c t="s" r="A339" s="4">
        <v>137</v>
      </c>
      <c t="n" r="B339" s="6">
        <v>4446000</v>
      </c>
    </row>
    <row r="340" spans="1:5">
      <c t="s" r="A340" s="4">
        <v>859</v>
      </c>
      <c t="n" r="B340" s="6">
        <v>1690000</v>
      </c>
    </row>
    <row r="341" spans="1:5">
      <c t="s" r="A341" s="4">
        <v>902</v>
      </c>
    </row>
    <row r="342" spans="1:5">
      <c t="s" r="A342" s="3">
        <v>236</v>
      </c>
    </row>
    <row r="343" spans="1:5">
      <c t="s" r="A343" s="4">
        <v>853</v>
      </c>
      <c t="n" r="B343" s="6">
        <v>2811000</v>
      </c>
    </row>
    <row r="344" spans="1:5">
      <c t="s" r="A344" s="3">
        <v>854</v>
      </c>
    </row>
    <row r="345" spans="1:5">
      <c t="s" r="A345" s="4">
        <v>32</v>
      </c>
      <c t="n" r="B345" s="6">
        <v>1013000</v>
      </c>
    </row>
    <row r="346" spans="1:5">
      <c t="s" r="A346" s="4">
        <v>855</v>
      </c>
      <c t="n" r="B346" s="6">
        <v>4054000</v>
      </c>
    </row>
    <row r="347" spans="1:5">
      <c t="s" r="A347" s="3">
        <v>858</v>
      </c>
    </row>
    <row r="348" spans="1:5">
      <c t="s" r="A348" s="4">
        <v>32</v>
      </c>
      <c t="n" r="B348" s="6">
        <v>1013000</v>
      </c>
    </row>
    <row r="349" spans="1:5">
      <c t="s" r="A349" s="4">
        <v>855</v>
      </c>
      <c t="n" r="B349" s="6">
        <v>4054000</v>
      </c>
    </row>
    <row r="350" spans="1:5">
      <c t="s" r="A350" s="4">
        <v>137</v>
      </c>
      <c t="n" r="B350" s="6">
        <v>5067000</v>
      </c>
    </row>
    <row r="351" spans="1:5">
      <c t="s" r="A351" s="4">
        <v>859</v>
      </c>
      <c t="n" r="B351" s="6">
        <v>1938000</v>
      </c>
    </row>
    <row r="352" spans="1:5">
      <c t="s" r="A352" s="4">
        <v>903</v>
      </c>
    </row>
    <row r="353" spans="1:5">
      <c t="s" r="A353" s="3">
        <v>854</v>
      </c>
    </row>
    <row r="354" spans="1:5">
      <c t="s" r="A354" s="4">
        <v>32</v>
      </c>
      <c t="n" r="B354" s="6">
        <v>9592000</v>
      </c>
    </row>
    <row r="355" spans="1:5">
      <c t="s" r="A355" s="3">
        <v>858</v>
      </c>
    </row>
    <row r="356" spans="1:5">
      <c t="s" r="A356" s="4">
        <v>32</v>
      </c>
      <c t="n" r="B356" s="6">
        <v>9592000</v>
      </c>
    </row>
    <row r="357" spans="1:5">
      <c t="s" r="A357" s="4">
        <v>137</v>
      </c>
      <c t="n" r="B357" s="6">
        <v>9592000</v>
      </c>
    </row>
    <row r="358" spans="1:5">
      <c t="s" r="A358" s="4">
        <v>904</v>
      </c>
    </row>
    <row r="359" spans="1:5">
      <c t="s" r="A359" s="3">
        <v>854</v>
      </c>
    </row>
    <row r="360" spans="1:5">
      <c t="s" r="A360" s="4">
        <v>32</v>
      </c>
      <c t="n" r="B360" s="6">
        <v>396000</v>
      </c>
    </row>
    <row r="361" spans="1:5">
      <c t="s" r="A361" s="4">
        <v>855</v>
      </c>
      <c t="n" r="B361" s="6">
        <v>1583000</v>
      </c>
    </row>
    <row r="362" spans="1:5">
      <c t="s" r="A362" s="3">
        <v>856</v>
      </c>
    </row>
    <row r="363" spans="1:5">
      <c t="s" r="A363" s="4">
        <v>857</v>
      </c>
      <c t="n" r="B363" s="6">
        <v>30000</v>
      </c>
    </row>
    <row r="364" spans="1:5">
      <c t="s" r="A364" s="3">
        <v>858</v>
      </c>
    </row>
    <row r="365" spans="1:5">
      <c t="s" r="A365" s="4">
        <v>32</v>
      </c>
      <c t="n" r="B365" s="6">
        <v>396000</v>
      </c>
    </row>
    <row r="366" spans="1:5">
      <c t="s" r="A366" s="4">
        <v>855</v>
      </c>
      <c t="n" r="B366" s="6">
        <v>1613000</v>
      </c>
    </row>
    <row r="367" spans="1:5">
      <c t="s" r="A367" s="4">
        <v>137</v>
      </c>
      <c t="n" r="B367" s="6">
        <v>2009000</v>
      </c>
    </row>
    <row r="368" spans="1:5">
      <c t="s" r="A368" s="4">
        <v>859</v>
      </c>
      <c t="n" r="B368" s="6">
        <v>711000</v>
      </c>
    </row>
    <row r="369" spans="1:5">
      <c t="s" r="A369" s="4">
        <v>905</v>
      </c>
    </row>
    <row r="370" spans="1:5">
      <c t="s" r="A370" s="3">
        <v>236</v>
      </c>
    </row>
    <row r="371" spans="1:5">
      <c t="s" r="A371" s="4">
        <v>853</v>
      </c>
      <c t="n" r="B371" s="6">
        <v>3082000</v>
      </c>
    </row>
    <row r="372" spans="1:5">
      <c t="s" r="A372" s="3">
        <v>854</v>
      </c>
    </row>
    <row r="373" spans="1:5">
      <c t="s" r="A373" s="4">
        <v>32</v>
      </c>
      <c t="n" r="B373" s="6">
        <v>572000</v>
      </c>
    </row>
    <row r="374" spans="1:5">
      <c t="s" r="A374" s="4">
        <v>855</v>
      </c>
      <c t="n" r="B374" s="6">
        <v>2287000</v>
      </c>
    </row>
    <row r="375" spans="1:5">
      <c t="s" r="A375" s="3">
        <v>856</v>
      </c>
    </row>
    <row r="376" spans="1:5">
      <c t="s" r="A376" s="4">
        <v>857</v>
      </c>
      <c t="n" r="B376" s="6">
        <v>150000</v>
      </c>
    </row>
    <row r="377" spans="1:5">
      <c t="s" r="A377" s="3">
        <v>858</v>
      </c>
    </row>
    <row r="378" spans="1:5">
      <c t="s" r="A378" s="4">
        <v>32</v>
      </c>
      <c t="n" r="B378" s="6">
        <v>572000</v>
      </c>
    </row>
    <row r="379" spans="1:5">
      <c t="s" r="A379" s="4">
        <v>855</v>
      </c>
      <c t="n" r="B379" s="6">
        <v>2437000</v>
      </c>
    </row>
    <row r="380" spans="1:5">
      <c t="s" r="A380" s="4">
        <v>137</v>
      </c>
      <c t="n" r="B380" s="6">
        <v>3009000</v>
      </c>
    </row>
    <row r="381" spans="1:5">
      <c t="s" r="A381" s="4">
        <v>859</v>
      </c>
      <c t="n" r="B381" s="6">
        <v>1010000</v>
      </c>
    </row>
    <row r="382" spans="1:5">
      <c t="s" r="A382" s="4">
        <v>906</v>
      </c>
    </row>
    <row r="383" spans="1:5">
      <c t="s" r="A383" s="3">
        <v>236</v>
      </c>
    </row>
    <row r="384" spans="1:5">
      <c t="s" r="A384" s="4">
        <v>853</v>
      </c>
      <c t="n" r="B384" s="6">
        <v>1726000</v>
      </c>
    </row>
    <row r="385" spans="1:5">
      <c t="s" r="A385" s="3">
        <v>854</v>
      </c>
    </row>
    <row r="386" spans="1:5">
      <c t="s" r="A386" s="4">
        <v>32</v>
      </c>
      <c t="n" r="B386" s="6">
        <v>791000</v>
      </c>
    </row>
    <row r="387" spans="1:5">
      <c t="s" r="A387" s="4">
        <v>855</v>
      </c>
      <c t="n" r="B387" s="6">
        <v>3165000</v>
      </c>
    </row>
    <row r="388" spans="1:5">
      <c t="s" r="A388" s="3">
        <v>856</v>
      </c>
    </row>
    <row r="389" spans="1:5">
      <c t="s" r="A389" s="4">
        <v>857</v>
      </c>
      <c t="n" r="B389" s="6">
        <v>287000</v>
      </c>
    </row>
    <row r="390" spans="1:5">
      <c t="s" r="A390" s="3">
        <v>858</v>
      </c>
    </row>
    <row r="391" spans="1:5">
      <c t="s" r="A391" s="4">
        <v>32</v>
      </c>
      <c t="n" r="B391" s="6">
        <v>791000</v>
      </c>
    </row>
    <row r="392" spans="1:5">
      <c t="s" r="A392" s="4">
        <v>855</v>
      </c>
      <c t="n" r="B392" s="6">
        <v>3452000</v>
      </c>
    </row>
    <row r="393" spans="1:5">
      <c t="s" r="A393" s="4">
        <v>137</v>
      </c>
      <c t="n" r="B393" s="6">
        <v>4243000</v>
      </c>
    </row>
    <row r="394" spans="1:5">
      <c t="s" r="A394" s="4">
        <v>859</v>
      </c>
      <c t="n" r="B394" s="6">
        <v>1375000</v>
      </c>
    </row>
    <row r="395" spans="1:5">
      <c t="s" r="A395" s="4">
        <v>907</v>
      </c>
    </row>
    <row r="396" spans="1:5">
      <c t="s" r="A396" s="3">
        <v>854</v>
      </c>
    </row>
    <row r="397" spans="1:5">
      <c t="s" r="A397" s="4">
        <v>32</v>
      </c>
      <c t="n" r="B397" s="6">
        <v>2821000</v>
      </c>
    </row>
    <row r="398" spans="1:5">
      <c t="s" r="A398" s="4">
        <v>855</v>
      </c>
      <c t="n" r="B398" s="6">
        <v>11123000</v>
      </c>
    </row>
    <row r="399" spans="1:5">
      <c t="s" r="A399" s="3">
        <v>856</v>
      </c>
    </row>
    <row r="400" spans="1:5">
      <c t="s" r="A400" s="4">
        <v>857</v>
      </c>
      <c t="n" r="B400" s="6">
        <v>1211000</v>
      </c>
    </row>
    <row r="401" spans="1:5">
      <c t="s" r="A401" s="3">
        <v>858</v>
      </c>
    </row>
    <row r="402" spans="1:5">
      <c t="s" r="A402" s="4">
        <v>32</v>
      </c>
      <c t="n" r="B402" s="6">
        <v>2821000</v>
      </c>
    </row>
    <row r="403" spans="1:5">
      <c t="s" r="A403" s="4">
        <v>855</v>
      </c>
      <c t="n" r="B403" s="6">
        <v>12334000</v>
      </c>
    </row>
    <row r="404" spans="1:5">
      <c t="s" r="A404" s="4">
        <v>137</v>
      </c>
      <c t="n" r="B404" s="6">
        <v>15155000</v>
      </c>
    </row>
    <row r="405" spans="1:5">
      <c t="s" r="A405" s="4">
        <v>859</v>
      </c>
      <c t="n" r="B405" s="6">
        <v>4568000</v>
      </c>
    </row>
    <row r="406" spans="1:5">
      <c t="s" r="A406" s="4">
        <v>908</v>
      </c>
    </row>
    <row r="407" spans="1:5">
      <c t="s" r="A407" s="3">
        <v>236</v>
      </c>
    </row>
    <row r="408" spans="1:5">
      <c t="s" r="A408" s="4">
        <v>853</v>
      </c>
      <c t="n" r="B408" s="6">
        <v>5434000</v>
      </c>
    </row>
    <row r="409" spans="1:5">
      <c t="s" r="A409" s="3">
        <v>854</v>
      </c>
    </row>
    <row r="410" spans="1:5">
      <c t="s" r="A410" s="4">
        <v>32</v>
      </c>
      <c t="n" r="B410" s="6">
        <v>1167000</v>
      </c>
    </row>
    <row r="411" spans="1:5">
      <c t="s" r="A411" s="4">
        <v>855</v>
      </c>
      <c t="n" r="B411" s="6">
        <v>4669000</v>
      </c>
    </row>
    <row r="412" spans="1:5">
      <c t="s" r="A412" s="3">
        <v>856</v>
      </c>
    </row>
    <row r="413" spans="1:5">
      <c t="s" r="A413" s="4">
        <v>857</v>
      </c>
      <c t="n" r="B413" s="6">
        <v>599000</v>
      </c>
    </row>
    <row r="414" spans="1:5">
      <c t="s" r="A414" s="3">
        <v>858</v>
      </c>
    </row>
    <row r="415" spans="1:5">
      <c t="s" r="A415" s="4">
        <v>32</v>
      </c>
      <c t="n" r="B415" s="6">
        <v>1167000</v>
      </c>
    </row>
    <row r="416" spans="1:5">
      <c t="s" r="A416" s="4">
        <v>855</v>
      </c>
      <c t="n" r="B416" s="6">
        <v>5268000</v>
      </c>
    </row>
    <row r="417" spans="1:5">
      <c t="s" r="A417" s="4">
        <v>137</v>
      </c>
      <c t="n" r="B417" s="6">
        <v>6435000</v>
      </c>
    </row>
    <row r="418" spans="1:5">
      <c t="s" r="A418" s="4">
        <v>859</v>
      </c>
      <c t="n" r="B418" s="6">
        <v>1669000</v>
      </c>
    </row>
    <row r="419" spans="1:5">
      <c t="s" r="A419" s="4">
        <v>909</v>
      </c>
    </row>
    <row r="420" spans="1:5">
      <c t="s" r="A420" s="3">
        <v>236</v>
      </c>
    </row>
    <row r="421" spans="1:5">
      <c t="s" r="A421" s="4">
        <v>853</v>
      </c>
      <c t="n" r="B421" s="6">
        <v>1865000</v>
      </c>
    </row>
    <row r="422" spans="1:5">
      <c t="s" r="A422" s="3">
        <v>854</v>
      </c>
    </row>
    <row r="423" spans="1:5">
      <c t="s" r="A423" s="4">
        <v>32</v>
      </c>
      <c t="n" r="B423" s="6">
        <v>510000</v>
      </c>
    </row>
    <row r="424" spans="1:5">
      <c t="s" r="A424" s="4">
        <v>855</v>
      </c>
      <c t="n" r="B424" s="6">
        <v>1993000</v>
      </c>
    </row>
    <row r="425" spans="1:5">
      <c t="s" r="A425" s="3">
        <v>856</v>
      </c>
    </row>
    <row r="426" spans="1:5">
      <c t="s" r="A426" s="4">
        <v>857</v>
      </c>
      <c t="n" r="B426" s="6">
        <v>24000</v>
      </c>
    </row>
    <row r="427" spans="1:5">
      <c t="s" r="A427" s="3">
        <v>858</v>
      </c>
    </row>
    <row r="428" spans="1:5">
      <c t="s" r="A428" s="4">
        <v>32</v>
      </c>
      <c t="n" r="B428" s="6">
        <v>510000</v>
      </c>
    </row>
    <row r="429" spans="1:5">
      <c t="s" r="A429" s="4">
        <v>855</v>
      </c>
      <c t="n" r="B429" s="6">
        <v>2017000</v>
      </c>
    </row>
    <row r="430" spans="1:5">
      <c t="s" r="A430" s="4">
        <v>137</v>
      </c>
      <c t="n" r="B430" s="6">
        <v>2527000</v>
      </c>
    </row>
    <row r="431" spans="1:5">
      <c t="s" r="A431" s="4">
        <v>859</v>
      </c>
      <c t="n" r="B431" s="6">
        <v>648000</v>
      </c>
    </row>
    <row r="432" spans="1:5">
      <c t="s" r="A432" s="4">
        <v>910</v>
      </c>
    </row>
    <row r="433" spans="1:5">
      <c t="s" r="A433" s="3">
        <v>236</v>
      </c>
    </row>
    <row r="434" spans="1:5">
      <c t="s" r="A434" s="4">
        <v>853</v>
      </c>
      <c t="n" r="B434" s="6">
        <v>1866000</v>
      </c>
    </row>
    <row r="435" spans="1:5">
      <c t="s" r="A435" s="3">
        <v>854</v>
      </c>
    </row>
    <row r="436" spans="1:5">
      <c t="s" r="A436" s="4">
        <v>32</v>
      </c>
      <c t="n" r="B436" s="6">
        <v>935000</v>
      </c>
    </row>
    <row r="437" spans="1:5">
      <c t="s" r="A437" s="4">
        <v>855</v>
      </c>
      <c t="n" r="B437" s="6">
        <v>3643000</v>
      </c>
    </row>
    <row r="438" spans="1:5">
      <c t="s" r="A438" s="3">
        <v>856</v>
      </c>
    </row>
    <row r="439" spans="1:5">
      <c t="s" r="A439" s="4">
        <v>857</v>
      </c>
      <c t="n" r="B439" s="6">
        <v>10000</v>
      </c>
    </row>
    <row r="440" spans="1:5">
      <c t="s" r="A440" s="3">
        <v>858</v>
      </c>
    </row>
    <row r="441" spans="1:5">
      <c t="s" r="A441" s="4">
        <v>32</v>
      </c>
      <c t="n" r="B441" s="6">
        <v>935000</v>
      </c>
    </row>
    <row r="442" spans="1:5">
      <c t="s" r="A442" s="4">
        <v>855</v>
      </c>
      <c t="n" r="B442" s="6">
        <v>3653000</v>
      </c>
    </row>
    <row r="443" spans="1:5">
      <c t="s" r="A443" s="4">
        <v>137</v>
      </c>
      <c t="n" r="B443" s="6">
        <v>4588000</v>
      </c>
    </row>
    <row r="444" spans="1:5">
      <c t="s" r="A444" s="4">
        <v>859</v>
      </c>
      <c t="n" r="B444" s="6">
        <v>1129000</v>
      </c>
    </row>
    <row r="445" spans="1:5">
      <c t="s" r="A445" s="4">
        <v>911</v>
      </c>
    </row>
    <row r="446" spans="1:5">
      <c t="s" r="A446" s="3">
        <v>854</v>
      </c>
    </row>
    <row r="447" spans="1:5">
      <c t="s" r="A447" s="4">
        <v>32</v>
      </c>
      <c t="n" r="B447" s="6">
        <v>2290000</v>
      </c>
    </row>
    <row r="448" spans="1:5">
      <c t="s" r="A448" s="4">
        <v>855</v>
      </c>
      <c t="n" r="B448" s="6">
        <v>8855000</v>
      </c>
    </row>
    <row r="449" spans="1:5">
      <c t="s" r="A449" s="3">
        <v>858</v>
      </c>
    </row>
    <row r="450" spans="1:5">
      <c t="s" r="A450" s="4">
        <v>32</v>
      </c>
      <c t="n" r="B450" s="6">
        <v>2290000</v>
      </c>
    </row>
    <row r="451" spans="1:5">
      <c t="s" r="A451" s="4">
        <v>855</v>
      </c>
      <c t="n" r="B451" s="6">
        <v>8855000</v>
      </c>
    </row>
    <row r="452" spans="1:5">
      <c t="s" r="A452" s="4">
        <v>137</v>
      </c>
      <c t="n" r="B452" s="6">
        <v>11145000</v>
      </c>
    </row>
    <row r="453" spans="1:5">
      <c t="s" r="A453" s="4">
        <v>859</v>
      </c>
      <c t="n" r="B453" s="6">
        <v>2610000</v>
      </c>
    </row>
    <row r="454" spans="1:5">
      <c t="s" r="A454" s="4">
        <v>912</v>
      </c>
    </row>
    <row r="455" spans="1:5">
      <c t="s" r="A455" s="3">
        <v>236</v>
      </c>
    </row>
    <row r="456" spans="1:5">
      <c t="s" r="A456" s="4">
        <v>853</v>
      </c>
      <c t="n" r="B456" s="6">
        <v>2913000</v>
      </c>
    </row>
    <row r="457" spans="1:5">
      <c t="s" r="A457" s="3">
        <v>854</v>
      </c>
    </row>
    <row r="458" spans="1:5">
      <c t="s" r="A458" s="4">
        <v>32</v>
      </c>
      <c t="n" r="B458" s="6">
        <v>1130000</v>
      </c>
    </row>
    <row r="459" spans="1:5">
      <c t="s" r="A459" s="4">
        <v>855</v>
      </c>
      <c t="n" r="B459" s="6">
        <v>4340000</v>
      </c>
    </row>
    <row r="460" spans="1:5">
      <c t="s" r="A460" s="3">
        <v>858</v>
      </c>
    </row>
    <row r="461" spans="1:5">
      <c t="s" r="A461" s="4">
        <v>32</v>
      </c>
      <c t="n" r="B461" s="6">
        <v>1130000</v>
      </c>
    </row>
    <row r="462" spans="1:5">
      <c t="s" r="A462" s="4">
        <v>855</v>
      </c>
      <c t="n" r="B462" s="6">
        <v>4340000</v>
      </c>
    </row>
    <row r="463" spans="1:5">
      <c t="s" r="A463" s="4">
        <v>137</v>
      </c>
      <c t="n" r="B463" s="6">
        <v>5470000</v>
      </c>
    </row>
    <row r="464" spans="1:5">
      <c t="s" r="A464" s="4">
        <v>859</v>
      </c>
      <c t="n" r="B464" s="6">
        <v>1261000</v>
      </c>
    </row>
    <row r="465" spans="1:5">
      <c t="s" r="A465" s="4">
        <v>913</v>
      </c>
    </row>
    <row r="466" spans="1:5">
      <c t="s" r="A466" s="3">
        <v>236</v>
      </c>
    </row>
    <row r="467" spans="1:5">
      <c t="s" r="A467" s="4">
        <v>853</v>
      </c>
      <c t="n" r="B467" s="6">
        <v>3722000</v>
      </c>
    </row>
    <row r="468" spans="1:5">
      <c t="s" r="A468" s="3">
        <v>854</v>
      </c>
    </row>
    <row r="469" spans="1:5">
      <c t="s" r="A469" s="4">
        <v>32</v>
      </c>
      <c t="n" r="B469" s="6">
        <v>753000</v>
      </c>
    </row>
    <row r="470" spans="1:5">
      <c t="s" r="A470" s="4">
        <v>855</v>
      </c>
      <c t="n" r="B470" s="6">
        <v>3099000</v>
      </c>
    </row>
    <row r="471" spans="1:5">
      <c t="s" r="A471" s="3">
        <v>858</v>
      </c>
    </row>
    <row r="472" spans="1:5">
      <c t="s" r="A472" s="4">
        <v>32</v>
      </c>
      <c t="n" r="B472" s="6">
        <v>753000</v>
      </c>
    </row>
    <row r="473" spans="1:5">
      <c t="s" r="A473" s="4">
        <v>855</v>
      </c>
      <c t="n" r="B473" s="6">
        <v>3099000</v>
      </c>
    </row>
    <row r="474" spans="1:5">
      <c t="s" r="A474" s="4">
        <v>137</v>
      </c>
      <c t="n" r="B474" s="6">
        <v>3852000</v>
      </c>
    </row>
    <row r="475" spans="1:5">
      <c t="s" r="A475" s="4">
        <v>859</v>
      </c>
      <c t="n" r="B475" s="6">
        <v>862000</v>
      </c>
    </row>
    <row r="476" spans="1:5">
      <c t="s" r="A476" s="4">
        <v>914</v>
      </c>
    </row>
    <row r="477" spans="1:5">
      <c t="s" r="A477" s="3">
        <v>236</v>
      </c>
    </row>
    <row r="478" spans="1:5">
      <c t="s" r="A478" s="4">
        <v>853</v>
      </c>
      <c t="n" r="B478" s="6">
        <v>972000</v>
      </c>
    </row>
    <row r="479" spans="1:5">
      <c t="s" r="A479" s="3">
        <v>854</v>
      </c>
    </row>
    <row r="480" spans="1:5">
      <c t="s" r="A480" s="4">
        <v>32</v>
      </c>
      <c t="n" r="B480" s="6">
        <v>378000</v>
      </c>
    </row>
    <row r="481" spans="1:5">
      <c t="s" r="A481" s="4">
        <v>855</v>
      </c>
      <c t="n" r="B481" s="6">
        <v>1465000</v>
      </c>
    </row>
    <row r="482" spans="1:5">
      <c t="s" r="A482" s="3">
        <v>858</v>
      </c>
    </row>
    <row r="483" spans="1:5">
      <c t="s" r="A483" s="4">
        <v>32</v>
      </c>
      <c t="n" r="B483" s="6">
        <v>378000</v>
      </c>
    </row>
    <row r="484" spans="1:5">
      <c t="s" r="A484" s="4">
        <v>855</v>
      </c>
      <c t="n" r="B484" s="6">
        <v>1465000</v>
      </c>
    </row>
    <row r="485" spans="1:5">
      <c t="s" r="A485" s="4">
        <v>137</v>
      </c>
      <c t="n" r="B485" s="6">
        <v>1843000</v>
      </c>
    </row>
    <row r="486" spans="1:5">
      <c t="s" r="A486" s="4">
        <v>859</v>
      </c>
      <c t="n" r="B486" s="6">
        <v>334000</v>
      </c>
    </row>
    <row r="487" spans="1:5">
      <c t="s" r="A487" s="4">
        <v>915</v>
      </c>
    </row>
    <row r="488" spans="1:5">
      <c t="s" r="A488" s="3">
        <v>236</v>
      </c>
    </row>
    <row r="489" spans="1:5">
      <c t="s" r="A489" s="4">
        <v>853</v>
      </c>
      <c t="n" r="B489" s="6">
        <v>946000</v>
      </c>
    </row>
    <row r="490" spans="1:5">
      <c t="s" r="A490" s="3">
        <v>854</v>
      </c>
    </row>
    <row r="491" spans="1:5">
      <c t="s" r="A491" s="4">
        <v>32</v>
      </c>
      <c t="n" r="B491" s="6">
        <v>368000</v>
      </c>
    </row>
    <row r="492" spans="1:5">
      <c t="s" r="A492" s="4">
        <v>855</v>
      </c>
      <c t="n" r="B492" s="6">
        <v>1425000</v>
      </c>
    </row>
    <row r="493" spans="1:5">
      <c t="s" r="A493" s="3">
        <v>858</v>
      </c>
    </row>
    <row r="494" spans="1:5">
      <c t="s" r="A494" s="4">
        <v>32</v>
      </c>
      <c t="n" r="B494" s="6">
        <v>368000</v>
      </c>
    </row>
    <row r="495" spans="1:5">
      <c t="s" r="A495" s="4">
        <v>855</v>
      </c>
      <c t="n" r="B495" s="6">
        <v>1425000</v>
      </c>
    </row>
    <row r="496" spans="1:5">
      <c t="s" r="A496" s="4">
        <v>137</v>
      </c>
      <c t="n" r="B496" s="6">
        <v>1793000</v>
      </c>
    </row>
    <row r="497" spans="1:5">
      <c t="s" r="A497" s="4">
        <v>859</v>
      </c>
      <c t="n" r="B497" s="6">
        <v>326000</v>
      </c>
    </row>
    <row r="498" spans="1:5">
      <c t="s" r="A498" s="4">
        <v>916</v>
      </c>
    </row>
    <row r="499" spans="1:5">
      <c t="s" r="A499" s="3">
        <v>236</v>
      </c>
    </row>
    <row r="500" spans="1:5">
      <c t="s" r="A500" s="4">
        <v>853</v>
      </c>
      <c t="n" r="B500" s="6">
        <v>972000</v>
      </c>
    </row>
    <row r="501" spans="1:5">
      <c t="s" r="A501" s="3">
        <v>854</v>
      </c>
    </row>
    <row r="502" spans="1:5">
      <c t="s" r="A502" s="4">
        <v>32</v>
      </c>
      <c t="n" r="B502" s="6">
        <v>378000</v>
      </c>
    </row>
    <row r="503" spans="1:5">
      <c t="s" r="A503" s="4">
        <v>855</v>
      </c>
      <c t="n" r="B503" s="6">
        <v>1465000</v>
      </c>
    </row>
    <row r="504" spans="1:5">
      <c t="s" r="A504" s="3">
        <v>858</v>
      </c>
    </row>
    <row r="505" spans="1:5">
      <c t="s" r="A505" s="4">
        <v>32</v>
      </c>
      <c t="n" r="B505" s="6">
        <v>378000</v>
      </c>
    </row>
    <row r="506" spans="1:5">
      <c t="s" r="A506" s="4">
        <v>855</v>
      </c>
      <c t="n" r="B506" s="6">
        <v>1465000</v>
      </c>
    </row>
    <row r="507" spans="1:5">
      <c t="s" r="A507" s="4">
        <v>137</v>
      </c>
      <c t="n" r="B507" s="6">
        <v>1843000</v>
      </c>
    </row>
    <row r="508" spans="1:5">
      <c t="s" r="A508" s="4">
        <v>859</v>
      </c>
      <c t="n" r="B508" s="6">
        <v>334000</v>
      </c>
    </row>
    <row r="509" spans="1:5">
      <c t="s" r="A509" s="4">
        <v>917</v>
      </c>
    </row>
    <row r="510" spans="1:5">
      <c t="s" r="A510" s="3">
        <v>236</v>
      </c>
    </row>
    <row r="511" spans="1:5">
      <c t="s" r="A511" s="4">
        <v>853</v>
      </c>
      <c t="n" r="B511" s="6">
        <v>928000</v>
      </c>
    </row>
    <row r="512" spans="1:5">
      <c t="s" r="A512" s="3">
        <v>854</v>
      </c>
    </row>
    <row r="513" spans="1:5">
      <c t="s" r="A513" s="4">
        <v>32</v>
      </c>
      <c t="n" r="B513" s="6">
        <v>361000</v>
      </c>
    </row>
    <row r="514" spans="1:5">
      <c t="s" r="A514" s="4">
        <v>855</v>
      </c>
      <c t="n" r="B514" s="6">
        <v>1399000</v>
      </c>
    </row>
    <row r="515" spans="1:5">
      <c t="s" r="A515" s="3">
        <v>858</v>
      </c>
    </row>
    <row r="516" spans="1:5">
      <c t="s" r="A516" s="4">
        <v>32</v>
      </c>
      <c t="n" r="B516" s="6">
        <v>361000</v>
      </c>
    </row>
    <row r="517" spans="1:5">
      <c t="s" r="A517" s="4">
        <v>855</v>
      </c>
      <c t="n" r="B517" s="6">
        <v>1399000</v>
      </c>
    </row>
    <row r="518" spans="1:5">
      <c t="s" r="A518" s="4">
        <v>137</v>
      </c>
      <c t="n" r="B518" s="6">
        <v>1760000</v>
      </c>
    </row>
    <row r="519" spans="1:5">
      <c t="s" r="A519" s="4">
        <v>859</v>
      </c>
      <c t="n" r="B519" s="6">
        <v>319000</v>
      </c>
    </row>
    <row r="520" spans="1:5">
      <c t="s" r="A520" s="4">
        <v>918</v>
      </c>
    </row>
    <row r="521" spans="1:5">
      <c t="s" r="A521" s="3">
        <v>236</v>
      </c>
    </row>
    <row r="522" spans="1:5">
      <c t="s" r="A522" s="4">
        <v>853</v>
      </c>
      <c t="n" r="B522" s="6">
        <v>946000</v>
      </c>
    </row>
    <row r="523" spans="1:5">
      <c t="s" r="A523" s="3">
        <v>854</v>
      </c>
    </row>
    <row r="524" spans="1:5">
      <c t="s" r="A524" s="4">
        <v>32</v>
      </c>
      <c t="n" r="B524" s="6">
        <v>368000</v>
      </c>
    </row>
    <row r="525" spans="1:5">
      <c t="s" r="A525" s="4">
        <v>855</v>
      </c>
      <c t="n" r="B525" s="6">
        <v>1425000</v>
      </c>
    </row>
    <row r="526" spans="1:5">
      <c t="s" r="A526" s="3">
        <v>858</v>
      </c>
    </row>
    <row r="527" spans="1:5">
      <c t="s" r="A527" s="4">
        <v>32</v>
      </c>
      <c t="n" r="B527" s="6">
        <v>368000</v>
      </c>
    </row>
    <row r="528" spans="1:5">
      <c t="s" r="A528" s="4">
        <v>855</v>
      </c>
      <c t="n" r="B528" s="6">
        <v>1425000</v>
      </c>
    </row>
    <row r="529" spans="1:5">
      <c t="s" r="A529" s="4">
        <v>137</v>
      </c>
      <c t="n" r="B529" s="6">
        <v>1793000</v>
      </c>
    </row>
    <row r="530" spans="1:5">
      <c t="s" r="A530" s="4">
        <v>859</v>
      </c>
      <c t="n" r="B530" s="6">
        <v>325000</v>
      </c>
    </row>
    <row r="531" spans="1:5">
      <c t="s" r="A531" s="4">
        <v>919</v>
      </c>
    </row>
    <row r="532" spans="1:5">
      <c t="s" r="A532" s="3">
        <v>236</v>
      </c>
    </row>
    <row r="533" spans="1:5">
      <c t="s" r="A533" s="4">
        <v>853</v>
      </c>
      <c t="n" r="B533" s="6">
        <v>1008000</v>
      </c>
    </row>
    <row r="534" spans="1:5">
      <c t="s" r="A534" s="3">
        <v>854</v>
      </c>
    </row>
    <row r="535" spans="1:5">
      <c t="s" r="A535" s="4">
        <v>32</v>
      </c>
      <c t="n" r="B535" s="6">
        <v>392000</v>
      </c>
    </row>
    <row r="536" spans="1:5">
      <c t="s" r="A536" s="4">
        <v>855</v>
      </c>
      <c t="n" r="B536" s="6">
        <v>1517000</v>
      </c>
    </row>
    <row r="537" spans="1:5">
      <c t="s" r="A537" s="3">
        <v>858</v>
      </c>
    </row>
    <row r="538" spans="1:5">
      <c t="s" r="A538" s="4">
        <v>32</v>
      </c>
      <c t="n" r="B538" s="6">
        <v>392000</v>
      </c>
    </row>
    <row r="539" spans="1:5">
      <c t="s" r="A539" s="4">
        <v>855</v>
      </c>
      <c t="n" r="B539" s="6">
        <v>1517000</v>
      </c>
    </row>
    <row r="540" spans="1:5">
      <c t="s" r="A540" s="4">
        <v>137</v>
      </c>
      <c t="n" r="B540" s="6">
        <v>1909000</v>
      </c>
    </row>
    <row r="541" spans="1:5">
      <c t="s" r="A541" s="4">
        <v>859</v>
      </c>
      <c t="n" r="B541" s="6">
        <v>346000</v>
      </c>
    </row>
    <row r="542" spans="1:5">
      <c t="s" r="A542" s="4">
        <v>920</v>
      </c>
    </row>
    <row r="543" spans="1:5">
      <c t="s" r="A543" s="3">
        <v>236</v>
      </c>
    </row>
    <row r="544" spans="1:5">
      <c t="s" r="A544" s="4">
        <v>853</v>
      </c>
      <c t="n" r="B544" s="6">
        <v>921000</v>
      </c>
    </row>
    <row r="545" spans="1:5">
      <c t="s" r="A545" s="3">
        <v>854</v>
      </c>
    </row>
    <row r="546" spans="1:5">
      <c t="s" r="A546" s="4">
        <v>32</v>
      </c>
      <c t="n" r="B546" s="6">
        <v>358000</v>
      </c>
    </row>
    <row r="547" spans="1:5">
      <c t="s" r="A547" s="4">
        <v>855</v>
      </c>
      <c t="n" r="B547" s="6">
        <v>1385000</v>
      </c>
    </row>
    <row r="548" spans="1:5">
      <c t="s" r="A548" s="3">
        <v>858</v>
      </c>
    </row>
    <row r="549" spans="1:5">
      <c t="s" r="A549" s="4">
        <v>32</v>
      </c>
      <c t="n" r="B549" s="6">
        <v>358000</v>
      </c>
    </row>
    <row r="550" spans="1:5">
      <c t="s" r="A550" s="4">
        <v>855</v>
      </c>
      <c t="n" r="B550" s="6">
        <v>1385000</v>
      </c>
    </row>
    <row r="551" spans="1:5">
      <c t="s" r="A551" s="4">
        <v>137</v>
      </c>
      <c t="n" r="B551" s="6">
        <v>1743000</v>
      </c>
    </row>
    <row r="552" spans="1:5">
      <c t="s" r="A552" s="4">
        <v>859</v>
      </c>
      <c t="n" r="B552" s="6">
        <v>317000</v>
      </c>
    </row>
    <row r="553" spans="1:5">
      <c t="s" r="A553" s="4">
        <v>921</v>
      </c>
    </row>
    <row r="554" spans="1:5">
      <c t="s" r="A554" s="3">
        <v>236</v>
      </c>
    </row>
    <row r="555" spans="1:5">
      <c t="s" r="A555" s="4">
        <v>853</v>
      </c>
      <c t="n" r="B555" s="6">
        <v>1121000</v>
      </c>
    </row>
    <row r="556" spans="1:5">
      <c t="s" r="A556" s="3">
        <v>854</v>
      </c>
    </row>
    <row r="557" spans="1:5">
      <c t="s" r="A557" s="4">
        <v>32</v>
      </c>
      <c t="n" r="B557" s="6">
        <v>436000</v>
      </c>
    </row>
    <row r="558" spans="1:5">
      <c t="s" r="A558" s="4">
        <v>855</v>
      </c>
      <c t="n" r="B558" s="6">
        <v>1689000</v>
      </c>
    </row>
    <row r="559" spans="1:5">
      <c t="s" r="A559" s="3">
        <v>858</v>
      </c>
    </row>
    <row r="560" spans="1:5">
      <c t="s" r="A560" s="4">
        <v>32</v>
      </c>
      <c t="n" r="B560" s="6">
        <v>436000</v>
      </c>
    </row>
    <row r="561" spans="1:5">
      <c t="s" r="A561" s="4">
        <v>855</v>
      </c>
      <c t="n" r="B561" s="6">
        <v>1689000</v>
      </c>
    </row>
    <row r="562" spans="1:5">
      <c t="s" r="A562" s="4">
        <v>137</v>
      </c>
      <c t="n" r="B562" s="6">
        <v>2125000</v>
      </c>
    </row>
    <row r="563" spans="1:5">
      <c t="s" r="A563" s="4">
        <v>859</v>
      </c>
      <c t="n" r="B563" s="6">
        <v>385000</v>
      </c>
    </row>
    <row r="564" spans="1:5">
      <c t="s" r="A564" s="4">
        <v>922</v>
      </c>
    </row>
    <row r="565" spans="1:5">
      <c t="s" r="A565" s="3">
        <v>236</v>
      </c>
    </row>
    <row r="566" spans="1:5">
      <c t="s" r="A566" s="4">
        <v>853</v>
      </c>
      <c t="n" r="B566" s="6">
        <v>613000</v>
      </c>
    </row>
    <row r="567" spans="1:5">
      <c t="s" r="A567" s="3">
        <v>854</v>
      </c>
    </row>
    <row r="568" spans="1:5">
      <c t="s" r="A568" s="4">
        <v>32</v>
      </c>
      <c t="n" r="B568" s="6">
        <v>802000</v>
      </c>
    </row>
    <row r="569" spans="1:5">
      <c t="s" r="A569" s="4">
        <v>855</v>
      </c>
      <c t="n" r="B569" s="6">
        <v>2324000</v>
      </c>
    </row>
    <row r="570" spans="1:5">
      <c t="s" r="A570" s="3">
        <v>858</v>
      </c>
    </row>
    <row r="571" spans="1:5">
      <c t="s" r="A571" s="4">
        <v>32</v>
      </c>
      <c t="n" r="B571" s="6">
        <v>802000</v>
      </c>
    </row>
    <row r="572" spans="1:5">
      <c t="s" r="A572" s="4">
        <v>855</v>
      </c>
      <c t="n" r="B572" s="6">
        <v>2324000</v>
      </c>
    </row>
    <row r="573" spans="1:5">
      <c t="s" r="A573" s="4">
        <v>137</v>
      </c>
      <c t="n" r="B573" s="6">
        <v>3126000</v>
      </c>
    </row>
    <row r="574" spans="1:5">
      <c t="s" r="A574" s="4">
        <v>859</v>
      </c>
      <c t="n" r="B574" s="6">
        <v>462000</v>
      </c>
    </row>
    <row r="575" spans="1:5">
      <c t="s" r="A575" s="4">
        <v>923</v>
      </c>
    </row>
    <row r="576" spans="1:5">
      <c t="s" r="A576" s="3">
        <v>236</v>
      </c>
    </row>
    <row r="577" spans="1:5">
      <c t="s" r="A577" s="4">
        <v>853</v>
      </c>
      <c t="n" r="B577" s="6">
        <v>247000</v>
      </c>
    </row>
    <row r="578" spans="1:5">
      <c t="s" r="A578" s="3">
        <v>854</v>
      </c>
    </row>
    <row r="579" spans="1:5">
      <c t="s" r="A579" s="4">
        <v>32</v>
      </c>
      <c t="n" r="B579" s="6">
        <v>461000</v>
      </c>
    </row>
    <row r="580" spans="1:5">
      <c t="s" r="A580" s="4">
        <v>855</v>
      </c>
      <c t="n" r="B580" s="6">
        <v>2313000</v>
      </c>
    </row>
    <row r="581" spans="1:5">
      <c t="s" r="A581" s="3">
        <v>858</v>
      </c>
    </row>
    <row r="582" spans="1:5">
      <c t="s" r="A582" s="4">
        <v>32</v>
      </c>
      <c t="n" r="B582" s="6">
        <v>461000</v>
      </c>
    </row>
    <row r="583" spans="1:5">
      <c t="s" r="A583" s="4">
        <v>855</v>
      </c>
      <c t="n" r="B583" s="6">
        <v>2313000</v>
      </c>
    </row>
    <row r="584" spans="1:5">
      <c t="s" r="A584" s="4">
        <v>137</v>
      </c>
      <c t="n" r="B584" s="6">
        <v>2774000</v>
      </c>
    </row>
    <row r="585" spans="1:5">
      <c t="s" r="A585" s="4">
        <v>859</v>
      </c>
      <c t="n" r="B585" s="6">
        <v>455000</v>
      </c>
    </row>
    <row r="586" spans="1:5">
      <c t="s" r="A586" s="4">
        <v>924</v>
      </c>
    </row>
    <row r="587" spans="1:5">
      <c t="s" r="A587" s="3">
        <v>236</v>
      </c>
    </row>
    <row r="588" spans="1:5">
      <c t="s" r="A588" s="4">
        <v>853</v>
      </c>
      <c t="n" r="B588" s="6">
        <v>1238000</v>
      </c>
    </row>
    <row r="589" spans="1:5">
      <c t="s" r="A589" s="3">
        <v>854</v>
      </c>
    </row>
    <row r="590" spans="1:5">
      <c t="s" r="A590" s="4">
        <v>32</v>
      </c>
      <c t="n" r="B590" s="6">
        <v>1935000</v>
      </c>
    </row>
    <row r="591" spans="1:5">
      <c t="s" r="A591" s="3">
        <v>858</v>
      </c>
    </row>
    <row r="592" spans="1:5">
      <c t="s" r="A592" s="4">
        <v>32</v>
      </c>
      <c t="n" r="B592" s="6">
        <v>1935000</v>
      </c>
    </row>
    <row r="593" spans="1:5">
      <c t="s" r="A593" s="4">
        <v>137</v>
      </c>
      <c t="n" r="B593" s="6">
        <v>1935000</v>
      </c>
    </row>
    <row r="594" spans="1:5">
      <c t="s" r="A594" s="4">
        <v>925</v>
      </c>
    </row>
    <row r="595" spans="1:5">
      <c t="s" r="A595" s="3">
        <v>236</v>
      </c>
    </row>
    <row r="596" spans="1:5">
      <c t="s" r="A596" s="4">
        <v>853</v>
      </c>
      <c t="n" r="B596" s="6">
        <v>19750000</v>
      </c>
    </row>
    <row r="597" spans="1:5">
      <c t="s" r="A597" s="3">
        <v>854</v>
      </c>
    </row>
    <row r="598" spans="1:5">
      <c t="s" r="A598" s="4">
        <v>32</v>
      </c>
      <c t="n" r="B598" s="6">
        <v>19538000</v>
      </c>
    </row>
    <row r="599" spans="1:5">
      <c t="s" r="A599" s="4">
        <v>855</v>
      </c>
      <c t="n" r="B599" s="6">
        <v>3150000</v>
      </c>
    </row>
    <row r="600" spans="1:5">
      <c t="s" r="A600" s="3">
        <v>856</v>
      </c>
    </row>
    <row r="601" spans="1:5">
      <c t="s" r="A601" s="4">
        <v>857</v>
      </c>
      <c t="n" r="B601" s="6">
        <v>404000</v>
      </c>
    </row>
    <row r="602" spans="1:5">
      <c t="s" r="A602" s="3">
        <v>858</v>
      </c>
    </row>
    <row r="603" spans="1:5">
      <c t="s" r="A603" s="4">
        <v>32</v>
      </c>
      <c t="n" r="B603" s="6">
        <v>19538000</v>
      </c>
    </row>
    <row r="604" spans="1:5">
      <c t="s" r="A604" s="4">
        <v>855</v>
      </c>
      <c t="n" r="B604" s="6">
        <v>3554000</v>
      </c>
    </row>
    <row r="605" spans="1:5">
      <c t="s" r="A605" s="4">
        <v>137</v>
      </c>
      <c t="n" r="B605" s="6">
        <v>23092000</v>
      </c>
    </row>
    <row r="606" spans="1:5">
      <c t="s" r="A606" s="4">
        <v>859</v>
      </c>
      <c t="n" r="B606" s="6">
        <v>510000</v>
      </c>
    </row>
    <row r="607" spans="1:5">
      <c t="s" r="A607" s="4">
        <v>926</v>
      </c>
    </row>
    <row r="608" spans="1:5">
      <c t="s" r="A608" s="3">
        <v>854</v>
      </c>
    </row>
    <row r="609" spans="1:5">
      <c t="s" r="A609" s="4">
        <v>32</v>
      </c>
      <c t="n" r="B609" s="6">
        <v>450000</v>
      </c>
    </row>
    <row r="610" spans="1:5">
      <c t="s" r="A610" s="4">
        <v>855</v>
      </c>
      <c t="n" r="B610" s="6">
        <v>863000</v>
      </c>
    </row>
    <row r="611" spans="1:5">
      <c t="s" r="A611" s="3">
        <v>858</v>
      </c>
    </row>
    <row r="612" spans="1:5">
      <c t="s" r="A612" s="4">
        <v>32</v>
      </c>
      <c t="n" r="B612" s="6">
        <v>450000</v>
      </c>
    </row>
    <row r="613" spans="1:5">
      <c t="s" r="A613" s="4">
        <v>855</v>
      </c>
      <c t="n" r="B613" s="6">
        <v>863000</v>
      </c>
    </row>
    <row r="614" spans="1:5">
      <c t="s" r="A614" s="4">
        <v>137</v>
      </c>
      <c t="n" r="B614" s="6">
        <v>1313000</v>
      </c>
    </row>
    <row r="615" spans="1:5">
      <c t="s" r="A615" s="4">
        <v>859</v>
      </c>
      <c t="n" r="B615" s="6">
        <v>121000</v>
      </c>
    </row>
    <row r="616" spans="1:5">
      <c t="s" r="A616" s="4">
        <v>927</v>
      </c>
    </row>
    <row r="617" spans="1:5">
      <c t="s" r="A617" s="3">
        <v>236</v>
      </c>
    </row>
    <row r="618" spans="1:5">
      <c t="s" r="A618" s="4">
        <v>853</v>
      </c>
      <c t="n" r="B618" s="6">
        <v>4028000</v>
      </c>
    </row>
    <row r="619" spans="1:5">
      <c t="s" r="A619" s="3">
        <v>854</v>
      </c>
    </row>
    <row r="620" spans="1:5">
      <c t="s" r="A620" s="4">
        <v>32</v>
      </c>
      <c t="n" r="B620" s="6">
        <v>2958000</v>
      </c>
    </row>
    <row r="621" spans="1:5">
      <c t="s" r="A621" s="4">
        <v>855</v>
      </c>
      <c t="n" r="B621" s="6">
        <v>5691000</v>
      </c>
    </row>
    <row r="622" spans="1:5">
      <c t="s" r="A622" s="3">
        <v>858</v>
      </c>
    </row>
    <row r="623" spans="1:5">
      <c t="s" r="A623" s="4">
        <v>32</v>
      </c>
      <c t="n" r="B623" s="6">
        <v>2958000</v>
      </c>
    </row>
    <row r="624" spans="1:5">
      <c t="s" r="A624" s="4">
        <v>855</v>
      </c>
      <c t="n" r="B624" s="6">
        <v>5691000</v>
      </c>
    </row>
    <row r="625" spans="1:5">
      <c t="s" r="A625" s="4">
        <v>137</v>
      </c>
      <c t="n" r="B625" s="6">
        <v>8649000</v>
      </c>
    </row>
    <row r="626" spans="1:5">
      <c t="s" r="A626" s="4">
        <v>859</v>
      </c>
      <c t="n" r="B626" s="6">
        <v>788000</v>
      </c>
    </row>
    <row r="627" spans="1:5">
      <c t="s" r="A627" s="4">
        <v>928</v>
      </c>
    </row>
    <row r="628" spans="1:5">
      <c t="s" r="A628" s="3">
        <v>236</v>
      </c>
    </row>
    <row r="629" spans="1:5">
      <c t="s" r="A629" s="4">
        <v>853</v>
      </c>
      <c t="n" r="B629" s="6">
        <v>2641000</v>
      </c>
    </row>
    <row r="630" spans="1:5">
      <c t="s" r="A630" s="3">
        <v>854</v>
      </c>
    </row>
    <row r="631" spans="1:5">
      <c t="s" r="A631" s="4">
        <v>32</v>
      </c>
      <c t="n" r="B631" s="6">
        <v>1962000</v>
      </c>
    </row>
    <row r="632" spans="1:5">
      <c t="s" r="A632" s="4">
        <v>855</v>
      </c>
      <c t="n" r="B632" s="6">
        <v>1540000</v>
      </c>
    </row>
    <row r="633" spans="1:5">
      <c t="s" r="A633" s="3">
        <v>858</v>
      </c>
    </row>
    <row r="634" spans="1:5">
      <c t="s" r="A634" s="4">
        <v>32</v>
      </c>
      <c t="n" r="B634" s="6">
        <v>1962000</v>
      </c>
    </row>
    <row r="635" spans="1:5">
      <c t="s" r="A635" s="4">
        <v>855</v>
      </c>
      <c t="n" r="B635" s="6">
        <v>1540000</v>
      </c>
    </row>
    <row r="636" spans="1:5">
      <c t="s" r="A636" s="4">
        <v>137</v>
      </c>
      <c t="n" r="B636" s="6">
        <v>3502000</v>
      </c>
    </row>
    <row r="637" spans="1:5">
      <c t="s" r="A637" s="4">
        <v>859</v>
      </c>
      <c t="n" r="B637" s="6">
        <v>227000</v>
      </c>
    </row>
    <row r="638" spans="1:5">
      <c t="s" r="A638" s="4">
        <v>929</v>
      </c>
    </row>
    <row r="639" spans="1:5">
      <c t="s" r="A639" s="3">
        <v>854</v>
      </c>
    </row>
    <row r="640" spans="1:5">
      <c t="s" r="A640" s="4">
        <v>32</v>
      </c>
      <c t="n" r="B640" s="6">
        <v>2002000</v>
      </c>
    </row>
    <row r="641" spans="1:5">
      <c t="s" r="A641" s="4">
        <v>855</v>
      </c>
      <c t="n" r="B641" s="6">
        <v>1800000</v>
      </c>
    </row>
    <row r="642" spans="1:5">
      <c t="s" r="A642" s="3">
        <v>858</v>
      </c>
    </row>
    <row r="643" spans="1:5">
      <c t="s" r="A643" s="4">
        <v>32</v>
      </c>
      <c t="n" r="B643" s="6">
        <v>2002000</v>
      </c>
    </row>
    <row r="644" spans="1:5">
      <c t="s" r="A644" s="4">
        <v>855</v>
      </c>
      <c t="n" r="B644" s="6">
        <v>1800000</v>
      </c>
    </row>
    <row r="645" spans="1:5">
      <c t="s" r="A645" s="4">
        <v>137</v>
      </c>
      <c t="n" r="B645" s="6">
        <v>3802000</v>
      </c>
    </row>
    <row r="646" spans="1:5">
      <c t="s" r="A646" s="4">
        <v>859</v>
      </c>
      <c t="n" r="B646" s="6">
        <v>261000</v>
      </c>
    </row>
    <row r="647" spans="1:5">
      <c t="s" r="A647" s="4">
        <v>930</v>
      </c>
    </row>
    <row r="648" spans="1:5">
      <c t="s" r="A648" s="3">
        <v>854</v>
      </c>
    </row>
    <row r="649" spans="1:5">
      <c t="s" r="A649" s="4">
        <v>32</v>
      </c>
      <c t="n" r="B649" s="6">
        <v>834000</v>
      </c>
    </row>
    <row r="650" spans="1:5">
      <c t="s" r="A650" s="4">
        <v>855</v>
      </c>
      <c t="n" r="B650" s="6">
        <v>1887000</v>
      </c>
    </row>
    <row r="651" spans="1:5">
      <c t="s" r="A651" s="3">
        <v>856</v>
      </c>
    </row>
    <row r="652" spans="1:5">
      <c t="s" r="A652" s="4">
        <v>857</v>
      </c>
      <c t="n" r="B652" s="6">
        <v>101000</v>
      </c>
    </row>
    <row r="653" spans="1:5">
      <c t="s" r="A653" s="3">
        <v>858</v>
      </c>
    </row>
    <row r="654" spans="1:5">
      <c t="s" r="A654" s="4">
        <v>32</v>
      </c>
      <c t="n" r="B654" s="6">
        <v>834000</v>
      </c>
    </row>
    <row r="655" spans="1:5">
      <c t="s" r="A655" s="4">
        <v>855</v>
      </c>
      <c t="n" r="B655" s="6">
        <v>1988000</v>
      </c>
    </row>
    <row r="656" spans="1:5">
      <c t="s" r="A656" s="4">
        <v>137</v>
      </c>
      <c t="n" r="B656" s="6">
        <v>2822000</v>
      </c>
    </row>
    <row r="657" spans="1:5">
      <c t="s" r="A657" s="4">
        <v>859</v>
      </c>
      <c t="n" r="B657" s="6">
        <v>247000</v>
      </c>
    </row>
    <row r="658" spans="1:5">
      <c t="s" r="A658" s="4">
        <v>931</v>
      </c>
    </row>
    <row r="659" spans="1:5">
      <c t="s" r="A659" s="3">
        <v>236</v>
      </c>
    </row>
    <row r="660" spans="1:5">
      <c t="s" r="A660" s="4">
        <v>853</v>
      </c>
      <c t="n" r="B660" s="6">
        <v>1845000</v>
      </c>
    </row>
    <row r="661" spans="1:5">
      <c t="s" r="A661" s="3">
        <v>854</v>
      </c>
    </row>
    <row r="662" spans="1:5">
      <c t="s" r="A662" s="4">
        <v>32</v>
      </c>
      <c t="n" r="B662" s="6">
        <v>615000</v>
      </c>
    </row>
    <row r="663" spans="1:5">
      <c t="s" r="A663" s="4">
        <v>855</v>
      </c>
      <c t="n" r="B663" s="6">
        <v>1899000</v>
      </c>
    </row>
    <row r="664" spans="1:5">
      <c t="s" r="A664" s="3">
        <v>858</v>
      </c>
    </row>
    <row r="665" spans="1:5">
      <c t="s" r="A665" s="4">
        <v>32</v>
      </c>
      <c t="n" r="B665" s="6">
        <v>615000</v>
      </c>
    </row>
    <row r="666" spans="1:5">
      <c t="s" r="A666" s="4">
        <v>855</v>
      </c>
      <c t="n" r="B666" s="6">
        <v>1899000</v>
      </c>
    </row>
    <row r="667" spans="1:5">
      <c t="s" r="A667" s="4">
        <v>137</v>
      </c>
      <c t="n" r="B667" s="6">
        <v>2514000</v>
      </c>
    </row>
    <row r="668" spans="1:5">
      <c t="s" r="A668" s="4">
        <v>859</v>
      </c>
      <c t="n" r="B668" s="6">
        <v>270000</v>
      </c>
    </row>
    <row r="669" spans="1:5">
      <c t="s" r="A669" s="4">
        <v>932</v>
      </c>
    </row>
    <row r="670" spans="1:5">
      <c t="s" r="A670" s="3">
        <v>236</v>
      </c>
    </row>
    <row r="671" spans="1:5">
      <c t="s" r="A671" s="4">
        <v>853</v>
      </c>
      <c t="n" r="B671" s="6">
        <v>3170000</v>
      </c>
    </row>
    <row r="672" spans="1:5">
      <c t="s" r="A672" s="3">
        <v>854</v>
      </c>
    </row>
    <row r="673" spans="1:5">
      <c t="s" r="A673" s="4">
        <v>32</v>
      </c>
      <c t="n" r="B673" s="6">
        <v>843000</v>
      </c>
    </row>
    <row r="674" spans="1:5">
      <c t="s" r="A674" s="4">
        <v>855</v>
      </c>
      <c t="n" r="B674" s="6">
        <v>3485000</v>
      </c>
    </row>
    <row r="675" spans="1:5">
      <c t="s" r="A675" s="3">
        <v>858</v>
      </c>
    </row>
    <row r="676" spans="1:5">
      <c t="s" r="A676" s="4">
        <v>32</v>
      </c>
      <c t="n" r="B676" s="6">
        <v>843000</v>
      </c>
    </row>
    <row r="677" spans="1:5">
      <c t="s" r="A677" s="4">
        <v>855</v>
      </c>
      <c t="n" r="B677" s="6">
        <v>3485000</v>
      </c>
    </row>
    <row r="678" spans="1:5">
      <c t="s" r="A678" s="4">
        <v>137</v>
      </c>
      <c t="n" r="B678" s="6">
        <v>4328000</v>
      </c>
    </row>
    <row r="679" spans="1:5">
      <c t="s" r="A679" s="4">
        <v>859</v>
      </c>
      <c t="n" r="B679" s="6">
        <v>433000</v>
      </c>
    </row>
    <row r="680" spans="1:5">
      <c t="s" r="A680" s="4">
        <v>933</v>
      </c>
    </row>
    <row r="681" spans="1:5">
      <c t="s" r="A681" s="3">
        <v>854</v>
      </c>
    </row>
    <row r="682" spans="1:5">
      <c t="s" r="A682" s="4">
        <v>32</v>
      </c>
      <c t="n" r="B682" s="6">
        <v>134000</v>
      </c>
    </row>
    <row r="683" spans="1:5">
      <c t="s" r="A683" s="4">
        <v>855</v>
      </c>
      <c t="n" r="B683" s="6">
        <v>938000</v>
      </c>
    </row>
    <row r="684" spans="1:5">
      <c t="s" r="A684" s="3">
        <v>858</v>
      </c>
    </row>
    <row r="685" spans="1:5">
      <c t="s" r="A685" s="4">
        <v>32</v>
      </c>
      <c t="n" r="B685" s="6">
        <v>134000</v>
      </c>
    </row>
    <row r="686" spans="1:5">
      <c t="s" r="A686" s="4">
        <v>855</v>
      </c>
      <c t="n" r="B686" s="6">
        <v>938000</v>
      </c>
    </row>
    <row r="687" spans="1:5">
      <c t="s" r="A687" s="4">
        <v>137</v>
      </c>
      <c t="n" r="B687" s="6">
        <v>1072000</v>
      </c>
    </row>
    <row r="688" spans="1:5">
      <c t="s" r="A688" s="4">
        <v>859</v>
      </c>
      <c t="n" r="B688" s="6">
        <v>91000</v>
      </c>
    </row>
    <row r="689" spans="1:5">
      <c t="s" r="A689" s="4">
        <v>934</v>
      </c>
    </row>
    <row r="690" spans="1:5">
      <c t="s" r="A690" s="3">
        <v>236</v>
      </c>
    </row>
    <row r="691" spans="1:5">
      <c t="s" r="A691" s="4">
        <v>853</v>
      </c>
      <c t="n" r="B691" s="6">
        <v>1432000</v>
      </c>
    </row>
    <row r="692" spans="1:5">
      <c t="s" r="A692" s="3">
        <v>854</v>
      </c>
    </row>
    <row r="693" spans="1:5">
      <c t="s" r="A693" s="4">
        <v>32</v>
      </c>
      <c t="n" r="B693" s="6">
        <v>1046000</v>
      </c>
    </row>
    <row r="694" spans="1:5">
      <c t="s" r="A694" s="4">
        <v>855</v>
      </c>
      <c t="n" r="B694" s="6">
        <v>1552000</v>
      </c>
    </row>
    <row r="695" spans="1:5">
      <c t="s" r="A695" s="3">
        <v>856</v>
      </c>
    </row>
    <row r="696" spans="1:5">
      <c t="s" r="A696" s="4">
        <v>857</v>
      </c>
      <c t="n" r="B696" s="6">
        <v>29000</v>
      </c>
    </row>
    <row r="697" spans="1:5">
      <c t="s" r="A697" s="3">
        <v>858</v>
      </c>
    </row>
    <row r="698" spans="1:5">
      <c t="s" r="A698" s="4">
        <v>32</v>
      </c>
      <c t="n" r="B698" s="6">
        <v>1046000</v>
      </c>
    </row>
    <row r="699" spans="1:5">
      <c t="s" r="A699" s="4">
        <v>855</v>
      </c>
      <c t="n" r="B699" s="6">
        <v>1581000</v>
      </c>
    </row>
    <row r="700" spans="1:5">
      <c t="s" r="A700" s="4">
        <v>137</v>
      </c>
      <c t="n" r="B700" s="6">
        <v>2627000</v>
      </c>
    </row>
    <row r="701" spans="1:5">
      <c t="s" r="A701" s="4">
        <v>859</v>
      </c>
      <c t="n" r="B701" s="6">
        <v>90000</v>
      </c>
    </row>
    <row r="702" spans="1:5">
      <c t="s" r="A702" s="4">
        <v>935</v>
      </c>
    </row>
    <row r="703" spans="1:5">
      <c t="s" r="A703" s="3">
        <v>854</v>
      </c>
    </row>
    <row r="704" spans="1:5">
      <c t="s" r="A704" s="4">
        <v>32</v>
      </c>
      <c t="n" r="B704" s="6">
        <v>2361000</v>
      </c>
    </row>
    <row r="705" spans="1:5">
      <c t="s" r="A705" s="4">
        <v>855</v>
      </c>
      <c t="n" r="B705" s="6">
        <v>2924000</v>
      </c>
    </row>
    <row r="706" spans="1:5">
      <c t="s" r="A706" s="3">
        <v>858</v>
      </c>
    </row>
    <row r="707" spans="1:5">
      <c t="s" r="A707" s="4">
        <v>32</v>
      </c>
      <c t="n" r="B707" s="6">
        <v>2361000</v>
      </c>
    </row>
    <row r="708" spans="1:5">
      <c t="s" r="A708" s="4">
        <v>855</v>
      </c>
      <c t="n" r="B708" s="6">
        <v>2924000</v>
      </c>
    </row>
    <row r="709" spans="1:5">
      <c t="s" r="A709" s="4">
        <v>137</v>
      </c>
      <c t="n" r="B709" s="6">
        <v>5285000</v>
      </c>
    </row>
    <row r="710" spans="1:5">
      <c t="s" r="A710" s="4">
        <v>859</v>
      </c>
      <c t="n" r="B710" s="6">
        <v>138000</v>
      </c>
    </row>
    <row r="711" spans="1:5">
      <c t="s" r="A711" s="4">
        <v>936</v>
      </c>
    </row>
    <row r="712" spans="1:5">
      <c t="s" r="A712" s="3">
        <v>236</v>
      </c>
    </row>
    <row r="713" spans="1:5">
      <c t="s" r="A713" s="4">
        <v>853</v>
      </c>
      <c t="n" r="B713" s="6">
        <v>3111000</v>
      </c>
    </row>
    <row r="714" spans="1:5">
      <c t="s" r="A714" s="3">
        <v>854</v>
      </c>
    </row>
    <row r="715" spans="1:5">
      <c t="s" r="A715" s="4">
        <v>32</v>
      </c>
      <c t="n" r="B715" s="6">
        <v>1190000</v>
      </c>
    </row>
    <row r="716" spans="1:5">
      <c t="s" r="A716" s="4">
        <v>855</v>
      </c>
      <c t="n" r="B716" s="6">
        <v>4003000</v>
      </c>
    </row>
    <row r="717" spans="1:5">
      <c t="s" r="A717" s="3">
        <v>858</v>
      </c>
    </row>
    <row r="718" spans="1:5">
      <c t="s" r="A718" s="4">
        <v>32</v>
      </c>
      <c t="n" r="B718" s="6">
        <v>1190000</v>
      </c>
    </row>
    <row r="719" spans="1:5">
      <c t="s" r="A719" s="4">
        <v>855</v>
      </c>
      <c t="n" r="B719" s="6">
        <v>4003000</v>
      </c>
    </row>
    <row r="720" spans="1:5">
      <c t="s" r="A720" s="4">
        <v>137</v>
      </c>
      <c t="n" r="B720" s="6">
        <v>5193000</v>
      </c>
    </row>
    <row r="721" spans="1:5">
      <c t="s" r="A721" s="4">
        <v>859</v>
      </c>
      <c t="n" r="B721" s="6">
        <v>185000</v>
      </c>
    </row>
    <row r="722" spans="1:5">
      <c t="s" r="A722" s="4">
        <v>937</v>
      </c>
    </row>
    <row r="723" spans="1:5">
      <c t="s" r="A723" s="3">
        <v>236</v>
      </c>
    </row>
    <row r="724" spans="1:5">
      <c t="s" r="A724" s="4">
        <v>853</v>
      </c>
      <c t="n" r="B724" s="6">
        <v>1292000</v>
      </c>
    </row>
    <row r="725" spans="1:5">
      <c t="s" r="A725" s="3">
        <v>854</v>
      </c>
    </row>
    <row r="726" spans="1:5">
      <c t="s" r="A726" s="4">
        <v>32</v>
      </c>
      <c t="n" r="B726" s="6">
        <v>545000</v>
      </c>
    </row>
    <row r="727" spans="1:5">
      <c t="s" r="A727" s="4">
        <v>855</v>
      </c>
      <c t="n" r="B727" s="6">
        <v>1547000</v>
      </c>
    </row>
    <row r="728" spans="1:5">
      <c t="s" r="A728" s="3">
        <v>858</v>
      </c>
    </row>
    <row r="729" spans="1:5">
      <c t="s" r="A729" s="4">
        <v>32</v>
      </c>
      <c t="n" r="B729" s="6">
        <v>545000</v>
      </c>
    </row>
    <row r="730" spans="1:5">
      <c t="s" r="A730" s="4">
        <v>855</v>
      </c>
      <c t="n" r="B730" s="6">
        <v>1547000</v>
      </c>
    </row>
    <row r="731" spans="1:5">
      <c t="s" r="A731" s="4">
        <v>137</v>
      </c>
      <c t="n" r="B731" s="6">
        <v>2092000</v>
      </c>
    </row>
    <row r="732" spans="1:5">
      <c t="s" r="A732" s="4">
        <v>859</v>
      </c>
      <c t="n" r="B732" s="6">
        <v>141000</v>
      </c>
    </row>
    <row r="733" spans="1:5">
      <c t="s" r="A733" s="4">
        <v>938</v>
      </c>
    </row>
    <row r="734" spans="1:5">
      <c t="s" r="A734" s="3">
        <v>236</v>
      </c>
    </row>
    <row r="735" spans="1:5">
      <c t="s" r="A735" s="4">
        <v>853</v>
      </c>
      <c t="n" r="B735" s="6">
        <v>2317000</v>
      </c>
    </row>
    <row r="736" spans="1:5">
      <c t="s" r="A736" s="3">
        <v>854</v>
      </c>
    </row>
    <row r="737" spans="1:5">
      <c t="s" r="A737" s="4">
        <v>32</v>
      </c>
      <c t="n" r="B737" s="6">
        <v>2564000</v>
      </c>
    </row>
    <row r="738" spans="1:5">
      <c t="s" r="A738" s="4">
        <v>855</v>
      </c>
      <c t="n" r="B738" s="6">
        <v>3293000</v>
      </c>
    </row>
    <row r="739" spans="1:5">
      <c t="s" r="A739" s="3">
        <v>858</v>
      </c>
    </row>
    <row r="740" spans="1:5">
      <c t="s" r="A740" s="4">
        <v>32</v>
      </c>
      <c t="n" r="B740" s="6">
        <v>2564000</v>
      </c>
    </row>
    <row r="741" spans="1:5">
      <c t="s" r="A741" s="4">
        <v>855</v>
      </c>
      <c t="n" r="B741" s="6">
        <v>3293000</v>
      </c>
    </row>
    <row r="742" spans="1:5">
      <c t="s" r="A742" s="4">
        <v>137</v>
      </c>
      <c t="n" r="B742" s="6">
        <v>5857000</v>
      </c>
    </row>
    <row r="743" spans="1:5">
      <c t="s" r="A743" s="4">
        <v>859</v>
      </c>
      <c t="n" r="B743" s="6">
        <v>327000</v>
      </c>
    </row>
    <row r="744" spans="1:5">
      <c t="s" r="A744" s="4">
        <v>939</v>
      </c>
    </row>
    <row r="745" spans="1:5">
      <c t="s" r="A745" s="3">
        <v>236</v>
      </c>
    </row>
    <row r="746" spans="1:5">
      <c t="s" r="A746" s="4">
        <v>853</v>
      </c>
      <c t="n" r="B746" s="6">
        <v>1877000</v>
      </c>
    </row>
    <row r="747" spans="1:5">
      <c t="s" r="A747" s="3">
        <v>854</v>
      </c>
    </row>
    <row r="748" spans="1:5">
      <c t="s" r="A748" s="4">
        <v>32</v>
      </c>
      <c t="n" r="B748" s="6">
        <v>572000</v>
      </c>
    </row>
    <row r="749" spans="1:5">
      <c t="s" r="A749" s="4">
        <v>855</v>
      </c>
      <c t="n" r="B749" s="6">
        <v>1779000</v>
      </c>
    </row>
    <row r="750" spans="1:5">
      <c t="s" r="A750" s="3">
        <v>856</v>
      </c>
    </row>
    <row r="751" spans="1:5">
      <c t="s" r="A751" s="4">
        <v>857</v>
      </c>
      <c t="n" r="B751" s="6">
        <v>705000</v>
      </c>
    </row>
    <row r="752" spans="1:5">
      <c t="s" r="A752" s="3">
        <v>858</v>
      </c>
    </row>
    <row r="753" spans="1:5">
      <c t="s" r="A753" s="4">
        <v>32</v>
      </c>
      <c t="n" r="B753" s="6">
        <v>572000</v>
      </c>
    </row>
    <row r="754" spans="1:5">
      <c t="s" r="A754" s="4">
        <v>855</v>
      </c>
      <c t="n" r="B754" s="6">
        <v>2484000</v>
      </c>
    </row>
    <row r="755" spans="1:5">
      <c t="s" r="A755" s="4">
        <v>137</v>
      </c>
      <c t="n" r="B755" s="6">
        <v>3056000</v>
      </c>
    </row>
    <row r="756" spans="1:5">
      <c t="s" r="A756" s="4">
        <v>859</v>
      </c>
      <c t="n" r="B756" s="6">
        <v>353000</v>
      </c>
    </row>
    <row r="757" spans="1:5">
      <c t="s" r="A757" s="4">
        <v>940</v>
      </c>
    </row>
    <row r="758" spans="1:5">
      <c t="s" r="A758" s="3">
        <v>236</v>
      </c>
    </row>
    <row r="759" spans="1:5">
      <c t="s" r="A759" s="4">
        <v>853</v>
      </c>
      <c t="n" r="B759" s="6">
        <v>4709000</v>
      </c>
    </row>
    <row r="760" spans="1:5">
      <c t="s" r="A760" s="3">
        <v>854</v>
      </c>
    </row>
    <row r="761" spans="1:5">
      <c t="s" r="A761" s="4">
        <v>32</v>
      </c>
      <c t="n" r="B761" s="6">
        <v>3122000</v>
      </c>
    </row>
    <row r="762" spans="1:5">
      <c t="s" r="A762" s="4">
        <v>855</v>
      </c>
      <c t="n" r="B762" s="6">
        <v>3767000</v>
      </c>
    </row>
    <row r="763" spans="1:5">
      <c t="s" r="A763" s="3">
        <v>856</v>
      </c>
    </row>
    <row r="764" spans="1:5">
      <c t="s" r="A764" s="4">
        <v>857</v>
      </c>
      <c t="n" r="B764" s="6">
        <v>145000</v>
      </c>
    </row>
    <row r="765" spans="1:5">
      <c t="s" r="A765" s="3">
        <v>858</v>
      </c>
    </row>
    <row r="766" spans="1:5">
      <c t="s" r="A766" s="4">
        <v>32</v>
      </c>
      <c t="n" r="B766" s="6">
        <v>3122000</v>
      </c>
    </row>
    <row r="767" spans="1:5">
      <c t="s" r="A767" s="4">
        <v>855</v>
      </c>
      <c t="n" r="B767" s="6">
        <v>3912000</v>
      </c>
    </row>
    <row r="768" spans="1:5">
      <c t="s" r="A768" s="4">
        <v>137</v>
      </c>
      <c t="n" r="B768" s="6">
        <v>7034000</v>
      </c>
    </row>
    <row r="769" spans="1:5">
      <c t="s" r="A769" s="4">
        <v>859</v>
      </c>
      <c t="n" r="B769" s="6">
        <v>476000</v>
      </c>
    </row>
    <row r="770" spans="1:5">
      <c t="s" r="A770" s="4">
        <v>941</v>
      </c>
    </row>
    <row r="771" spans="1:5">
      <c t="s" r="A771" s="3">
        <v>236</v>
      </c>
    </row>
    <row r="772" spans="1:5">
      <c t="s" r="A772" s="4">
        <v>853</v>
      </c>
      <c t="n" r="B772" s="6">
        <v>1854000</v>
      </c>
    </row>
    <row r="773" spans="1:5">
      <c t="s" r="A773" s="3">
        <v>854</v>
      </c>
    </row>
    <row r="774" spans="1:5">
      <c t="s" r="A774" s="4">
        <v>32</v>
      </c>
      <c t="n" r="B774" s="6">
        <v>725000</v>
      </c>
    </row>
    <row r="775" spans="1:5">
      <c t="s" r="A775" s="4">
        <v>855</v>
      </c>
      <c t="n" r="B775" s="6">
        <v>2963000</v>
      </c>
    </row>
    <row r="776" spans="1:5">
      <c t="s" r="A776" s="3">
        <v>858</v>
      </c>
    </row>
    <row r="777" spans="1:5">
      <c t="s" r="A777" s="4">
        <v>32</v>
      </c>
      <c t="n" r="B777" s="6">
        <v>725000</v>
      </c>
    </row>
    <row r="778" spans="1:5">
      <c t="s" r="A778" s="4">
        <v>855</v>
      </c>
      <c t="n" r="B778" s="6">
        <v>2963000</v>
      </c>
    </row>
    <row r="779" spans="1:5">
      <c t="s" r="A779" s="4">
        <v>137</v>
      </c>
      <c t="n" r="B779" s="6">
        <v>3688000</v>
      </c>
    </row>
    <row r="780" spans="1:5">
      <c t="s" r="A780" s="4">
        <v>859</v>
      </c>
      <c t="n" r="B780" s="6">
        <v>750000</v>
      </c>
    </row>
    <row r="781" spans="1:5">
      <c t="s" r="A781" s="4">
        <v>942</v>
      </c>
    </row>
    <row r="782" spans="1:5">
      <c t="s" r="A782" s="3">
        <v>236</v>
      </c>
    </row>
    <row r="783" spans="1:5">
      <c t="s" r="A783" s="4">
        <v>853</v>
      </c>
      <c t="n" r="B783" s="6">
        <v>777000</v>
      </c>
    </row>
    <row r="784" spans="1:5">
      <c t="s" r="A784" s="3">
        <v>854</v>
      </c>
    </row>
    <row r="785" spans="1:5">
      <c t="s" r="A785" s="4">
        <v>32</v>
      </c>
      <c t="n" r="B785" s="6">
        <v>650000</v>
      </c>
    </row>
    <row r="786" spans="1:5">
      <c t="s" r="A786" s="4">
        <v>855</v>
      </c>
      <c t="n" r="B786" s="6">
        <v>650000</v>
      </c>
    </row>
    <row r="787" spans="1:5">
      <c t="s" r="A787" s="3">
        <v>858</v>
      </c>
    </row>
    <row r="788" spans="1:5">
      <c t="s" r="A788" s="4">
        <v>32</v>
      </c>
      <c t="n" r="B788" s="6">
        <v>650000</v>
      </c>
    </row>
    <row r="789" spans="1:5">
      <c t="s" r="A789" s="4">
        <v>855</v>
      </c>
      <c t="n" r="B789" s="6">
        <v>650000</v>
      </c>
    </row>
    <row r="790" spans="1:5">
      <c t="s" r="A790" s="4">
        <v>137</v>
      </c>
      <c t="n" r="B790" s="6">
        <v>1300000</v>
      </c>
    </row>
    <row r="791" spans="1:5">
      <c t="s" r="A791" s="4">
        <v>859</v>
      </c>
      <c t="n" r="B791" s="6">
        <v>89000</v>
      </c>
    </row>
    <row r="792" spans="1:5">
      <c t="s" r="A792" s="4">
        <v>943</v>
      </c>
    </row>
    <row r="793" spans="1:5">
      <c t="s" r="A793" s="3">
        <v>236</v>
      </c>
    </row>
    <row r="794" spans="1:5">
      <c t="s" r="A794" s="4">
        <v>853</v>
      </c>
      <c t="n" r="B794" s="6">
        <v>768000</v>
      </c>
    </row>
    <row r="795" spans="1:5">
      <c t="s" r="A795" s="3">
        <v>854</v>
      </c>
    </row>
    <row r="796" spans="1:5">
      <c t="s" r="A796" s="4">
        <v>32</v>
      </c>
      <c t="n" r="B796" s="6">
        <v>655000</v>
      </c>
    </row>
    <row r="797" spans="1:5">
      <c t="s" r="A797" s="4">
        <v>855</v>
      </c>
      <c t="n" r="B797" s="6">
        <v>625000</v>
      </c>
    </row>
    <row r="798" spans="1:5">
      <c t="s" r="A798" s="3">
        <v>858</v>
      </c>
    </row>
    <row r="799" spans="1:5">
      <c t="s" r="A799" s="4">
        <v>32</v>
      </c>
      <c t="n" r="B799" s="6">
        <v>655000</v>
      </c>
    </row>
    <row r="800" spans="1:5">
      <c t="s" r="A800" s="4">
        <v>855</v>
      </c>
      <c t="n" r="B800" s="6">
        <v>625000</v>
      </c>
    </row>
    <row r="801" spans="1:5">
      <c t="s" r="A801" s="4">
        <v>137</v>
      </c>
      <c t="n" r="B801" s="6">
        <v>1280000</v>
      </c>
    </row>
    <row r="802" spans="1:5">
      <c t="s" r="A802" s="4">
        <v>859</v>
      </c>
      <c t="n" r="B802" s="6">
        <v>85000</v>
      </c>
    </row>
    <row r="803" spans="1:5">
      <c t="s" r="A803" s="4">
        <v>944</v>
      </c>
    </row>
    <row r="804" spans="1:5">
      <c t="s" r="A804" s="3">
        <v>236</v>
      </c>
    </row>
    <row r="805" spans="1:5">
      <c t="s" r="A805" s="4">
        <v>853</v>
      </c>
      <c t="n" r="B805" s="6">
        <v>756000</v>
      </c>
    </row>
    <row r="806" spans="1:5">
      <c t="s" r="A806" s="3">
        <v>854</v>
      </c>
    </row>
    <row r="807" spans="1:5">
      <c t="s" r="A807" s="4">
        <v>32</v>
      </c>
      <c t="n" r="B807" s="6">
        <v>618000</v>
      </c>
    </row>
    <row r="808" spans="1:5">
      <c t="s" r="A808" s="4">
        <v>855</v>
      </c>
      <c t="n" r="B808" s="6">
        <v>643000</v>
      </c>
    </row>
    <row r="809" spans="1:5">
      <c t="s" r="A809" s="3">
        <v>858</v>
      </c>
    </row>
    <row r="810" spans="1:5">
      <c t="s" r="A810" s="4">
        <v>32</v>
      </c>
      <c t="n" r="B810" s="6">
        <v>618000</v>
      </c>
    </row>
    <row r="811" spans="1:5">
      <c t="s" r="A811" s="4">
        <v>855</v>
      </c>
      <c t="n" r="B811" s="6">
        <v>643000</v>
      </c>
    </row>
    <row r="812" spans="1:5">
      <c t="s" r="A812" s="4">
        <v>137</v>
      </c>
      <c t="n" r="B812" s="6">
        <v>1261000</v>
      </c>
    </row>
    <row r="813" spans="1:5">
      <c t="s" r="A813" s="4">
        <v>859</v>
      </c>
      <c t="n" r="B813" s="6">
        <v>89000</v>
      </c>
    </row>
    <row r="814" spans="1:5">
      <c t="s" r="A814" s="4">
        <v>945</v>
      </c>
    </row>
    <row r="815" spans="1:5">
      <c t="s" r="A815" s="3">
        <v>236</v>
      </c>
    </row>
    <row r="816" spans="1:5">
      <c t="s" r="A816" s="4">
        <v>853</v>
      </c>
      <c t="n" r="B816" s="6">
        <v>850000</v>
      </c>
    </row>
    <row r="817" spans="1:5">
      <c t="s" r="A817" s="3">
        <v>854</v>
      </c>
    </row>
    <row r="818" spans="1:5">
      <c t="s" r="A818" s="4">
        <v>32</v>
      </c>
      <c t="n" r="B818" s="6">
        <v>736000</v>
      </c>
    </row>
    <row r="819" spans="1:5">
      <c t="s" r="A819" s="4">
        <v>855</v>
      </c>
      <c t="n" r="B819" s="6">
        <v>686000</v>
      </c>
    </row>
    <row r="820" spans="1:5">
      <c t="s" r="A820" s="3">
        <v>858</v>
      </c>
    </row>
    <row r="821" spans="1:5">
      <c t="s" r="A821" s="4">
        <v>32</v>
      </c>
      <c t="n" r="B821" s="6">
        <v>736000</v>
      </c>
    </row>
    <row r="822" spans="1:5">
      <c t="s" r="A822" s="4">
        <v>855</v>
      </c>
      <c t="n" r="B822" s="6">
        <v>686000</v>
      </c>
    </row>
    <row r="823" spans="1:5">
      <c t="s" r="A823" s="4">
        <v>137</v>
      </c>
      <c t="n" r="B823" s="6">
        <v>1422000</v>
      </c>
    </row>
    <row r="824" spans="1:5">
      <c t="s" r="A824" s="4">
        <v>859</v>
      </c>
      <c t="n" r="B824" s="6">
        <v>92000</v>
      </c>
    </row>
    <row r="825" spans="1:5">
      <c t="s" r="A825" s="4">
        <v>946</v>
      </c>
    </row>
    <row r="826" spans="1:5">
      <c t="s" r="A826" s="3">
        <v>236</v>
      </c>
    </row>
    <row r="827" spans="1:5">
      <c t="s" r="A827" s="4">
        <v>853</v>
      </c>
      <c t="n" r="B827" s="6">
        <v>871000</v>
      </c>
    </row>
    <row r="828" spans="1:5">
      <c t="s" r="A828" s="3">
        <v>854</v>
      </c>
    </row>
    <row r="829" spans="1:5">
      <c t="s" r="A829" s="4">
        <v>32</v>
      </c>
      <c t="n" r="B829" s="6">
        <v>754000</v>
      </c>
    </row>
    <row r="830" spans="1:5">
      <c t="s" r="A830" s="4">
        <v>855</v>
      </c>
      <c t="n" r="B830" s="6">
        <v>704000</v>
      </c>
    </row>
    <row r="831" spans="1:5">
      <c t="s" r="A831" s="3">
        <v>858</v>
      </c>
    </row>
    <row r="832" spans="1:5">
      <c t="s" r="A832" s="4">
        <v>32</v>
      </c>
      <c t="n" r="B832" s="6">
        <v>754000</v>
      </c>
    </row>
    <row r="833" spans="1:5">
      <c t="s" r="A833" s="4">
        <v>855</v>
      </c>
      <c t="n" r="B833" s="6">
        <v>704000</v>
      </c>
    </row>
    <row r="834" spans="1:5">
      <c t="s" r="A834" s="4">
        <v>137</v>
      </c>
      <c t="n" r="B834" s="6">
        <v>1458000</v>
      </c>
    </row>
    <row r="835" spans="1:5">
      <c t="s" r="A835" s="4">
        <v>859</v>
      </c>
      <c t="n" r="B835" s="6">
        <v>95000</v>
      </c>
    </row>
    <row r="836" spans="1:5">
      <c t="s" r="A836" s="4">
        <v>947</v>
      </c>
    </row>
    <row r="837" spans="1:5">
      <c t="s" r="A837" s="3">
        <v>236</v>
      </c>
    </row>
    <row r="838" spans="1:5">
      <c t="s" r="A838" s="4">
        <v>853</v>
      </c>
      <c t="n" r="B838" s="6">
        <v>740000</v>
      </c>
    </row>
    <row r="839" spans="1:5">
      <c t="s" r="A839" s="3">
        <v>854</v>
      </c>
    </row>
    <row r="840" spans="1:5">
      <c t="s" r="A840" s="4">
        <v>32</v>
      </c>
      <c t="n" r="B840" s="6">
        <v>800000</v>
      </c>
    </row>
    <row r="841" spans="1:5">
      <c t="s" r="A841" s="4">
        <v>855</v>
      </c>
      <c t="n" r="B841" s="6">
        <v>439000</v>
      </c>
    </row>
    <row r="842" spans="1:5">
      <c t="s" r="A842" s="3">
        <v>858</v>
      </c>
    </row>
    <row r="843" spans="1:5">
      <c t="s" r="A843" s="4">
        <v>32</v>
      </c>
      <c t="n" r="B843" s="6">
        <v>800000</v>
      </c>
    </row>
    <row r="844" spans="1:5">
      <c t="s" r="A844" s="4">
        <v>855</v>
      </c>
      <c t="n" r="B844" s="6">
        <v>439000</v>
      </c>
    </row>
    <row r="845" spans="1:5">
      <c t="s" r="A845" s="4">
        <v>137</v>
      </c>
      <c t="n" r="B845" s="6">
        <v>1239000</v>
      </c>
    </row>
    <row r="846" spans="1:5">
      <c t="s" r="A846" s="4">
        <v>859</v>
      </c>
      <c t="n" r="B846" s="6">
        <v>59000</v>
      </c>
    </row>
    <row r="847" spans="1:5">
      <c t="s" r="A847" s="4">
        <v>948</v>
      </c>
    </row>
    <row r="848" spans="1:5">
      <c t="s" r="A848" s="3">
        <v>854</v>
      </c>
    </row>
    <row r="849" spans="1:5">
      <c t="s" r="A849" s="4">
        <v>32</v>
      </c>
      <c t="n" r="B849" s="6">
        <v>1235000</v>
      </c>
    </row>
    <row r="850" spans="1:5">
      <c t="s" r="A850" s="4">
        <v>855</v>
      </c>
      <c t="n" r="B850" s="6">
        <v>1355000</v>
      </c>
    </row>
    <row r="851" spans="1:5">
      <c t="s" r="A851" s="3">
        <v>858</v>
      </c>
    </row>
    <row r="852" spans="1:5">
      <c t="s" r="A852" s="4">
        <v>32</v>
      </c>
      <c t="n" r="B852" s="6">
        <v>1235000</v>
      </c>
    </row>
    <row r="853" spans="1:5">
      <c t="s" r="A853" s="4">
        <v>855</v>
      </c>
      <c t="n" r="B853" s="6">
        <v>1355000</v>
      </c>
    </row>
    <row r="854" spans="1:5">
      <c t="s" r="A854" s="4">
        <v>137</v>
      </c>
      <c t="n" r="B854" s="6">
        <v>2590000</v>
      </c>
    </row>
    <row r="855" spans="1:5">
      <c t="s" r="A855" s="4">
        <v>859</v>
      </c>
      <c t="n" r="B855" s="6">
        <v>205000</v>
      </c>
    </row>
    <row r="856" spans="1:5">
      <c t="s" r="A856" s="4">
        <v>949</v>
      </c>
    </row>
    <row r="857" spans="1:5">
      <c t="s" r="A857" s="3">
        <v>236</v>
      </c>
    </row>
    <row r="858" spans="1:5">
      <c t="s" r="A858" s="4">
        <v>853</v>
      </c>
      <c t="n" r="B858" s="6">
        <v>1657000</v>
      </c>
    </row>
    <row r="859" spans="1:5">
      <c t="s" r="A859" s="3">
        <v>854</v>
      </c>
    </row>
    <row r="860" spans="1:5">
      <c t="s" r="A860" s="4">
        <v>32</v>
      </c>
      <c t="n" r="B860" s="6">
        <v>796000</v>
      </c>
    </row>
    <row r="861" spans="1:5">
      <c t="s" r="A861" s="4">
        <v>855</v>
      </c>
      <c t="n" r="B861" s="6">
        <v>1458000</v>
      </c>
    </row>
    <row r="862" spans="1:5">
      <c t="s" r="A862" s="3">
        <v>858</v>
      </c>
    </row>
    <row r="863" spans="1:5">
      <c t="s" r="A863" s="4">
        <v>32</v>
      </c>
      <c t="n" r="B863" s="6">
        <v>796000</v>
      </c>
    </row>
    <row r="864" spans="1:5">
      <c t="s" r="A864" s="4">
        <v>855</v>
      </c>
      <c t="n" r="B864" s="6">
        <v>1458000</v>
      </c>
    </row>
    <row r="865" spans="1:5">
      <c t="s" r="A865" s="4">
        <v>137</v>
      </c>
      <c t="n" r="B865" s="6">
        <v>2254000</v>
      </c>
    </row>
    <row r="866" spans="1:5">
      <c t="s" r="A866" s="4">
        <v>859</v>
      </c>
      <c t="n" r="B866" s="6">
        <v>164000</v>
      </c>
    </row>
    <row r="867" spans="1:5">
      <c t="s" r="A867" s="4">
        <v>950</v>
      </c>
    </row>
    <row r="868" spans="1:5">
      <c t="s" r="A868" s="3">
        <v>236</v>
      </c>
    </row>
    <row r="869" spans="1:5">
      <c t="s" r="A869" s="4">
        <v>853</v>
      </c>
      <c t="n" r="B869" s="6">
        <v>1567000</v>
      </c>
    </row>
    <row r="870" spans="1:5">
      <c t="s" r="A870" s="3">
        <v>854</v>
      </c>
    </row>
    <row r="871" spans="1:5">
      <c t="s" r="A871" s="4">
        <v>32</v>
      </c>
      <c t="n" r="B871" s="6">
        <v>786000</v>
      </c>
    </row>
    <row r="872" spans="1:5">
      <c t="s" r="A872" s="4">
        <v>855</v>
      </c>
      <c t="n" r="B872" s="6">
        <v>1346000</v>
      </c>
    </row>
    <row r="873" spans="1:5">
      <c t="s" r="A873" s="3">
        <v>858</v>
      </c>
    </row>
    <row r="874" spans="1:5">
      <c t="s" r="A874" s="4">
        <v>32</v>
      </c>
      <c t="n" r="B874" s="6">
        <v>786000</v>
      </c>
    </row>
    <row r="875" spans="1:5">
      <c t="s" r="A875" s="4">
        <v>855</v>
      </c>
      <c t="n" r="B875" s="6">
        <v>1346000</v>
      </c>
    </row>
    <row r="876" spans="1:5">
      <c t="s" r="A876" s="4">
        <v>137</v>
      </c>
      <c t="n" r="B876" s="6">
        <v>2132000</v>
      </c>
    </row>
    <row r="877" spans="1:5">
      <c t="s" r="A877" s="4">
        <v>859</v>
      </c>
      <c t="n" r="B877" s="6">
        <v>161000</v>
      </c>
    </row>
    <row r="878" spans="1:5">
      <c t="s" r="A878" s="4">
        <v>951</v>
      </c>
    </row>
    <row r="879" spans="1:5">
      <c t="s" r="A879" s="3">
        <v>854</v>
      </c>
    </row>
    <row r="880" spans="1:5">
      <c t="s" r="A880" s="4">
        <v>32</v>
      </c>
      <c t="n" r="B880" s="6">
        <v>1501000</v>
      </c>
    </row>
    <row r="881" spans="1:5">
      <c t="s" r="A881" s="4">
        <v>855</v>
      </c>
      <c t="n" r="B881" s="6">
        <v>4349000</v>
      </c>
    </row>
    <row r="882" spans="1:5">
      <c t="s" r="A882" s="3">
        <v>858</v>
      </c>
    </row>
    <row r="883" spans="1:5">
      <c t="s" r="A883" s="4">
        <v>32</v>
      </c>
      <c t="n" r="B883" s="6">
        <v>1501000</v>
      </c>
    </row>
    <row r="884" spans="1:5">
      <c t="s" r="A884" s="4">
        <v>855</v>
      </c>
      <c t="n" r="B884" s="6">
        <v>4349000</v>
      </c>
    </row>
    <row r="885" spans="1:5">
      <c t="s" r="A885" s="4">
        <v>137</v>
      </c>
      <c t="n" r="B885" s="6">
        <v>5850000</v>
      </c>
    </row>
    <row r="886" spans="1:5">
      <c t="s" r="A886" s="4">
        <v>859</v>
      </c>
      <c t="n" r="B886" s="6">
        <v>793000</v>
      </c>
    </row>
    <row r="887" spans="1:5">
      <c t="s" r="A887" s="4">
        <v>952</v>
      </c>
    </row>
    <row r="888" spans="1:5">
      <c t="s" r="A888" s="3">
        <v>236</v>
      </c>
    </row>
    <row r="889" spans="1:5">
      <c t="s" r="A889" s="4">
        <v>853</v>
      </c>
      <c t="n" r="B889" s="6">
        <v>1233000</v>
      </c>
    </row>
    <row r="890" spans="1:5">
      <c t="s" r="A890" s="3">
        <v>854</v>
      </c>
    </row>
    <row r="891" spans="1:5">
      <c t="s" r="A891" s="4">
        <v>32</v>
      </c>
      <c t="n" r="B891" s="6">
        <v>866000</v>
      </c>
    </row>
    <row r="892" spans="1:5">
      <c t="s" r="A892" s="4">
        <v>855</v>
      </c>
      <c t="n" r="B892" s="6">
        <v>899000</v>
      </c>
    </row>
    <row r="893" spans="1:5">
      <c t="s" r="A893" s="3">
        <v>858</v>
      </c>
    </row>
    <row r="894" spans="1:5">
      <c t="s" r="A894" s="4">
        <v>32</v>
      </c>
      <c t="n" r="B894" s="6">
        <v>866000</v>
      </c>
    </row>
    <row r="895" spans="1:5">
      <c t="s" r="A895" s="4">
        <v>855</v>
      </c>
      <c t="n" r="B895" s="6">
        <v>899000</v>
      </c>
    </row>
    <row r="896" spans="1:5">
      <c t="s" r="A896" s="4">
        <v>137</v>
      </c>
      <c t="n" r="B896" s="6">
        <v>1765000</v>
      </c>
    </row>
    <row r="897" spans="1:5">
      <c t="s" r="A897" s="4">
        <v>859</v>
      </c>
      <c t="n" r="B897" s="6">
        <v>138000</v>
      </c>
    </row>
    <row r="898" spans="1:5">
      <c t="s" r="A898" s="4">
        <v>953</v>
      </c>
    </row>
    <row r="899" spans="1:5">
      <c t="s" r="A899" s="3">
        <v>854</v>
      </c>
    </row>
    <row r="900" spans="1:5">
      <c t="s" r="A900" s="4">
        <v>32</v>
      </c>
      <c t="n" r="B900" s="6">
        <v>1265000</v>
      </c>
    </row>
    <row r="901" spans="1:5">
      <c t="s" r="A901" s="4">
        <v>855</v>
      </c>
      <c t="n" r="B901" s="6">
        <v>803000</v>
      </c>
    </row>
    <row r="902" spans="1:5">
      <c t="s" r="A902" s="3">
        <v>858</v>
      </c>
    </row>
    <row r="903" spans="1:5">
      <c t="s" r="A903" s="4">
        <v>32</v>
      </c>
      <c t="n" r="B903" s="6">
        <v>1265000</v>
      </c>
    </row>
    <row r="904" spans="1:5">
      <c t="s" r="A904" s="4">
        <v>855</v>
      </c>
      <c t="n" r="B904" s="6">
        <v>803000</v>
      </c>
    </row>
    <row r="905" spans="1:5">
      <c t="s" r="A905" s="4">
        <v>137</v>
      </c>
      <c t="n" r="B905" s="6">
        <v>2068000</v>
      </c>
    </row>
    <row r="906" spans="1:5">
      <c t="s" r="A906" s="4">
        <v>859</v>
      </c>
      <c t="n" r="B906" s="6">
        <v>85000</v>
      </c>
    </row>
    <row r="907" spans="1:5">
      <c t="s" r="A907" s="4">
        <v>954</v>
      </c>
    </row>
    <row r="908" spans="1:5">
      <c t="s" r="A908" s="3">
        <v>236</v>
      </c>
    </row>
    <row r="909" spans="1:5">
      <c t="s" r="A909" s="4">
        <v>853</v>
      </c>
      <c t="n" r="B909" s="6">
        <v>1609000</v>
      </c>
    </row>
    <row r="910" spans="1:5">
      <c t="s" r="A910" s="3">
        <v>854</v>
      </c>
    </row>
    <row r="911" spans="1:5">
      <c t="s" r="A911" s="4">
        <v>32</v>
      </c>
      <c t="n" r="B911" s="6">
        <v>999000</v>
      </c>
    </row>
    <row r="912" spans="1:5">
      <c t="s" r="A912" s="4">
        <v>855</v>
      </c>
      <c t="n" r="B912" s="6">
        <v>1076000</v>
      </c>
    </row>
    <row r="913" spans="1:5">
      <c t="s" r="A913" s="3">
        <v>858</v>
      </c>
    </row>
    <row r="914" spans="1:5">
      <c t="s" r="A914" s="4">
        <v>32</v>
      </c>
      <c t="n" r="B914" s="6">
        <v>999000</v>
      </c>
    </row>
    <row r="915" spans="1:5">
      <c t="s" r="A915" s="4">
        <v>855</v>
      </c>
      <c t="n" r="B915" s="6">
        <v>1076000</v>
      </c>
    </row>
    <row r="916" spans="1:5">
      <c t="s" r="A916" s="4">
        <v>137</v>
      </c>
      <c t="n" r="B916" s="6">
        <v>2075000</v>
      </c>
    </row>
    <row r="917" spans="1:5">
      <c t="s" r="A917" s="4">
        <v>859</v>
      </c>
      <c t="n" r="B917" s="6">
        <v>77000</v>
      </c>
    </row>
    <row r="918" spans="1:5">
      <c t="s" r="A918" s="4">
        <v>955</v>
      </c>
    </row>
    <row r="919" spans="1:5">
      <c t="s" r="A919" s="3">
        <v>236</v>
      </c>
    </row>
    <row r="920" spans="1:5">
      <c t="s" r="A920" s="4">
        <v>853</v>
      </c>
      <c t="n" r="B920" s="6">
        <v>1609000</v>
      </c>
    </row>
    <row r="921" spans="1:5">
      <c t="s" r="A921" s="3">
        <v>854</v>
      </c>
    </row>
    <row r="922" spans="1:5">
      <c t="s" r="A922" s="4">
        <v>32</v>
      </c>
      <c t="n" r="B922" s="6">
        <v>1102000</v>
      </c>
    </row>
    <row r="923" spans="1:5">
      <c t="s" r="A923" s="4">
        <v>855</v>
      </c>
      <c t="n" r="B923" s="6">
        <v>1161000</v>
      </c>
    </row>
    <row r="924" spans="1:5">
      <c t="s" r="A924" s="3">
        <v>858</v>
      </c>
    </row>
    <row r="925" spans="1:5">
      <c t="s" r="A925" s="4">
        <v>32</v>
      </c>
      <c t="n" r="B925" s="6">
        <v>1102000</v>
      </c>
    </row>
    <row r="926" spans="1:5">
      <c t="s" r="A926" s="4">
        <v>855</v>
      </c>
      <c t="n" r="B926" s="6">
        <v>1161000</v>
      </c>
    </row>
    <row r="927" spans="1:5">
      <c t="s" r="A927" s="4">
        <v>137</v>
      </c>
      <c t="n" r="B927" s="6">
        <v>2263000</v>
      </c>
    </row>
    <row r="928" spans="1:5">
      <c t="s" r="A928" s="4">
        <v>859</v>
      </c>
      <c t="n" r="B928" s="6">
        <v>86000</v>
      </c>
    </row>
    <row r="929" spans="1:5">
      <c t="s" r="A929" s="4">
        <v>956</v>
      </c>
    </row>
    <row r="930" spans="1:5">
      <c t="s" r="A930" s="3">
        <v>236</v>
      </c>
    </row>
    <row r="931" spans="1:5">
      <c t="s" r="A931" s="4">
        <v>853</v>
      </c>
      <c t="n" r="B931" s="6">
        <v>1431000</v>
      </c>
    </row>
    <row r="932" spans="1:5">
      <c t="s" r="A932" s="3">
        <v>854</v>
      </c>
    </row>
    <row r="933" spans="1:5">
      <c t="s" r="A933" s="4">
        <v>32</v>
      </c>
      <c t="n" r="B933" s="6">
        <v>1098000</v>
      </c>
    </row>
    <row r="934" spans="1:5">
      <c t="s" r="A934" s="4">
        <v>855</v>
      </c>
      <c t="n" r="B934" s="6">
        <v>1460000</v>
      </c>
    </row>
    <row r="935" spans="1:5">
      <c t="s" r="A935" s="3">
        <v>858</v>
      </c>
    </row>
    <row r="936" spans="1:5">
      <c t="s" r="A936" s="4">
        <v>32</v>
      </c>
      <c t="n" r="B936" s="6">
        <v>1098000</v>
      </c>
    </row>
    <row r="937" spans="1:5">
      <c t="s" r="A937" s="4">
        <v>855</v>
      </c>
      <c t="n" r="B937" s="6">
        <v>1460000</v>
      </c>
    </row>
    <row r="938" spans="1:5">
      <c t="s" r="A938" s="4">
        <v>137</v>
      </c>
      <c t="n" r="B938" s="6">
        <v>2558000</v>
      </c>
    </row>
    <row r="939" spans="1:5">
      <c t="s" r="A939" s="4">
        <v>859</v>
      </c>
      <c t="n" r="B939" s="6">
        <v>112000</v>
      </c>
    </row>
    <row r="940" spans="1:5">
      <c t="s" r="A940" s="4">
        <v>957</v>
      </c>
    </row>
    <row r="941" spans="1:5">
      <c t="s" r="A941" s="3">
        <v>236</v>
      </c>
    </row>
    <row r="942" spans="1:5">
      <c t="s" r="A942" s="4">
        <v>853</v>
      </c>
      <c t="n" r="B942" s="6">
        <v>3413000</v>
      </c>
    </row>
    <row r="943" spans="1:5">
      <c t="s" r="A943" s="3">
        <v>854</v>
      </c>
    </row>
    <row r="944" spans="1:5">
      <c t="s" r="A944" s="4">
        <v>32</v>
      </c>
      <c t="n" r="B944" s="6">
        <v>1770000</v>
      </c>
    </row>
    <row r="945" spans="1:5">
      <c t="s" r="A945" s="4">
        <v>855</v>
      </c>
      <c t="n" r="B945" s="6">
        <v>1237000</v>
      </c>
    </row>
    <row r="946" spans="1:5">
      <c t="s" r="A946" s="3">
        <v>858</v>
      </c>
    </row>
    <row r="947" spans="1:5">
      <c t="s" r="A947" s="4">
        <v>32</v>
      </c>
      <c t="n" r="B947" s="6">
        <v>1770000</v>
      </c>
    </row>
    <row r="948" spans="1:5">
      <c t="s" r="A948" s="4">
        <v>855</v>
      </c>
      <c t="n" r="B948" s="6">
        <v>1237000</v>
      </c>
    </row>
    <row r="949" spans="1:5">
      <c t="s" r="A949" s="4">
        <v>137</v>
      </c>
      <c t="n" r="B949" s="6">
        <v>3007000</v>
      </c>
    </row>
    <row r="950" spans="1:5">
      <c t="s" r="A950" s="4">
        <v>859</v>
      </c>
      <c t="n" r="B950" s="6">
        <v>79000</v>
      </c>
    </row>
    <row r="951" spans="1:5">
      <c t="s" r="A951" s="4">
        <v>958</v>
      </c>
    </row>
    <row r="952" spans="1:5">
      <c t="s" r="A952" s="3">
        <v>854</v>
      </c>
    </row>
    <row r="953" spans="1:5">
      <c t="s" r="A953" s="4">
        <v>32</v>
      </c>
      <c t="n" r="B953" s="6">
        <v>1680000</v>
      </c>
    </row>
    <row r="954" spans="1:5">
      <c t="s" r="A954" s="4">
        <v>855</v>
      </c>
      <c t="n" r="B954" s="6">
        <v>1340000</v>
      </c>
    </row>
    <row r="955" spans="1:5">
      <c t="s" r="A955" s="3">
        <v>858</v>
      </c>
    </row>
    <row r="956" spans="1:5">
      <c t="s" r="A956" s="4">
        <v>32</v>
      </c>
      <c t="n" r="B956" s="6">
        <v>1680000</v>
      </c>
    </row>
    <row r="957" spans="1:5">
      <c t="s" r="A957" s="4">
        <v>855</v>
      </c>
      <c t="n" r="B957" s="6">
        <v>1340000</v>
      </c>
    </row>
    <row r="958" spans="1:5">
      <c t="s" r="A958" s="4">
        <v>137</v>
      </c>
      <c t="n" r="B958" s="6">
        <v>3020000</v>
      </c>
    </row>
    <row r="959" spans="1:5">
      <c t="s" r="A959" s="4">
        <v>859</v>
      </c>
      <c t="n" r="B959" s="6">
        <v>82000</v>
      </c>
    </row>
    <row r="960" spans="1:5">
      <c t="s" r="A960" s="4">
        <v>959</v>
      </c>
    </row>
    <row r="961" spans="1:5">
      <c t="s" r="A961" s="3">
        <v>236</v>
      </c>
    </row>
    <row r="962" spans="1:5">
      <c t="s" r="A962" s="4">
        <v>853</v>
      </c>
      <c t="n" r="B962" s="6">
        <v>975000</v>
      </c>
    </row>
    <row r="963" spans="1:5">
      <c t="s" r="A963" s="3">
        <v>854</v>
      </c>
    </row>
    <row r="964" spans="1:5">
      <c t="s" r="A964" s="4">
        <v>32</v>
      </c>
      <c t="n" r="B964" s="6">
        <v>853000</v>
      </c>
    </row>
    <row r="965" spans="1:5">
      <c t="s" r="A965" s="4">
        <v>855</v>
      </c>
      <c t="n" r="B965" s="6">
        <v>1465000</v>
      </c>
    </row>
    <row r="966" spans="1:5">
      <c t="s" r="A966" s="3">
        <v>858</v>
      </c>
    </row>
    <row r="967" spans="1:5">
      <c t="s" r="A967" s="4">
        <v>32</v>
      </c>
      <c t="n" r="B967" s="6">
        <v>853000</v>
      </c>
    </row>
    <row r="968" spans="1:5">
      <c t="s" r="A968" s="4">
        <v>855</v>
      </c>
      <c t="n" r="B968" s="6">
        <v>1465000</v>
      </c>
    </row>
    <row r="969" spans="1:5">
      <c t="s" r="A969" s="4">
        <v>137</v>
      </c>
      <c t="n" r="B969" s="6">
        <v>2318000</v>
      </c>
    </row>
    <row r="970" spans="1:5">
      <c t="s" r="A970" s="4">
        <v>859</v>
      </c>
      <c t="n" r="B970" s="6">
        <v>83000</v>
      </c>
    </row>
    <row r="971" spans="1:5">
      <c t="s" r="A971" s="4">
        <v>960</v>
      </c>
    </row>
    <row r="972" spans="1:5">
      <c t="s" r="A972" s="3">
        <v>854</v>
      </c>
    </row>
    <row r="973" spans="1:5">
      <c t="s" r="A973" s="4">
        <v>32</v>
      </c>
      <c t="n" r="B973" s="6">
        <v>2881000</v>
      </c>
    </row>
    <row r="974" spans="1:5">
      <c t="s" r="A974" s="4">
        <v>855</v>
      </c>
      <c t="n" r="B974" s="6">
        <v>94000</v>
      </c>
    </row>
    <row r="975" spans="1:5">
      <c t="s" r="A975" s="3">
        <v>856</v>
      </c>
    </row>
    <row r="976" spans="1:5">
      <c t="s" r="A976" s="4">
        <v>857</v>
      </c>
      <c t="n" r="B976" s="6">
        <v>326000</v>
      </c>
    </row>
    <row r="977" spans="1:5">
      <c t="s" r="A977" s="3">
        <v>858</v>
      </c>
    </row>
    <row r="978" spans="1:5">
      <c t="s" r="A978" s="4">
        <v>32</v>
      </c>
      <c t="n" r="B978" s="6">
        <v>2881000</v>
      </c>
    </row>
    <row r="979" spans="1:5">
      <c t="s" r="A979" s="4">
        <v>855</v>
      </c>
      <c t="n" r="B979" s="6">
        <v>420000</v>
      </c>
    </row>
    <row r="980" spans="1:5">
      <c t="s" r="A980" s="4">
        <v>137</v>
      </c>
      <c t="n" r="B980" s="6">
        <v>3301000</v>
      </c>
    </row>
    <row r="981" spans="1:5">
      <c t="s" r="A981" s="4">
        <v>859</v>
      </c>
      <c t="n" r="B981" s="6">
        <v>90000</v>
      </c>
    </row>
    <row r="982" spans="1:5">
      <c t="s" r="A982" s="4">
        <v>961</v>
      </c>
    </row>
    <row r="983" spans="1:5">
      <c t="s" r="A983" s="3">
        <v>236</v>
      </c>
    </row>
    <row r="984" spans="1:5">
      <c t="s" r="A984" s="4">
        <v>853</v>
      </c>
      <c t="n" r="B984" s="6">
        <v>12245000</v>
      </c>
    </row>
    <row r="985" spans="1:5">
      <c t="s" r="A985" s="3">
        <v>854</v>
      </c>
    </row>
    <row r="986" spans="1:5">
      <c t="s" r="A986" s="4">
        <v>32</v>
      </c>
      <c t="n" r="B986" s="6">
        <v>9296000</v>
      </c>
    </row>
    <row r="987" spans="1:5">
      <c t="s" r="A987" s="4">
        <v>855</v>
      </c>
      <c t="n" r="B987" s="6">
        <v>4813000</v>
      </c>
    </row>
    <row r="988" spans="1:5">
      <c t="s" r="A988" s="3">
        <v>856</v>
      </c>
    </row>
    <row r="989" spans="1:5">
      <c t="s" r="A989" s="4">
        <v>857</v>
      </c>
      <c t="n" r="B989" s="6">
        <v>261000</v>
      </c>
    </row>
    <row r="990" spans="1:5">
      <c t="s" r="A990" s="3">
        <v>858</v>
      </c>
    </row>
    <row r="991" spans="1:5">
      <c t="s" r="A991" s="4">
        <v>32</v>
      </c>
      <c t="n" r="B991" s="6">
        <v>9296000</v>
      </c>
    </row>
    <row r="992" spans="1:5">
      <c t="s" r="A992" s="4">
        <v>855</v>
      </c>
      <c t="n" r="B992" s="6">
        <v>5074000</v>
      </c>
    </row>
    <row r="993" spans="1:5">
      <c t="s" r="A993" s="4">
        <v>137</v>
      </c>
      <c t="n" r="B993" s="6">
        <v>14370000</v>
      </c>
    </row>
    <row r="994" spans="1:5">
      <c t="s" r="A994" s="4">
        <v>859</v>
      </c>
      <c t="n" r="B994" s="6">
        <v>762000</v>
      </c>
    </row>
    <row r="995" spans="1:5">
      <c t="s" r="A995" s="4">
        <v>962</v>
      </c>
    </row>
    <row r="996" spans="1:5">
      <c t="s" r="A996" s="3">
        <v>236</v>
      </c>
    </row>
    <row r="997" spans="1:5">
      <c t="s" r="A997" s="4">
        <v>853</v>
      </c>
      <c t="n" r="B997" s="6">
        <v>4514000</v>
      </c>
    </row>
    <row r="998" spans="1:5">
      <c t="s" r="A998" s="3">
        <v>854</v>
      </c>
    </row>
    <row r="999" spans="1:5">
      <c t="s" r="A999" s="4">
        <v>32</v>
      </c>
      <c t="n" r="B999" s="6">
        <v>1793000</v>
      </c>
    </row>
    <row r="1000" spans="1:5">
      <c t="s" r="A1000" s="4">
        <v>855</v>
      </c>
      <c t="n" r="B1000" s="6">
        <v>5640000</v>
      </c>
    </row>
    <row r="1001" spans="1:5">
      <c t="s" r="A1001" s="3">
        <v>856</v>
      </c>
    </row>
    <row r="1002" spans="1:5">
      <c t="s" r="A1002" s="4">
        <v>857</v>
      </c>
      <c t="n" r="B1002" s="6">
        <v>80000</v>
      </c>
    </row>
    <row r="1003" spans="1:5">
      <c t="s" r="A1003" s="3">
        <v>858</v>
      </c>
    </row>
    <row r="1004" spans="1:5">
      <c t="s" r="A1004" s="4">
        <v>32</v>
      </c>
      <c t="n" r="B1004" s="6">
        <v>1793000</v>
      </c>
    </row>
    <row r="1005" spans="1:5">
      <c t="s" r="A1005" s="4">
        <v>855</v>
      </c>
      <c t="n" r="B1005" s="6">
        <v>5720000</v>
      </c>
    </row>
    <row r="1006" spans="1:5">
      <c t="s" r="A1006" s="4">
        <v>137</v>
      </c>
      <c t="n" r="B1006" s="6">
        <v>7513000</v>
      </c>
    </row>
    <row r="1007" spans="1:5">
      <c t="s" r="A1007" s="4">
        <v>859</v>
      </c>
      <c t="n" r="B1007" s="6">
        <v>186000</v>
      </c>
    </row>
    <row r="1008" spans="1:5">
      <c t="s" r="A1008" s="4">
        <v>963</v>
      </c>
    </row>
    <row r="1009" spans="1:5">
      <c t="s" r="A1009" s="3">
        <v>854</v>
      </c>
    </row>
    <row r="1010" spans="1:5">
      <c t="s" r="A1010" s="4">
        <v>32</v>
      </c>
      <c t="n" r="B1010" s="6">
        <v>1445000</v>
      </c>
    </row>
    <row r="1011" spans="1:5">
      <c t="s" r="A1011" s="4">
        <v>855</v>
      </c>
      <c t="n" r="B1011" s="6">
        <v>5431000</v>
      </c>
    </row>
    <row r="1012" spans="1:5">
      <c t="s" r="A1012" s="3">
        <v>856</v>
      </c>
    </row>
    <row r="1013" spans="1:5">
      <c t="s" r="A1013" s="4">
        <v>857</v>
      </c>
      <c t="n" r="B1013" s="6">
        <v>413000</v>
      </c>
    </row>
    <row r="1014" spans="1:5">
      <c t="s" r="A1014" s="3">
        <v>858</v>
      </c>
    </row>
    <row r="1015" spans="1:5">
      <c t="s" r="A1015" s="4">
        <v>32</v>
      </c>
      <c t="n" r="B1015" s="6">
        <v>1445000</v>
      </c>
    </row>
    <row r="1016" spans="1:5">
      <c t="s" r="A1016" s="4">
        <v>855</v>
      </c>
      <c t="n" r="B1016" s="6">
        <v>5844000</v>
      </c>
    </row>
    <row r="1017" spans="1:5">
      <c t="s" r="A1017" s="4">
        <v>137</v>
      </c>
      <c t="n" r="B1017" s="6">
        <v>7289000</v>
      </c>
    </row>
    <row r="1018" spans="1:5">
      <c t="s" r="A1018" s="4">
        <v>859</v>
      </c>
      <c t="n" r="B1018" s="6">
        <v>2620000</v>
      </c>
    </row>
    <row r="1019" spans="1:5">
      <c t="s" r="A1019" s="4">
        <v>964</v>
      </c>
    </row>
    <row r="1020" spans="1:5">
      <c t="s" r="A1020" s="3">
        <v>236</v>
      </c>
    </row>
    <row r="1021" spans="1:5">
      <c t="s" r="A1021" s="4">
        <v>853</v>
      </c>
      <c t="n" r="B1021" s="6">
        <v>1694000</v>
      </c>
    </row>
    <row r="1022" spans="1:5">
      <c t="s" r="A1022" s="3">
        <v>854</v>
      </c>
    </row>
    <row r="1023" spans="1:5">
      <c t="s" r="A1023" s="4">
        <v>32</v>
      </c>
      <c t="n" r="B1023" s="6">
        <v>778000</v>
      </c>
    </row>
    <row r="1024" spans="1:5">
      <c t="s" r="A1024" s="4">
        <v>855</v>
      </c>
      <c t="n" r="B1024" s="6">
        <v>3436000</v>
      </c>
    </row>
    <row r="1025" spans="1:5">
      <c t="s" r="A1025" s="3">
        <v>858</v>
      </c>
    </row>
    <row r="1026" spans="1:5">
      <c t="s" r="A1026" s="4">
        <v>32</v>
      </c>
      <c t="n" r="B1026" s="6">
        <v>778000</v>
      </c>
    </row>
    <row r="1027" spans="1:5">
      <c t="s" r="A1027" s="4">
        <v>855</v>
      </c>
      <c t="n" r="B1027" s="6">
        <v>3436000</v>
      </c>
    </row>
    <row r="1028" spans="1:5">
      <c t="s" r="A1028" s="4">
        <v>137</v>
      </c>
      <c t="n" r="B1028" s="6">
        <v>4214000</v>
      </c>
    </row>
    <row r="1029" spans="1:5">
      <c t="s" r="A1029" s="4">
        <v>859</v>
      </c>
      <c t="n" r="B1029" s="6">
        <v>834000</v>
      </c>
    </row>
    <row r="1030" spans="1:5">
      <c t="s" r="A1030" s="4">
        <v>965</v>
      </c>
    </row>
    <row r="1031" spans="1:5">
      <c t="s" r="A1031" s="3">
        <v>236</v>
      </c>
    </row>
    <row r="1032" spans="1:5">
      <c t="s" r="A1032" s="4">
        <v>853</v>
      </c>
      <c t="n" r="B1032" s="6">
        <v>2125000</v>
      </c>
    </row>
    <row r="1033" spans="1:5">
      <c t="s" r="A1033" s="3">
        <v>854</v>
      </c>
    </row>
    <row r="1034" spans="1:5">
      <c t="s" r="A1034" s="4">
        <v>32</v>
      </c>
      <c t="n" r="B1034" s="6">
        <v>976000</v>
      </c>
    </row>
    <row r="1035" spans="1:5">
      <c t="s" r="A1035" s="4">
        <v>855</v>
      </c>
      <c t="n" r="B1035" s="6">
        <v>4308000</v>
      </c>
    </row>
    <row r="1036" spans="1:5">
      <c t="s" r="A1036" s="3">
        <v>858</v>
      </c>
    </row>
    <row r="1037" spans="1:5">
      <c t="s" r="A1037" s="4">
        <v>32</v>
      </c>
      <c t="n" r="B1037" s="6">
        <v>976000</v>
      </c>
    </row>
    <row r="1038" spans="1:5">
      <c t="s" r="A1038" s="4">
        <v>855</v>
      </c>
      <c t="n" r="B1038" s="6">
        <v>4308000</v>
      </c>
    </row>
    <row r="1039" spans="1:5">
      <c t="s" r="A1039" s="4">
        <v>137</v>
      </c>
      <c t="n" r="B1039" s="6">
        <v>5284000</v>
      </c>
    </row>
    <row r="1040" spans="1:5">
      <c t="s" r="A1040" s="4">
        <v>859</v>
      </c>
      <c t="n" r="B1040" s="6">
        <v>1046000</v>
      </c>
    </row>
    <row r="1041" spans="1:5">
      <c t="s" r="A1041" s="4">
        <v>966</v>
      </c>
    </row>
    <row r="1042" spans="1:5">
      <c t="s" r="A1042" s="3">
        <v>236</v>
      </c>
    </row>
    <row r="1043" spans="1:5">
      <c t="s" r="A1043" s="4">
        <v>853</v>
      </c>
      <c t="n" r="B1043" s="6">
        <v>2589000</v>
      </c>
    </row>
    <row r="1044" spans="1:5">
      <c t="s" r="A1044" s="3">
        <v>854</v>
      </c>
    </row>
    <row r="1045" spans="1:5">
      <c t="s" r="A1045" s="4">
        <v>32</v>
      </c>
      <c t="n" r="B1045" s="6">
        <v>1189000</v>
      </c>
    </row>
    <row r="1046" spans="1:5">
      <c t="s" r="A1046" s="4">
        <v>855</v>
      </c>
      <c t="n" r="B1046" s="6">
        <v>5248000</v>
      </c>
    </row>
    <row r="1047" spans="1:5">
      <c t="s" r="A1047" s="3">
        <v>858</v>
      </c>
    </row>
    <row r="1048" spans="1:5">
      <c t="s" r="A1048" s="4">
        <v>32</v>
      </c>
      <c t="n" r="B1048" s="6">
        <v>1189000</v>
      </c>
    </row>
    <row r="1049" spans="1:5">
      <c t="s" r="A1049" s="4">
        <v>855</v>
      </c>
      <c t="n" r="B1049" s="6">
        <v>5248000</v>
      </c>
    </row>
    <row r="1050" spans="1:5">
      <c t="s" r="A1050" s="4">
        <v>137</v>
      </c>
      <c t="n" r="B1050" s="6">
        <v>6437000</v>
      </c>
    </row>
    <row r="1051" spans="1:5">
      <c t="s" r="A1051" s="4">
        <v>859</v>
      </c>
      <c t="n" r="B1051" s="6">
        <v>1274000</v>
      </c>
    </row>
    <row r="1052" spans="1:5">
      <c t="s" r="A1052" s="4">
        <v>967</v>
      </c>
    </row>
    <row r="1053" spans="1:5">
      <c t="s" r="A1053" s="3">
        <v>236</v>
      </c>
    </row>
    <row r="1054" spans="1:5">
      <c t="s" r="A1054" s="4">
        <v>853</v>
      </c>
      <c t="n" r="B1054" s="6">
        <v>1742000</v>
      </c>
    </row>
    <row r="1055" spans="1:5">
      <c t="s" r="A1055" s="3">
        <v>854</v>
      </c>
    </row>
    <row r="1056" spans="1:5">
      <c t="s" r="A1056" s="4">
        <v>32</v>
      </c>
      <c t="n" r="B1056" s="6">
        <v>800000</v>
      </c>
    </row>
    <row r="1057" spans="1:5">
      <c t="s" r="A1057" s="4">
        <v>855</v>
      </c>
      <c t="n" r="B1057" s="6">
        <v>3532000</v>
      </c>
    </row>
    <row r="1058" spans="1:5">
      <c t="s" r="A1058" s="3">
        <v>858</v>
      </c>
    </row>
    <row r="1059" spans="1:5">
      <c t="s" r="A1059" s="4">
        <v>32</v>
      </c>
      <c t="n" r="B1059" s="6">
        <v>800000</v>
      </c>
    </row>
    <row r="1060" spans="1:5">
      <c t="s" r="A1060" s="4">
        <v>855</v>
      </c>
      <c t="n" r="B1060" s="6">
        <v>3532000</v>
      </c>
    </row>
    <row r="1061" spans="1:5">
      <c t="s" r="A1061" s="4">
        <v>137</v>
      </c>
      <c t="n" r="B1061" s="6">
        <v>4332000</v>
      </c>
    </row>
    <row r="1062" spans="1:5">
      <c t="s" r="A1062" s="4">
        <v>859</v>
      </c>
      <c t="n" r="B1062" s="6">
        <v>857000</v>
      </c>
    </row>
    <row r="1063" spans="1:5">
      <c t="s" r="A1063" s="4">
        <v>968</v>
      </c>
    </row>
    <row r="1064" spans="1:5">
      <c t="s" r="A1064" s="3">
        <v>236</v>
      </c>
    </row>
    <row r="1065" spans="1:5">
      <c t="s" r="A1065" s="4">
        <v>853</v>
      </c>
      <c t="n" r="B1065" s="6">
        <v>1283000</v>
      </c>
    </row>
    <row r="1066" spans="1:5">
      <c t="s" r="A1066" s="3">
        <v>854</v>
      </c>
    </row>
    <row r="1067" spans="1:5">
      <c t="s" r="A1067" s="4">
        <v>32</v>
      </c>
      <c t="n" r="B1067" s="6">
        <v>589000</v>
      </c>
    </row>
    <row r="1068" spans="1:5">
      <c t="s" r="A1068" s="4">
        <v>855</v>
      </c>
      <c t="n" r="B1068" s="6">
        <v>2600000</v>
      </c>
    </row>
    <row r="1069" spans="1:5">
      <c t="s" r="A1069" s="3">
        <v>858</v>
      </c>
    </row>
    <row r="1070" spans="1:5">
      <c t="s" r="A1070" s="4">
        <v>32</v>
      </c>
      <c t="n" r="B1070" s="6">
        <v>589000</v>
      </c>
    </row>
    <row r="1071" spans="1:5">
      <c t="s" r="A1071" s="4">
        <v>855</v>
      </c>
      <c t="n" r="B1071" s="6">
        <v>2600000</v>
      </c>
    </row>
    <row r="1072" spans="1:5">
      <c t="s" r="A1072" s="4">
        <v>137</v>
      </c>
      <c t="n" r="B1072" s="6">
        <v>3189000</v>
      </c>
    </row>
    <row r="1073" spans="1:5">
      <c t="s" r="A1073" s="4">
        <v>859</v>
      </c>
      <c t="n" r="B1073" s="6">
        <v>631000</v>
      </c>
    </row>
    <row r="1074" spans="1:5">
      <c t="s" r="A1074" s="4">
        <v>969</v>
      </c>
    </row>
    <row r="1075" spans="1:5">
      <c t="s" r="A1075" s="3">
        <v>236</v>
      </c>
    </row>
    <row r="1076" spans="1:5">
      <c t="s" r="A1076" s="4">
        <v>853</v>
      </c>
      <c t="n" r="B1076" s="6">
        <v>1873000</v>
      </c>
    </row>
    <row r="1077" spans="1:5">
      <c t="s" r="A1077" s="3">
        <v>854</v>
      </c>
    </row>
    <row r="1078" spans="1:5">
      <c t="s" r="A1078" s="4">
        <v>32</v>
      </c>
      <c t="n" r="B1078" s="6">
        <v>860000</v>
      </c>
    </row>
    <row r="1079" spans="1:5">
      <c t="s" r="A1079" s="4">
        <v>855</v>
      </c>
      <c t="n" r="B1079" s="6">
        <v>3810000</v>
      </c>
    </row>
    <row r="1080" spans="1:5">
      <c t="s" r="A1080" s="3">
        <v>858</v>
      </c>
    </row>
    <row r="1081" spans="1:5">
      <c t="s" r="A1081" s="4">
        <v>32</v>
      </c>
      <c t="n" r="B1081" s="6">
        <v>860000</v>
      </c>
    </row>
    <row r="1082" spans="1:5">
      <c t="s" r="A1082" s="4">
        <v>855</v>
      </c>
      <c t="n" r="B1082" s="6">
        <v>3810000</v>
      </c>
    </row>
    <row r="1083" spans="1:5">
      <c t="s" r="A1083" s="4">
        <v>137</v>
      </c>
      <c t="n" r="B1083" s="6">
        <v>4670000</v>
      </c>
    </row>
    <row r="1084" spans="1:5">
      <c t="s" r="A1084" s="4">
        <v>859</v>
      </c>
      <c t="n" r="B1084" s="6">
        <v>925000</v>
      </c>
    </row>
    <row r="1085" spans="1:5">
      <c t="s" r="A1085" s="4">
        <v>970</v>
      </c>
    </row>
    <row r="1086" spans="1:5">
      <c t="s" r="A1086" s="3">
        <v>236</v>
      </c>
    </row>
    <row r="1087" spans="1:5">
      <c t="s" r="A1087" s="4">
        <v>853</v>
      </c>
      <c t="n" r="B1087" s="6">
        <v>3456000</v>
      </c>
    </row>
    <row r="1088" spans="1:5">
      <c t="s" r="A1088" s="3">
        <v>854</v>
      </c>
    </row>
    <row r="1089" spans="1:5">
      <c t="s" r="A1089" s="4">
        <v>32</v>
      </c>
      <c t="n" r="B1089" s="6">
        <v>1587000</v>
      </c>
    </row>
    <row r="1090" spans="1:5">
      <c t="s" r="A1090" s="4">
        <v>855</v>
      </c>
      <c t="n" r="B1090" s="6">
        <v>7010000</v>
      </c>
    </row>
    <row r="1091" spans="1:5">
      <c t="s" r="A1091" s="3">
        <v>858</v>
      </c>
    </row>
    <row r="1092" spans="1:5">
      <c t="s" r="A1092" s="4">
        <v>32</v>
      </c>
      <c t="n" r="B1092" s="6">
        <v>1587000</v>
      </c>
    </row>
    <row r="1093" spans="1:5">
      <c t="s" r="A1093" s="4">
        <v>855</v>
      </c>
      <c t="n" r="B1093" s="6">
        <v>7010000</v>
      </c>
    </row>
    <row r="1094" spans="1:5">
      <c t="s" r="A1094" s="4">
        <v>137</v>
      </c>
      <c t="n" r="B1094" s="6">
        <v>8597000</v>
      </c>
    </row>
    <row r="1095" spans="1:5">
      <c t="s" r="A1095" s="4">
        <v>859</v>
      </c>
      <c t="n" r="B1095" s="6">
        <v>1701000</v>
      </c>
    </row>
    <row r="1096" spans="1:5">
      <c t="s" r="A1096" s="4">
        <v>971</v>
      </c>
    </row>
    <row r="1097" spans="1:5">
      <c t="s" r="A1097" s="3">
        <v>236</v>
      </c>
    </row>
    <row r="1098" spans="1:5">
      <c t="s" r="A1098" s="4">
        <v>853</v>
      </c>
      <c t="n" r="B1098" s="6">
        <v>2245000</v>
      </c>
    </row>
    <row r="1099" spans="1:5">
      <c t="s" r="A1099" s="3">
        <v>854</v>
      </c>
    </row>
    <row r="1100" spans="1:5">
      <c t="s" r="A1100" s="4">
        <v>32</v>
      </c>
      <c t="n" r="B1100" s="6">
        <v>1031000</v>
      </c>
    </row>
    <row r="1101" spans="1:5">
      <c t="s" r="A1101" s="4">
        <v>855</v>
      </c>
      <c t="n" r="B1101" s="6">
        <v>4554000</v>
      </c>
    </row>
    <row r="1102" spans="1:5">
      <c t="s" r="A1102" s="3">
        <v>858</v>
      </c>
    </row>
    <row r="1103" spans="1:5">
      <c t="s" r="A1103" s="4">
        <v>32</v>
      </c>
      <c t="n" r="B1103" s="6">
        <v>1031000</v>
      </c>
    </row>
    <row r="1104" spans="1:5">
      <c t="s" r="A1104" s="4">
        <v>855</v>
      </c>
      <c t="n" r="B1104" s="6">
        <v>4554000</v>
      </c>
    </row>
    <row r="1105" spans="1:5">
      <c t="s" r="A1105" s="4">
        <v>137</v>
      </c>
      <c t="n" r="B1105" s="6">
        <v>5585000</v>
      </c>
    </row>
    <row r="1106" spans="1:5">
      <c t="s" r="A1106" s="4">
        <v>859</v>
      </c>
      <c t="n" r="B1106" s="6">
        <v>1105000</v>
      </c>
    </row>
    <row r="1107" spans="1:5">
      <c t="s" r="A1107" s="4">
        <v>972</v>
      </c>
    </row>
    <row r="1108" spans="1:5">
      <c t="s" r="A1108" s="3">
        <v>236</v>
      </c>
    </row>
    <row r="1109" spans="1:5">
      <c t="s" r="A1109" s="4">
        <v>853</v>
      </c>
      <c t="n" r="B1109" s="6">
        <v>1635000</v>
      </c>
    </row>
    <row r="1110" spans="1:5">
      <c t="s" r="A1110" s="3">
        <v>854</v>
      </c>
    </row>
    <row r="1111" spans="1:5">
      <c t="s" r="A1111" s="4">
        <v>32</v>
      </c>
      <c t="n" r="B1111" s="6">
        <v>751000</v>
      </c>
    </row>
    <row r="1112" spans="1:5">
      <c t="s" r="A1112" s="4">
        <v>855</v>
      </c>
      <c t="n" r="B1112" s="6">
        <v>3316000</v>
      </c>
    </row>
    <row r="1113" spans="1:5">
      <c t="s" r="A1113" s="3">
        <v>858</v>
      </c>
    </row>
    <row r="1114" spans="1:5">
      <c t="s" r="A1114" s="4">
        <v>32</v>
      </c>
      <c t="n" r="B1114" s="6">
        <v>751000</v>
      </c>
    </row>
    <row r="1115" spans="1:5">
      <c t="s" r="A1115" s="4">
        <v>855</v>
      </c>
      <c t="n" r="B1115" s="6">
        <v>3316000</v>
      </c>
    </row>
    <row r="1116" spans="1:5">
      <c t="s" r="A1116" s="4">
        <v>137</v>
      </c>
      <c t="n" r="B1116" s="6">
        <v>4067000</v>
      </c>
    </row>
    <row r="1117" spans="1:5">
      <c t="s" r="A1117" s="4">
        <v>859</v>
      </c>
      <c t="n" r="B1117" s="6">
        <v>805000</v>
      </c>
    </row>
    <row r="1118" spans="1:5">
      <c t="s" r="A1118" s="4">
        <v>973</v>
      </c>
    </row>
    <row r="1119" spans="1:5">
      <c t="s" r="A1119" s="3">
        <v>236</v>
      </c>
    </row>
    <row r="1120" spans="1:5">
      <c t="s" r="A1120" s="4">
        <v>853</v>
      </c>
      <c t="n" r="B1120" s="6">
        <v>1888000</v>
      </c>
    </row>
    <row r="1121" spans="1:5">
      <c t="s" r="A1121" s="3">
        <v>854</v>
      </c>
    </row>
    <row r="1122" spans="1:5">
      <c t="s" r="A1122" s="4">
        <v>32</v>
      </c>
      <c t="n" r="B1122" s="6">
        <v>867000</v>
      </c>
    </row>
    <row r="1123" spans="1:5">
      <c t="s" r="A1123" s="4">
        <v>855</v>
      </c>
      <c t="n" r="B1123" s="6">
        <v>3829000</v>
      </c>
    </row>
    <row r="1124" spans="1:5">
      <c t="s" r="A1124" s="3">
        <v>858</v>
      </c>
    </row>
    <row r="1125" spans="1:5">
      <c t="s" r="A1125" s="4">
        <v>32</v>
      </c>
      <c t="n" r="B1125" s="6">
        <v>867000</v>
      </c>
    </row>
    <row r="1126" spans="1:5">
      <c t="s" r="A1126" s="4">
        <v>855</v>
      </c>
      <c t="n" r="B1126" s="6">
        <v>3829000</v>
      </c>
    </row>
    <row r="1127" spans="1:5">
      <c t="s" r="A1127" s="4">
        <v>137</v>
      </c>
      <c t="n" r="B1127" s="6">
        <v>4696000</v>
      </c>
    </row>
    <row r="1128" spans="1:5">
      <c t="s" r="A1128" s="4">
        <v>859</v>
      </c>
      <c t="n" r="B1128" s="6">
        <v>929000</v>
      </c>
    </row>
    <row r="1129" spans="1:5">
      <c t="s" r="A1129" s="4">
        <v>974</v>
      </c>
    </row>
    <row r="1130" spans="1:5">
      <c t="s" r="A1130" s="3">
        <v>236</v>
      </c>
    </row>
    <row r="1131" spans="1:5">
      <c t="s" r="A1131" s="4">
        <v>853</v>
      </c>
      <c t="n" r="B1131" s="6">
        <v>1860000</v>
      </c>
    </row>
    <row r="1132" spans="1:5">
      <c t="s" r="A1132" s="3">
        <v>854</v>
      </c>
    </row>
    <row r="1133" spans="1:5">
      <c t="s" r="A1133" s="4">
        <v>32</v>
      </c>
      <c t="n" r="B1133" s="6">
        <v>854000</v>
      </c>
    </row>
    <row r="1134" spans="1:5">
      <c t="s" r="A1134" s="4">
        <v>855</v>
      </c>
      <c t="n" r="B1134" s="6">
        <v>3770000</v>
      </c>
    </row>
    <row r="1135" spans="1:5">
      <c t="s" r="A1135" s="3">
        <v>858</v>
      </c>
    </row>
    <row r="1136" spans="1:5">
      <c t="s" r="A1136" s="4">
        <v>32</v>
      </c>
      <c t="n" r="B1136" s="6">
        <v>854000</v>
      </c>
    </row>
    <row r="1137" spans="1:5">
      <c t="s" r="A1137" s="4">
        <v>855</v>
      </c>
      <c t="n" r="B1137" s="6">
        <v>3770000</v>
      </c>
    </row>
    <row r="1138" spans="1:5">
      <c t="s" r="A1138" s="4">
        <v>137</v>
      </c>
      <c t="n" r="B1138" s="6">
        <v>4624000</v>
      </c>
    </row>
    <row r="1139" spans="1:5">
      <c t="s" r="A1139" s="4">
        <v>859</v>
      </c>
      <c t="n" r="B1139" s="6">
        <v>915000</v>
      </c>
    </row>
    <row r="1140" spans="1:5">
      <c t="s" r="A1140" s="4">
        <v>975</v>
      </c>
    </row>
    <row r="1141" spans="1:5">
      <c t="s" r="A1141" s="3">
        <v>236</v>
      </c>
    </row>
    <row r="1142" spans="1:5">
      <c t="s" r="A1142" s="4">
        <v>853</v>
      </c>
      <c t="n" r="B1142" s="6">
        <v>2346000</v>
      </c>
    </row>
    <row r="1143" spans="1:5">
      <c t="s" r="A1143" s="3">
        <v>854</v>
      </c>
    </row>
    <row r="1144" spans="1:5">
      <c t="s" r="A1144" s="4">
        <v>32</v>
      </c>
      <c t="n" r="B1144" s="6">
        <v>834000</v>
      </c>
    </row>
    <row r="1145" spans="1:5">
      <c t="s" r="A1145" s="4">
        <v>855</v>
      </c>
      <c t="n" r="B1145" s="6">
        <v>3635000</v>
      </c>
    </row>
    <row r="1146" spans="1:5">
      <c t="s" r="A1146" s="3">
        <v>858</v>
      </c>
    </row>
    <row r="1147" spans="1:5">
      <c t="s" r="A1147" s="4">
        <v>32</v>
      </c>
      <c t="n" r="B1147" s="6">
        <v>834000</v>
      </c>
    </row>
    <row r="1148" spans="1:5">
      <c t="s" r="A1148" s="4">
        <v>855</v>
      </c>
      <c t="n" r="B1148" s="6">
        <v>3635000</v>
      </c>
    </row>
    <row r="1149" spans="1:5">
      <c t="s" r="A1149" s="4">
        <v>137</v>
      </c>
      <c t="n" r="B1149" s="6">
        <v>4469000</v>
      </c>
    </row>
    <row r="1150" spans="1:5">
      <c t="s" r="A1150" s="4">
        <v>859</v>
      </c>
      <c t="n" r="B1150" s="6">
        <v>844000</v>
      </c>
    </row>
    <row r="1151" spans="1:5">
      <c t="s" r="A1151" s="4">
        <v>976</v>
      </c>
    </row>
    <row r="1152" spans="1:5">
      <c t="s" r="A1152" s="3">
        <v>854</v>
      </c>
    </row>
    <row r="1153" spans="1:5">
      <c t="s" r="A1153" s="4">
        <v>32</v>
      </c>
      <c t="n" r="B1153" s="6">
        <v>3070000</v>
      </c>
    </row>
    <row r="1154" spans="1:5">
      <c t="s" r="A1154" s="4">
        <v>855</v>
      </c>
      <c t="n" r="B1154" s="6">
        <v>2846000</v>
      </c>
    </row>
    <row r="1155" spans="1:5">
      <c t="s" r="A1155" s="3">
        <v>856</v>
      </c>
    </row>
    <row r="1156" spans="1:5">
      <c t="s" r="A1156" s="4">
        <v>857</v>
      </c>
      <c t="n" r="B1156" s="6">
        <v>189000</v>
      </c>
    </row>
    <row r="1157" spans="1:5">
      <c t="s" r="A1157" s="3">
        <v>858</v>
      </c>
    </row>
    <row r="1158" spans="1:5">
      <c t="s" r="A1158" s="4">
        <v>32</v>
      </c>
      <c t="n" r="B1158" s="6">
        <v>3070000</v>
      </c>
    </row>
    <row r="1159" spans="1:5">
      <c t="s" r="A1159" s="4">
        <v>855</v>
      </c>
      <c t="n" r="B1159" s="6">
        <v>3035000</v>
      </c>
    </row>
    <row r="1160" spans="1:5">
      <c t="s" r="A1160" s="4">
        <v>137</v>
      </c>
      <c t="n" r="B1160" s="6">
        <v>6105000</v>
      </c>
    </row>
    <row r="1161" spans="1:5">
      <c t="s" r="A1161" s="4">
        <v>859</v>
      </c>
      <c t="n" r="B1161" s="6">
        <v>533000</v>
      </c>
    </row>
    <row r="1162" spans="1:5">
      <c t="s" r="A1162" s="4">
        <v>977</v>
      </c>
    </row>
    <row r="1163" spans="1:5">
      <c t="s" r="A1163" s="3">
        <v>854</v>
      </c>
    </row>
    <row r="1164" spans="1:5">
      <c t="s" r="A1164" s="4">
        <v>32</v>
      </c>
      <c t="n" r="B1164" s="6">
        <v>515000</v>
      </c>
    </row>
    <row r="1165" spans="1:5">
      <c t="s" r="A1165" s="4">
        <v>855</v>
      </c>
      <c t="n" r="B1165" s="6">
        <v>2061000</v>
      </c>
    </row>
    <row r="1166" spans="1:5">
      <c t="s" r="A1166" s="3">
        <v>858</v>
      </c>
    </row>
    <row r="1167" spans="1:5">
      <c t="s" r="A1167" s="4">
        <v>32</v>
      </c>
      <c t="n" r="B1167" s="6">
        <v>515000</v>
      </c>
    </row>
    <row r="1168" spans="1:5">
      <c t="s" r="A1168" s="4">
        <v>855</v>
      </c>
      <c t="n" r="B1168" s="6">
        <v>2061000</v>
      </c>
    </row>
    <row r="1169" spans="1:5">
      <c t="s" r="A1169" s="4">
        <v>137</v>
      </c>
      <c t="n" r="B1169" s="6">
        <v>2576000</v>
      </c>
    </row>
    <row r="1170" spans="1:5">
      <c t="s" r="A1170" s="4">
        <v>859</v>
      </c>
      <c t="n" r="B1170" s="6">
        <v>869000</v>
      </c>
    </row>
    <row r="1171" spans="1:5">
      <c t="s" r="A1171" s="4">
        <v>978</v>
      </c>
    </row>
    <row r="1172" spans="1:5">
      <c t="s" r="A1172" s="3">
        <v>236</v>
      </c>
    </row>
    <row r="1173" spans="1:5">
      <c t="s" r="A1173" s="4">
        <v>853</v>
      </c>
      <c t="n" r="B1173" s="6">
        <v>1287000</v>
      </c>
    </row>
    <row r="1174" spans="1:5">
      <c t="s" r="A1174" s="3">
        <v>854</v>
      </c>
    </row>
    <row r="1175" spans="1:5">
      <c t="s" r="A1175" s="4">
        <v>32</v>
      </c>
      <c t="n" r="B1175" s="6">
        <v>702000</v>
      </c>
    </row>
    <row r="1176" spans="1:5">
      <c t="s" r="A1176" s="4">
        <v>855</v>
      </c>
      <c t="n" r="B1176" s="6">
        <v>916000</v>
      </c>
    </row>
    <row r="1177" spans="1:5">
      <c t="s" r="A1177" s="3">
        <v>858</v>
      </c>
    </row>
    <row r="1178" spans="1:5">
      <c t="s" r="A1178" s="4">
        <v>32</v>
      </c>
      <c t="n" r="B1178" s="6">
        <v>702000</v>
      </c>
    </row>
    <row r="1179" spans="1:5">
      <c t="s" r="A1179" s="4">
        <v>855</v>
      </c>
      <c t="n" r="B1179" s="6">
        <v>916000</v>
      </c>
    </row>
    <row r="1180" spans="1:5">
      <c t="s" r="A1180" s="4">
        <v>137</v>
      </c>
      <c t="n" r="B1180" s="6">
        <v>1618000</v>
      </c>
    </row>
    <row r="1181" spans="1:5">
      <c t="s" r="A1181" s="4">
        <v>859</v>
      </c>
      <c t="n" r="B1181" s="6">
        <v>108000</v>
      </c>
    </row>
    <row r="1182" spans="1:5">
      <c t="s" r="A1182" s="4">
        <v>979</v>
      </c>
    </row>
    <row r="1183" spans="1:5">
      <c t="s" r="A1183" s="3">
        <v>236</v>
      </c>
    </row>
    <row r="1184" spans="1:5">
      <c t="s" r="A1184" s="4">
        <v>853</v>
      </c>
      <c t="n" r="B1184" s="6">
        <v>2574000</v>
      </c>
    </row>
    <row r="1185" spans="1:5">
      <c t="s" r="A1185" s="3">
        <v>854</v>
      </c>
    </row>
    <row r="1186" spans="1:5">
      <c t="s" r="A1186" s="4">
        <v>32</v>
      </c>
      <c t="n" r="B1186" s="6">
        <v>578000</v>
      </c>
    </row>
    <row r="1187" spans="1:5">
      <c t="s" r="A1187" s="4">
        <v>855</v>
      </c>
      <c t="n" r="B1187" s="6">
        <v>3731000</v>
      </c>
    </row>
    <row r="1188" spans="1:5">
      <c t="s" r="A1188" s="3">
        <v>858</v>
      </c>
    </row>
    <row r="1189" spans="1:5">
      <c t="s" r="A1189" s="4">
        <v>32</v>
      </c>
      <c t="n" r="B1189" s="6">
        <v>578000</v>
      </c>
    </row>
    <row r="1190" spans="1:5">
      <c t="s" r="A1190" s="4">
        <v>855</v>
      </c>
      <c t="n" r="B1190" s="6">
        <v>3731000</v>
      </c>
    </row>
    <row r="1191" spans="1:5">
      <c t="s" r="A1191" s="4">
        <v>137</v>
      </c>
      <c t="n" r="B1191" s="6">
        <v>4309000</v>
      </c>
    </row>
    <row r="1192" spans="1:5">
      <c t="s" r="A1192" s="4">
        <v>859</v>
      </c>
      <c t="n" r="B1192" s="6">
        <v>77000</v>
      </c>
    </row>
    <row r="1193" spans="1:5">
      <c t="s" r="A1193" s="4">
        <v>980</v>
      </c>
    </row>
    <row r="1194" spans="1:5">
      <c t="s" r="A1194" s="3">
        <v>854</v>
      </c>
    </row>
    <row r="1195" spans="1:5">
      <c t="s" r="A1195" s="4">
        <v>32</v>
      </c>
      <c t="n" r="B1195" s="6">
        <v>50000</v>
      </c>
    </row>
    <row r="1196" spans="1:5">
      <c t="s" r="A1196" s="4">
        <v>855</v>
      </c>
      <c t="n" r="B1196" s="6">
        <v>230000</v>
      </c>
    </row>
    <row r="1197" spans="1:5">
      <c t="s" r="A1197" s="3">
        <v>858</v>
      </c>
    </row>
    <row r="1198" spans="1:5">
      <c t="s" r="A1198" s="4">
        <v>32</v>
      </c>
      <c t="n" r="B1198" s="6">
        <v>50000</v>
      </c>
    </row>
    <row r="1199" spans="1:5">
      <c t="s" r="A1199" s="4">
        <v>855</v>
      </c>
      <c t="n" r="B1199" s="6">
        <v>230000</v>
      </c>
    </row>
    <row r="1200" spans="1:5">
      <c t="s" r="A1200" s="4">
        <v>137</v>
      </c>
      <c t="n" r="B1200" s="6">
        <v>280000</v>
      </c>
    </row>
    <row r="1201" spans="1:5">
      <c t="s" r="A1201" s="4">
        <v>859</v>
      </c>
      <c t="n" r="B1201" s="6">
        <v>4000</v>
      </c>
    </row>
    <row r="1202" spans="1:5">
      <c t="s" r="A1202" s="4">
        <v>981</v>
      </c>
    </row>
    <row r="1203" spans="1:5">
      <c t="s" r="A1203" s="3">
        <v>236</v>
      </c>
    </row>
    <row r="1204" spans="1:5">
      <c t="s" r="A1204" s="4">
        <v>853</v>
      </c>
      <c t="n" r="B1204" s="6">
        <v>10858000</v>
      </c>
    </row>
    <row r="1205" spans="1:5">
      <c t="s" r="A1205" s="3">
        <v>854</v>
      </c>
    </row>
    <row r="1206" spans="1:5">
      <c t="s" r="A1206" s="4">
        <v>32</v>
      </c>
      <c t="n" r="B1206" s="6">
        <v>1588000</v>
      </c>
    </row>
    <row r="1207" spans="1:5">
      <c t="s" r="A1207" s="4">
        <v>855</v>
      </c>
      <c t="n" r="B1207" s="6">
        <v>14681000</v>
      </c>
    </row>
    <row r="1208" spans="1:5">
      <c t="s" r="A1208" s="3">
        <v>858</v>
      </c>
    </row>
    <row r="1209" spans="1:5">
      <c t="s" r="A1209" s="4">
        <v>32</v>
      </c>
      <c t="n" r="B1209" s="6">
        <v>1588000</v>
      </c>
    </row>
    <row r="1210" spans="1:5">
      <c t="s" r="A1210" s="4">
        <v>855</v>
      </c>
      <c t="n" r="B1210" s="6">
        <v>14681000</v>
      </c>
    </row>
    <row r="1211" spans="1:5">
      <c t="s" r="A1211" s="4">
        <v>137</v>
      </c>
      <c t="n" r="B1211" s="6">
        <v>16269000</v>
      </c>
    </row>
    <row r="1212" spans="1:5">
      <c t="s" r="A1212" s="4">
        <v>859</v>
      </c>
      <c t="n" r="B1212" s="6">
        <v>172000</v>
      </c>
    </row>
    <row r="1213" spans="1:5">
      <c t="s" r="A1213" s="4">
        <v>982</v>
      </c>
    </row>
    <row r="1214" spans="1:5">
      <c t="s" r="A1214" s="3">
        <v>236</v>
      </c>
    </row>
    <row r="1215" spans="1:5">
      <c t="s" r="A1215" s="4">
        <v>853</v>
      </c>
      <c t="n" r="B1215" s="6">
        <v>12309000</v>
      </c>
    </row>
    <row r="1216" spans="1:5">
      <c t="s" r="A1216" s="3">
        <v>854</v>
      </c>
    </row>
    <row r="1217" spans="1:5">
      <c t="s" r="A1217" s="4">
        <v>32</v>
      </c>
      <c t="n" r="B1217" s="6">
        <v>3728000</v>
      </c>
    </row>
    <row r="1218" spans="1:5">
      <c t="s" r="A1218" s="4">
        <v>855</v>
      </c>
      <c t="n" r="B1218" s="6">
        <v>13006000</v>
      </c>
    </row>
    <row r="1219" spans="1:5">
      <c t="s" r="A1219" s="3">
        <v>858</v>
      </c>
    </row>
    <row r="1220" spans="1:5">
      <c t="s" r="A1220" s="4">
        <v>32</v>
      </c>
      <c t="n" r="B1220" s="6">
        <v>3728000</v>
      </c>
    </row>
    <row r="1221" spans="1:5">
      <c t="s" r="A1221" s="4">
        <v>855</v>
      </c>
      <c t="n" r="B1221" s="6">
        <v>13006000</v>
      </c>
    </row>
    <row r="1222" spans="1:5">
      <c t="s" r="A1222" s="4">
        <v>137</v>
      </c>
      <c t="n" r="B1222" s="6">
        <v>16734000</v>
      </c>
    </row>
    <row r="1223" spans="1:5">
      <c t="s" r="A1223" s="4">
        <v>859</v>
      </c>
      <c t="n" r="B1223" s="6">
        <v>102000</v>
      </c>
    </row>
    <row r="1224" spans="1:5">
      <c t="s" r="A1224" s="4">
        <v>983</v>
      </c>
    </row>
    <row r="1225" spans="1:5">
      <c t="s" r="A1225" s="3">
        <v>236</v>
      </c>
    </row>
    <row r="1226" spans="1:5">
      <c t="s" r="A1226" s="4">
        <v>853</v>
      </c>
      <c t="n" r="B1226" s="6">
        <v>11655000</v>
      </c>
    </row>
    <row r="1227" spans="1:5">
      <c t="s" r="A1227" s="3">
        <v>854</v>
      </c>
    </row>
    <row r="1228" spans="1:5">
      <c t="s" r="A1228" s="4">
        <v>32</v>
      </c>
      <c t="n" r="B1228" s="6">
        <v>6005000</v>
      </c>
    </row>
    <row r="1229" spans="1:5">
      <c t="s" r="A1229" s="4">
        <v>855</v>
      </c>
      <c t="n" r="B1229" s="6">
        <v>11272000</v>
      </c>
    </row>
    <row r="1230" spans="1:5">
      <c t="s" r="A1230" s="3">
        <v>858</v>
      </c>
    </row>
    <row r="1231" spans="1:5">
      <c t="s" r="A1231" s="4">
        <v>32</v>
      </c>
      <c t="n" r="B1231" s="6">
        <v>6005000</v>
      </c>
    </row>
    <row r="1232" spans="1:5">
      <c t="s" r="A1232" s="4">
        <v>855</v>
      </c>
      <c t="n" r="B1232" s="6">
        <v>11272000</v>
      </c>
    </row>
    <row r="1233" spans="1:5">
      <c t="s" r="A1233" s="4">
        <v>137</v>
      </c>
      <c t="n" r="B1233" s="6">
        <v>17277000</v>
      </c>
    </row>
    <row r="1234" spans="1:5">
      <c t="s" r="A1234" s="4">
        <v>859</v>
      </c>
      <c t="n" r="B1234" s="6">
        <v>270000</v>
      </c>
    </row>
    <row r="1235" spans="1:5">
      <c t="s" r="A1235" s="4">
        <v>984</v>
      </c>
    </row>
    <row r="1236" spans="1:5">
      <c t="s" r="A1236" s="3">
        <v>854</v>
      </c>
    </row>
    <row r="1237" spans="1:5">
      <c t="s" r="A1237" s="4">
        <v>32</v>
      </c>
      <c t="n" r="B1237" s="6">
        <v>3768000</v>
      </c>
    </row>
    <row r="1238" spans="1:5">
      <c t="s" r="A1238" s="4">
        <v>855</v>
      </c>
      <c t="n" r="B1238" s="6">
        <v>11835000</v>
      </c>
    </row>
    <row r="1239" spans="1:5">
      <c t="s" r="A1239" s="3">
        <v>856</v>
      </c>
    </row>
    <row r="1240" spans="1:5">
      <c t="s" r="A1240" s="4">
        <v>857</v>
      </c>
      <c t="n" r="B1240" s="6">
        <v>19000</v>
      </c>
    </row>
    <row r="1241" spans="1:5">
      <c t="s" r="A1241" s="3">
        <v>858</v>
      </c>
    </row>
    <row r="1242" spans="1:5">
      <c t="s" r="A1242" s="4">
        <v>32</v>
      </c>
      <c t="n" r="B1242" s="6">
        <v>3768000</v>
      </c>
    </row>
    <row r="1243" spans="1:5">
      <c t="s" r="A1243" s="4">
        <v>855</v>
      </c>
      <c t="n" r="B1243" s="6">
        <v>11854000</v>
      </c>
    </row>
    <row r="1244" spans="1:5">
      <c t="s" r="A1244" s="4">
        <v>137</v>
      </c>
      <c t="n" r="B1244" s="6">
        <v>15622000</v>
      </c>
    </row>
    <row r="1245" spans="1:5">
      <c t="s" r="A1245" s="4">
        <v>859</v>
      </c>
      <c t="n" r="B1245" s="6">
        <v>240000</v>
      </c>
    </row>
    <row r="1246" spans="1:5">
      <c t="s" r="A1246" s="4">
        <v>985</v>
      </c>
    </row>
    <row r="1247" spans="1:5">
      <c t="s" r="A1247" s="3">
        <v>236</v>
      </c>
    </row>
    <row r="1248" spans="1:5">
      <c t="s" r="A1248" s="4">
        <v>853</v>
      </c>
      <c t="n" r="B1248" s="6">
        <v>3917000</v>
      </c>
    </row>
    <row r="1249" spans="1:5">
      <c t="s" r="A1249" s="3">
        <v>854</v>
      </c>
    </row>
    <row r="1250" spans="1:5">
      <c t="s" r="A1250" s="4">
        <v>32</v>
      </c>
      <c t="n" r="B1250" s="6">
        <v>3877000</v>
      </c>
    </row>
    <row r="1251" spans="1:5">
      <c t="s" r="A1251" s="4">
        <v>855</v>
      </c>
      <c t="n" r="B1251" s="6">
        <v>2256000</v>
      </c>
    </row>
    <row r="1252" spans="1:5">
      <c t="s" r="A1252" s="3">
        <v>858</v>
      </c>
    </row>
    <row r="1253" spans="1:5">
      <c t="s" r="A1253" s="4">
        <v>32</v>
      </c>
      <c t="n" r="B1253" s="6">
        <v>3877000</v>
      </c>
    </row>
    <row r="1254" spans="1:5">
      <c t="s" r="A1254" s="4">
        <v>855</v>
      </c>
      <c t="n" r="B1254" s="6">
        <v>2256000</v>
      </c>
    </row>
    <row r="1255" spans="1:5">
      <c t="s" r="A1255" s="4">
        <v>137</v>
      </c>
      <c t="n" r="B1255" s="6">
        <v>6133000</v>
      </c>
    </row>
    <row r="1256" spans="1:5">
      <c t="s" r="A1256" s="4">
        <v>859</v>
      </c>
      <c t="n" r="B1256" s="6">
        <v>411000</v>
      </c>
    </row>
    <row r="1257" spans="1:5">
      <c t="s" r="A1257" s="4">
        <v>986</v>
      </c>
    </row>
    <row r="1258" spans="1:5">
      <c t="s" r="A1258" s="3">
        <v>236</v>
      </c>
    </row>
    <row r="1259" spans="1:5">
      <c t="s" r="A1259" s="4">
        <v>853</v>
      </c>
      <c t="n" r="B1259" s="6">
        <v>3305000</v>
      </c>
    </row>
    <row r="1260" spans="1:5">
      <c t="s" r="A1260" s="3">
        <v>854</v>
      </c>
    </row>
    <row r="1261" spans="1:5">
      <c t="s" r="A1261" s="4">
        <v>32</v>
      </c>
      <c t="n" r="B1261" s="6">
        <v>1129000</v>
      </c>
    </row>
    <row r="1262" spans="1:5">
      <c t="s" r="A1262" s="4">
        <v>855</v>
      </c>
      <c t="n" r="B1262" s="6">
        <v>3736000</v>
      </c>
    </row>
    <row r="1263" spans="1:5">
      <c t="s" r="A1263" s="3">
        <v>858</v>
      </c>
    </row>
    <row r="1264" spans="1:5">
      <c t="s" r="A1264" s="4">
        <v>32</v>
      </c>
      <c t="n" r="B1264" s="6">
        <v>1129000</v>
      </c>
    </row>
    <row r="1265" spans="1:5">
      <c t="s" r="A1265" s="4">
        <v>855</v>
      </c>
      <c t="n" r="B1265" s="6">
        <v>3736000</v>
      </c>
    </row>
    <row r="1266" spans="1:5">
      <c t="s" r="A1266" s="4">
        <v>137</v>
      </c>
      <c t="n" r="B1266" s="6">
        <v>4865000</v>
      </c>
    </row>
    <row r="1267" spans="1:5">
      <c t="s" r="A1267" s="4">
        <v>859</v>
      </c>
      <c t="n" r="B1267" s="6">
        <v>681000</v>
      </c>
    </row>
    <row r="1268" spans="1:5">
      <c t="s" r="A1268" s="4">
        <v>987</v>
      </c>
    </row>
    <row r="1269" spans="1:5">
      <c t="s" r="A1269" s="3">
        <v>236</v>
      </c>
    </row>
    <row r="1270" spans="1:5">
      <c t="s" r="A1270" s="4">
        <v>853</v>
      </c>
      <c t="n" r="B1270" s="6">
        <v>2943000</v>
      </c>
    </row>
    <row r="1271" spans="1:5">
      <c t="s" r="A1271" s="3">
        <v>854</v>
      </c>
    </row>
    <row r="1272" spans="1:5">
      <c t="s" r="A1272" s="4">
        <v>32</v>
      </c>
      <c t="n" r="B1272" s="6">
        <v>1952000</v>
      </c>
    </row>
    <row r="1273" spans="1:5">
      <c t="s" r="A1273" s="4">
        <v>855</v>
      </c>
      <c t="n" r="B1273" s="6">
        <v>2096000</v>
      </c>
    </row>
    <row r="1274" spans="1:5">
      <c t="s" r="A1274" s="3">
        <v>858</v>
      </c>
    </row>
    <row r="1275" spans="1:5">
      <c t="s" r="A1275" s="4">
        <v>32</v>
      </c>
      <c t="n" r="B1275" s="6">
        <v>1952000</v>
      </c>
    </row>
    <row r="1276" spans="1:5">
      <c t="s" r="A1276" s="4">
        <v>855</v>
      </c>
      <c t="n" r="B1276" s="6">
        <v>2096000</v>
      </c>
    </row>
    <row r="1277" spans="1:5">
      <c t="s" r="A1277" s="4">
        <v>137</v>
      </c>
      <c t="n" r="B1277" s="6">
        <v>4048000</v>
      </c>
    </row>
    <row r="1278" spans="1:5">
      <c t="s" r="A1278" s="4">
        <v>859</v>
      </c>
      <c t="n" r="B1278" s="6">
        <v>382000</v>
      </c>
    </row>
    <row r="1279" spans="1:5">
      <c t="s" r="A1279" s="4">
        <v>988</v>
      </c>
    </row>
    <row r="1280" spans="1:5">
      <c t="s" r="A1280" s="3">
        <v>236</v>
      </c>
    </row>
    <row r="1281" spans="1:5">
      <c t="s" r="A1281" s="4">
        <v>853</v>
      </c>
      <c t="n" r="B1281" s="6">
        <v>2571000</v>
      </c>
    </row>
    <row r="1282" spans="1:5">
      <c t="s" r="A1282" s="3">
        <v>854</v>
      </c>
    </row>
    <row r="1283" spans="1:5">
      <c t="s" r="A1283" s="4">
        <v>32</v>
      </c>
      <c t="n" r="B1283" s="6">
        <v>1035000</v>
      </c>
    </row>
    <row r="1284" spans="1:5">
      <c t="s" r="A1284" s="4">
        <v>855</v>
      </c>
      <c t="n" r="B1284" s="6">
        <v>2700000</v>
      </c>
    </row>
    <row r="1285" spans="1:5">
      <c t="s" r="A1285" s="3">
        <v>858</v>
      </c>
    </row>
    <row r="1286" spans="1:5">
      <c t="s" r="A1286" s="4">
        <v>32</v>
      </c>
      <c t="n" r="B1286" s="6">
        <v>1035000</v>
      </c>
    </row>
    <row r="1287" spans="1:5">
      <c t="s" r="A1287" s="4">
        <v>855</v>
      </c>
      <c t="n" r="B1287" s="6">
        <v>2700000</v>
      </c>
    </row>
    <row r="1288" spans="1:5">
      <c t="s" r="A1288" s="4">
        <v>137</v>
      </c>
      <c t="n" r="B1288" s="6">
        <v>3735000</v>
      </c>
    </row>
    <row r="1289" spans="1:5">
      <c t="s" r="A1289" s="4">
        <v>859</v>
      </c>
      <c t="n" r="B1289" s="7">
        <v>49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9</v>
      </c>
      <c t="s" r="B1" s="2">
        <v>1</v>
      </c>
    </row>
    <row r="2" spans="1:4">
      <c t="s" r="B2" s="2">
        <v>2</v>
      </c>
      <c t="s" r="C2" s="2">
        <v>30</v>
      </c>
      <c t="s" r="D2" s="2">
        <v>76</v>
      </c>
    </row>
    <row r="3" spans="1:4">
      <c t="s" r="A3" s="3">
        <v>990</v>
      </c>
    </row>
    <row r="4" spans="1:4">
      <c t="s" r="A4" s="4">
        <v>991</v>
      </c>
      <c t="n" r="B4" s="7">
        <v>592668</v>
      </c>
      <c t="n" r="C4" s="7">
        <v>574424</v>
      </c>
      <c t="n" r="D4" s="7">
        <v>473341</v>
      </c>
    </row>
    <row r="5" spans="1:4">
      <c t="s" r="A5" s="4">
        <v>992</v>
      </c>
      <c t="n" r="B5" s="6">
        <v>83643</v>
      </c>
      <c t="n" r="C5" s="6">
        <v>57584</v>
      </c>
      <c t="n" r="D5" s="6">
        <v>101145</v>
      </c>
    </row>
    <row r="6" spans="1:4">
      <c t="s" r="A6" s="4">
        <v>993</v>
      </c>
      <c t="n" r="B6" s="6">
        <v>-14129</v>
      </c>
      <c t="n" r="C6" s="6">
        <v>-38247</v>
      </c>
    </row>
    <row r="7" spans="1:4">
      <c t="s" r="A7" s="4">
        <v>994</v>
      </c>
      <c t="n" r="C7" s="6">
        <v>-1093</v>
      </c>
      <c t="n" r="D7" s="6">
        <v>-62</v>
      </c>
    </row>
    <row r="8" spans="1:4">
      <c t="s" r="A8" s="4">
        <v>995</v>
      </c>
      <c t="n" r="B8" s="6">
        <v>662182</v>
      </c>
      <c t="n" r="C8" s="6">
        <v>592668</v>
      </c>
      <c t="n" r="D8" s="6">
        <v>574424</v>
      </c>
    </row>
    <row r="9" spans="1:4">
      <c t="s" r="A9" s="3">
        <v>996</v>
      </c>
    </row>
    <row r="10" spans="1:4">
      <c t="s" r="A10" s="4">
        <v>991</v>
      </c>
      <c t="n" r="B10" s="6">
        <v>77643</v>
      </c>
      <c t="n" r="C10" s="6">
        <v>73060</v>
      </c>
      <c t="n" r="D10" s="6">
        <v>62816</v>
      </c>
    </row>
    <row r="11" spans="1:4">
      <c t="s" r="A11" s="4">
        <v>997</v>
      </c>
      <c t="n" r="B11" s="6">
        <v>12680</v>
      </c>
      <c t="n" r="C11" s="6">
        <v>12064</v>
      </c>
      <c t="n" r="D11" s="6">
        <v>10244</v>
      </c>
    </row>
    <row r="12" spans="1:4">
      <c t="s" r="A12" s="4">
        <v>998</v>
      </c>
      <c t="n" r="B12" s="6">
        <v>-2522</v>
      </c>
      <c t="n" r="C12" s="6">
        <v>-7481</v>
      </c>
    </row>
    <row r="13" spans="1:4">
      <c t="s" r="A13" s="4">
        <v>995</v>
      </c>
      <c t="n" r="B13" s="6">
        <v>87801</v>
      </c>
      <c t="n" r="C13" s="7">
        <v>77643</v>
      </c>
      <c t="n" r="D13" s="7">
        <v>73060</v>
      </c>
    </row>
    <row r="14" spans="1:4">
      <c t="s" r="A14" s="3">
        <v>860</v>
      </c>
    </row>
    <row r="15" spans="1:4">
      <c t="s" r="A15" s="4">
        <v>999</v>
      </c>
      <c t="n" r="B15" s="7">
        <v>147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51</v>
      </c>
      <c t="s" r="B1" s="2">
        <v>1</v>
      </c>
    </row>
    <row r="2" spans="1:4">
      <c t="s" r="B2" s="2">
        <v>2</v>
      </c>
      <c t="s" r="C2" s="2">
        <v>30</v>
      </c>
      <c t="s" r="D2" s="2">
        <v>76</v>
      </c>
    </row>
    <row r="3" spans="1:4">
      <c t="s" r="A3" s="3">
        <v>152</v>
      </c>
    </row>
    <row r="4" spans="1:4">
      <c t="s" r="A4" s="4">
        <v>153</v>
      </c>
      <c t="n" r="B4" s="8">
        <v>1.58</v>
      </c>
      <c t="n" r="C4" s="8">
        <v>1.5</v>
      </c>
      <c t="n" r="D4" s="8">
        <v>1.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4</v>
      </c>
      <c t="s" r="B1" s="2">
        <v>1</v>
      </c>
    </row>
    <row r="2" spans="1:4">
      <c t="s" r="B2" s="2">
        <v>2</v>
      </c>
      <c t="s" r="C2" s="2">
        <v>30</v>
      </c>
      <c t="s" r="D2" s="2">
        <v>76</v>
      </c>
    </row>
    <row r="3" spans="1:4">
      <c t="s" r="A3" s="3">
        <v>155</v>
      </c>
    </row>
    <row r="4" spans="1:4">
      <c t="s" r="A4" s="4">
        <v>108</v>
      </c>
      <c t="n" r="B4" s="7">
        <v>21907000</v>
      </c>
      <c t="n" r="C4" s="7">
        <v>22210000</v>
      </c>
      <c t="n" r="D4" s="7">
        <v>17924000</v>
      </c>
    </row>
    <row r="5" spans="1:4">
      <c t="s" r="A5" s="3">
        <v>156</v>
      </c>
    </row>
    <row r="6" spans="1:4">
      <c t="s" r="A6" s="4">
        <v>157</v>
      </c>
      <c t="n" r="B6" s="6">
        <v>-5392000</v>
      </c>
      <c t="n" r="C6" s="6">
        <v>-10180000</v>
      </c>
    </row>
    <row r="7" spans="1:4">
      <c t="s" r="A7" s="4">
        <v>94</v>
      </c>
      <c t="n" r="B7" s="6">
        <v>-960000</v>
      </c>
    </row>
    <row r="8" spans="1:4">
      <c t="s" r="A8" s="4">
        <v>158</v>
      </c>
      <c t="n" r="D8" s="6">
        <v>-2807000</v>
      </c>
    </row>
    <row r="9" spans="1:4">
      <c t="s" r="A9" s="4">
        <v>98</v>
      </c>
      <c t="n" r="D9" s="6">
        <v>-1898000</v>
      </c>
    </row>
    <row r="10" spans="1:4">
      <c t="s" r="A10" s="4">
        <v>159</v>
      </c>
      <c t="n" r="C10" s="6">
        <v>-134000</v>
      </c>
      <c t="n" r="D10" s="6">
        <v>-6000</v>
      </c>
    </row>
    <row r="11" spans="1:4">
      <c t="s" r="A11" s="4">
        <v>89</v>
      </c>
      <c t="n" r="C11" s="6">
        <v>1093000</v>
      </c>
      <c t="n" r="D11" s="6">
        <v>62000</v>
      </c>
    </row>
    <row r="12" spans="1:4">
      <c t="s" r="A12" s="4">
        <v>160</v>
      </c>
      <c t="n" r="C12" s="6">
        <v>1581000</v>
      </c>
    </row>
    <row r="13" spans="1:4">
      <c t="s" r="A13" s="4">
        <v>161</v>
      </c>
      <c t="n" r="B13" s="6">
        <v>-1448000</v>
      </c>
      <c t="n" r="C13" s="6">
        <v>-1569000</v>
      </c>
      <c t="n" r="D13" s="6">
        <v>-1114000</v>
      </c>
    </row>
    <row r="14" spans="1:4">
      <c t="s" r="A14" s="4">
        <v>162</v>
      </c>
      <c t="n" r="B14" s="6">
        <v>566000</v>
      </c>
      <c t="n" r="C14" s="6">
        <v>79000</v>
      </c>
    </row>
    <row r="15" spans="1:4">
      <c t="s" r="A15" s="4">
        <v>163</v>
      </c>
      <c t="n" r="B15" s="6">
        <v>-723000</v>
      </c>
      <c t="n" r="C15" s="6">
        <v>-267000</v>
      </c>
      <c t="n" r="D15" s="6">
        <v>-160000</v>
      </c>
    </row>
    <row r="16" spans="1:4">
      <c t="s" r="A16" s="4">
        <v>164</v>
      </c>
      <c t="n" r="B16" s="6">
        <v>2334000</v>
      </c>
      <c t="n" r="C16" s="6">
        <v>1833000</v>
      </c>
      <c t="n" r="D16" s="6">
        <v>1440000</v>
      </c>
    </row>
    <row r="17" spans="1:4">
      <c t="s" r="A17" s="4">
        <v>165</v>
      </c>
      <c t="n" r="B17" s="6">
        <v>-412000</v>
      </c>
      <c t="n" r="C17" s="6">
        <v>-533000</v>
      </c>
      <c t="n" r="D17" s="6">
        <v>-651000</v>
      </c>
    </row>
    <row r="18" spans="1:4">
      <c t="s" r="A18" s="4">
        <v>166</v>
      </c>
      <c t="n" r="B18" s="6">
        <v>540000</v>
      </c>
      <c t="n" r="C18" s="6">
        <v>502000</v>
      </c>
      <c t="n" r="D18" s="6">
        <v>1103000</v>
      </c>
    </row>
    <row r="19" spans="1:4">
      <c t="s" r="A19" s="4">
        <v>83</v>
      </c>
      <c t="n" r="B19" s="6">
        <v>16384000</v>
      </c>
      <c t="n" r="C19" s="6">
        <v>14662000</v>
      </c>
      <c t="n" r="D19" s="6">
        <v>12043000</v>
      </c>
    </row>
    <row r="20" spans="1:4">
      <c t="s" r="A20" s="4">
        <v>167</v>
      </c>
      <c t="n" r="B20" s="6">
        <v>1023000</v>
      </c>
      <c t="n" r="C20" s="6">
        <v>1037000</v>
      </c>
      <c t="n" r="D20" s="6">
        <v>891000</v>
      </c>
    </row>
    <row r="21" spans="1:4">
      <c t="s" r="A21" s="4">
        <v>168</v>
      </c>
      <c t="n" r="B21" s="6">
        <v>-716000</v>
      </c>
      <c t="n" r="C21" s="6">
        <v>-165000</v>
      </c>
      <c t="n" r="D21" s="6">
        <v>-200000</v>
      </c>
    </row>
    <row r="22" spans="1:4">
      <c t="s" r="A22" s="4">
        <v>169</v>
      </c>
      <c t="n" r="B22" s="6">
        <v>197000</v>
      </c>
      <c t="n" r="C22" s="6">
        <v>1149000</v>
      </c>
      <c t="n" r="D22" s="6">
        <v>-1653000</v>
      </c>
    </row>
    <row r="23" spans="1:4">
      <c t="s" r="A23" s="4">
        <v>170</v>
      </c>
      <c t="n" r="B23" s="6">
        <v>616000</v>
      </c>
      <c t="n" r="C23" s="6">
        <v>505000</v>
      </c>
      <c t="n" r="D23" s="6">
        <v>1763000</v>
      </c>
    </row>
    <row r="24" spans="1:4">
      <c t="s" r="A24" s="4">
        <v>171</v>
      </c>
      <c t="n" r="B24" s="6">
        <v>33916000</v>
      </c>
      <c t="n" r="C24" s="6">
        <v>31803000</v>
      </c>
      <c t="n" r="D24" s="6">
        <v>26737000</v>
      </c>
    </row>
    <row r="25" spans="1:4">
      <c t="s" r="A25" s="3">
        <v>172</v>
      </c>
    </row>
    <row r="26" spans="1:4">
      <c t="s" r="A26" s="4">
        <v>173</v>
      </c>
      <c t="n" r="B26" s="6">
        <v>-67445000</v>
      </c>
      <c t="n" r="C26" s="6">
        <v>-57096000</v>
      </c>
      <c t="n" r="D26" s="6">
        <v>-107579000</v>
      </c>
    </row>
    <row r="27" spans="1:4">
      <c t="s" r="A27" s="4">
        <v>174</v>
      </c>
      <c t="n" r="B27" s="6">
        <v>-3868000</v>
      </c>
      <c t="n" r="C27" s="6">
        <v>-769000</v>
      </c>
      <c t="n" r="D27" s="6">
        <v>-2867000</v>
      </c>
    </row>
    <row r="28" spans="1:4">
      <c t="s" r="A28" s="4">
        <v>175</v>
      </c>
      <c t="n" r="B28" s="6">
        <v>16025000</v>
      </c>
      <c t="n" r="C28" s="6">
        <v>43788000</v>
      </c>
    </row>
    <row r="29" spans="1:4">
      <c t="s" r="A29" s="4">
        <v>176</v>
      </c>
      <c t="n" r="B29" s="6">
        <v>-6300000</v>
      </c>
    </row>
    <row r="30" spans="1:4">
      <c t="s" r="A30" s="4">
        <v>38</v>
      </c>
      <c t="n" r="B30" s="6">
        <v>-12686000</v>
      </c>
    </row>
    <row r="31" spans="1:4">
      <c t="s" r="A31" s="4">
        <v>177</v>
      </c>
      <c t="n" r="B31" s="6">
        <v>776000</v>
      </c>
      <c t="n" r="C31" s="6">
        <v>53000</v>
      </c>
      <c t="n" r="D31" s="6">
        <v>5495000</v>
      </c>
    </row>
    <row r="32" spans="1:4">
      <c t="s" r="A32" s="4">
        <v>178</v>
      </c>
      <c t="n" r="D32" s="6">
        <v>13444000</v>
      </c>
    </row>
    <row r="33" spans="1:4">
      <c t="s" r="A33" s="4">
        <v>179</v>
      </c>
      <c t="n" r="B33" s="6">
        <v>0</v>
      </c>
      <c t="n" r="C33" s="6">
        <v>266000</v>
      </c>
      <c t="n" r="D33" s="6">
        <v>19000</v>
      </c>
    </row>
    <row r="34" spans="1:4">
      <c t="s" r="A34" s="4">
        <v>180</v>
      </c>
      <c t="n" r="B34" s="6">
        <v>-73498000</v>
      </c>
      <c t="n" r="C34" s="6">
        <v>-13758000</v>
      </c>
      <c t="n" r="D34" s="6">
        <v>-91488000</v>
      </c>
    </row>
    <row r="35" spans="1:4">
      <c t="s" r="A35" s="3">
        <v>181</v>
      </c>
    </row>
    <row r="36" spans="1:4">
      <c t="s" r="A36" s="4">
        <v>182</v>
      </c>
      <c t="n" r="B36" s="6">
        <v>-7793000</v>
      </c>
      <c t="n" r="C36" s="6">
        <v>-7597000</v>
      </c>
      <c t="n" r="D36" s="6">
        <v>-6808000</v>
      </c>
    </row>
    <row r="37" spans="1:4">
      <c t="s" r="A37" s="4">
        <v>183</v>
      </c>
      <c t="n" r="B37" s="6">
        <v>-27967000</v>
      </c>
      <c t="n" r="C37" s="6">
        <v>-38873000</v>
      </c>
      <c t="n" r="D37" s="6">
        <v>-4708000</v>
      </c>
    </row>
    <row r="38" spans="1:4">
      <c t="s" r="A38" s="4">
        <v>184</v>
      </c>
      <c t="n" r="B38" s="6">
        <v>79605000</v>
      </c>
      <c t="n" r="C38" s="6">
        <v>60474000</v>
      </c>
      <c t="n" r="D38" s="6">
        <v>63590000</v>
      </c>
    </row>
    <row r="39" spans="1:4">
      <c t="s" r="A39" s="4">
        <v>185</v>
      </c>
      <c t="n" r="B39" s="6">
        <v>6457000</v>
      </c>
      <c t="n" r="C39" s="6">
        <v>3768000</v>
      </c>
      <c t="n" r="D39" s="6">
        <v>9165000</v>
      </c>
    </row>
    <row r="40" spans="1:4">
      <c t="s" r="A40" s="4">
        <v>186</v>
      </c>
      <c t="n" r="B40" s="6">
        <v>45400000</v>
      </c>
      <c t="n" r="C40" s="6">
        <v>42500000</v>
      </c>
      <c t="n" r="D40" s="6">
        <v>32500000</v>
      </c>
    </row>
    <row r="41" spans="1:4">
      <c t="s" r="A41" s="4">
        <v>187</v>
      </c>
      <c t="n" r="B41" s="6">
        <v>-40400000</v>
      </c>
      <c t="n" r="C41" s="6">
        <v>-52500000</v>
      </c>
      <c t="n" r="D41" s="6">
        <v>-9250000</v>
      </c>
    </row>
    <row r="42" spans="1:4">
      <c t="s" r="A42" s="4">
        <v>188</v>
      </c>
      <c t="n" r="B42" s="6">
        <v>4284000</v>
      </c>
      <c t="n" r="C42" s="6">
        <v>4449000</v>
      </c>
      <c t="n" r="D42" s="6">
        <v>4235000</v>
      </c>
    </row>
    <row r="43" spans="1:4">
      <c t="s" r="A43" s="4">
        <v>189</v>
      </c>
      <c t="n" r="B43" s="6">
        <v>-897000</v>
      </c>
      <c t="n" r="C43" s="6">
        <v>-1782000</v>
      </c>
      <c t="n" r="D43" s="6">
        <v>-656000</v>
      </c>
    </row>
    <row r="44" spans="1:4">
      <c t="s" r="A44" s="4">
        <v>160</v>
      </c>
      <c t="n" r="C44" s="6">
        <v>-1581000</v>
      </c>
    </row>
    <row r="45" spans="1:4">
      <c t="s" r="A45" s="4">
        <v>190</v>
      </c>
      <c t="n" r="B45" s="6">
        <v>713000</v>
      </c>
      <c t="n" r="C45" s="6">
        <v>639000</v>
      </c>
      <c t="n" r="D45" s="6">
        <v>480000</v>
      </c>
    </row>
    <row r="46" spans="1:4">
      <c t="s" r="A46" s="4">
        <v>145</v>
      </c>
      <c t="n" r="B46" s="6">
        <v>-1829000</v>
      </c>
      <c t="n" r="C46" s="6">
        <v>-228000</v>
      </c>
      <c t="n" r="D46" s="6">
        <v>-298000</v>
      </c>
    </row>
    <row r="47" spans="1:4">
      <c t="s" r="A47" s="4">
        <v>191</v>
      </c>
      <c t="n" r="B47" s="6">
        <v>-25599000</v>
      </c>
      <c t="n" r="C47" s="6">
        <v>-23601000</v>
      </c>
      <c t="n" r="D47" s="6">
        <v>-21445000</v>
      </c>
    </row>
    <row r="48" spans="1:4">
      <c t="s" r="A48" s="4">
        <v>192</v>
      </c>
      <c t="n" r="B48" s="6">
        <v>31974000</v>
      </c>
      <c t="n" r="C48" s="6">
        <v>-14332000</v>
      </c>
      <c t="n" r="D48" s="6">
        <v>66805000</v>
      </c>
    </row>
    <row r="49" spans="1:4">
      <c t="s" r="A49" s="4">
        <v>193</v>
      </c>
      <c t="n" r="B49" s="6">
        <v>-7608000</v>
      </c>
      <c t="n" r="C49" s="6">
        <v>3713000</v>
      </c>
      <c t="n" r="D49" s="6">
        <v>2054000</v>
      </c>
    </row>
    <row r="50" spans="1:4">
      <c t="s" r="A50" s="4">
        <v>194</v>
      </c>
      <c t="n" r="B50" s="6">
        <v>20344000</v>
      </c>
      <c t="n" r="C50" s="6">
        <v>16631000</v>
      </c>
      <c t="n" r="D50" s="6">
        <v>14577000</v>
      </c>
    </row>
    <row r="51" spans="1:4">
      <c t="s" r="A51" s="4">
        <v>195</v>
      </c>
      <c t="n" r="B51" s="6">
        <v>12736000</v>
      </c>
      <c t="n" r="C51" s="6">
        <v>20344000</v>
      </c>
      <c t="n" r="D51" s="6">
        <v>16631000</v>
      </c>
    </row>
    <row r="52" spans="1:4">
      <c t="s" r="A52" s="3">
        <v>196</v>
      </c>
    </row>
    <row r="53" spans="1:4">
      <c t="s" r="A53" s="4">
        <v>197</v>
      </c>
      <c t="n" r="B53" s="6">
        <v>15986000</v>
      </c>
      <c t="n" r="C53" s="6">
        <v>16403000</v>
      </c>
      <c t="n" r="D53" s="6">
        <v>13744000</v>
      </c>
    </row>
    <row r="54" spans="1:4">
      <c t="s" r="A54" s="4">
        <v>198</v>
      </c>
      <c t="n" r="B54" s="6">
        <v>70000</v>
      </c>
      <c t="n" r="C54" s="6">
        <v>90000</v>
      </c>
      <c t="n" r="D54" s="6">
        <v>78000</v>
      </c>
    </row>
    <row r="55" spans="1:4">
      <c t="s" r="A55" s="4">
        <v>199</v>
      </c>
      <c t="n" r="B55" s="6">
        <v>300000</v>
      </c>
      <c t="n" r="C55" s="6">
        <v>64000</v>
      </c>
      <c t="n" r="D55" s="6">
        <v>290000</v>
      </c>
    </row>
    <row r="56" spans="1:4">
      <c t="s" r="A56" s="3">
        <v>200</v>
      </c>
    </row>
    <row r="57" spans="1:4">
      <c t="s" r="A57" s="4">
        <v>201</v>
      </c>
      <c t="n" r="B57" s="6">
        <v>1466000</v>
      </c>
    </row>
    <row r="58" spans="1:4">
      <c t="s" r="A58" s="4">
        <v>202</v>
      </c>
      <c t="n" r="B58" s="6">
        <v>2633000</v>
      </c>
    </row>
    <row r="59" spans="1:4">
      <c t="s" r="A59" s="4">
        <v>203</v>
      </c>
      <c t="n" r="B59" s="6">
        <v>5776000</v>
      </c>
      <c t="n" r="C59" s="6">
        <v>4771000</v>
      </c>
      <c t="n" r="D59" s="6">
        <v>11624000</v>
      </c>
    </row>
    <row r="60" spans="1:4">
      <c t="s" r="A60" s="4">
        <v>204</v>
      </c>
      <c t="n" r="B60" s="7">
        <v>-5365000</v>
      </c>
      <c t="n" r="C60" s="7">
        <v>-4376000</v>
      </c>
      <c t="n" r="D60" s="7">
        <v>-221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ORGANIZATION AND BACKGROUND</vt:lpstr>
      <vt:lpstr>SIGNIFICANT ACCOUNTING POLICIES</vt:lpstr>
      <vt:lpstr>REAL ESTATE INVESTMENTS AND MIN</vt:lpstr>
      <vt:lpstr>SALE AND DISPOSAL OF PROPERTIES</vt:lpstr>
      <vt:lpstr>VARIABLE INTEREST ENTITIES, CON</vt:lpstr>
      <vt:lpstr>INVESTMENT IN UNCONSOLIDATED JO</vt:lpstr>
      <vt:lpstr>LEASE TERMINATION FEE INCOME</vt:lpstr>
      <vt:lpstr>DEBT OBLIGATIONS</vt:lpstr>
      <vt:lpstr>FAIR VALUE MEASUREMENTS</vt:lpstr>
      <vt:lpstr>RELATED PARTY TRANSACTIONS</vt:lpstr>
      <vt:lpstr>STOCKHOLDERS' EQUITY</vt:lpstr>
      <vt:lpstr>COMMITMENTS AND CONTINGENCIES</vt:lpstr>
      <vt:lpstr>INCOME TAXES</vt:lpstr>
      <vt:lpstr>SUBSEQUENT EVENTS</vt:lpstr>
      <vt:lpstr>QUARTERLY FINANCIAL DATA (Unaud</vt:lpstr>
      <vt:lpstr>Schedule III - Consolidated Rea</vt:lpstr>
      <vt:lpstr>SIGNIFICANT ACCOUNTING POLICI25</vt:lpstr>
      <vt:lpstr>SIGNIFICANT ACCOUNTING POLICI26</vt:lpstr>
      <vt:lpstr>REAL ESTATE INVESTMENTS AND M27</vt:lpstr>
      <vt:lpstr>SALE AND DISPOSAL OF PROPERTI28</vt:lpstr>
      <vt:lpstr>VARIABLE INTEREST ENTITIES, C29</vt:lpstr>
      <vt:lpstr>DEBT OBLIGATIONS (Tables)</vt:lpstr>
      <vt:lpstr>FAIR VALUE MEASUREMENTS (Tables</vt:lpstr>
      <vt:lpstr>STOCKHOLDERS' EQUITY (Tables)</vt:lpstr>
      <vt:lpstr>INCOME TAXES (Tables)</vt:lpstr>
      <vt:lpstr>QUARTERLY FINANCIAL DATA (Una34</vt:lpstr>
      <vt:lpstr>ORGANIZATION AND BACKGROUND (De</vt:lpstr>
      <vt:lpstr>SIGNIFICANT ACCOUNTING POLICI36</vt:lpstr>
      <vt:lpstr>SIGNIFICANT ACCOUNTING POLICI37</vt:lpstr>
      <vt:lpstr>SIGNIFICANT ACCOUNTING POLICI38</vt:lpstr>
      <vt:lpstr>SIGNIFICANT ACCOUNTING POLICI39</vt:lpstr>
      <vt:lpstr>SIGNIFICANT ACCOUNTING POLICI40</vt:lpstr>
      <vt:lpstr>REAL ESTATE INVESTMENTS AND M41</vt:lpstr>
      <vt:lpstr>SALE AND DISPOSAL OF PROPERTI42</vt:lpstr>
      <vt:lpstr>VARIABLE INTEREST ENTITIES, C43</vt:lpstr>
      <vt:lpstr>INVESTMENT IN UNCONSOLIDATED 44</vt:lpstr>
      <vt:lpstr>LEASE TERMINATION FEE INCOME (D</vt:lpstr>
      <vt:lpstr>DEBT OBLIGATIONS (Details)</vt:lpstr>
      <vt:lpstr>DEBT OBLIGATIONS (Details 2)</vt:lpstr>
      <vt:lpstr>FAIR VALUE MEASUREMENTS (Detail</vt:lpstr>
      <vt:lpstr>FAIR VALUE MEASUREMENTS (Deta49</vt:lpstr>
      <vt:lpstr>FAIR VALUE MEASUREMENTS (Deta50</vt:lpstr>
      <vt:lpstr>FAIR VALUE MEASUREMENTS (Deta51</vt:lpstr>
      <vt:lpstr>FAIR VALUE MEASUREMENTS (Deta52</vt:lpstr>
      <vt:lpstr>RELATED PARTY TRANSACTIONS (Det</vt:lpstr>
      <vt:lpstr>STOCKHOLDERS' EQUITY (Details)</vt:lpstr>
      <vt:lpstr>STOCKHOLDERS' EQUITY (Details 2</vt:lpstr>
      <vt:lpstr>COMMITMENTS AND CONTINGENCIES (</vt:lpstr>
      <vt:lpstr>INCOME TAXES (Details)</vt:lpstr>
      <vt:lpstr>SUBSEQUENT EVENTS (Details)</vt:lpstr>
      <vt:lpstr>QUARTERLY FINANCIAL DATA (Una59</vt:lpstr>
      <vt:lpstr>Schedule III - Consolidated R60</vt:lpstr>
      <vt:lpstr>Schedule III - Consolidated R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2:03:14Z</dcterms:created>
  <dcterms:modified xmlns:dcterms="http://purl.org/dc/terms/" xmlns:xsi="http://www.w3.org/2001/XMLSchema-instance" xsi:type="dcterms:W3CDTF">2016-03-15T12:03:14Z</dcterms:modified>
  <dc:title xmlns:dc="http://purl.org/dc/elements/1.1/">Untitled</dc:title>
  <dc:description xmlns:dc="http://purl.org/dc/elements/1.1/"/>
  <dc:subject xmlns:dc="http://purl.org/dc/elements/1.1/"/>
  <cp:keywords/>
  <cp:category/>
</cp:coreProperties>
</file>